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Statements of Cash" sheetId="5" state="visible" r:id="rId5"/>
    <sheet xmlns:r="http://schemas.openxmlformats.org/officeDocument/2006/relationships" name="Consolidated Balance Sheets" sheetId="6" state="visible" r:id="rId6"/>
    <sheet xmlns:r="http://schemas.openxmlformats.org/officeDocument/2006/relationships" name="Consolidated Statements of Chan" sheetId="7" state="visible" r:id="rId7"/>
    <sheet xmlns:r="http://schemas.openxmlformats.org/officeDocument/2006/relationships" name="Nature of Operations" sheetId="8" state="visible" r:id="rId8"/>
    <sheet xmlns:r="http://schemas.openxmlformats.org/officeDocument/2006/relationships" name="Basis of Preparation and New IF" sheetId="9" state="visible" r:id="rId9"/>
    <sheet xmlns:r="http://schemas.openxmlformats.org/officeDocument/2006/relationships" name="Summary of Significant Accounti" sheetId="10" state="visible" r:id="rId10"/>
    <sheet xmlns:r="http://schemas.openxmlformats.org/officeDocument/2006/relationships" name="Critical Accounting Estimates a" sheetId="11" state="visible" r:id="rId11"/>
    <sheet xmlns:r="http://schemas.openxmlformats.org/officeDocument/2006/relationships" name="Expenses by Nature" sheetId="12" state="visible" r:id="rId12"/>
    <sheet xmlns:r="http://schemas.openxmlformats.org/officeDocument/2006/relationships" name="Asset and Goodwill Impairment T" sheetId="13" state="visible" r:id="rId13"/>
    <sheet xmlns:r="http://schemas.openxmlformats.org/officeDocument/2006/relationships" name="Other Operating Income (Expense" sheetId="14" state="visible" r:id="rId14"/>
    <sheet xmlns:r="http://schemas.openxmlformats.org/officeDocument/2006/relationships" name="Finance Income and Finance Expe" sheetId="15" state="visible" r:id="rId15"/>
    <sheet xmlns:r="http://schemas.openxmlformats.org/officeDocument/2006/relationships" name="Non-Operating Income (Expense)" sheetId="16" state="visible" r:id="rId16"/>
    <sheet xmlns:r="http://schemas.openxmlformats.org/officeDocument/2006/relationships" name="Supplemental Cash Flow Informat" sheetId="17" state="visible" r:id="rId17"/>
    <sheet xmlns:r="http://schemas.openxmlformats.org/officeDocument/2006/relationships" name="Inventories" sheetId="18" state="visible" r:id="rId18"/>
    <sheet xmlns:r="http://schemas.openxmlformats.org/officeDocument/2006/relationships" name="Assets Held for Sale" sheetId="19" state="visible" r:id="rId19"/>
    <sheet xmlns:r="http://schemas.openxmlformats.org/officeDocument/2006/relationships" name="Financial and Other Assets" sheetId="20" state="visible" r:id="rId20"/>
    <sheet xmlns:r="http://schemas.openxmlformats.org/officeDocument/2006/relationships" name="Investments in Associates and J" sheetId="21" state="visible" r:id="rId21"/>
    <sheet xmlns:r="http://schemas.openxmlformats.org/officeDocument/2006/relationships" name="Property, Plant and Equipment" sheetId="22" state="visible" r:id="rId22"/>
    <sheet xmlns:r="http://schemas.openxmlformats.org/officeDocument/2006/relationships" name="Goodwill" sheetId="23" state="visible" r:id="rId23"/>
    <sheet xmlns:r="http://schemas.openxmlformats.org/officeDocument/2006/relationships" name="Trade Accounts Payable and Othe" sheetId="24" state="visible" r:id="rId24"/>
    <sheet xmlns:r="http://schemas.openxmlformats.org/officeDocument/2006/relationships" name="Debt" sheetId="25" state="visible" r:id="rId25"/>
    <sheet xmlns:r="http://schemas.openxmlformats.org/officeDocument/2006/relationships" name="Income Taxes" sheetId="26" state="visible" r:id="rId26"/>
    <sheet xmlns:r="http://schemas.openxmlformats.org/officeDocument/2006/relationships" name="Deferred Consideration" sheetId="27" state="visible" r:id="rId27"/>
    <sheet xmlns:r="http://schemas.openxmlformats.org/officeDocument/2006/relationships" name="Retirement Benefit Plans" sheetId="28" state="visible" r:id="rId28"/>
    <sheet xmlns:r="http://schemas.openxmlformats.org/officeDocument/2006/relationships" name="Other Liabilities and Provision" sheetId="29" state="visible" r:id="rId29"/>
    <sheet xmlns:r="http://schemas.openxmlformats.org/officeDocument/2006/relationships" name="Equity" sheetId="30" state="visible" r:id="rId30"/>
    <sheet xmlns:r="http://schemas.openxmlformats.org/officeDocument/2006/relationships" name="Non-Controlling Interests" sheetId="31" state="visible" r:id="rId31"/>
    <sheet xmlns:r="http://schemas.openxmlformats.org/officeDocument/2006/relationships" name="Contingencies" sheetId="32" state="visible" r:id="rId32"/>
    <sheet xmlns:r="http://schemas.openxmlformats.org/officeDocument/2006/relationships" name="Commitments" sheetId="33" state="visible" r:id="rId33"/>
    <sheet xmlns:r="http://schemas.openxmlformats.org/officeDocument/2006/relationships" name="Segmented Information" sheetId="34" state="visible" r:id="rId34"/>
    <sheet xmlns:r="http://schemas.openxmlformats.org/officeDocument/2006/relationships" name="Accounting for Financial Instru" sheetId="35" state="visible" r:id="rId35"/>
    <sheet xmlns:r="http://schemas.openxmlformats.org/officeDocument/2006/relationships" name="Fair Value Measurements" sheetId="36" state="visible" r:id="rId36"/>
    <sheet xmlns:r="http://schemas.openxmlformats.org/officeDocument/2006/relationships" name="Capital Management" sheetId="37" state="visible" r:id="rId37"/>
    <sheet xmlns:r="http://schemas.openxmlformats.org/officeDocument/2006/relationships" name="Key Management Compensation"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Expenses by Nature (Tables)" sheetId="41" state="visible" r:id="rId41"/>
    <sheet xmlns:r="http://schemas.openxmlformats.org/officeDocument/2006/relationships" name="Asset and Goodwill Impairment42" sheetId="42" state="visible" r:id="rId42"/>
    <sheet xmlns:r="http://schemas.openxmlformats.org/officeDocument/2006/relationships" name="Other Operating Income (Expen43" sheetId="43" state="visible" r:id="rId43"/>
    <sheet xmlns:r="http://schemas.openxmlformats.org/officeDocument/2006/relationships" name="Finance Income and Finance Ex44" sheetId="44" state="visible" r:id="rId44"/>
    <sheet xmlns:r="http://schemas.openxmlformats.org/officeDocument/2006/relationships" name="Non-Operating Income (Expense) " sheetId="45" state="visible" r:id="rId45"/>
    <sheet xmlns:r="http://schemas.openxmlformats.org/officeDocument/2006/relationships" name="Supplemental Cash Flow Inform46" sheetId="46" state="visible" r:id="rId46"/>
    <sheet xmlns:r="http://schemas.openxmlformats.org/officeDocument/2006/relationships" name="Inventories (Tables)" sheetId="47" state="visible" r:id="rId47"/>
    <sheet xmlns:r="http://schemas.openxmlformats.org/officeDocument/2006/relationships" name="Financial and Other Assets (Tab" sheetId="48" state="visible" r:id="rId48"/>
    <sheet xmlns:r="http://schemas.openxmlformats.org/officeDocument/2006/relationships" name="Investments in Associates and49" sheetId="49" state="visible" r:id="rId49"/>
    <sheet xmlns:r="http://schemas.openxmlformats.org/officeDocument/2006/relationships" name="Property, Plant and Equipment (" sheetId="50" state="visible" r:id="rId50"/>
    <sheet xmlns:r="http://schemas.openxmlformats.org/officeDocument/2006/relationships" name="Goodwill (Tables)" sheetId="51" state="visible" r:id="rId51"/>
    <sheet xmlns:r="http://schemas.openxmlformats.org/officeDocument/2006/relationships" name="Trade Accounts Payable and Ot52" sheetId="52" state="visible" r:id="rId52"/>
    <sheet xmlns:r="http://schemas.openxmlformats.org/officeDocument/2006/relationships" name="Debt (Tables)" sheetId="53" state="visible" r:id="rId53"/>
    <sheet xmlns:r="http://schemas.openxmlformats.org/officeDocument/2006/relationships" name="Income Taxes (Tables)" sheetId="54" state="visible" r:id="rId54"/>
    <sheet xmlns:r="http://schemas.openxmlformats.org/officeDocument/2006/relationships" name="Deferred Consideration (Tables)" sheetId="55" state="visible" r:id="rId55"/>
    <sheet xmlns:r="http://schemas.openxmlformats.org/officeDocument/2006/relationships" name="Retirement Benefit Plans (Table" sheetId="56" state="visible" r:id="rId56"/>
    <sheet xmlns:r="http://schemas.openxmlformats.org/officeDocument/2006/relationships" name="Other Liabilities and Provisi57" sheetId="57" state="visible" r:id="rId57"/>
    <sheet xmlns:r="http://schemas.openxmlformats.org/officeDocument/2006/relationships" name="Equity (Tables)" sheetId="58" state="visible" r:id="rId58"/>
    <sheet xmlns:r="http://schemas.openxmlformats.org/officeDocument/2006/relationships" name="Non-Controlling Interests (Tabl" sheetId="59" state="visible" r:id="rId59"/>
    <sheet xmlns:r="http://schemas.openxmlformats.org/officeDocument/2006/relationships" name="Commitments (Tables)" sheetId="60" state="visible" r:id="rId60"/>
    <sheet xmlns:r="http://schemas.openxmlformats.org/officeDocument/2006/relationships" name="Segmented Information (Tables)" sheetId="61" state="visible" r:id="rId61"/>
    <sheet xmlns:r="http://schemas.openxmlformats.org/officeDocument/2006/relationships" name="Accounting for Financial Inst62" sheetId="62" state="visible" r:id="rId62"/>
    <sheet xmlns:r="http://schemas.openxmlformats.org/officeDocument/2006/relationships" name="Fair Value Measurements (Tables" sheetId="63" state="visible" r:id="rId63"/>
    <sheet xmlns:r="http://schemas.openxmlformats.org/officeDocument/2006/relationships" name="Key Management Compensation (Ta" sheetId="64" state="visible" r:id="rId64"/>
    <sheet xmlns:r="http://schemas.openxmlformats.org/officeDocument/2006/relationships" name="Nature of Operations - Addition" sheetId="65" state="visible" r:id="rId65"/>
    <sheet xmlns:r="http://schemas.openxmlformats.org/officeDocument/2006/relationships" name="Basis of Preparation and New 66" sheetId="66" state="visible" r:id="rId66"/>
    <sheet xmlns:r="http://schemas.openxmlformats.org/officeDocument/2006/relationships" name="Summary of Significant Accoun67" sheetId="67" state="visible" r:id="rId67"/>
    <sheet xmlns:r="http://schemas.openxmlformats.org/officeDocument/2006/relationships" name="Summary of Significant Accoun68" sheetId="68" state="visible" r:id="rId68"/>
    <sheet xmlns:r="http://schemas.openxmlformats.org/officeDocument/2006/relationships" name="Critical Accounting Estimates69" sheetId="69" state="visible" r:id="rId69"/>
    <sheet xmlns:r="http://schemas.openxmlformats.org/officeDocument/2006/relationships" name="Expenses by Nature - Schedule o" sheetId="70" state="visible" r:id="rId70"/>
    <sheet xmlns:r="http://schemas.openxmlformats.org/officeDocument/2006/relationships" name="Expenses by Nature - Additional" sheetId="71" state="visible" r:id="rId71"/>
    <sheet xmlns:r="http://schemas.openxmlformats.org/officeDocument/2006/relationships" name="Asset and Goodwill Impairment72" sheetId="72" state="visible" r:id="rId72"/>
    <sheet xmlns:r="http://schemas.openxmlformats.org/officeDocument/2006/relationships" name="Asset and Goodwill Impairment73" sheetId="73" state="visible" r:id="rId73"/>
    <sheet xmlns:r="http://schemas.openxmlformats.org/officeDocument/2006/relationships" name="Asset and Goodwill Impairment74" sheetId="74" state="visible" r:id="rId74"/>
    <sheet xmlns:r="http://schemas.openxmlformats.org/officeDocument/2006/relationships" name="Other Operating Income (Expen75" sheetId="75" state="visible" r:id="rId75"/>
    <sheet xmlns:r="http://schemas.openxmlformats.org/officeDocument/2006/relationships" name="Finance Income and Finance Ex76" sheetId="76" state="visible" r:id="rId76"/>
    <sheet xmlns:r="http://schemas.openxmlformats.org/officeDocument/2006/relationships" name="Non-Operating Income (Expense77" sheetId="77" state="visible" r:id="rId77"/>
    <sheet xmlns:r="http://schemas.openxmlformats.org/officeDocument/2006/relationships" name="Supplemental Cash Flow Inform78" sheetId="78" state="visible" r:id="rId78"/>
    <sheet xmlns:r="http://schemas.openxmlformats.org/officeDocument/2006/relationships" name="Inventories - Summary of Invent" sheetId="79" state="visible" r:id="rId79"/>
    <sheet xmlns:r="http://schemas.openxmlformats.org/officeDocument/2006/relationships" name="Inventories - Additional Inform" sheetId="80" state="visible" r:id="rId80"/>
    <sheet xmlns:r="http://schemas.openxmlformats.org/officeDocument/2006/relationships" name="Assets Held for Sale - Addition" sheetId="81" state="visible" r:id="rId81"/>
    <sheet xmlns:r="http://schemas.openxmlformats.org/officeDocument/2006/relationships" name="Financial and Other Assets - Sc" sheetId="82" state="visible" r:id="rId82"/>
    <sheet xmlns:r="http://schemas.openxmlformats.org/officeDocument/2006/relationships" name="Investments in Associates and83" sheetId="83" state="visible" r:id="rId83"/>
    <sheet xmlns:r="http://schemas.openxmlformats.org/officeDocument/2006/relationships" name="Property, Plant and Equipment -" sheetId="84" state="visible" r:id="rId84"/>
    <sheet xmlns:r="http://schemas.openxmlformats.org/officeDocument/2006/relationships" name="Property, Plant and Equipment85" sheetId="85" state="visible" r:id="rId85"/>
    <sheet xmlns:r="http://schemas.openxmlformats.org/officeDocument/2006/relationships" name="Property, Plant and Equipment86" sheetId="86" state="visible" r:id="rId86"/>
    <sheet xmlns:r="http://schemas.openxmlformats.org/officeDocument/2006/relationships" name="Goodwill - Schedule of Reconcil" sheetId="87" state="visible" r:id="rId87"/>
    <sheet xmlns:r="http://schemas.openxmlformats.org/officeDocument/2006/relationships" name="Trade Accounts Payable and Ot88" sheetId="88" state="visible" r:id="rId88"/>
    <sheet xmlns:r="http://schemas.openxmlformats.org/officeDocument/2006/relationships" name="Debt - Summary of Detailed Info" sheetId="89" state="visible" r:id="rId89"/>
    <sheet xmlns:r="http://schemas.openxmlformats.org/officeDocument/2006/relationships" name="Debt - Summary of Detailed In90" sheetId="90" state="visible" r:id="rId90"/>
    <sheet xmlns:r="http://schemas.openxmlformats.org/officeDocument/2006/relationships" name="Debt - Additional Information (" sheetId="91" state="visible" r:id="rId91"/>
    <sheet xmlns:r="http://schemas.openxmlformats.org/officeDocument/2006/relationships" name="Debt - Finance Lease Liabilitie" sheetId="92" state="visible" r:id="rId92"/>
    <sheet xmlns:r="http://schemas.openxmlformats.org/officeDocument/2006/relationships" name="Debt - Summary of Minimum Lease" sheetId="93" state="visible" r:id="rId93"/>
    <sheet xmlns:r="http://schemas.openxmlformats.org/officeDocument/2006/relationships" name="Debt - Optional Redemptions - A" sheetId="94" state="visible" r:id="rId94"/>
    <sheet xmlns:r="http://schemas.openxmlformats.org/officeDocument/2006/relationships" name="Debt - Revolving Facilities - A" sheetId="95" state="visible" r:id="rId95"/>
    <sheet xmlns:r="http://schemas.openxmlformats.org/officeDocument/2006/relationships" name="Debt - Scheduled Principal Paym" sheetId="96" state="visible" r:id="rId96"/>
    <sheet xmlns:r="http://schemas.openxmlformats.org/officeDocument/2006/relationships" name="Debt - Summary of Debt Continui" sheetId="97" state="visible" r:id="rId97"/>
    <sheet xmlns:r="http://schemas.openxmlformats.org/officeDocument/2006/relationships" name="Income Taxes - Summary of Provi" sheetId="98" state="visible" r:id="rId98"/>
    <sheet xmlns:r="http://schemas.openxmlformats.org/officeDocument/2006/relationships" name="Income Taxes - Summary of Recon" sheetId="99" state="visible" r:id="rId99"/>
    <sheet xmlns:r="http://schemas.openxmlformats.org/officeDocument/2006/relationships" name="Income Taxes - Summary of Re100" sheetId="100" state="visible" r:id="rId100"/>
    <sheet xmlns:r="http://schemas.openxmlformats.org/officeDocument/2006/relationships" name="Income Taxes - Additional Infor" sheetId="101" state="visible" r:id="rId101"/>
    <sheet xmlns:r="http://schemas.openxmlformats.org/officeDocument/2006/relationships" name="Income Taxes - Summary of Defer" sheetId="102" state="visible" r:id="rId102"/>
    <sheet xmlns:r="http://schemas.openxmlformats.org/officeDocument/2006/relationships" name="Income Taxes - Summary of Tempo" sheetId="103" state="visible" r:id="rId103"/>
    <sheet xmlns:r="http://schemas.openxmlformats.org/officeDocument/2006/relationships" name="Income Taxes - Summary of Gener" sheetId="104" state="visible" r:id="rId104"/>
    <sheet xmlns:r="http://schemas.openxmlformats.org/officeDocument/2006/relationships" name="Deferred Consideration - Additi" sheetId="105" state="visible" r:id="rId105"/>
    <sheet xmlns:r="http://schemas.openxmlformats.org/officeDocument/2006/relationships" name="Deferred Consideration - Summar" sheetId="106" state="visible" r:id="rId106"/>
    <sheet xmlns:r="http://schemas.openxmlformats.org/officeDocument/2006/relationships" name="Retirement Benefit Plans - Summ" sheetId="107" state="visible" r:id="rId107"/>
    <sheet xmlns:r="http://schemas.openxmlformats.org/officeDocument/2006/relationships" name="Retirement Benefit Plans - Addi" sheetId="108" state="visible" r:id="rId108"/>
    <sheet xmlns:r="http://schemas.openxmlformats.org/officeDocument/2006/relationships" name="Retirement Benefit Plans - S109" sheetId="109" state="visible" r:id="rId109"/>
    <sheet xmlns:r="http://schemas.openxmlformats.org/officeDocument/2006/relationships" name="Retirement Benefit Plans - S110" sheetId="110" state="visible" r:id="rId110"/>
    <sheet xmlns:r="http://schemas.openxmlformats.org/officeDocument/2006/relationships" name="Retirement Benefit Plans - S111" sheetId="111" state="visible" r:id="rId111"/>
    <sheet xmlns:r="http://schemas.openxmlformats.org/officeDocument/2006/relationships" name="Retirement Benefit Plans - S112" sheetId="112" state="visible" r:id="rId112"/>
    <sheet xmlns:r="http://schemas.openxmlformats.org/officeDocument/2006/relationships" name="Other Liabilities and Provis113" sheetId="113" state="visible" r:id="rId113"/>
    <sheet xmlns:r="http://schemas.openxmlformats.org/officeDocument/2006/relationships" name="Other Liabilities and Provis114" sheetId="114" state="visible" r:id="rId114"/>
    <sheet xmlns:r="http://schemas.openxmlformats.org/officeDocument/2006/relationships" name="Other Liabilities and Provis115" sheetId="115" state="visible" r:id="rId115"/>
    <sheet xmlns:r="http://schemas.openxmlformats.org/officeDocument/2006/relationships" name="Other Liabilities and Provis116" sheetId="116" state="visible" r:id="rId116"/>
    <sheet xmlns:r="http://schemas.openxmlformats.org/officeDocument/2006/relationships" name="Equity - Additional Information" sheetId="117" state="visible" r:id="rId117"/>
    <sheet xmlns:r="http://schemas.openxmlformats.org/officeDocument/2006/relationships" name="Equity - Summary of Class A Com" sheetId="118" state="visible" r:id="rId118"/>
    <sheet xmlns:r="http://schemas.openxmlformats.org/officeDocument/2006/relationships" name="Equity - Summary of Weighted Av" sheetId="119" state="visible" r:id="rId119"/>
    <sheet xmlns:r="http://schemas.openxmlformats.org/officeDocument/2006/relationships" name="Equity - Summary of Outstanding" sheetId="120" state="visible" r:id="rId120"/>
    <sheet xmlns:r="http://schemas.openxmlformats.org/officeDocument/2006/relationships" name="Equity - Summary of Information" sheetId="121" state="visible" r:id="rId121"/>
    <sheet xmlns:r="http://schemas.openxmlformats.org/officeDocument/2006/relationships" name="Equity - Summary of Outstand122" sheetId="122" state="visible" r:id="rId122"/>
    <sheet xmlns:r="http://schemas.openxmlformats.org/officeDocument/2006/relationships" name="Equity - Summary of Accumulated" sheetId="123" state="visible" r:id="rId123"/>
    <sheet xmlns:r="http://schemas.openxmlformats.org/officeDocument/2006/relationships" name="Equity - Summary of Accumula124" sheetId="124" state="visible" r:id="rId124"/>
    <sheet xmlns:r="http://schemas.openxmlformats.org/officeDocument/2006/relationships" name="Equity - Summary of Basic and D" sheetId="125" state="visible" r:id="rId125"/>
    <sheet xmlns:r="http://schemas.openxmlformats.org/officeDocument/2006/relationships" name="Non-Controlling Interests - Sum" sheetId="126" state="visible" r:id="rId126"/>
    <sheet xmlns:r="http://schemas.openxmlformats.org/officeDocument/2006/relationships" name="Contingencies - Additional Info" sheetId="127" state="visible" r:id="rId127"/>
    <sheet xmlns:r="http://schemas.openxmlformats.org/officeDocument/2006/relationships" name="Commitments - Additional Inform" sheetId="128" state="visible" r:id="rId128"/>
    <sheet xmlns:r="http://schemas.openxmlformats.org/officeDocument/2006/relationships" name="Commitments - Summary of Future" sheetId="129" state="visible" r:id="rId129"/>
    <sheet xmlns:r="http://schemas.openxmlformats.org/officeDocument/2006/relationships" name="Segmented Information - Additio" sheetId="130" state="visible" r:id="rId130"/>
    <sheet xmlns:r="http://schemas.openxmlformats.org/officeDocument/2006/relationships" name="Segmented Information - Schedul" sheetId="131" state="visible" r:id="rId131"/>
    <sheet xmlns:r="http://schemas.openxmlformats.org/officeDocument/2006/relationships" name="Segmented Information - Sche132" sheetId="132" state="visible" r:id="rId132"/>
    <sheet xmlns:r="http://schemas.openxmlformats.org/officeDocument/2006/relationships" name="Segmented Information - Sche133" sheetId="133" state="visible" r:id="rId133"/>
    <sheet xmlns:r="http://schemas.openxmlformats.org/officeDocument/2006/relationships" name="Accounting for Financial Ins134" sheetId="134" state="visible" r:id="rId134"/>
    <sheet xmlns:r="http://schemas.openxmlformats.org/officeDocument/2006/relationships" name="Accounting for Financial Ins135" sheetId="135" state="visible" r:id="rId135"/>
    <sheet xmlns:r="http://schemas.openxmlformats.org/officeDocument/2006/relationships" name="Accounting for Financial Ins136" sheetId="136" state="visible" r:id="rId136"/>
    <sheet xmlns:r="http://schemas.openxmlformats.org/officeDocument/2006/relationships" name="Accounting for Financial Ins137" sheetId="137" state="visible" r:id="rId137"/>
    <sheet xmlns:r="http://schemas.openxmlformats.org/officeDocument/2006/relationships" name="Accounting for Financial Ins138" sheetId="138" state="visible" r:id="rId138"/>
    <sheet xmlns:r="http://schemas.openxmlformats.org/officeDocument/2006/relationships" name="Accounting for Financial Ins139" sheetId="139" state="visible" r:id="rId139"/>
    <sheet xmlns:r="http://schemas.openxmlformats.org/officeDocument/2006/relationships" name="Fair Value Measurements - Summa" sheetId="140" state="visible" r:id="rId140"/>
    <sheet xmlns:r="http://schemas.openxmlformats.org/officeDocument/2006/relationships" name="Fair Value Measurements - Su141" sheetId="141" state="visible" r:id="rId141"/>
    <sheet xmlns:r="http://schemas.openxmlformats.org/officeDocument/2006/relationships" name="Capital Management - Additional" sheetId="142" state="visible" r:id="rId142"/>
    <sheet xmlns:r="http://schemas.openxmlformats.org/officeDocument/2006/relationships" name="Key Management Compensation - S" sheetId="143" state="visible" r:id="rId143"/>
  </sheets>
  <definedNames/>
  <calcPr calcId="124519" fullCalcOnLoad="1"/>
</workbook>
</file>

<file path=xl/sharedStrings.xml><?xml version="1.0" encoding="utf-8"?>
<sst xmlns="http://schemas.openxmlformats.org/spreadsheetml/2006/main" uniqueCount="1325">
  <si>
    <t>Document and Entity Information</t>
  </si>
  <si>
    <t>12 Months Ended</t>
  </si>
  <si>
    <t>Dec. 31, 2017shares</t>
  </si>
  <si>
    <t>Document Information [Line Items]</t>
  </si>
  <si>
    <t>Document Type</t>
  </si>
  <si>
    <t>40-F</t>
  </si>
  <si>
    <t>Amendment Flag</t>
  </si>
  <si>
    <t>false</t>
  </si>
  <si>
    <t>Document Period End Date</t>
  </si>
  <si>
    <t>Dec. 31,
		2017</t>
  </si>
  <si>
    <t>Document Fiscal Year Focus</t>
  </si>
  <si>
    <t>Document Fiscal Period Focus</t>
  </si>
  <si>
    <t>FY</t>
  </si>
  <si>
    <t>Trading Symbol</t>
  </si>
  <si>
    <t>TECK</t>
  </si>
  <si>
    <t>Entity Registrant Name</t>
  </si>
  <si>
    <t>TECK RESOURCES LTD</t>
  </si>
  <si>
    <t>Entity Central Index Key</t>
  </si>
  <si>
    <t>Current Fiscal Year End Date</t>
  </si>
  <si>
    <t>--12-31</t>
  </si>
  <si>
    <t>Entity Current Reporting Status</t>
  </si>
  <si>
    <t>Yes</t>
  </si>
  <si>
    <t>Class A Common Shares [member]</t>
  </si>
  <si>
    <t>Entity Common Stock, Shares Outstanding</t>
  </si>
  <si>
    <t>Class B Subordinate Voting Shares [member]</t>
  </si>
  <si>
    <t>Consolidated Statements of Income - CAD shares in Millions, CAD in Millions</t>
  </si>
  <si>
    <t>Dec. 31, 2017</t>
  </si>
  <si>
    <t>Dec. 31, 2016</t>
  </si>
  <si>
    <t>Profit or loss [abstract]</t>
  </si>
  <si>
    <t>Revenues</t>
  </si>
  <si>
    <t>Cost of sales</t>
  </si>
  <si>
    <t>Gross profit</t>
  </si>
  <si>
    <t>Other operating income (expenses)</t>
  </si>
  <si>
    <t>General and administration</t>
  </si>
  <si>
    <t>Exploration</t>
  </si>
  <si>
    <t>Research and development</t>
  </si>
  <si>
    <t>Impairment reversal and (asset impairments) (Note 6)</t>
  </si>
  <si>
    <t>Other operating expense (Note 7)</t>
  </si>
  <si>
    <t>Profit (loss) from operations</t>
  </si>
  <si>
    <t>Finance income (Note 8)</t>
  </si>
  <si>
    <t>Finance expense (Note 8)</t>
  </si>
  <si>
    <t>Non-operating income (expense) (Note 9)</t>
  </si>
  <si>
    <t>Share of income of associates and joint ventures (Note 14)</t>
  </si>
  <si>
    <t>Profit (loss) before taxes</t>
  </si>
  <si>
    <t>Provision for income taxes (Note 19)</t>
  </si>
  <si>
    <t>Profit for the year</t>
  </si>
  <si>
    <t>Profit attributable to:</t>
  </si>
  <si>
    <t>Shareholders of the company</t>
  </si>
  <si>
    <t>Non-controlling interests</t>
  </si>
  <si>
    <t>Earnings per share (Note 23(f))</t>
  </si>
  <si>
    <t>Basic</t>
  </si>
  <si>
    <t>Diluted</t>
  </si>
  <si>
    <t>Weighted average shares outstanding (millions)</t>
  </si>
  <si>
    <t>Shares outstanding at end of year (millions)</t>
  </si>
  <si>
    <t>Consolidated Statements of Comprehensive Income - CAD CAD in Millions</t>
  </si>
  <si>
    <t>Statement of comprehensive income [abstract]</t>
  </si>
  <si>
    <t>Items that may be reclassified to profit</t>
  </si>
  <si>
    <t>Currency translation differences (net of taxes of $(46) and $(27))</t>
  </si>
  <si>
    <t>Change in fair value of available-for-sale financial instruments (net of taxes of $2 and $(2))</t>
  </si>
  <si>
    <t>Share of other comprehensive income (loss) of associates and joint ventures (Note 14)</t>
  </si>
  <si>
    <t>Items that will not be reclassified to profit</t>
  </si>
  <si>
    <t>Remeasurements of retirement benefit plans (net of taxes of $(55) and $(7))</t>
  </si>
  <si>
    <t>Other comprehensive income</t>
  </si>
  <si>
    <t>Total comprehensive income for the year</t>
  </si>
  <si>
    <t>Total other comprehensive income (loss) attributable to:</t>
  </si>
  <si>
    <t>Total comprehensive income attributable to:</t>
  </si>
  <si>
    <t>Consolidated comprehensive income, net of tax</t>
  </si>
  <si>
    <t>Consolidated Statements of Comprehensive Income (Parenthetical) - CAD CAD in Millions</t>
  </si>
  <si>
    <t>Currency translation differences, taxes</t>
  </si>
  <si>
    <t>Change in fair value of available-for-sale financial instruments, taxes</t>
  </si>
  <si>
    <t>Remeasurements of retirement benefit plans,taxes</t>
  </si>
  <si>
    <t>Consolidated Statements of Cash Flows - CAD CAD in Millions</t>
  </si>
  <si>
    <t>Operating activities</t>
  </si>
  <si>
    <t>Depreciation and amortization</t>
  </si>
  <si>
    <t>Provision for income taxes</t>
  </si>
  <si>
    <t>Asset impairments and (impairment reversal)</t>
  </si>
  <si>
    <t>Gain on sale of investments and assets</t>
  </si>
  <si>
    <t>Foreign exchange gains</t>
  </si>
  <si>
    <t>Loss (gain) on debt repurchase</t>
  </si>
  <si>
    <t>Gain on debt prepayment options</t>
  </si>
  <si>
    <t>Finance expense</t>
  </si>
  <si>
    <t>Income taxes paid</t>
  </si>
  <si>
    <t>Other</t>
  </si>
  <si>
    <t>Net change in non-cash working capital items</t>
  </si>
  <si>
    <t>Net cash generated by operating activities</t>
  </si>
  <si>
    <t>Investing activities</t>
  </si>
  <si>
    <t>Property, plant and equipment</t>
  </si>
  <si>
    <t>Capitalized production stripping costs</t>
  </si>
  <si>
    <t>Expenditures on financial investments and other assets</t>
  </si>
  <si>
    <t>Proceeds from the sale of investments and other assets</t>
  </si>
  <si>
    <t>Net cash used in investing activities</t>
  </si>
  <si>
    <t>Financing activities</t>
  </si>
  <si>
    <t>Issuance of debt</t>
  </si>
  <si>
    <t>Repurchase and repayment of debt</t>
  </si>
  <si>
    <t>Debt interest and finance charges paid</t>
  </si>
  <si>
    <t>Issuance of Class B subordinate voting shares</t>
  </si>
  <si>
    <t>Purchase and cancellation of Class B subordinate voting shares</t>
  </si>
  <si>
    <t>Dividends paid</t>
  </si>
  <si>
    <t>Distributions to non-controlling interests</t>
  </si>
  <si>
    <t>Net cash used in financing activities</t>
  </si>
  <si>
    <t>Effect of exchange rate changes on cash and cash equivalents</t>
  </si>
  <si>
    <t>Decrease in cash and cash equivalents</t>
  </si>
  <si>
    <t>Cash and cash equivalents at beginning of year</t>
  </si>
  <si>
    <t>Cash and cash equivalents at end of year</t>
  </si>
  <si>
    <t>Consolidated Balance Sheets - CAD CAD in Millions</t>
  </si>
  <si>
    <t>Current assets</t>
  </si>
  <si>
    <t>Cash and cash equivalents (Note 10)</t>
  </si>
  <si>
    <t>Current income taxes receivable</t>
  </si>
  <si>
    <t>Trade accounts receivable</t>
  </si>
  <si>
    <t>Inventories (Note 11)</t>
  </si>
  <si>
    <t>Assets held for sale (Note 12)</t>
  </si>
  <si>
    <t>Total current assets</t>
  </si>
  <si>
    <t>Financial and other assets (Note 13)</t>
  </si>
  <si>
    <t>Investments in associates and joint ventures (Note 14)</t>
  </si>
  <si>
    <t>Property, plant and equipment (Note 6 and Note 15)</t>
  </si>
  <si>
    <t>Deferred income tax assets (Note 19)</t>
  </si>
  <si>
    <t>Goodwill (Note 6 and Note 16)</t>
  </si>
  <si>
    <t>TOTAL ASSETS</t>
  </si>
  <si>
    <t>Current liabilities</t>
  </si>
  <si>
    <t>Trade accounts payable and other liabilities (Note 17)</t>
  </si>
  <si>
    <t>Current income taxes payable</t>
  </si>
  <si>
    <t>Debt (Note 18)</t>
  </si>
  <si>
    <t>Total current liabilities</t>
  </si>
  <si>
    <t>Deferred income tax liabilities (Note 19)</t>
  </si>
  <si>
    <t>Deferred consideration (Note 20)</t>
  </si>
  <si>
    <t>Retirement benefit liabilities (Note 21)</t>
  </si>
  <si>
    <t>Other liabilities and provisions (Note 22)</t>
  </si>
  <si>
    <t>Total liabilities</t>
  </si>
  <si>
    <t>Equity</t>
  </si>
  <si>
    <t>Attributable to shareholders of the company</t>
  </si>
  <si>
    <t>Attributable to non-controlling interests (Note 24)</t>
  </si>
  <si>
    <t>Total equity</t>
  </si>
  <si>
    <t>Total equity and liabilities</t>
  </si>
  <si>
    <t>Consolidated Statements of Changes in Equity - CAD CAD in Millions</t>
  </si>
  <si>
    <t>Total</t>
  </si>
  <si>
    <t>Issued capital [member]Class A Common Shares [member]</t>
  </si>
  <si>
    <t>Issued capital [member]Class B subordinate voting shares [member]</t>
  </si>
  <si>
    <t>Retained earnings [member]</t>
  </si>
  <si>
    <t>Additional paid-in capital [member]</t>
  </si>
  <si>
    <t>Accumulated other comprehensive income attributable to shareholders of the company [member]</t>
  </si>
  <si>
    <t>Non-controlling interests [member]</t>
  </si>
  <si>
    <t>Beginning of year at Dec. 31, 2015</t>
  </si>
  <si>
    <t>Profit for the year attributable to non-controlling interests</t>
  </si>
  <si>
    <t>Profit for the year attributable to shareholders of the company</t>
  </si>
  <si>
    <t>Share option compensation expense (Note 23(c))</t>
  </si>
  <si>
    <t>Other comprehensive income (loss)</t>
  </si>
  <si>
    <t>Dividends declared (Note 23(g))</t>
  </si>
  <si>
    <t>Transfer to Class B subordinate voting shares on exercise of options</t>
  </si>
  <si>
    <t>Less remeasurements of retirement benefit plans recorded in retained earnings</t>
  </si>
  <si>
    <t>Issued on exercise of options (Note 23(c))</t>
  </si>
  <si>
    <t>Purchase of non-controlling interests</t>
  </si>
  <si>
    <t>Remeasurements of retirement benefit plans</t>
  </si>
  <si>
    <t>Dividends or distributions</t>
  </si>
  <si>
    <t>End of year at Dec. 31, 2016</t>
  </si>
  <si>
    <t>Other comprehensive loss attributable to non-controlling interests</t>
  </si>
  <si>
    <t>Share repurchases (Note 23(h))</t>
  </si>
  <si>
    <t>Class A share conversion (Note 23(b))</t>
  </si>
  <si>
    <t>Acquisition of AQM Copper Inc.</t>
  </si>
  <si>
    <t>End of year at Dec. 31, 2017</t>
  </si>
  <si>
    <t>Nature of Operations</t>
  </si>
  <si>
    <t>Text block1 [abstract]</t>
  </si>
  <si>
    <t>1.
Nature of Operations Teck Resources Limited and its subsidiaries (Teck,
we, us or our) are engaged in mining and related activities
including research, exploration and development, processing,
smelting, refining and reclamation. Our major products are
steelmaking coal, copper, zinc and lead. We also produce precious
metals, molybdenum, electrical power, fertilizers and other metals.
Metal products are sold as refined metals or concentrates. Our
energy assets include a partnership interest in an oil sands
development project that is being commissioned and certain oil
sands leases. Teck Resources Limited is a Canadian corporation
and our registered office is at 550 Burrard Street, Vancouver,
British Columbia, Canada, V6C 0B3.</t>
  </si>
  <si>
    <t>Basis of Preparation and New IFRS Pronouncements</t>
  </si>
  <si>
    <t>2.
Basis of Preparation and New IFRS Pronouncements
a)
Basis of Preparation These annual consolidated financial statements have
been prepared by management in accordance with International
Financial Reporting Standards (IFRS) as issued by the International
Accounting Standards Board (IASB) and were approved by the Board of
Directors on February 14, 2018.
b)
New IFRS Pronouncements New IFRS pronouncements that have been issued but
are not yet effective at the date of these financial statements are
listed below. We plan to apply the new standards or interpretations
in the annual period for which they are first required.
Revenue from Contracts with Customers In May 2014, the IASB issued IFRS 15, Revenue from
Contracts with Customers (IFRS 15) as a result of a joint revenue
project with the Financial Accounting Standards Board (FASB). The new revenue standard introduces a single
principles-based five-step model for the recognition of revenue
when control of goods is transferred to, or a service is performed
for, the customer. The five steps are to identify the contract(s)
with the customer, identify the performance obligations in the
contract, determine the transaction price, allocate the transaction
price to each performance obligation, and recognize revenue as each
performance obligation is satisfied. IFRS 15 also requires enhanced
disclosures about revenue to help investors better understand the
nature, amount, timing and uncertainty of revenue and cash flows
from contracts with customers. The standard has an effective date of
January 1, 2018. We are required to adopt the provisions of
IFRS 15 on either a full or modified retrospective basis, and we
will apply the full retrospective approach in restating our prior
period financial information. This restated information will be
disclosed in our financial statements for the first quarter ended
March 31, 2018. As at December 31, 2017, we have substantially
completed our review and analysis of IFRS 15 and the effect on our
financial statements. Based on our analysis, we do not expect the
timing and amount of our revenue from product sales to be
significantly different under IFRS 15. The only exception to this
would be for steelmaking coal sales where we have a shipment that
is partially loaded on a vessel at a reporting date. The
performance obligation in these contracts is for the full shipment
and accordingly, we cannot recognize revenue until the full
shipment is loaded. This is a timing difference only and does not
change the amount of revenue recognized for the full shipment. In
our transition adjustments, this timing difference will result in
the reversal of $61 million of revenue recognized in the year
ended December 31, 2017. This revenue will be recognized in
the first quarter ended March 31, 2018 under IFRS 15. We will
also adjust our inventory and cost of sales associated with these
sales, as required.
As part of our assessment of IFRS 15, we analyzed
the treatment of freight services provided to customers subsequent
to the transfer of control of the product sold. Under IFRS 15, in
our view, these services represent performance obligations that
should be recognized separately. For the performance obligation
related to these freight services, we have concluded that we are
the principal to the shipping of product in our refined metal sales
and concentrate sales contracts and will continue to reflect the
revenue in these arrangements on a gross basis. For certain of our
steelmaking coal sales contracts, we have concluded that we are the
agent to the ocean freight shipping of product due to the terms of
the arrangement, and our revenue will be reported on a net basis
for these arrangements. This change would reduce the revenue
recognized for the year ended December 31, 2017, by
approximately $76 million as a result of the presentation of
steelmaking coal sales revenue net of ocean freight costs. There
will be no effect on our gross profit as these freight costs will
be netted against revenue and not presented within cost of
sales. We have assessed the effects of IFRS 15 on our
silver and gold streaming arrangements. At the date these
transactions were completed, we accounted for the arrangements as
the sale of a portion of our mineral interests at Compañia
Minera Antamina (Antamina) and Compañia Minera Teck Carmen de
Andacollo (Carmen de Andacollo), respectively. We did not recognize
disposal gains on the transactions as a result of the requirements
of the IFRS standards in effect at the dates of closing. Under the
recognition and measurement principles of IFRS 15, the gain on
these streaming transactions would have been recognized in full as
control over the right to the silver or gold mineral interest
transferred to the purchaser. Accordingly, we will recognize the
deferred consideration of $755 million recorded on our balance
sheet through equity on transition to IFRS 15 as at January 1,
2017 and will present our restated financial information in our
first quarter financial statements as at March 31, 2018.
Financial Instruments IFRS 9 addresses the classification, measurement
and recognition of financial assets and financial liabilities and
supersedes the guidance relating to the classification and
measurement of financial instruments in IAS 39, Financial
Instruments: Recognition and Measurement (IAS 39). IFRS 9 requires financial assets to be classified
into three measurement categories on initial recognition: those
measured at fair value through profit and loss, those measured at
fair value through other comprehensive income and those measured at
amortized cost. Investments in equity instruments are required to
be measured by default at fair value through profit or loss.
However, there is an irrevocable option for each equity instrument
to present fair value changes in other comprehensive income.
Measurement and classification of financial assets is dependent on
the entity’s business model for managing the financial assets
and the contractual cash flow characteristics of the financial
asset. For financial liabilities, the standard retains most of the
IAS 39 requirements. The main change is that, in cases where the
fair value option is taken for financial liabilities, the part of a
fair value change relating to an entity’s own credit risk is
recorded in other comprehensive income rather than the income
statement, unless this creates an accounting mismatch. IFRS 9 introduces a new three-stage expected credit
loss model for calculating impairment for financial assets. IFRS 9
no longer requires a triggering event to have occurred before
credit losses are recognized. An entity is required to recognize
expected credit losses when financial instruments are initially
recognized and to update the amount of expected credit losses
recognized at each reporting date to reflect changes in the credit
risk of the financial instruments. In addition, IFRS 9 requires
additional disclosure requirements about expected credit losses and
credit risk. The new hedge accounting model in IFRS 9 aligns
hedge accounting with risk management activities undertaken by an
entity. Components of both financial and non-financial IFRS 9 is effective for annual periods beginning on
or after January 1, 2018. We have concluded that this standard
will not have a material effect on our financial statements.
We have made the irrevocable classification choice
to record fair value changes on our current portfolio of
investments in other comprehensive income. This election will
result in a reclassification of a $41 million loss from our
retained earnings to accumulated other comprehensive income (loss),
all within equity, on January 1, 2018. We have also completed a review of our expected
credit losses on our trade receivables. We do not expect to record
a significant adjustment relating to the implementation of the
expected credit loss model for our trade receivables as the
expected credit losses are nominal based on our review at the time
of transition. We have implemented a process for managing and
estimating provisions relating to trade receivables going forward
under IFRS 9. We have elected not to adopt the hedging
requirements of IFRS 9 as at January 1, 2018.
Leases In January 2016, the IASB issued IFRS 16, Leases
(IFRS 16), which eliminates the classification of leases as either
operating or finance leases for a lessee. Under IFRS 16, all leases
are considered finance leases and will be recorded on the balance
sheet. The only exemptions to this classification will be for
leases that are 12 months or less in duration or for leases of
low-value</t>
  </si>
  <si>
    <t>Summary of Significant Accounting Policies</t>
  </si>
  <si>
    <t>3.
Summary of Significant Accounting
Policies The significant accounting policies applied in the
preparation of these consolidated financial statements are set out
below. These policies have been consistently applied to all periods
presented, unless otherwise stated.
Basis of Presentation Our consolidated financial statements include the
accounts of Teck Resources Limited and all of its subsidiaries. Our
significant operating subsidiaries include Teck Metals Ltd. (TML),
Teck Alaska Incorporated (TAK), Teck Highland Valley Copper
Partnership (Highland Valley Copper), Teck Coal Partnership (Teck
Coal), Teck Washington Incorporated (TWI), Compañia Minera
Teck Quebrada Blanca S.A. (Quebrada Blanca) and Carmen de
Andacollo. All subsidiaries are entities that we control,
either directly or indirectly. Control is defined as the exposure,
or rights, to variable returns from involvement with an investee
and the ability to affect those returns through power over the
investee. Power over an investee exists when our existing rights
give us the ability to direct the activities that significantly
affect the investee’s returns. This control is generally
evidenced through owning more than 50% of the voting rights or
currently exercisable potential voting rights of a company’s
share capital. All of our intra-group balances and transactions,
including unrealized profits and losses arising from intra-group
transactions, have been eliminated in full. For subsidiaries that
we control but do not own 100% of, the net assets and net profit
attributable to outside shareholders are presented as amounts
attributable to non-controlling Certain of our business activities are conducted
through joint arrangements. Our interests in joint operations
include Galore Creek Partnership (Galore Creek, 50% share), Fort
Hills Energy Limited Partnership (Fort Hills, 20.89% share) and
Waneta Dam (66.7% share), which operate in Canada and Antamina
(22.5% share), which operates in Peru. We account for our interests
in these joint operations by recording our share of the respective
assets, liabilities, revenue, expenses and cash flows. We also have
an interest in a joint venture, NuevaUnión (50% share), in
Chile that we account for using the equity method (Note 14).
During the year ended December 31, 2017, our
share of the Fort Hills oil sands project increased from 20% to
20.89% on resolution of a commercial dispute between the Fort Hills
partners. We funded an increased share of the project capital in
the amount of $120 million, in consideration for the
additional interest in the project. Subsequent to December 31,
2017, our share of the Fort Hills oil sands project increased by a
further 0.19% to 21.08% for consideration of approximately
$25 million. All dollar amounts are presented in Canadian
dollars unless otherwise specified.
Interests in Joint Arrangements A joint arrangement can take the form of a joint
venture or joint operation. All joint arrangements involve a
contractual arrangement that establishes joint control, which
exists only when decisions about the activities that significantly
affect the returns of the investee require unanimous consent of the
parties sharing control. A joint operation is a joint arrangement
in which we have rights to the assets and obligations for the
liabilities relating to the arrangement. A joint venture is a joint
arrangement in which we have rights to only the net assets of the
arrangement. Joint ventures are accounted for in accordance with
the policy “Investments in Associates and Joint
Ventures”. Joint operations are accounted for by recognizing
our share of the assets, liabilities, revenue, expenses and cash
flows of the joint operation in our consolidated financial
statements.
Investments in Associates and Joint Ventures Investments over which we exercise significant
influence but do not control or jointly control are associates.
Investments in associates are accounted for using the equity
method, except when classified as held for sale. Investments in
joint ventures as determined in accordance with the policy
“Interests in Joint Arrangements” are also accounted
for using the equity method. The equity method involves recording the initial
investment at cost and subsequently adjusting the carrying value of
the investment for our proportionate share of the profit or loss,
other comprehensive income or loss and any other changes in the
associate’s or joint venture’s net assets, such as
further investments or dividends. Our proportionate share of the associate’s or
joint venture’s profit or loss and other comprehensive income
or loss is based on its most recent financial statements.
Adjustments are made to align any inconsistencies between our
accounting policies and our associate’s or joint
venture’s policies before applying the equity method.
Adjustments are also made to account for depreciable assets based
on their fair values at the acquisition date of the investment and
for any impairment losses recognized by the associate or joint
venture. If our share of the associate’s or joint
venture’s losses were equal to or exceeded our investment in
the associate or joint venture, recognition of further losses would
be discontinued. After our interest is reduced to zero, additional
losses would be provided for and a liability recognized only to the
extent that we have incurred legal or constructive obligations to
provide additional funding or make payments on behalf of the
associate or joint venture. If the associate or joint venture
subsequently reports profits, we resume recognizing our share of
those profits only when we have a positive interest in the
entity. At each balance sheet date, we consider whether
there is objective evidence of impairment in associates and joint
ventures. If there is such evidence, we determine the amount of
impairment to record, if any, in relation to the associate or joint
venture.
Foreign Currency Translation The functional currency of each of our subsidiaries
and our joint operations, joint ventures and associates is the
currency of the primary economic environment in which the entity
operates. Transactions in foreign currencies are translated to the
functional currency of the entity at the exchange rate in existence
at the date of the transaction. Monetary assets and liabilities
denominated in foreign currencies at the balance sheet date are
retranslated at the period end date exchange rates.
The functional currency of Teck Resources Limited,
the parent entity, is the Canadian dollar, which is also the
presentation currency of our consolidated financial statements. Foreign operations are translated from their
functional currencies, generally the U.S. dollar, into Canadian
dollars on consolidation. Items in the statements of income and
other comprehensive income are translated using weighted average
exchange rates that reasonably approximate the exchange rate at the
transaction date. Items on the balance sheet are translated at the
closing spot exchange rate. Exchange differences on the translation
of the net assets of entities with functional currencies other than
the Canadian dollar, and any offsetting exchange differences on net
debt used to hedge those assets, are recognized in a separate
component of equity through other comprehensive income (loss). Exchange differences that arise relating to
long-term intra-group balances that form part of the net investment
in a foreign operation are also recognized in this separate
component of equity through other comprehensive income (loss). On disposition or partial disposition of a foreign
operation, the cumulative amount of related exchange differences
recorded in a separate component of equity is recognized in the
statement of income.
Revenue
Recognition Sales of product, including by-product, For sales of steelmaking coal and a majority of
sales of metal concentrates, significant risks and rewards of
ownership pass to the customer when the product is loaded onto a
carrier specified by the customer. We generally retain title to
these products until we receive the first contracted payment,
solely to protect the collectibility of the amounts due to us,
which are typically received shortly after loading. A minority of
metal concentrate sales are made on consignment. For these
transactions, significant risks and rewards of ownership pass to
the customer at the time the product is consumed in the
customer’s processes. For sales of refined metal, significant risks and
rewards of ownership generally pass to the customer when the
product is loaded onto a carrier specified by the customer. For
these products, loading generally coincides with the transfer of
title.
Pricing agreements Steelmaking coal is sold under spot or average
pricing contracts. The selling price in average pricing contracts
is determined based on quoted price assessments over a specific
period and the sale may occur before, during or subsequent to this
period. For certain of our steelmaking coal contracts, prices are
determined based on quoted price assessments in a period subsequent
to the date of sale. For all steelmaking coal sales under average
pricing contracts, the price is determined on a provisional basis
at the date of sale, and revenue is recorded at that time based on
estimated prices. For spot sales contracts, pricing is final when
the product is shipped. The majority of our cathode and metal concentrates
are sold under pricing arrangements where final prices are
determined by quoted market prices in a period subsequent to the
date of sale. For these sales, the price is determined on a
provisional basis at the date of sale, and revenue is recorded at
that time based on estimated prices. Adjustments are made to customer receivables in
subsequent periods based on movements in quoted market prices or
published price assessments (for steelmaking coal) up to the date
of final pricing. As a result, the value of our cathode,
concentrate and steelmaking coal sales receivables changes as the
underlying commodity prices vary, and this adjustment mechanism has
the characteristics of a derivative. Accordingly, the fair value of
the embedded derivative is adjusted each reporting period by
reference to forward market prices or published price assessments
(for steelmaking coal), and the changes in fair value are recorded
as an adjustment to other operating income (expense).
Streaming transactions The treatment of upfront and ongoing payments
received from counterparties under streaming arrangements depends
on the specific terms of the arrangement. For arrangements we have
entered into to date, we consider these transactions to be a
disposition of a portion of the associated mineral properties, and
therefore do not recognize revenue for payments received under
these arrangements. Any deferred consideration recorded for
streaming transactions and any ongoing payments received from our
streaming transactions are recognized in profit as a reduction of
cost of sales as deliveries are made under the respective streaming
transaction.
Financial Instruments We recognize financial assets and liabilities on
the balance sheet when we become a party to the contractual
provisions of the instrument.
Cash and cash equivalents Cash and cash equivalents include cash on account,
demand deposits and money market investments with maturities from
the date of acquisition of three months or less, which are readily
convertible to known amounts of cash and are subject to
insignificant changes in value. Cash is classified as loans and
receivables. Cash equivalents are classified as available-for-sale.
Trade receivables and payables Trade receivables and payables are non-interest
Investments in marketable securities Investments in marketable securities are classified
as available-for-sale available-for-sale At each balance sheet date, we assess for any
objective evidence of an impairment in value of our investments and
record such impairments in non-operating
Debt Debt is initially recorded at fair value, less
transaction costs. Debt is subsequently measured at amortized cost,
calculated using the effective interest rate method.
Derivative instruments Derivative instruments, including embedded
derivatives, are classified as at fair value through profit or loss
and, accordingly, are recorded on the balance sheet at fair value.
Unrealized gains and losses on derivatives held for trading are
recorded as part of other operating income (expense) or
non-operating non-derivative
Hedging Certain derivative investments may qualify for
hedge accounting. For fair value hedges, any gains or losses on
both the hedged item and the hedging instrument are recognized in
the same line item in profit.
For cash flow hedges, any unrealized gains and
losses on the hedging instrument relating to the effective portion
of the hedge are initially recorded in other comprehensive income
(loss). Gains and losses are recognized in profit upon settlement
of the hedging instrument, when the hedged item ceases to exist, or
when the hedge is determined to be ineffective. For hedges of net investments in foreign
operations, any foreign exchange gains or losses on the hedging
instrument relating to the effective portion of the hedge are
initially recorded in other comprehensive income (loss). Gains and
losses are recognized in profit on the ineffective portion of the
hedge, or when there is a disposition or partial disposition of a
foreign operation being hedged.
Inventories Finished products, work in-process, in-process For work in-process When inventories have been written down to net
realizable value, we make a new assessment of net realizable value
in each subsequent period. If the circumstances that caused the
write-down no longer exist, the remaining amount of the write-down
on inventory not yet sold is reversed. We use both joint-product and by-product in-process By-product by-products Supplies inventory is valued at the lower of
weighted average cost and net realizable value. Cost includes
acquisition, freight and other directly attributable costs.
Property, Plant and Equipment
Land, buildings, plant and equipment Land is recorded at cost and buildings, plant and
equipment are recorded at cost less accumulated depreciation and
impairment losses. Cost includes the purchase price and the
directly attributable costs to bring the assets to the location and
condition necessary for them to be capable of operating in the
manner intended by management. Depreciation of mobile equipment, buildings used
for production, and plant and processing equipment at our mining
operations is calculated on a units-of-production The expected useful lives are as follows:
•
Buildings and equipment (not used in production)
2
— 50 years
•
Plant and equipment (smelting operations)
3
— 30 years
Mineral properties and mine development costs The cost of acquiring and developing mineral
properties or property rights, including pre-production
Waste rock stripping costs incurred in the
production phase of a surface mine are recorded as capitalized
production stripping costs within property, plant and equipment
when it is probable that the stripping activity will improve access
to the orebody, when the component of the orebody or pit to which
access has been improved can be identified, and when the costs
relating to the stripping activity can be measured reliably. When
the actual waste-to-ore life-of-component waste-to-ore Once available for use, mineral properties and mine
development costs are depreciated on a units-of-production units-of-production Underground mine development costs are depreciated
using the block depreciation method, where development costs
associated with each distinct section of the mine are depreciated
over the reserves to which they relate.
Exploration and evaluation costs Property acquisition costs are capitalized. Other
exploration and evaluation costs are capitalized if they relate to
specific properties for which resources, as defined under National
Instrument 43-101,
Development costs of oil sands properties The costs of acquiring, exploring, evaluating and
developing oil sands properties are capitalized when it is expected
that these costs will be recovered through future exploitation or
sale of the property. Capitalized development costs of oil sands
properties are tangible assets. These assets are not depreciated as
they are not currently available for use. When proven and probable
reserves are determined and development is completed, capitalized
development costs for oil sands properties are reclassified to
mineral properties within property, plant and equipment.
Construction in progress Assets in the course of construction are
capitalized as construction in progress. On completion, the cost of
construction is transferred to the appropriate category of
property, plant and equipment, and depreciation commences when the
asset is available for its intended use.
Impairment of non-current The carrying amounts of assets included in
property, plant and equipment are reviewed for impairment whenever
facts and circumstances indicate that the carrying amounts are less
than the recoverable amounts. If there are indicators of
impairment, the recoverable amount of the asset is estimated in
order to determine the extent of any impairment. Where the asset
does not generate cash flows that are independent from other
assets, the recoverable amount of the cash-generating unit (CGU) to
which the asset belongs is determined. The recoverable amount of an
asset or CGU is determined as the higher of its fair value less
costs of disposal and its value in use. An impairment loss exists
if the asset’s or CGU’s carrying amount exceeds the
estimated recoverable amount, and is recorded as an expense
immediately.
Fair value is the price that would be received from
selling an asset in an orderly transaction between market
participants at the measurement date. Costs of disposal are
incremental costs directly attributable to the disposal of an
asset. For mining assets and oil sands development costs, when a
binding sale agreement is not readily available, fair value less
costs of disposal is usually estimated using a discounted cash flow
approach, unless comparable market transactions on which to
estimate fair value are available. Estimated future cash flows are
calculated using estimated future commodity prices, reserves and
resources, and operating and capital costs. All inputs used are
those that an independent market participant would consider
appropriate. Value in use is determined as the present value of the
future cash flows expected to be derived from continuing use of an
asset or CGU in its present form for those operating assets where
value in use exceeds the fair value less costs of disposal. These
estimated future cash flows are discounted to their present value
using a pre-tax pre-tax post-tax Indicators of impairment for exploration and
evaluation assets are assessed on a project-by-project Tangible assets that have been impaired in prior
periods are tested for possible reversal of impairment whenever
events or significant changes in circumstances indicate that the
impairment may have reversed. Indicators of a potential reversal of
an impairment loss mainly mirror the indicators present when the
impairment was originally recorded. If the impairment has reversed,
the carrying amount of the asset is increased to its recoverable
amount, but not beyond the carrying amount that would have been
determined, net of depreciation, had no impairment loss been
recognized for the asset in the prior periods. A reversal of an
impairment loss is recognized into profit immediately.
Repairs and maintenance Repairs and maintenance costs, including shutdown
maintenance costs, are charged to expense as incurred, except when
these repairs significantly extend the life of an asset or result
in a significant operating improvement. In these instances, the
portion of these repairs relating to the betterment is capitalized
as part of plant and equipment.
Borrowing costs We capitalize borrowing costs that are directly
attributable to the acquisition, construction or production of an
asset that takes a substantial period of time to construct or
prepare for its intended use. We begin capitalizing borrowing costs
when there are general or specific borrowings, expenditures are
incurred, and activities are undertaken to prepare the asset for
its intended use. The amount of borrowing costs capitalized cannot
exceed the actual amount of borrowing costs incurred during the
period. All other borrowing costs are expensed as incurred. We discontinue the capitalization of borrowing
costs when substantially all of the activities necessary to prepare
the qualifying asset for its intended use or sale are complete. In
addition, we cease capitalization of borrowing costs when there is
suspension of activities to prepare an asset for its intended use
or sale. Capitalization recommences when the activities are
restarted. Capitalized borrowing costs are amortized over the
useful life of the related asset.
Leased assets Leased assets from which we receive substantially
all of the risks and rewards of ownership of the asset are
capitalized as finance leases at the lower of the fair value of the
asset or the estimated present value of the minimum lease payments.
The corresponding lease obligation is recorded within debt on the
balance sheet. Assets under operating leases are not capitalized,
and rental payments are expensed based on the terms of the
lease.
Goodwill We allocate goodwill arising from business
combinations to each CGU or group of CGUs that are expected to
receive the benefits from the business combination. The carrying
amount of the CGU or group of CGUs to which goodwill has been
allocated is tested annually for impairment or when there is an
indication that the goodwill may be impaired. Any impairment is
recognized as an expense immediately. Should there be a recovery in
the value of a CGU, any impairment of goodwill previously recorded
is not subsequently reversed.
Income Taxes Taxes, comprising both income taxes and resource
taxes, are accounted for as income taxes under IAS 12, Income Taxes
and are recognized in the statement of income, except where they
relate to items recognized in other comprehensive income (loss) or
directly in equity, in which case the related taxes are recognized
in other comprehensive income (loss) or equity. Current taxes receivable or payable are based on
estimated taxable income for the current year at the statutory tax
rates enacted or substantively enacted less amounts paid or
received on account. Deferred tax assets and liabilities are recognized
based on temporary differences (the difference between the tax and
accounting values of assets and liabilities) and are calculated
using enacted or substantively enacted tax rates for the periods in
which the differences are expected to reverse. The effect of
changes in tax legislation, including changes in tax rates, is
recognized in the period of substantive enactment. Deferred tax assets are recognized only to the
extent that it is probable that future taxable profits of the
relevant entity or group of entities in a particular jurisdiction
will be available, against which the assets can be utilized. Deferred tax liabilities are recognized for taxable
temporary differences arising on investments in subsidiaries, joint
ventures and associates. However, we do not recognize such deferred
tax liabilities where the timing of the reversal of the temporary
differences can be controlled without affecting our operations or
business, and it is probable that the temporary differences will
not reverse in the foreseeable future. Deferred tax assets and liabilities are not
recognized if the temporary differences arise from the initial
recognition of goodwill or an asset or liability in a transaction,
other than in a business combination, which will affect neither
accounting profit nor taxable profit. We are subject to assessments by various taxation
authorities, who may interpret tax legislation differently than we
do. The final amount of taxes to be paid depends on a number of
factors, including the outcomes of audits, appeals or negotiated
settlements. We account for such differences based on our best
estimate of the probable outcome of these matters.
Employee Benefits
Defined benefit pension plans Defined benefit pension plan obligations are based
on actuarial determinations. The projected unit credit method,
which sees each period of service as giving rise to an additional
unit of benefit entitlement and measures each unit separately to
build up the final obligation, is used to determine the defined
benefit obligations, the related current service costs and, where
applicable, the past service costs. Actuarial assumptions used in
the determination of defined benefit pension plan assets and
liabilities are based upon our best estimates, including discount
rates, salary escalation, expected health care costs and retirement
dates of employees. Vested and unvested costs arising from past service
following the introduction of changes to a defined benefit plan are
recognized immediately as an expense when the changes are made. Actuarial gains and losses can arise from
differences between expected and actual outcomes or changes in
actuarial assumptions. Actuarial gains and losses, changes in the
effect of asset ceiling rules and return on plan assets are
collectively referred to as remeasurements of retirement benefit
plans and are recognized immediately through other comprehensive
income (loss) and directly into retained earnings. Measurement of
our net defined benefit asset is limited to the lower of the
surplus in the defined benefit plan and the asset ceiling. The
asset ceiling is the funded status of the plan on an accounting
basis, less the present value of the expected economic benefit
available to us in the form of refunds from the plan or reductions
in future contributions to the plan. We apply one discount rate to the net defined
benefit asset or liability for the purposes of determining the
interest component of the defined benefit cost. This interest
component is recorded as part of finance expense. Depending on the
classification of the salary of plan members, current service costs
and past service costs are included in either operating expenses or
general and administration expenses.
Defined contribution pension plans The cost of providing benefits through defined
contribution plans is charged to profit as the obligation to
contribute is incurred.
Non-pension We provide health care benefits for certain
employees when they retire. Non-pension non-pension
Termination benefits We recognize a liability and an expense for
termination benefits when we have demonstrably committed to
terminate employees. We are demonstrably committed to a termination
when, and only when, there is a formal plan for the termination
with no realistic possibility of withdrawal. The plan should
include, at a minimum, the location, function and approximate
number of employees whose services are to be terminated, the
termination benefits for each job classification or function, and
the time at which the plan will be implemented without significant
changes.
Share-Based Payments The fair value method of accounting is used for
share-based payment transactions. Under this method, the cost of
share options and other equity-settled share-based payment
arrangements is recorded based on the estimated fair value at the
grant date, including an estimate of the forfeiture rate, and
charged to other operating income (expense) over the vesting
period. For employees eligible for normal retirement prior to
vesting, the expense is charged to other operating income (expense)
over the period from the grant date to the date they are eligible
for retirement. Share-based payment expense relating to
cash-settled awards, including deferred, restricted and performance
share units, is accrued over the vesting period of the units based
on the quoted market value of Class B subordinate voting
shares. Performance share units (PSUs) have an additional vesting
factor determined by our total shareholder return in comparison to
a group of specified companies. PSUs and performance deferred share
units (PDSUs) issued in 2017 also have a vesting factor determined
by the ratio of the change in our earnings before interest, taxes,
depreciation and amortization (EBITDA) over the life of the share
unit to the change in a specified weighted commodity price index.
As these awards will be settled in cash, the expense and liability
are adjusted each reporting period for changes in the underlying
share price as well as changes to the above-noted vesting factors,
as applicable.
Share Repurchases Where we repurchase any of our equity share
capital, the excess of the consideration paid over book value is
deducted from retained earnings.
Provisions
Decommissioning and restoration provisions Future obligations to retire an asset and to
restore a site, including dismantling, remediation and ongoing
treatment and monitoring of the site related to normal operations,
are initially recognized and recorded as a provision based on
estimated future cash flows discounted at a credit-adjusted
risk-free rate. This decommissioning and restoration provision is
adjusted at each reporting period for changes to factors including
the expected amount of cash flows required to discharge the
liability, the timing of such cash flows and the discount rate. The provisions are also accreted to full value over
time through periodic charges to profit. This unwinding of the
discount is charged to finance expense in the statement of
income.
The amount of the decommissioning and restoration
provision initially recognized is capitalized as part of the
related asset’s carrying value. The method of depreciation
follows that of the underlying asset. For a closed site or where
the asset that generated a decommissioning and restoration
provision no longer exists, there is no longer any future benefit
related to the costs, and as such, the amounts are expensed through
other operating income (expense). For operating sites, a revision
in estimates or a new disturbance will result in an adjustment to
the provision with an offsetting adjustment to the capitalized
asset retirement cost. During the operating life of an asset, events such
as infractions of environmental laws or regulations may occur.
These events are not related to the normal operation of the asset.
The costs associated with these provisions are accrued and charged
to other operating income (expense) in the period in which the
event giving rise to the liability occurs. Changes in the estimated
liability resulting in an adjustment to the provision are also
charged to other operating income (expense) in the period in which
the estimate changes.
Other provisions Provisions are recognized when a present legal or
constructive obligation exists as a result of past events, and it
is probable that an outflow of resources that can be reliably
estimated will be required to settle the obligation. Where the
effect is material, the provision is discounted using an
appropriate credit-adjusted risk-free rate.
Research and Development Research costs are expensed as incurred.
Development costs are only capitalized when the product or process
is clearly defined; the technical feasibility has been established;
the future market for the product or process is clearly defined;
and we are committed, and have the resources, to complete the
project.
Earnings per Share Earnings per share is calculated based on the
weighted average number of shares outstanding during the year. For
diluted earnings per share, dilution is calculated based upon the
net number of common shares issued should “in-the-money”</t>
  </si>
  <si>
    <t>Critical Accounting Estimates and Judgments</t>
  </si>
  <si>
    <t>4.
Critical Accounting Estimates and Judgments In preparing these consolidated financial
statements, we make estimates and judgments that affect the amounts
recorded. Actual results could differ from our estimates. Our
estimates and judgments are based on historical experience and
other factors we consider to be reasonable, including expectations
of future events. The judgments and other sources of estimation
uncertainty that have a risk of resulting in a material adjustment
to the carrying amounts of assets and liabilities within the next
year are outlined below.
Impairment Testing Judgment is required in assessing whether certain
factors would be considered an indicator of impairment or
impairment reversal. We consider both internal and external
information to determine whether there is an indicator of
impairment or impairment reversal present and, accordingly, whether
impairment testing is required. When impairment testing is
required, discounted cash flow models are used to determine the
recoverable amount of respective assets. These models are prepared
internally with assistance from third-party advisors when required.
When market transactions for comparable assets are available, these
are considered in determining the recoverable amount of assets.
Significant assumptions used in preparing discounted cash flow
models include commodity prices, reserves and resources, mine
plans, operating costs, capital expenditures, discount rates,
foreign exchange rates and inflation rates. Note 6 outlines the
significant inputs used when performing goodwill and other asset
impairment testing. These inputs are based on management’s
best estimates of what an independent market participant would
consider appropriate. Changes in these inputs may alter the results
of impairment testing, the amount of the impairment charges or
reversals recorded in the statement of income and the resulting
carrying values of assets.
Property, Plant and Equipment – Determination of Available
for Use Date Judgment is required in determining the date that
property, plant and equipment is available for use. An asset is
available for use when it is in the location and condition
necessary to operate in the manner intended by management, and at
that time, we commence depreciation of the asset and cease
capitalization of borrowing costs. We consider a number of factors
in making the determination of when an asset is available for use
including, but not limited to, design capacity of the asset,
production levels achieved, capital spending remaining and
commissioning status. The Fort Hills oil sands project produced
first oil in January 2018. We expect the project to be available
for use, as defined above, in the first half of 2018.
Joint Arrangements We are a party to a number of arrangements over
which we do not have control. Judgment is required in determining
whether joint control over these arrangements exists and, if so,
which parties have joint control and whether each arrangement is a
joint venture or joint operation. In assessing whether we have
joint control, we analyze the activities of each arrangement and
determine which activities most significantly affect the returns of
the arrangement over its life. These activities are determined to
be the relevant activities of the arrangement. If unanimous consent
is required over the decisions about the relevant activities, the
parties whose consent is required would have joint control over the
arrangement. The judgments around which activities are considered
the relevant activities of the arrangement are subject to analysis
by each of the parties to the arrangement and may be interpreted
differently. When performing this assessment, we generally consider
decisions about activities such as managing the asset while it is
being designed, developed and constructed, during its operating
life and during the closure period. We may also consider other
activities including the approval of budgets, expansion and
disposition of assets, financing, significant operating and capital
expenditures, appointment of key management personnel,
representation on the board of directors and other items. When
circumstances or contractual terms change, we reassess the control
group and the relevant activities of the arrangement. If we have joint control over the arrangement, an
assessment of whether the arrangement is a joint venture or joint
operation is required. This assessment is based on whether we have
rights to the assets, and obligations for the liabilities, relating
to the arrangement or whether we have rights to the net assets of
the arrangement. In making this determination, we review the legal
form of the arrangement, the terms of the contractual arrangement
and other facts and circumstances. In a situation where the legal
form and the terms of the contractual arrangement do not give us
rights to the assets and obligations for the liabilities, an
assessment of other facts and circumstances is required, including
whether the activities of the arrangement are primarily designed
for the provision of output to the parties and whether the parties
are substantially the only source of cash flows contributing to the
arrangement. In such circumstances, we may consider the application
of other facts and circumstances to conclude that a joint
arrangement is a joint operation. This conclusion requires judgment
and is specific to each arrangement. Other facts and circumstances
have led us to conclude that Antamina and Fort Hills are joint
operations for the purposes of our consolidated financial
statements. The other facts and circumstances considered for both
of these arrangements are the provisions for output to the parties
of the joint arrangements. For both Antamina and Fort Hills, we
will take our share of the output from the assets directly over the
life of the arrangement. We have concluded that this, combined with
other factors, gives us direct rights to the assets and obligations
for the liabilities of these arrangements, proportionate to our
ownership interests.
Streaming Transactions When we enter into a long-term streaming
arrangement linked to production at specific operations, judgment
is required in assessing the appropriate accounting treatment for
the transaction on the closing date and in future periods. We
consider the specific terms of each arrangement to determine
whether we have disposed of an interest in the reserves and
resources of the respective operation. This assessment considers
what the counterparty is entitled to and the associated risks and
rewards attributable to them over the life of the operation. These
include the contractual terms related to the total production over
the life of the arrangement as compared to the expected production
over the life of the mine, the percentage being sold, the
percentage of payable metals produced, the commodity price referred
to in the ongoing payment and any guarantee relating to the upfront
payment if production ceases.
For our silver and gold streaming arrangements
entered into in 2015, there is no guarantee associated with the
upfront payment, and we have concluded that we have effectively
disposed of the interest in the silver and gold mineral interests
at Antamina and Carmen de Andacollo, respectively. Accordingly, we
consider these arrangements a disposition of a mineral
interest. When the ongoing payment we receive is based on
future commodity prices at the date deliveries are made, this may
be considered an embedded derivative (Note 28(c)). The valuation of
embedded derivatives in these arrangements is an area of estimation
and is determined using discounted cash flow models. These models
require a variety of inputs, including, but not limited to,
contractual terms, market prices, forward curve prices, mine plans
and discount rates. Changes in these assumptions could affect the
carrying value of derivative assets or liabilities and the amount
of unrealized gains or losses recognized in other operating income
(expense).
Estimated Recoverable Reserves and Resources Mineral reserve and resource estimates are based on
various assumptions relating to operating matters as set forth in
National Instrument 43-101, 51-101, cut-off
Decommissioning and Restoration Provisions The decommissioning and restoration provision (DRP)
is based on future cost estimates using information available at
the balance sheet date (Note 22(a)). The DRP represents the present
value of estimated costs of future decommissioning and other site
restoration activities. The DRP is adjusted at each reporting
period for changes to factors such as the expected amount of cash
flows required to discharge the liability, the timing of such cash
flows and the credit adjusted discount rate. The decommissioning
and restoration provision requires other significant estimates and
assumptions, including the requirements of the relevant legal and
regulatory framework and the timing, extent and costs of required
decommissioning and restoration activities. To the extent the
actual costs differ from these estimates, adjustments will be
recorded and the income statement may be affected. During the year ended December 31, 2017, we
updated our cost estimates for water quality management in the Elk
Valley, including post-closure water quality management costs.
These updates have increased our DRP for water quality management
at Teck Coal to $394 million, which is an increase of
approximately $244 million compared to December 31, 2016.
The DRP includes water quality management costs based on mining
activities up to December 31, 2017 and does not incorporate
future mining activities. The water quality management costs
included in our DRP extend for periods up to 100 years and are
discounted using a nominal discount rate of 6.82% as at
December 31, 2017. The cash flow estimates are inflated at a
rate of 2.00%.
Current and Deferred Taxes We calculate current and deferred tax provisions
for each of the jurisdictions in which we operate. Actual amounts
of income tax expense are not final until tax returns are filed and
accepted by the relevant authorities. This occurs subsequent to the
issuance of our financial statements, and the final determination
of actual amounts may not be completed for a number of years.
Therefore, profit in subsequent periods will be affected by the
amount that estimates differ from the final tax return.
Judgment is required in assessing whether deferred
tax assets and certain deferred tax liabilities are recognized on
the balance sheet and what tax rate is expected to be applied in
the year when the related temporary differences reverse,
particularly in regard to the utilization of tax loss
carry-forwards. We also evaluate the recoverability of deferred tax
assets based on an assessment of our ability to use the underlying
future tax deductions before they expire against future taxable
income. Deferred tax liabilities arising from temporary differences
on investments in subsidiaries, joint ventures and associates are
recognized unless the reversal of the temporary differences is not
expected to occur in the foreseeable future and can be controlled.
Assumptions about the generation of future taxable profits and
repatriation of retained earnings depend on management’s
estimates of future production and sales volumes, commodity prices,
reserves and resources, operating costs, decommissioning and
restoration costs, capital expenditures, dividends and other
capital management transactions. Judgment is also required on the
application of income tax legislation. These estimates and
judgments are subject to risk and uncertainty and could result in
an adjustment to the deferred tax provision and a corresponding
credit or charge to profit.</t>
  </si>
  <si>
    <t>Expenses by Nature</t>
  </si>
  <si>
    <t>5.
Expenses by Nature
(CAD$ in millions) 2017 2016
Employment-related costs:
Wages and salaries $ 899 $ 858
Employee benefits and other wage-related costs 236 250
Bonus payments 192 162
Post-employment benefits and pension costs 122 112
1,449 1,382
Transportation 1,331 1,270
Depreciation and amortization 1,467 1,385
Raw material purchases 824 876
Fuel and energy 657 596
Operating supplies consumed 569 558
Maintenance and repair supplies 698 586
Contractors and consultants 570 427
Overhead costs 287 293
Royalties 453 312
Other operating costs 9 13
8,314 7,698
Less:
Capitalized production stripping costs (678 ) (477 )
Change in inventory 12 (137 )
Total cost of sales, general and administration, exploration and
research and development expenses $ 7,648 $ 7,084
Approximately 28% (2016 — 29%) of our costs
are incurred at our foreign operations where the functional
currency is the U.S. dollar.</t>
  </si>
  <si>
    <t>Asset and Goodwill Impairment Testing</t>
  </si>
  <si>
    <t>6.
Asset and Goodwill Impairment Testing
a)
Impairment Reversal and Asset Impairments The following pre-tax
Impairment Reversal and (Asset Impairments)
(CAD$ in millions) 2017 2016
Steelmaking coal CGU $ 207 $
—
Fort Hills oil sands project
— (222 )
Other (44 ) (72 )
Total $ 163 $ (294 )
Steelmaking Coal CGU As at December 31, 2017, we recorded a
pre-tax (after-tax post-tax
Fort Hills Project For the year ended December 31, 2017, we noted
an impairment indicator at Fort Hills and the recoverable amount of
the CGU was estimated. As at December 31, 2017, we did not record an
impairment charge for our share of the Fort Hills oil sands project
as our estimated post-tax As at December 31, 2016, we recorded a
pre-tax (after-tax post-tax Cash flow projections used in the 2017 and 2016
analyses were based on current life of mine plans at the testing
date and exploration potential and cash flows covered a period of
49 years and 44 years, respectively. We performed impairment
testing for Fort Hills in 2017 and 2016 as a result of an increase
in development costs associated with the Fort Hills oil sands
project.
Other During the year ended December 31, 2017, we
recorded other asset impairments of $44 million relating to
Quebrada Blanca assets that will not be recovered through use and
will not be used for Quebrada Blanca Phase 2. During the year ended December 31, 2016, we
recorded other asset impairments of $72 million, of which
$46 million related to a project at our Trail Operations that
will not be completed and $26 million related to the Wintering
Hills Wind Power Facility, which was sold in 2017.
Sensitivity Analysis The recoverable amount of Fort Hills is most
sensitive to changes in WCS oil prices, the Canadian/U.S. dollar
exchange rates and discount rates. The key inputs used in
our determination of recoverable amounts interrelate significantly
with each other and with our operating plans. For example, a
decrease in long-term commodity prices would result in us making
amendments to the mine plans that would partially offset the effect
of lower prices through lower operating and capital costs. It is
difficult to determine how all of these factors would interrelate,
but in estimating the effect of changes in these assumptions on
fair values, we believe that all of these factors need to be
considered together. A linear extrapolation of these effects
becomes less meaningful as the change in assumption increases. Ignoring the above described interrelationships, in
isolation a US$1 decrease in the long-term WCS oil price would
result in a reduction in the recoverable amount of
$140 million. A $0.01 strengthening of the Canadian dollar
against the U.S. dollar would result in a reduction in the
recoverable amount of $50 million. A 25 basis point increase
in the discount rate would result in a reduction in the recoverable
amount of approximately $150 million.
b)
Annual Goodwill Impairment Testing The allocation of goodwill to CGUs or groups of
CGUs reflects how goodwill is monitored for internal management
purposes. Our Quebrada Blanca CGU and steelmaking coal CGU have
goodwill allocated to them (Note 16). In 2017, we performed our annual goodwill
impairment testing at October 31 and did not identify any
goodwill impairment losses. Cash flow projections are based on expected mine
life. For our steelmaking coal operations, the cash flows cover
periods of 15 to 42 years with a steady state thereafter until
reserves and resources are exhausted. For Quebrada Blanca, the cash
flows cover a period of 29 years, with a steady state thereafter
until reserves and resources are exhausted. Given the nature of expected future cash flows used
to determine the recoverable amount, a material change could occur
over time as the cash flows are significantly affected by the key
assumptions described below in Note 6(c).
Sensitivity Analysis Our annual goodwill impairment test carried out at
October 31, 2017 resulted in the recoverable amount of our
steelmaking coal CGU exceeding its carrying value by approximately
$6.2 billion. The recoverable amount of our steelmaking coal
CGU is most sensitive to the long-term Canadian dollar steelmaking
coal price assumption. In isolation, a 14% decrease in the
long-term Canadian dollar steelmaking coal price would result in
the recoverable amount of the steelmaking coal CGU being equal to
the carrying value. The recoverable amount of Quebrada Blanca exceeded
the carrying amount by approximately $1.2 billion at the date
of our annual goodwill impairment testing. The recoverable amount
of Quebrada Blanca is most sensitive to the long-term copper price
assumption and the development timeline of Quebrada Blanca Phase 2
project. In isolation, a 6% decrease in the long-term copper price
or a 3.5-year
c)
Key Assumptions The following are the key assumptions used in our
asset impairment, asset impairment reversal and goodwill impairment
analyses during the years ended December 31, 2017 and
2016:
2017
2016
Steelmaking coal prices Current price used in initial year,
decreased to a long-term price in 2022 of US$140 per tonne Current price used in initial year, decreased
to a long-term price in 2021 of US$130 per tonne
Copper prices Current price used in initial year,
decreased to a long-term price in 2022 of US$3.00 per
pound Current price used in initial year, increased
to a long-term price in 2021 of US$3.00 per pound
Western Canadian Select (WCS) Oil prices Current price used in initial year,
increased to a long-term price in 2022 of US$57 per barrel Current price used in initial year, increased
to a long-term price in 2021 of US$57 per barrel
Discount rate 5.2% — 5.9% 5.5% — 6.0%
Long-term foreign exchange rate 1 U.S. to 1.25 Canadian dollars 1 U.S. to 1.25 Canadian dollars
Inflation rate 2% 2%
Commodity Prices Commodity price assumptions are based on a number
of factors, including forward curves in the near term, and are
benchmarked with external sources of information, including
information published by our peers and market transactions, where
possible, to ensure they are within the range of values used by
market participants.
Discount Rates Discount rates are based on a mining weighted
average cost of capital for all mining operations and an oil sands
weighted average cost of capital for the Fort Hills oil sands
project. For the year ended December 31, 2017, we used a
discount rate of 5.9% real, 8.0% nominal post-tax post-tax) post-tax post-tax)
Foreign Exchange Rates Foreign exchange rates are benchmarked with
external sources of information based on a range used by market
participants. Long-term foreign exchange assumptions are from year
2022 onwards for analysis performed in the year ended
December 31, 2017 and are from year 2021 onwards for analysis
performed in the year ended December 31, 2016.
Inflation Rates Inflation rates are based on average historical
inflation for the location of each operation and long-term
government targets.
Reserves and Resources Future mineral production is included in projected
cash flows based on mineral reserve and resource estimates and on
exploration and evaluation work undertaken by appropriately
qualified persons.
Operating Costs and Capital Expenditures Operating costs and capital expenditures are based
on life of mine plans and internal management forecasts. Cost
estimates incorporate management experience and expertise, current
operating costs, the nature and location of each operation, and the
risks associated with each operation. Future capital expenditures
are based on management’s best estimate of expected future
capital requirements, which are generally for the extraction and
processing of existing reserves and resources. All committed and
anticipated capital expenditures based on future cost estimates
have been included in the projected cash flows. Operating cost and
capital expenditure assumptions are continuously subjected to
ongoing optimization and review by management.
Recoverable Amount Basis We estimate the recoverable amount of our CGUs on a
fair value less costs of disposal (FVLCD) basis using a discounted
cash flow methodology and taking into account assumptions likely to
be made by market participants unless it is expected that the
value-in-use</t>
  </si>
  <si>
    <t>Other Operating Income (Expense)</t>
  </si>
  <si>
    <t>7.
Other Operating Income (Expense)
(CAD$ in millions) 2017 2016
Settlement pricing adjustments (Note 28(b)) $ 190 $ 153
Share-based compensation (125 ) (171 )
Environmental and care and maintenance costs (186 ) (144 )
Social responsibility and donations (7 ) (25 )
Gain on sale of assets 35 62
Commodity derivatives (Note 28(b) and Note 28(c)) 12 32
Restructuring (11 ) (8 )
Take or pay contract costs (81 ) (48 )
Break fee in respect of Waneta Dam sale (Note 12) (28 )
—
Other (29 ) (48 )
$ (230 ) $ (197 )</t>
  </si>
  <si>
    <t>Finance Income and Finance Expense</t>
  </si>
  <si>
    <t>8.
Finance Income and Finance Expense
(CAD$ in millions) 2017 2016
Finance income
Investment income $ 17 $ 16
Total finance income $ 17 $ 16
Finance expense
Debt interest $ 385 $ 476
Letters of credit and standby fees 70 62
Net interest expense on retirement benefit plans 12 14
Accretion on decommissioning and restoration provisions (Note
22(a)) 81 55
Other 14 13
562 620
Less capitalized borrowing costs (Note 15(c)) (333 ) (266 )
Total finance expense $ 229 $ 354</t>
  </si>
  <si>
    <t>Non-Operating Income (Expense)</t>
  </si>
  <si>
    <t>9.
Non-Operating
(CAD$ in millions) 2017 2016
Foreign exchange gains $ 5 $ 46
Gain on debt prepayment options (Note 28(b)) 51 113
Gain on sale of investments 9 34
Gain (loss) on debt repurchases (Note 18(a) and Note 18(b)) (216 ) 49
Provision for marketable securities
— (3 )
$ (151 ) $ 239</t>
  </si>
  <si>
    <t>Supplemental Cash Flow Information</t>
  </si>
  <si>
    <t>10.
Supplemental Cash Flow Information
(CAD$ in millions) December 31, 2017 December 31, 2016
Cash and cash equivalents
Cash $ 230 $ 254
Investments with maturities from the date of acquisition of three
months or less 722 1,153
$ 952 $ 1,407
(CAD$ in millions) 2017 2016
Net change in non-cash
Trade accounts receivable $ (250 ) $ (480 )
Inventories (1 ) (86 )
Trade accounts payable and other liabilities 345 206
$ 94 $ (360 )</t>
  </si>
  <si>
    <t>Inventories</t>
  </si>
  <si>
    <t>11.
Inventories
(CAD$ in millions) December 31, December 31,
Supplies $ 563 $ 586
Raw materials 223 204
Work in-process 529 521
Finished products 430 449
1,745 1,760
Less long-term portion (Note 13) (108 ) (87 )
$ 1,637 $ 1,673
Cost of sales of $7.4 billion (2016 —
$6.9 billion) include $6.7 billion (2016 — $6.3 billion)
of inventories recognized as an expense during the year. Total inventories held at net realizable value
amounted to $17 million at December 31, 2017 (December
31, 2016 — $53 million). Total inventory write-downs in 2017
were $20 million (2016 — $7 million) and were included
as part of cost of sales. Total reversals of inventory write-downs
previously recorded were $30 million in 2017 (2016 — $23
million) as a result of an increase in net realizable value
primarily relating to commodity price increases. These reversals
were included as part of cost of sales. Long-term inventories consist of ore stockpiles and
other in-process</t>
  </si>
  <si>
    <t>Assets Held for Sale</t>
  </si>
  <si>
    <t>12.
Assets Held for Sale During the year ended December 31, 2017, we
announced an agreement to sell our two-thirds 20-year two-thirds We have reclassified the carrying value of the
Waneta Dam and related transmission assets to “assets held
for sale” and ceased depreciation on these assets in
accordance with the requirements of IFRS 5, Non-current The Waneta Dam is a hydroelectric dam that is
located near the Trail smelter. We hold a two-thirds</t>
  </si>
  <si>
    <t>Financial and Other Assets</t>
  </si>
  <si>
    <t>13.
Financial and Other Assets
(CAD$ in millions) December 31, December 31,
Long-term receivables and deposits $ 209 $ 249
Available-for-sale 156 163
Debt prepayment options (Note 28(c)) 108 139
Derivative assets 12 1
Pension plans in a net asset position (Note 21(a)) 339 283
Long-term portion of inventories (Note 11) 108 87
Intangibles 76 74
Other 43 38
$ 1,051 $ 1,034</t>
  </si>
  <si>
    <t>Investments in Associates and Joint Ventures</t>
  </si>
  <si>
    <t>14.
Investments in Associates and Joint Ventures
(CAD$ in millions) NuevaUnión Other Total
At January 1, 2016 $ 959 $ 58 $ 1,017
Contributions 13 8 21
Changes in foreign exchange rates (28 ) (1 ) (29 )
Share of income 2
— 2
Share of other comprehensive income
— 1 1
At December 31, 2016 $ 946 $ 66 $ 1,012
Contributions 43 4 47
Changes in foreign exchange rates (64 ) 1 (63 )
Share of income 4 2 6
Share of other comprehensive income
— (1 ) (1 )
Acquisition of AQM Copper Inc.
— (58 ) (58 )
At December 31, 2017 $ 929 $ 14 $ 943</t>
  </si>
  <si>
    <t>Property, Plant and Equipment</t>
  </si>
  <si>
    <t>15.
Property, Plant and Equipment
(CAD$ in millions) Exploration Evaluation Mineral Land, Capitalized Construction Total
At December 31, 2015
Cost $ 1,600 $ 18,001 $ 13,208 $ 3,761 $ 3,186 $ 39,756
Accumulated depreciation
— (4,776 ) (6,574 ) (1,615 )
— (12,965 )
Net book value $ 1,600 $ 13,225 $ 6,634 $ 2,146 $ 3,186 $ 26,791
Year ended December 31, 2016
Opening net book value $ 1,600 $ 13,225 $ 6,634 $ 2,146 $ 3,186 $ 26,791
Additions 24 47 173 531 1,112 1,887
Disposals
—
— (10 )
—
— (10 )
Asset impairments (Note 6)
—
— (26 )
— (268 ) (294 )
Depreciation and amortization
— (356 ) (657 ) (500 )
— (1,513 )
Transfers between classifications
—
— 276
— (276 )
—
Decommissioning and restoration provision change in estimate
— 633 26
—
— 659
Capitalized borrowing costs
— 91
—
— 175 266
Other (9 )
— (6 )
—
— (15 )
Changes in foreign exchange rates (2 ) (78 ) (58 ) (16 ) (22 ) (176 )
Closing net book value $ 1,613 $ 13,562 $ 6,352 $ 2,161 $ 3,907 $ 27,595
At December 31, 2016
Cost $ 1,613 $ 18,667 $ 13,517 $ 4,269 $ 3,907 $ 41,973
Accumulated depreciation
— (5,105 ) (7,165 ) (2,108 )
— (14,378 )
Net book value $ 1,613 $ 13,562 $ 6,352 $ 2,161 $ 3,907 $ 27,595
Year ended December 31, 2017
Opening net book value $ 1,613 $ 13,562 $ 6,352 $ 2,161 $ 3,907 $ 27,595
Additions 171 174 562 742 1,284 2,933
Disposals
—
— (67 )
—
— (67 )
Impairment reversal and (asset impairments) (Note 6)
— 207 (44 )
—
— 163
Depreciation and amortization
— (368 ) (640 ) (566 )
— (1,574 )
Transfers between classifications
— (8 ) 104
— (96 )
—
Decommissioning and restoration provision change in estimate
— 501 24
—
— 525
Capitalized borrowing costs
— 102
—
— 231 333
Reclass of Waneta Dam and other
— 40 (394 )
—
— (354 )
Changes in foreign exchange rates (10 ) (240 ) (155 ) (39 ) (65 ) (509 )
Closing net book value $ 1,774 $ 13,970 $ 5,742 $ 2,298 $ 5,261 $ 29,045
At December 31, 2017
Cost $ 1,774 $ 19,329 $ 12,948 $ 4,561 $ 5,261 $ 43,873
Accumulated depreciation
— (5,359 ) (7,206 ) (2,263 )
— (14,828 )
Net book value $ 1,774 $ 13,970 $ 5,742 $ 2,298 $ 5,261 $ 29,045
a)
Exploration and Evaluation Significant exploration and evaluation projects in
property, plant and equipment include Galore Creek
and non-Fort
b)
Finance Leases The net carrying value of property, plant and
equipment held under finance lease (Note 18(c)) at
December 31, 2017 is $406 million (2016 — $220
million), of which $192 million (2016 — $220 million) is
included in land, buildings, plant and equipment and
$214 million (2016 — $nil) is included in construction
in progress for our share of the pipeline leases of the Fort Hills
oil sands project. Ownership of leased assets remains with the
lessor.
c)
Borrowing Costs Borrowing costs are capitalized at a rate based on
our weighted average cost of borrowing or at the rate on the
project-specific debt, as applicable. These projects are shown as
part of mineral properties and leases, land, buildings, plant and
equipment, or construction in progress. Our weighted average
borrowing rate used for capitalization of borrowing costs in 2017
was 5.8% (2016 — 5.7%).</t>
  </si>
  <si>
    <t>Goodwill</t>
  </si>
  <si>
    <t>16.
Goodwill
(CAD$ in millions) Steelmaking Coal Operations Quebrada Total
January 1, 2016 $ 702 $ 425 $ 1,127
Changes in foreign exchange rates
— (13 ) (13 )
December 31, 2016 $ 702 $ 412 $ 1,114
Changes in foreign exchange rates
— (27 ) (27 )
December 31, 2017 $ 702 $ 385 $ 1,087
The results of our annual goodwill impairment
analysis and key assumptions used in the analysis are outlined in
Notes 6(b) and 6(c).</t>
  </si>
  <si>
    <t>Trade Accounts Payable and Other Liabilities</t>
  </si>
  <si>
    <t>17.
Trade Accounts Payable and Other Liabilities
(CAD$ in millions) December 31, December 31,
Trade accounts payable and accruals $ 1,150 $ 986
Capital project accruals 149 142
Payroll-related liabilities 420 252
Accrued interest 120 148
Commercial and government royalties 296 246
Customer deposits 19 18
Current portion of provisions (Note 22(a)) 133 71
Current portion of deferred consideration (Note 20) 23 32
Other 3 7
$ 2,313 $ 1,902</t>
  </si>
  <si>
    <t>Debt</t>
  </si>
  <si>
    <t>18.
Debt
December 31, 2017 December 31, 2016
($ in millions) Face Carrying Fair Face Carrying Fair
3.15% notes due January 2017 $
— $
— $
— $ 34 $ 45 $ 45
3.85% notes due August 2017
—
—
— 16 21 21
2.5% notes due February 2018 22 28 28 22 30 30
3.0% notes due March 2019 (a)
—
—
— 278 372 375
4.5% notes due January 2021 (a) 220 274 285 500 668 685
8.0% notes due June 2021 (a)(b)
—
—
— 650 866 963
4.75% notes due January 2022 (a) 672 841 884 700 936 951
3.75% notes due February 2023 (a)(b) 646 804 818 670 891 858
8.5% notes due June 2024 (b) 600 753 853 600 806 935
6.125% notes due October 2035 (b) 609 751 865 609 804 801
6.0% notes due August 2040 (b) 491 613 686 491 658 623
6.25% notes due July 2041 (b) 795 986 1,144 795 1,055 1,043
5.2% notes due March 2042 (b) 399 494 502 399 528 477
5.4% notes due February 2043 (b) 377 468 481 377 500 450
4,831 6,012 6,546 6,141 8,180 8,257
Antamina term loan due April 2020 23 28 28 23 30 30
Finance lease liabilities (c) 250 313 313 86 115 115
Other 13 16 16 13 18 18
5,117 6,369 6,903 6,263 8,343 8,420
Less current portion of debt (45 ) (55 ) (55 ) (74 ) (99 ) (99 )
$ 5,072 $ 6,314 $ 6,848 $ 6,189 $ 8,244 $ 8,321
The fair values of debt are determined using market
values, if available, and discounted cash flows based on our cost
of borrowing where market values are not available. The latter are
considered Level 2 fair value measurements with significant
other observable inputs on the fair value hierarchy (Note 29).
a)
Debt Transactions — 2017 During the year ended December 31, 2017, we
purchased US$1.26 billion aggregate principal amount of our
outstanding notes pursuant to cash tender offers, make-whole
redemptions and open-market purchases. The principal amount of
notes purchased was US$278 million of 3.00% notes due 2019,
US$280 million of 4.50% notes due January 2021,
US$650 million of 8.00% notes due June 2021 (June 2021 notes),
US$28 million of 4.75% notes due 2022 and US$24 million
of 3.75% notes due 2023. The total cost of the purchases, which was
funded from cash on hand, including the premiums, was
US$1.36 billion. We recorded a pre-tax after-tax) non-operating write-off
b)
Debt Transactions — 2016 In 2016, we purchased US$759 million aggregate
principal amount of our outstanding notes through private and open
market purchases. The principal amount of notes purchased was
US$80 million of 3.75% notes due 2023, US$91 million of
6.125% notes due 2035, US$159 million of 6.00% notes due 2040,
US$205 million of 6.25% notes due 2041, US$101 million of
5.20% notes due 2042 and US$123 million of 5.40% notes due
2043. The total cost of the purchases was US$693 million. We
recorded a pre-tax (after-tax non-operating In 2016, we issued US$650 million of senior
unsecured notes due June 2021 which were repurchased in 2017. We
also issued US$600 million of senior unsecured notes due June
2024 (2024 notes). The 2024 notes have a coupon of 8.50% per annum
and an effective interest rate, after taking into account issuance
costs and the prepayment option value, of 8.49%. These notes were
issued at par value and are callable on or after June 1, 2019
at predefined prices based on the date of redemption. Prior to
June 1, 2019, the 2024 notes can be redeemed, in whole or in
part, at a redemption price equal to the principal amount plus
accrued interest to, but not including, the date of redemption and
a make-whole call premium. Our obligations under these notes are
guaranteed on a senior unsecured basis by TML, Teck Coal, Teck
South American Holdings Ltd. (formerly Teck Financial Corporation
Ltd.), TCL U.S. Holdings Ltd., TAK and Highland Valley Copper, each
a wholly owned subsidiary of Teck. The 2016 indenture limits the
aggregate amount of additional indebtedness for borrowed money that
the subsidiary guarantors may guarantee or otherwise incur to 10%
of consolidated net tangible assets, subject to certain specified
exceptions. Net proceeds from these issuances in 2016, after
underwriting and issuance costs, were US$1.227 billion. We
used these proceeds and cash on hand to purchase
US$1.25 billion aggregate principal amount of our outstanding
notes in 2016 pursuant to cash tender offers. The principal amount
of notes purchased in 2016 pursuant to the tender offers was
US$266 million of 3.15% notes due 2017, US$284 million of
3.85% notes due 2017, US$478 million of 2.50% notes due 2018
and US$222 million of 3.00% notes due 2019. The total cost of
the purchases, including the premium for the purchase, was
US$1.267 billion. We recorded a pre-tax (after-tax non-operating The 2024 notes include a prepayment option that is
considered to be an embedded derivative (Note 28(c)).
c)
Finance Lease Liabilities As at December 31, 2017, the carrying amount
of assets under finance leases is $406 million (Note 15(b))
and the corresponding finance lease liabilities are
$313 million. Minimum lease payments in respect of finance lease
liabilities and the effect of discounting are as follows:
(CAD$ in millions) December 31, December 31,
Undiscounted minimum finance lease payments:
Less than one year $ 51 $ 34
One to five years 134 43
Thereafter 554 62
739 139
Effect of discounting (426 ) (24 )
Present value of minimum finance lease payments — total
finance lease liabilities 313 115
Less current portion (27 ) (33 )
Long-term finance lease liabilities $ 286 $ 82
The present value of finance lease liabilities and
their expected timing of payment are as follows:
(CAD$ in millions) December 31, December 31,
Less than one year $ 48 $ 34
One to five years 106 39
Thereafter 159 42
Total $ 313 $ 115
Fort Hills has a service agreement with TransCanada
Corp. for the operation of the Northern Courier Pipeline to
transport bitumen between the Fort Hills oil sands project and Fort
McMurray, Alberta, for a period of 25 years with an option to renew
for four additional five-year periods. As at December 31,
2017, our share of the related lease liability was
$207 million.
d)
Optional Redemptions All of our outstanding notes, except the 2024
notes, are redeemable at any time by repaying the greater of the
principal amount and the present value of the sum of the remaining
scheduled principal and interest amounts discounted at a comparable
treasury yield plus a stipulated spread, plus, in each case,
accrued interest to, but not including, the date of redemption. In
addition, the 2023, 2042 and 2043 notes issued in 2012 are callable
at 100% (plus accrued interest to, but not including, the date of
redemption) at any time on or after November 1, 2022,
September 1, 2041, and August 1, 2042, respectively. The
2022 and 2041 notes issued in 2011 are callable at 100% at any time
on or after October 15, 2021, and January 15, 2041,
respectively. The January 2021 notes are callable at 100% on or
after October 15, 2020, and the 2040 notes are callable at
100% on or after February 15, 2040. The 2024 notes issued
during the year ended December 31, 2016, can be redeemed as
described in (b).
e)
Revolving Facilities At December 31, 2017, we had two committed
revolving credit facilities in the amounts of US$3.0 billion
and US$1.2 billion, respectively. The US$3.0 billion
facility is available until October 2022 and is undrawn at
December 31, 2017. The US$1.2 billion facility is
available until October 2020 and has an aggregate of
US$809 million in outstanding letters of credit drawn against
it at December 31, 2017. Under our US$3.0 billion and
US$1.2 billion facilities, our uncommitted credit facilities,
certain standby letters of credit and hedging lines, we have
provided subsidiary guarantees for the benefit of the credit
facilities. As a result, our obligations under these agreements are
guaranteed on a senior unsecured basis by TML, Teck Coal, Teck
South American Holdings Ltd., TCL U.S. Holdings Ltd., TAK and
Highland Valley Copper, each a wholly owned subsidiary of Teck. Any amounts drawn under the committed revolving
credit facilities can be repaid at any time and are due in full at
maturity. While Teck has non-investment debt-to-capitalization When our credit ratings are below investment grade,
we are required to satisfy financial security requirements under
power purchase agreements at Quebrada Blanca and transportation,
tank storage and pipeline capacity agreements for our interest in
Fort Hills. At December 31, 2017, we had an aggregate of
US$839 million in letters of credit outstanding for these
security requirements. These letters of credit will be terminated
if and when we regain investment grade ratings and for the power
purchase agreements will also be reduced, if, and when, certain
project milestones are reached.
We maintain uncommitted bilateral credit facilities
primarily for the issuance of letters of credit to support our
future reclamation obligations. As at December 31, 2017, we
were party to various uncommitted credit facilities providing for a
total of $1.46 billion of capacity, and the aggregate
outstanding letters of credit issued thereunder were
$1.27 billion. In addition to the letters of credit
outstanding under these uncommitted credit facilities, we also had
stand-alone letters of credit of $336 million outstanding at
December 31, 2017, which were not issued under a credit
facility. These uncommitted credit facilities and stand-alone
letters of credit are typically renewed on an annual basis. We also have $350 million in surety bonds
outstanding at December 31, 2017, to support current and
future reclamation obligations.
f)
Scheduled Principal Payments At December 31, 2017, the scheduled principal
payments excluding finance lease liabilities (c), during the next
five years and thereafter are as follows:
($ in millions) US$ CAD$ Equivalent
2018 $ 22 $ 28
2019
—
—
2020 23 28
2021 220 275
2022 672 844
Thereafter 3,930 4,930
$ 4,867 $ 6,105
g)
Debt Continuity
US$ CAD$ Equivalent
($ in millions) 2017 2016 2017 2016
As at January 1 $ 6,213 $ 6,961 $ 8,343 $ 9,634
Cash flows
Issuance of debt
— 1,227
— 1,567
Scheduled debt repayments (49 )
— (64 )
—
Debt repurchases (1,356 ) (1,960 ) (1,831 ) (2,531 )
Finance lease payments (c) (26 ) (22 ) (34 ) (29 )
Non-cash
Issuance of debt
— 17
— 22
Loss (gain) on debt repurchases (a)(b) 105 (37 ) 141 (49 )
Changes in foreign exchange rates
—
— (424 ) (308 )
Finance lease liabilities (c) 187 21 234 28
Finance fees and discount amortization 3 6 4 9
As at December 31 $ 5,077 $ 6,213 $ 6,369 $ 8,343</t>
  </si>
  <si>
    <t>Income Taxes</t>
  </si>
  <si>
    <t>19.
Income Taxes
a)
Provision for Income Taxes
(CAD$ in millions) 2017 2016
Current
Current taxes on profits for the year $ 1,014 $ 551
Adjustments for current taxes of prior periods (15 ) (14 )
Total current taxes $ 999 $ 537
Deferred
Origination and reversal of temporary differences $ 444 $ 42
Adjustments to deferred taxes of prior periods 23 (2 )
Tax losses not recognized (recognition of previously unrecognized
losses) (9 ) (10 )
Effect due to tax legislative changes (19 ) 20
Total deferred taxes $ 439 $ 50
$ 1,438 $ 587
b)
Reconciliation of income taxes calculated at the Canadian statutory
income tax rate to the actual provision for income taxes is as
follows:
(CAD$ in millions) 2017 2016
Tax (recovery) expense at the Canadian statutory income tax rate of
26.10% (2016 — 26.10%) $ 1,038 $ 425
Tax effect of:
Resource taxes 371 170
Resource and depletion allowances (128 ) (110 )
Non-temporary one-half 14 (15 )
Tax pools not recognized (recognition of previously unrecognized
tax pools) (9 ) (10 )
Effect due to tax legislative changes (19 ) 20
Withholding taxes 57 40
Difference in tax rates in foreign jurisdictions 129 90
Revisions to prior year estimates 12 (5 )
Other (27 ) (18 )
$ 1,438 $ 587
Effective January 1, 2018, the Canadian
statutory tax rate increased by 1% due to the British Columbia
legislative change which resulted in an increase to deferred tax
liabilities of $82 million. As a result of the enacted U.S. tax reform, our
statutory U.S. federal income tax rate decreased from 35% to 21%.
Accordingly, a $101 million reduction in our deferred tax
liabilities was recorded, which relates to the reduction in
corporate income tax rate and the repeal of the corporate
alternative minimum tax regime.
c)
The amount of deferred tax expense charged (credited) to the income
statement is as follows:
(CAD$ in millions) 2017 2016
Net operating loss carryforwards $ 133 $ (154 )
Capital allowances in excess of depreciation 775 311
Decommissioning and restoration provisions (393 ) (212 )
U.S. alternative minimum tax credits (31 ) (9 )
Unrealized foreign exchange losses 89 113
Withholding taxes (10 ) 4
Retirement benefit plans 4 2
Other temporary differences (128 ) (5 )
$ 439 $ 50
d)
Temporary differences giving rise to deferred income tax assets and
liabilities are as follows:
(CAD$ in millions) December 31, December 31,
Net operating loss carryforwards $ 58 $ 32
Property, plant and equipment (189 ) 35
Decommissioning and restoration provisions 78
—
U.S. alternative minimum tax credits 143
—
Retirement benefit plans 23
—
Other temporary differences 41 45
Deferred income tax assets $ 154 $ 112
Net operating loss carryforwards $ (1,059 ) $ (1,218 )
Property, plant and equipment 7,390 6,881
Decommissioning and restoration provisions (754 ) (439 )
U.S. alternative minimum tax credits
— (112 )
Unrealized foreign exchange (135 ) (224 )
Withholding taxes 79 89
Retirement benefit plans (22 ) (92 )
Other temporary differences (101 ) 11
Deferred income tax liabilities $ 5,398 $ 4,896
e)
The general movement in the net deferred income taxes account is as
follows:
(CAD$ in millions) 2017 2016
As at January 1 $ 4,784 $ 4,738
Income statement change 439 50
Amounts recognized in equity
— 6
Tax charge relating to components of other comprehensive income 90 37
Foreign exchange and other differences (69 ) (47 )
As at December 31 $ 5,244 $ 4,784
f)
Deferred Tax Liabilities Not Recognized Deferred tax liabilities of $694 million (2016
— $730 million) have not been recognized on the unremitted
earnings associated with investments in subsidiaries and interests
in joint arrangements where we are in a position to control the
timing of the reversal of the temporary differences, and it is
probable that such differences will not reverse in the foreseeable
future.
g)
Loss Carryforwards and Canadian Development Expenses At December 31, 2017, we had
$3.63 billion of Canadian federal net operating loss
carryforwards (2016 — $4.57 billion). These loss
carryforwards expire at various dates between 2028 and 2036. We
have $981 million of cumulative Canadian development expenses
at December 31, 2017 (2016 — $1.33 billion), which are
deductible for income tax purposes on a declining balance basis at
a maximum rate of 30% per year. The deferred tax benefits of these
pools have been recognized. In addition, we have
$103.7 million of Canadian federal and provincial investment
tax credits that expire at various dates between 2021 and 2037.
h)
Deferred Tax Assets Not Recognized We have not recognized $231 million (2016
— $270 million) of deferred tax assets associated with unused
tax credits and tax pools in entities and jurisdictions that do not
have established sources of taxable income.</t>
  </si>
  <si>
    <t>Deferred Consideration</t>
  </si>
  <si>
    <t>20.
Deferred Consideration In 2015, we entered into a long-term streaming
agreement with a subsidiary of Franco-Nevada Corporation
(Franco-Nevada) linked to our share of silver production at the
Antamina mine. We received a payment of $789 million (US$610
million) from Franco-Nevada on closing of the transaction, and we
receive 5% of the spot price at the time of delivery for each ounce
of silver delivered under the agreement. We deliver silver to
Franco-Nevada equivalent to 22.5% of payable silver sold by
Antamina, which represents our proportionate share of silver
produced by Antamina. In the event that 86 million ounces of
silver has been delivered under the agreement, the stream will be
reduced by one-third Antamina is not a party to the agreement with
Franco-Nevada, and our rights as a shareholder of Antamina are
unaffected by the agreement.
The following table summarizes the movements in
deferred consideration for the years ended December 31, 2017,
and 2016:
(CAD$ in millions) 2017 2016
As at January 1 $ 755 $ 816
Recognized in profit (32 ) (36 )
Changes in foreign exchange rates (49 ) (25 )
As at December 31 $ 674 $ 755
Less current portion of deferred consideration (Note 17) (23 ) (32 )
Long-term deferred consideration $ 651 $ 723</t>
  </si>
  <si>
    <t>Retirement Benefit Plans</t>
  </si>
  <si>
    <t xml:space="preserve">21.
Retirement Benefit Plans We have defined contribution pension plans for
certain groups of employees. Our share of contributions to these
plans is expensed in the year earned by employees. We have multiple defined benefit pension plans
registered in various jurisdictions that provide benefits based
principally on employees’ years of service and average annual
remuneration. These plans are only available to certain qualifying
employees, and some are now closed to additional members. The plans
are “flat-benefit” or “final-pay” held-in-trust We also have several post-retirement benefit plans
that provide post-retirement medical, dental and life insurance
benefits to certain qualifying employees and surviving spouses.
These plans are unfunded, and we meet benefit obligations as they
come due.
a)
Actuarial Valuation of Plans
2017 2016
(CAD$ in millions) Defined Non-Pension Defined Non-Pension
Defined benefit obligation
Balance at beginning of year $ 2,106 $ 538 $ 2,112 $ 518
Current service cost 48 24 46 21
Past service costs arising from plan improvements 10
— 7 1
Benefits paid (153 ) (23 ) (151 ) (19 )
Interest expense 79 22 79 21
Obligation experience adjustments 27 (22 ) (8 ) 2
Effect from change in financial assumptions 119 25 33 8
Effect from change in demographic assumptions
— (104 ) (6 ) (13 )
Changes in foreign exchange rates (12 ) (5 ) (6 ) (1 )
Balance at end of year 2,224 455 2,106 538
Fair value of plan assets
Fair value at beginning of year 2,342
— 2,312
—
Interest income 88
— 87
—
Return on plan assets, excluding amounts included in interest
income 212
— 63
—
Benefits paid (153 ) (23 ) (151 ) (19 )
Contributions by the employer 31 23 36 19
Changes in foreign exchange rates (10 )
— (5 )
—
Fair value at end of year 2,510
— 2,342
—
Funding surplus (deficit) 286 (455 ) 236 (538 )
Less effect of the asset ceiling
Balance at beginning of year 58
— 36
—
Interest on asset ceiling 3
— 1
—
Change in asset ceiling (17 )
— 21
—
Balance at end of year 44
— 58
—
Net accrued retirement benefit asset (liability) $ 242 $ (455 ) $ 178 $ (538 )
Represented by:
Pension assets (Note 13) $ 339 $
— $ 283 $
—
Accrued retirement benefit liability (97 ) (455 ) (105 ) (538 )
Net accrued retirement benefit asset (liability) $ 242 $ (455 ) $ 178 $ (538 )
A number of the plans have a surplus totalling
$44 million at December 31, 2017 (December 31, 2016
— $58 million), which is not recognized on the basis that
future economic benefits are not available to us in the form of a
reduction in future contributions or a cash refund. In 2017, we recorded a $104 million gain
through other comprehensive income (loss) as a result of changes in
assumptions related to a reduction in future Medical Services Plan
premiums required for post-retirement benefit plan members in the
Province of British Columbia.
We expect to contribute $28 million to our
defined benefit pension plans in 2018 based on minimum funding
requirements. The weighted average duration of the defined benefit
pension obligation is 14 years and the weighted average duration of
the non-pension Defined contribution expense for 2017 was
$44 million (2016 — $44 million).
b)
Significant Assumptions The discount rate used to determine the defined
benefit obligations and the net interest cost was determined by
reference to the market yields on high-quality debt instruments at
the measurement date with durations similar to the duration of the
expected cash flows of the plans. Weighted average assumptions used to calculate the
defined benefit obligation at the end of each year are as
follows:
2017 2016
Defined Non-Pension Defined Non-Pension
Discount rate 3.36 % 3.44 % 3.74 % 3.79 %
Rate of increase in future compensation 3.25 % 3.25 % 3.25 % 3.25 %
Initial medical trend rate
— 5.00 %
— 5.50 %
Ultimate medical trend rate
— 5.00 %
— 5.00 %
Years to reach ultimate medical trend rate
—
—
— 2
c)
Sensitivity of the defined benefit obligation to
changes in the weighted average assumptions:
2017
Effect on Defined Benefit
Obligation
Change in Increase in Decrease in
Discount rate 1.0 %
Decrease by 15 %
Increase by 17 %
Rate of increase in future compensation 1.0 %
Increase by 1 %
Decrease by 1 %
Medical cost claim trend rate 1.0 %
Increase by 2 %
Decrease by 2 %
2016
Effect on Defined Benefit
Obligation
Change in Increase in Decrease in
Discount rate 1.0 % Decrease by 13 % Increase by 15 %
Rate of increase in future compensation 1.0 % Increase by 1 % Decrease by 1 %
Medical cost claim trend rate 1.0 % Increase by 2 % Decrease by 2 % The above sensitivity analyses are based on a
change in each actuarial assumption while holding all other
assumptions constant. The sensitivity analyses on our defined
benefit obligation are calculated using the same methods as those
used for calculating the defined benefit obligation recognized on
our balance sheet. The methods and types of assumptions used in
preparing the sensitivity analyses did not change from the prior
period.
d)
Mortality Assumptions Assumptions regarding future mortality are set
based on management’s best estimate in accordance with
published mortality tables and expected experience. These
assumptions translate into the following average life expectancies
for an employee retiring at age 65:
2017 2016
Male Female Male Female
Retiring at the end of the reporting period 85.2 years 87.6 years 85.1 years 87.6 years
Retiring 20 years after the end of the reporting period 86.3 years 88.6 years 86.3 years 88.6 years
e)
Significant Risks The defined benefit pension plans and
post-retirement benefit plans expose us to a number of risks, the
most significant of which include asset volatility risk, changes in
bond yields, and an increase in life expectancy.
Asset volatility risk The discount rate used to determine the defined
benefit obligations is based on AA-rated
Changes in bond yields A decrease in bond yields increases plan
liabilities, which are partially offset by an increase in the value
of the plans’ bond holdings.
Life expectancy The majority of the plans’ obligations are to
provide benefits for the life of the member. Increases in life
expectancy will result in an increase in the plans’
liabilities.
f)
Investment of Plan Assets The assets of our defined benefit pension plans are
managed by external asset managers under the oversight of the Teck
Resources Limited Executive Pension Committee. Our pension plan investment strategies support the
objectives of each defined benefit plan and are related to each
plan’s demographics and timing of expected benefit payments
to plan members. The objective for the plan asset portfolios is to
achieve annualized portfolio returns over five-year periods in
excess of the annualized percentage change in the Consumer Price
Index plus a certain premium. Strategic asset allocation policies have been
developed for each defined benefit plan to achieve this objective.
The policies also reflect an asset/liability matching framework
that seeks to reduce the effect of interest rate changes on each
plan’s funded status by matching the duration of the bond
investments with the duration of the pension liabilities. We do not
use derivatives to manage interest risk. Asset allocation is
monitored at least quarterly and rebalanced if the allocation to
any asset class exceeds its allowable allocation range. Portfolio
and investment manager performance is monitored quarterly and the
investment guidelines for each plan are reviewed at least
annually.
The defined benefit pension plan assets at
December 31, 2017 and 2016 are as follows:
2017 2016
(CAD$ in millions) Quoted Unquoted Total Quoted Unquoted Total
Equity securities $ 1,184 $
— 47 % $ 1,124 $
— 48 %
Debt securities $ 935 $
— 37 % $ 850 $
— 36 %
Real estate and other $ 74 $ 317 16 % $ 49 $ 319 16 % </t>
  </si>
  <si>
    <t>Other Liabilities and Provisions</t>
  </si>
  <si>
    <t>22.
Other Liabilities and Provisions
(CAD$ in millions) December 31, December 31, 2016
Provisions (a) $ 1,905 $ 1,236
Derivative liabilities (net of current portion of $nil (2016
—$5 million)) 43 21
Other 29 65
$ 1,977 $ 1,322
a)
Provisions The following table summarizes the movements in
provisions for the year ended December 31, 2017:
(CAD$ in millions) Decommissioning and Other Total
As at January 1, 2017 $ 1,220 $ 87 $ 1,307
Settled during the year (39 ) (10 ) (49 )
Change in discount rate 210
— 210
Change in amount and timing of cash flows 406 121 527
Accretion 81
— 81
Other (2 )
— (2 )
Changes in foreign exchange rates (32 ) (4 ) (36 )
As at December 31, 2017 1,844 194 2,038
Less current portion of provisions (Note 17) (83 ) (50 ) (133 )
Long-term provisions $ 1,761 $ 144 $ 1,905
During the year ended December 31, 2017, we
recorded $121 million of additional study and environmental
costs arising from legal obligations through other provisions.
Decommissioning and Restoration Provisions The decommissioning and restoration provisions
represent the present value of estimated costs for required future
decommissioning and other site restoration activities. The majority
of the decommissioning and site restoration expenditures occur at
the end of, or after, the life of the related operation. Our
provision for these expenditures was $1,169 million as at
December 31, 2017. After the end of the life of certain
operations, water quality management costs may extend for periods
in excess of 100 years. Our provision for these expenditures was
$675 million as at December 31, 2017. In 2017, the
decommissioning and restoration provision was calculated using
nominal discount rates between 5.32% and 6.82%. We also used an
inflation rate of 2.00% in our cash flow estimates. The
decommissioning and restoration provision includes
$270 million (2016 — $194 million) in respect of closed
operations.
During the fourth quarter of 2017, our
decommissioning and restoration provisions increased by
$398 million compared to the third quarter as a result of a
change in cash flow estimates, the majority of which relates to
post-closure water quality management costs at Teck Coal (Note 4).
This increase was partially offset by a decrease of
$36 million relating to an increase in the discount rate
compared to the third quarter.</t>
  </si>
  <si>
    <t>23.
Equity
a)
Authorized Share Capital Our authorized share capital consists of an
unlimited number of Class A common shares without par value,
an unlimited number of Class B subordinate voting shares
(Class B shares) without par value and an unlimited number of
preferred shares without par value issuable in series. Class A common shares carry the right to 100
votes per share. Class B shares carry the right to one vote
per share. Each Class A common share is convertible, at the
option of the holder, into one Class B share. In all other
respects, the Class A common shares and Class B shares
rank equally. The attributes of the Class B subordinate
voting shares contain so-called The Class B subordinate voting shares will not
be convertible in the event that holders of a majority of the
Class A common shares (excluding those shares held by the
offeror making the Exclusionary Offer) certify to Teck that they
will not, among other things, tender their Class A common
shares to the Exclusionary Offer. If an offer to purchase Class A common shares
does not, under applicable securities legislation or the
requirements of any stock exchange having jurisdiction, constitute
a “take-over bid” or is otherwise exempt from any
requirement that such offer be made to all or substantially all
holders of Class A common shares, the coattail provisions will
not apply.
b)
Class A Common Shares and Class B
Subordinate Voting Shares Issued and Outstanding
Shares (in 000’s) Class A Class B
As at January 1, 2016 9,353 566,899
Options exercised (c)
— 647
As at December 31, 2016 9,353 567,546
Class A share conversion (1,576 ) 1,576
Options exercised (c)
— 2,275
Acquired and cancelled pursuant to normal course issuer bid (h)
— (5,891 )
As at December 31, 2017 7,777 565,506
During the year ended December 31, 2017,
1,576,166 Class A common shares were converted into the same
number of Class B subordinate voting shares. As a result of
this conversion, the percentage of total votes attached to
outstanding Class A common shares was reduced from 62.2% to
57.7% upon completion of this transaction in the second quarter of
2017.
c)
Share Options Under our current share option plan, at
December 31, 2017, 28 million Class B shares have
been set aside for the grant of share options to full-time
employees, of which 4.8 million remain available for grant.
The exercise price for each option is the closing price for our
Class B shares on the last trading day before the date of
grant. Our share options are settled through the issuance of
Class B shares. During the year ended December 31, 2017, we
granted 2,010,520 Class B share options to employees. These
share options have a weighted average exercise price of $27.79,
vest in equal amounts over three years, and have a term of 10
years. The weighted average fair value of Class B
share options granted in the year was estimated at $8.32 per option
(2016 — $1.81) at the grant date based on the Black-Scholes
option-pricing model using the following assumptions:
2017 2016
Weighted average exercise price $ 27.79 $ 5.48
Dividend yield 2.20 % 1.85 %
Risk-free interest rate 1.06 % 0.72 %
Expected option life 4.2 years 4.2 years
Expected volatility 42 % 46 %
Forfeiture rate 0.36 % 0.96 % The expected volatility is based on a statistical
analysis of historical daily share prices over a period equal to
the expected option life. Outstanding share options are as follows:
2017 2016
Share Weighted Share Weighted
Outstanding at beginning of year 22,854 $ 18.38 15,929 $ 26.53
Granted 2,011 27.79 8,946 5.48
Exercised (2,275 ) 11.47 (647 ) 12.15
Forfeited (78 ) 16.25 (219 ) 10.74
Expired (444 ) 40.40 (1,155 ) 35.73
Outstanding at end of year 22,068 $ 19.52 22,854 $ 18.38
Vested and exercisable at end of year 12,266 $ 24.94 9,090 $ 29.70
The average share price during the year was $27.86
(2016 — $17.59). Information relating to share options outstanding
at December 31, 2017, is as follows:
Outstanding Share Options (in
000’s) Exercise Price Range
Weighted Average Remaining Life
8,018 $
4.15 — $12.35 91
5,083 $
12.36 — $20.14 86
2,734 $ 20.15
— $26.79 74
4,527 $ 26.80
— $36.85 77
1,706 $ 36.86
— $58.80 45
22,068 $ 4.15
— $58.80 81
Total share option compensation expense recognized
for the year was $17 million (2016 — $22 million).
d)
Deferred Share Units, Restricted Share Units,
Performance Share Units and Performance Deferred Share Units We have issued and outstanding deferred share units
(DSUs), restricted share units (RSUs), performance share units
(PSUs) and performance deferred share units (PDSUs) (collectively
Units). As of 2017, DSUs are granted to directors only.
RSUs are granted to both employees and directors. PSUs and PDSUs
are granted to certain officers only. DSUs entitle the holder to a
cash payment equal to the closing price of one Class B
subordinate voting share on the Toronto Stock Exchange on the day
prior to exercise. RSUs entitle the holder to a cash payment equal
to the weighted average trading price of one Class B share on
the Toronto Stock Exchange over either 10 or 20 consecutive trading
days prior to the payout date, depending on the date issued. PSUs
granted prior to 2017 vest in a percentage of the original grant
varying from 0% to 200% based on our total shareholder return
ranking compared to a group of specified companies. PSUs issued in
2017 vest in a percentage from 0% to 200% based on both relative
total shareholder return and a calculation based on the change in
EBITDA over the vesting period divided by the change in a weighted
commodity price index. Once vested, PSUs entitle the holder to a
cash payment equal to the weighted average trading price of one
Class B subordinate voting share on the Toronto Stock Exchange
over either 10 or 20 consecutive trading days prior to vesting,
depending on the date issued. Officers granted PSUs in 2017 can
elect on the grant date to receive PSUs or PDSUs, which pay out
following termination of employment as described below. RSUs, PSUs, and PDSUs vest on December 20th in the
year prior to the third anniversary of the grant date. DSUs vest
immediately for directors, and on the December 20th in the year
prior to the third anniversary of the grant date for employees.
Units vest on a pro rata basis if employees retire or are
terminated without cause, and unvested units are forfeited if
employees resign or are terminated with cause. DSUs and PDSUs may be exercised on or before
December 15 of the first calendar year commencing after the
date on which the participant ceases to be a director or employee.
RSUs and PSUs pay out on the vesting date. Additional Units are issued to Unit holders to
reflect dividends paid and other adjustments to Class B
subordinate voting shares. In 2017, we recognized compensation expense of
$108 million for Units (2016 — $149 million). The total
liability and intrinsic value for vested Units as at
December 31, 2017 was $185 million (2016 — $128
million). The outstanding Units are summarized in the
following table:
2017 2016
(in 000’s) Outstanding Vested Outstanding Vested
DSUs 2,648 2,423 2,597 2,119
RSUs 2,823 1,699 3,316 1,327
PSUs 1,517 869 1,554 616
PDSUs 70 20
—
—
7,058 5,011 7,467 4,062
e)
Accumulated Other Comprehensive Income
(CAD$ in millions) 2017 2016
Accumulated other comprehensive income — beginning of
year $ 422 $ 426
Currency translation differences:
Unrealized losses on translation of foreign subsidiaries (488 ) (201 )
Foreign exchange differences on debt designated as a hedge of our
investment in foreign subsidiaries (net of taxes of $(46) and
$(27)) 341 180
(147 ) (21 )
Available-for-sale
Unrealized gains (losses) (net of taxes of $1 and $(6)) (4 ) 45
Gains reclassified to profit (net of taxes of $1 and $4) (6 ) (29 )
(10 ) 16
Share of other comprehensive income (loss) of associates and joint
ventures (1 ) 1
Remeasurements of retirement benefit plans (net of taxes of $(55)
and $(7)) 129 19
Total other comprehensive income (loss) (29 ) 15
Less remeasurements of retirement benefit plans recorded in
retained earnings (129 ) (19 )
Accumulated other comprehensive income — end of year $ 264 $ 422
f)
Earnings Per Share The following table reconciles our basic and
diluted earnings per share:
(CAD$ in millions, except per share data) 2017 2016
Net basic and diluted profit attributable to shareholders of the
company $ 2,509 $ 1,040
Weighted average shares outstanding (000’s) 577,482 576,391
Dilutive effect of share options 8,910 6,496
Weighted average diluted shares outstanding (000’s) 586,392 582,887
Basic earnings per share $ 4.34 $ 1.80
Diluted earnings per share $ 4.28 $ 1.78 At December 31, 2017, 4,240,949 (2016 —
13,333,164) potentially dilutive shares were not included in the
diluted earnings per share calculation because their effect was
anti-dilutive.
g)
Dividends We declared and paid dividends on our Class A
common and Class B subordinate voting shares of $0.10, $0.05
and $0.45 per share in the second, third and fourth quarters of
2017, respectively, and $0.05 per share in the second and fourth
quarters of 2016.
h)
Normal Course Issuer Bid On occasion, we purchase and cancel Class B
subordinate voting shares pursuant to our normal course issuer bids
that allow us to purchase up to a specified maximum number of
shares over a one-year In October 2017, we renewed our normal course
issuer bid, under which we may purchase up to 20 million
Class B subordinate voting shares during the period from
October 10, 2017 to October 9, 2018. All repurchased
shares will be cancelled. We repurchased 5,890,794 Class B
subordinate voting shares under our normal course issuer bid during
the fourth quarter of 2017.</t>
  </si>
  <si>
    <t>Non-Controlling Interests</t>
  </si>
  <si>
    <t>24.
Non-Controlling Set out below is information about our subsidiaries
with non-controlling non-controlling
(CAD$ in millions) Principal Place of Percentage of Ownership Non-Controlling December 31, December 31,
Carmen de Andacollo Region IV, Chile 10 % $ 34 $ 45
Quebrada Blanca Region I, Chile 23.5 % 30 64
Elkview Mine Limited Partnership British Columbia, 5 % 53 50
Compañia Minera Zafranal S.A.C. Arequipa Region, 20 % 25
—
$ 142 $ 159</t>
  </si>
  <si>
    <t>Contingencies</t>
  </si>
  <si>
    <t>25.
Contingencies We consider provisions for all our outstanding and
pending legal claims to be adequate. The final outcome with respect
to actions outstanding or pending as at December 31, 2017, or
with respect to future claims, cannot be predicted with certainty.
Significant contingencies not disclosed elsewhere in the notes to
our financial statements are as follows:
Upper Columbia River Basin Teck American Inc. (TAI) continues studies under
the 2006 settlement agreement with the U.S. Environmental
Protection Agency (EPA) to conduct a remedial investigation on the
Upper Columbia River in Washington State. Residential soil testing
within the study site has identified certain properties where
remediation is required. TAI and EPA have reached an agreement
regarding remediation to be undertaken, and that work is ongoing.
The Lake Roosevelt litigation involving TML in the Federal District
Court for the Eastern District of Washington continues. In
September 2012, TML entered into an agreement with the plaintiffs,
agreeing that certain facts were established for purposes of the
litigation. The agreement stipulated that some portion of the slag
discharged from TML’s Trail Operations into the Columbia
River between 1896 and 1995, and some portion of the effluent
discharged from Trail Operations, have been transported to and are
present in the Upper Columbia River in the United States, and that
some hazardous substances from the slag and effluent have been
released into the environment within the United States. In December
2012, the Court found in favour of the plaintiffs in phase one of
the case, issuing a declaratory judgment that TML is liable under
the Comprehensive Environmental Response, Compensation, and
Liability Act (CERCLA) for response costs, the amount of which will
be determined in later phases of the case. In August 2016 the trial
court judge ruled in favour of the Tribal plaintiffs awarding
approximately $9 million in past response costs and that
decision, along with certain other findings in the first phase of
the case, is under appeal in the Ninth Circuit Court of Appeals,
and a decision is expected in 2018. A District Court ruling in favour of plaintiffs on
a motion seeking recovery from TML for environmental response
costs, and in a subsequent proceeding, natural resource damages and
assessment costs, arising from the alleged deposition of hazardous
substances in the United States from aerial emissions from
TML’s Trail Operations was overturned on appeal in the Ninth
Circuit in July 2016, with the result that alleged damages
associated with air emissions are no longer part of the case. A hearing with respect to natural resource damages
and assessment costs is expected to follow after resolution of
appeals with respect to issues raised in the first phase of the
litigation and completion of the remedial investigation and
feasibility study being undertaken by TAI. There is no assurance that we will ultimately be
successful in our defence of the litigation or that we or our
affiliates will not be faced with further liability in relation to
this matter. Until the studies contemplated by the EPA settlement
agreement and additional damage assessments are completed, it is
not possible to estimate the extent and cost, if any, of any
additional remediation or restoration that may be required or to
assess our potential liability for damages. The studies may
conclude, on the basis of risk, cost, technical feasibility or
other grounds, that no remediation other than some residential soil
removal should be undertaken. If other remediation is required and
damage to resources found, the cost of that remediation may be
material.</t>
  </si>
  <si>
    <t>Commitments</t>
  </si>
  <si>
    <t>26.
Commitments
a)
Capital Commitments As at December 31, 2017, we had contracted for
$766 million of capital expenditures that have not yet been
incurred for the purchase of property, plant and equipment. This
amount includes $323 million for Quebrada Blanca Phase 2,
$196 million for our 20.89% share of Fort Hills,
$175 million for our steelmaking coal operations and
$72 million for our other operations. The amount includes
$520 million that is expected to be incurred within one year
and $246 million within two to five years.
b)
Operating Lease Commitments We lease office premises, mining equipment and rail
facilities under operating leases. The terms of these leases are up
to 20 years. TAK leases road and port facilities from the Alaska
Industrial Development and Export Authority, through which it ships
all concentrates produced at the Red Dog Operations. The lease
requires TAK to pay a minimum annual user fee of US$18 million
for the next 15 years and US$6 million for the following seven
years, totalling US$312 million over 22 years. The future aggregate minimum lease payments under
non-cancellable
(CAD$ in millions) 2017 2016
Less than one year $ 93 $ 80
One to five years 179 162
Thereafter 327 310
$ 599 $ 552
Total operating lease expenses were
$113 million (2016 — $93 million). This consists of
$13 million (2016 — $10 million) for office premises,
$60 million (2016 — $36 million) for mining equipment,
$12 million (2016 — $10 million) for rail facilities and
$28 million (2016 — $37 million) for road and port
facilities.
c)
Red Dog Royalty In accordance with the operating agreement
governing the Red Dog mine, TAK pays a royalty to NANA Regional
Corporation, Inc. (NANA) on the net proceeds of production. A 25%
royalty became payable in the third quarter of 2007 after we had
recovered cumulative advance royalties previously paid to NANA. The
net proceeds of production royalty rate will increase by 5% every
fifth year to a maximum of 50%. The increase to 35% of net proceeds
of production occurred in the fourth quarter of 2017. An expense of
US$324 million was recorded in 2017 (2016 — US$213
million) in respect of this royalty.
d)
Antamina Royalty Our interest in the Antamina mine is subject to a
net profits royalty equivalent to 7.4% of our share of the
mine’s free cash flow. An expense of $28 million was
recorded in 2017 (2016 — $17 million) in respect of this
royalty.
e)
Purchase Commitments We have a number of forward purchase commitments
for the purchase of concentrates and other process inputs, and for
shipping and distribution of products, which are incurred in the
normal course of business. In addition, we have contractual
arrangements for the purchase of 240 megawatts of power for the
expansion of our Quebrada Blanca Operations. These contracts
contain monthly fixed prices and variable prices per hour and are
effective from dates between November 2016 and January 2018,
extending for 21 years. The majority of these contracts are subject
to force majeure</t>
  </si>
  <si>
    <t>Segmented Information</t>
  </si>
  <si>
    <t>27.
Segmented Information Based on the primary products we produce and our
development projects, we have five reportable segments —
steelmaking coal, copper, zinc, energy and corporate — which
is the way we report information to our Chief Executive Officer.
The corporate segment includes all of our initiatives in other
commodities, our corporate growth activities and groups that
provide administrative, technical, financial and other support to
all of our business units. Other operating expenses include general
and administration costs, exploration, research and development,
and other operating income (expenses). Sales between segments are
carried out on terms that arm’s-length
December 31, 2017
(CAD$ in millions) Steelmaking Coal Copper Zinc Energy Corporate Total
Segment revenues $ 6,152 $ 2,400 $ 4,131 $
— $
— $ 12,683
Less: Inter-segment revenues
—
— (635 )
—
— (635 )
Revenues 6,152 2,400 3,496
—
— 12,048
Cost of sales (3,108 ) (1,782 ) (2,529 )
—
— (7,419 )
Gross profit 3,044 618 967
—
— 4,629
Impairment reversal and (asset impairments) 207 (44 )
—
—
— 163
Other operating income (expenses) (99 ) 63 (28 ) (3 ) (392 ) (459 )
Profit (loss) from operations 3,152 637 939 (3 ) (392 ) 4,333
Net finance expense (5 ) (45 ) (31 ) (7 ) (124 ) (212 )
Non-operating (29 ) 5 (9 )
— (118 ) (151 )
Share of income of associates and joint ventures
— 3
—
— 3 6
Profit (loss) before taxes 3,118 600 899 (10 ) (631 ) 3,976
Capital expenditures 673 467 244 911 4 2,299
Goodwill 702 385
—
—
— 1,087
Total assets 15,271 9,533 3,720 5,667 2,867 37,058
Net assets $ 9,759 $ 5,748 $ 2,335 $ 4,656 $ (2,973 ) $ 19,525
December 31, 2016
(CAD$ in millions) Steelmaking Coal Copper Zinc Energy Corporate Total
Segment revenues $ 4,144 $ 2,007 $ 3,577 $ 2 $
— $ 9,730
Less: Inter-segment revenues
—
— (430 )
—
— (430 )
Revenues 4,144 2,007 3,147 2
— 9,300
Cost of sales (2,765 ) (1,817 ) (2,317 ) (5 )
— (6,904 )
Gross profit (loss) 1,379 190 830 (3 )
— 2,396
Asset impairments
—
— (46 ) (248 )
— (294 )
Other operating income (expenses) (74 ) 35 30 (30 ) (338 ) (377 )
Profit (loss) from operations 1,305 225 814 (281 ) (338 ) 1,725
Net finance expense (21 ) (42 ) (27 ) (6 ) (242 ) (338 )
Non-operating 6 (5 ) (5 )
— 243 239
Share of income of associates and joint ventures
— 2
—
—
— 2
Profit (loss) before taxes 1,290 180 782 (287 ) (337 ) 1,628
Capital expenditures 348 339 190 1,010 6 1,893
Goodwill 702 412
—
—
— 1,114
Total assets 14,894 9,673 3,742 4,129 3,191 35,629
Net assets $ 10,071 $ 6,029 $ 2,464 $ 3,648 $ (4,611 ) $ 17,601
The geographical distribution of our non-current
(CAD$ in millions) December 31, December 31,
Canada $ 22,466 $ 20,853
Chile 6,077 6,332
Peru 1,305 1,286
United States 1,131 1,180
Other 96 70
$ 31,075 $ 29,721
Non-current Revenue is attributed to regions based on the
location of the port of delivery as designated by the customer and
is as follows:
(CAD$ in millions) 2017 2016
Asia
China $ 2,129 $ 1,773
Japan 1,921 1,319
South Korea 1,353 1,181
India 763 553
Other 970 825
Americas
United States 1,360 1,314
Canada 919 770
Latin America 407 294
Europe
Germany 579 354
Finland 284 178
Spain 278 186
Netherlands 215 95
Italy 191 124
Other 679 334
$ 12,048 $ 9,300</t>
  </si>
  <si>
    <t>Accounting for Financial Instruments</t>
  </si>
  <si>
    <t>28.
Accounting for Financial Instruments
a)
Financial Risk Management Our activities expose us to a variety of financial
risks, which include liquidity risk, foreign exchange risk,
interest rate risk, commodity price risk, credit risk and other
risks associated with capital markets. From time to time, we may
use foreign exchange, commodity price and interest rate contracts
to manage exposure to fluctuations in these variables. We do not
have a practice of trading derivatives. Our use of derivatives is
based on established practices and parameters to mitigate risk and
is subject to the oversight of our Hedging Committee and our Board
of Directors.
Foreign Exchange Risk We operate on an international basis, and
therefore, foreign exchange risk exposures arise from transactions
denominated in a foreign currency. Our foreign exchange risk arises
primarily with respect to the U.S. dollar and to a lesser extent,
the Chilean peso and Peruvian sol. Our cash flows from Canadian,
Chilean and Peruvian operations are exposed to foreign exchange
risk, as commodity sales are denominated in U.S. dollars and a
substantial portion of operating expenses are denominated in local
currencies. We also have various investments in U.S. dollar
foreign operations, whose net assets are exposed to foreign
currency translation risk. This currency exposure is managed in
part through our U.S. dollar denominated debt as a hedge against
net investments in foreign operations. As at December 31,
2017, $4.1 billion of U.S. dollar debt was designated in this
manner. U.S. dollar financial instruments subject to
foreign exchange risk consist of U.S. dollar denominated items held
in Canada and are summarized below. This risk is reduced by our
policy to apply a hedge against our U.S. dollar net investments
using our U.S. dollar debt.
(US$ in millions) December 31, December 31,
Cash and cash equivalents $ 368 $ 521
Trade accounts receivable 913 867
Trade accounts payable and other liabilities (569 ) (572 )
Debt (4,831 ) (6,141 )
(4,119 ) (5,325 )
Net investment in foreign operations hedged 4,149 5,424
Net U.S. dollar exposure $ 30 $ 99
As at December 31, 2017, with other variables
unchanged, a $0.10 strengthening of the Canadian dollar against the
U.S. dollar would result in a $3 million pre-tax pre-tax
Liquidity Risk Liquidity risk arises from our general and capital
financing needs. We have planning, budgeting and forecasting
processes to help determine our funding requirements to meet
various contractual and other obligations. Note 18(e) details our
available credit facilities as at December 31, 2017. Contractual undiscounted cash flow requirements for
financial liabilities as at December 31, 2017 are as
follows:
(CAD$ in millions) Less Than 2 — 3 4 — 5 More Than Total
Trade accounts payable and other liabilities $ 2,313 $
— $
— $
— $ 2,313
Debt (Note 18(f)) 28 28 1,119 4,930 6,105
Estimated interest payments on debt $ 346 $ 692 $ 626 $ 3,514 $ 5,178
Interest Rate Risk Our interest rate risk arises mainly in respect of
our holdings of cash and cash equivalents. Our interest rate
management policy is generally to borrow at fixed rates. However,
floating rate funding may be used to fund short term operating cash
flow requirements or, in conjunction with fixed to floating
interest rate swaps, be used to offset interest rate risk from our
cash. The fair value of fixed-rate debt fluctuates with changes in
market interest rates, but the cash flows, denominated in U.S.
dollars, do not. Cash and cash equivalents have short terms to
maturity and receive interest based on market interest rates. A 1% increase in the LIBOR rate, with other
variables unchanged, would result in a $10 million
pre-tax
Commodity Price Risk We are subject to price risk from fluctuations in
market prices of the commodities that we produce. From time to
time, we may use commodity price contracts to manage our exposure
to fluctuations in commodity prices. At the balance sheet date, we
had zinc and lead derivative contracts outstanding as described in
(b) below.
Our commodity price risk associated with financial
instruments primarily relates to changes in fair value caused by
final settlement pricing adjustments to receivables and payables,
derivative contracts for zinc and lead, embedded derivatives in one
of our road and port contracts, and in the ongoing payments under
our silver stream and gold stream arrangements. The following represents the effect on profit
attributable to shareholders from a 10% change in commodity prices,
based on outstanding receivables and payables subject to final
pricing adjustments at December 31, 2017. There is no effect
on other comprehensive income.
Price on December 31, Change in Profit Attributable to Shareholders
(CAD$ in millions, except for US$/lb. data) 2017 2016 2017 2016
Copper US$ 3.26/lb. US$ 2.50/lb. $ 35 $ 24
Zinc US$ 1.50/lb. US$ 1.17/lb. $ 5 $ 5 A 10% change in the price of zinc, lead, silver and
gold, respectively, with other variables unchanged, would change
our net liability relating to derivatives and embedded derivatives,
excluding receivables and payables subject to final pricing
adjustments, and change our pre-tax
Credit Risk Credit risk arises from the non-performance non-performance
b)
Derivative Financial Instruments and Hedges
Sale and Purchase Contracts We record adjustments to our receivable and payable
balances for provisionally priced sales and purchases,
respectively, in periods up to the date of final pricing based on
movements in quoted market prices or published price assessments
(for steelmaking coal). These arrangements have the characteristics
of a derivative instrument, as the value of our receivables and
payables will vary as prices for the underlying commodities vary in
the metal markets. These final pricing adjustments result in gains
(losses from purchases) in a rising price environment and losses
(gains from purchases) in a declining price environment and are
recorded in other operating income (expense). It should be noted
that while these effects arise on the sale of concentrates, we also
purchase concentrates at our Trail Operations where the opposite
effects occur.
The table below outlines our outstanding receivable
and payable positions, which were provisionally valued at
December 31, 2017, and December 31, 2016.
Outstanding at Outstanding at
(Pounds in millions) Pounds US$/lb. Pounds US$/lb.
Receivable positions
Copper 138 $ 3.26 114 $ 2.50
Zinc 197 $ 1.50 231 $ 1.17
Lead 44 $ 1.13 26 $ 0.90
Payable positions
Zinc payable 97 $ 1.50 114 $ 1.17
Lead payable 30 $ 1.13 20 $ 0.90 At December 31, 2017, total outstanding
settlements receivable were $687 million (2016 — $631
million), and total outstanding settlements payable were
$39 million (2016 — $43 million). These amounts are
included in trade accounts receivable and trade accounts payable
and other liabilities, respectively, on the consolidated balance
sheet.
Zinc and Lead Swaps Due to ice conditions, the port serving our Red Dog
mine is normally only able to ship concentrates from July to
October each year. As a result, zinc and lead concentrate sales
volumes are generally higher in the third and fourth quarter of
each year than in the first and second quarter. During 2017 and
2016, we purchased and sold zinc and lead swaps to match our
economic exposure to the average zinc and lead prices over our
shipping year, which is from July of one year to June of the
following year. We do not apply hedge accounting to the zinc or
lead swaps. The fair value of our commodity swaps is calculated
using a discounted cash flow method based on forward metal prices.
A summary of these derivative contracts and related fair values as
at December 31, 2017 is as follows:
Quantity Average Price Average Price of Sale Fair Value Asset
Derivatives not designated as hedging instruments
Zinc swaps 175 million lbs. US$ 1.44/lb. US$ 1.47/lb. $ 6
Lead swaps 68 million lbs. US$ 1.09/lb. US$ 1.09/lb.
—
$ 6
All free-standing derivative contracts mature in
2018 and 2019. Free-standing derivatives, not designated as
hedging instruments, are recorded in trade accounts receivable in
the amount of $6 million on the consolidated balance
sheet.
Derivatives Not Designated as Hedging Instruments and Embedded
Derivatives
(CAD$ in millions)
Amount of Gain (Loss) Recognized in Other Operating Income (Expense)
2017 2016
Zinc derivatives $ 11 $ 45
Lead derivatives 10 (5 )
Settlements receivable and payable 190 153
Contingent zinc escalation payment embedded derivative (c) (24 ) (18 )
Gold stream embedded derivative (c) 13 6
Silver stream embedded derivative (c) 2 4
$ 202 $ 185
During the year ended December 31, 2017, we
recorded a $51 million gain (2016 — $113 million) in
non-operating
Hedges
Net investment hedge Our hedges of net investments in foreign operations
were effective, and no ineffectiveness was recognized in profit for
the period.
c)
Embedded Derivatives One of our road and port contracts contains a
contingent zinc escalation payment that is considered to be an
embedded derivative. The fair value of this embedded derivative was
$43 million at December 31, 2017 (2016 — $20
million) and is included in other liabilities and provisions on the
consolidated balance sheet. The gold stream and silver stream agreements
entered into in 2015 each contain an embedded derivative in the
ongoing future payments due to Teck from RGLD Gold AG and
Franco-Nevada, respectively. The gold stream’s 15% ongoing
payment contains an embedded derivative relating to the gold price.
The fair value of this embedded derivative was $9 million at
December 31, 2017 (2016 — $2 million) and is included in
financial and other assets (2016 — other liabilities and
provisions) on the consolidated balance sheet. The silver
stream’s 5% ongoing payment contains an embedded derivative
relating to the silver price. The fair value of this embedded
derivative was $3 million at December 31, 2017 (2016
— $1 million) and is included in financial and other assets
on the consolidated balance sheet. Our June 2021 and 2024 notes issued in 2016 (Note
18(b)) include prepayment options that are considered to be
embedded derivatives. The June 2021 notes were purchased in 2017,
and the prepayment option was written off (Note 18(a)) during the
year. At December 31, 2017, the prepayment option in the 2024
notes is recorded as financial and other assets (Note 13) on the
consolidated balance sheet at a fair value of $108 million
(2016 — $78 million) based on current market interest rates
for similar instruments and our credit spread.</t>
  </si>
  <si>
    <t>Fair Value Measurements</t>
  </si>
  <si>
    <t>29.
Fair Value Measurements Certain of our financial assets and liabilities are
measured at fair value on a recurring basis and classified in their
entirety based on the lowest level of input that is significant to
the fair value measurement. Certain non-financial non-recurring Level 1 — Quoted Prices in Active
Markets for Identical Assets Unadjusted quoted prices in active markets that are
accessible at the measurement date for identical, unrestricted
assets or liabilities. Cash equivalents, marketable equity securities and
certain debt securities are valued using quoted market prices in
active markets. Accordingly, these items are included in
Level 1 of the fair value hierarchy. Level 2 — Significant Other Observable
Inputs Quoted prices in markets that are not active,
quoted prices for similar assets or liabilities in active markets,
or inputs that are observable, either directly or indirectly, for
substantially the full term of the asset or liability. Derivative instruments and embedded derivatives are
included in Level 2 of the fair value hierarchy as they are
valued using pricing models or discounted cash flow models. These
models require a variety of inputs, including, but not limited to,
market prices, forward price curves, yield curves and credit
spreads. These inputs are obtained from or corroborated with the
market. Also included in Level 2 are settlements receivable
and settlements payable from provisional pricing on concentrate
sales and purchases and steelmaking coal sales because they are
valued using quoted market prices for forward curves for copper,
zinc and lead and published price assessments for steelmaking coal
sales. Level 3 — Significant Unobservable
Inputs Unobservable (supported by little or no market
activity) prices. We include investments in certain debt securities
in Level 3 of the fair value hierarchy because they trade
infrequently and have little price transparency. We review the fair
value of these instruments periodically and estimate an impairment
charge based on management’s best estimates, which are
unobservable inputs. The fair values of our financial assets and
liabilities measured at fair value on a recurring basis at
December 31, 2017 and 2016, are summarized in the following
table:
(CAD$ in millions) 2017 2016
Level 1 Level 2 Level 3 Total Level 1 Level 2 Level 3 Total
Financial assets
Cash equivalents $ 722 $
— $
— $ 722 $ 1,153 $
— $
— $ 1,153
Marketable equity securities 94
—
— 94 95
—
— 95
Debt securities 67
— 4 71 68
— 11 79
Settlements receivable
— 687
— 687
— 631
— 631
Derivative instruments and embedded derivatives
— 126
— 126
— 142
— 142
$ 883 $ 813 $ 4 $ 1,700 $ 1,316 $ 773 $ 11 $ 2,100
Financial liabilities
Derivative instruments and embedded derivatives $
— $ 43 $
— $ 43 $
— $ 27 $
— $ 27
Settlements payable
— 39
— 39
— 43
— 43
$
— $ 82 $
— $ 82 $
— $ 70 $
— $ 70
As at December 31, 2017 and 2016, we measured
certain non-financial</t>
  </si>
  <si>
    <t>Capital Management</t>
  </si>
  <si>
    <t>30.
Capital Management The capital we manage is the total of equity and
debt on our balance sheet. Our capital management objectives are to
maintain access to the capital we require to operate and grow our
business while minimizing the cost of such capital and providing
for returns to our shareholders. Our financial policies are to
maintain, on average over time, a target debt to debt-plus-equity
ratio of less than 30% and a target debt-to-EBITDA non-investment debt-to-capitalization As at December 31, 2017, our debt to
debt-to-capitalization debt-to-EBITDA debt-to-adjusted-EBITDA</t>
  </si>
  <si>
    <t>Key Management Compensation</t>
  </si>
  <si>
    <t>31.
Key Management Compensation The compensation for key management recognized in
total comprehensive income in respect of employee services is
summarized in the table below. Key management includes our
directors and senior vice presidents.
(CAD$ in millions) 2017 2016
Salaries, bonuses, director fees and other short term benefits $ 16 $ 14
Post-employment benefits 5 6
Share option compensation expense (Note 23(c)) 7 8
Compensation expense related to Units (Note 23(d)) 52 85
$ 80 $ 113</t>
  </si>
  <si>
    <t>Summary of Significant Accounting Policies (Policies)</t>
  </si>
  <si>
    <t>Basis of Presentation</t>
  </si>
  <si>
    <t>Basis of Presentation Our consolidated financial statements include the
accounts of Teck Resources Limited and all of its subsidiaries. Our
significant operating subsidiaries include Teck Metals Ltd. (TML),
Teck Alaska Incorporated (TAK), Teck Highland Valley Copper
Partnership (Highland Valley Copper), Teck Coal Partnership (Teck
Coal), Teck Washington Incorporated (TWI), Compañia Minera
Teck Quebrada Blanca S.A. (Quebrada Blanca) and Carmen de
Andacollo. All subsidiaries are entities that we control,
either directly or indirectly. Control is defined as the exposure,
or rights, to variable returns from involvement with an investee
and the ability to affect those returns through power over the
investee. Power over an investee exists when our existing rights
give us the ability to direct the activities that significantly
affect the investee’s returns. This control is generally
evidenced through owning more than 50% of the voting rights or
currently exercisable potential voting rights of a company’s
share capital. All of our intra-group balances and transactions,
including unrealized profits and losses arising from intra-group
transactions, have been eliminated in full. For subsidiaries that
we control but do not own 100% of, the net assets and net profit
attributable to outside shareholders are presented as amounts
attributable to non-controlling Certain of our business activities are conducted
through joint arrangements. Our interests in joint operations
include Galore Creek Partnership (Galore Creek, 50% share), Fort
Hills Energy Limited Partnership (Fort Hills, 20.89% share) and
Waneta Dam (66.7% share), which operate in Canada and Antamina
(22.5% share), which operates in Peru. We account for our interests
in these joint operations by recording our share of the respective
assets, liabilities, revenue, expenses and cash flows. We also have
an interest in a joint venture, NuevaUnión (50% share), in
Chile that we account for using the equity method (Note 14).
During the year ended December 31, 2017, our
share of the Fort Hills oil sands project increased from 20% to
20.89% on resolution of a commercial dispute between the Fort Hills
partners. We funded an increased share of the project capital in
the amount of $120 million, in consideration for the
additional interest in the project. Subsequent to December 31,
2017, our share of the Fort Hills oil sands project increased by a
further 0.19% to 21.08% for consideration of approximately
$25 million. All dollar amounts are presented in Canadian
dollars unless otherwise specified.</t>
  </si>
  <si>
    <t>Interests in Joint Arrangements</t>
  </si>
  <si>
    <t>Interests in Joint Arrangements A joint arrangement can take the form of a joint
venture or joint operation. All joint arrangements involve a
contractual arrangement that establishes joint control, which
exists only when decisions about the activities that significantly
affect the returns of the investee require unanimous consent of the
parties sharing control. A joint operation is a joint arrangement
in which we have rights to the assets and obligations for the
liabilities relating to the arrangement. A joint venture is a joint
arrangement in which we have rights to only the net assets of the
arrangement. Joint ventures are accounted for in accordance with
the policy “Investments in Associates and Joint
Ventures”. Joint operations are accounted for by recognizing
our share of the assets, liabilities, revenue, expenses and cash
flows of the joint operation in our consolidated financial
statements.</t>
  </si>
  <si>
    <t>Investments in Associates and Joint Ventures Investments over which we exercise significant
influence but do not control or jointly control are associates.
Investments in associates are accounted for using the equity
method, except when classified as held for sale. Investments in
joint ventures as determined in accordance with the policy
“Interests in Joint Arrangements” are also accounted
for using the equity method. The equity method involves recording the initial
investment at cost and subsequently adjusting the carrying value of
the investment for our proportionate share of the profit or loss,
other comprehensive income or loss and any other changes in the
associate’s or joint venture’s net assets, such as
further investments or dividends. Our proportionate share of the associate’s or
joint venture’s profit or loss and other comprehensive income
or loss is based on its most recent financial statements.
Adjustments are made to align any inconsistencies between our
accounting policies and our associate’s or joint
venture’s policies before applying the equity method.
Adjustments are also made to account for depreciable assets based
on their fair values at the acquisition date of the investment and
for any impairment losses recognized by the associate or joint
venture. If our share of the associate’s or joint
venture’s losses were equal to or exceeded our investment in
the associate or joint venture, recognition of further losses would
be discontinued. After our interest is reduced to zero, additional
losses would be provided for and a liability recognized only to the
extent that we have incurred legal or constructive obligations to
provide additional funding or make payments on behalf of the
associate or joint venture. If the associate or joint venture
subsequently reports profits, we resume recognizing our share of
those profits only when we have a positive interest in the
entity. At each balance sheet date, we consider whether
there is objective evidence of impairment in associates and joint
ventures. If there is such evidence, we determine the amount of
impairment to record, if any, in relation to the associate or joint
venture.</t>
  </si>
  <si>
    <t>Foreign Currency Translation</t>
  </si>
  <si>
    <t>Foreign Currency Translation The functional currency of each of our subsidiaries
and our joint operations, joint ventures and associates is the
currency of the primary economic environment in which the entity
operates. Transactions in foreign currencies are translated to the
functional currency of the entity at the exchange rate in existence
at the date of the transaction. Monetary assets and liabilities
denominated in foreign currencies at the balance sheet date are
retranslated at the period end date exchange rates.
The functional currency of Teck Resources Limited,
the parent entity, is the Canadian dollar, which is also the
presentation currency of our consolidated financial statements. Foreign operations are translated from their
functional currencies, generally the U.S. dollar, into Canadian
dollars on consolidation. Items in the statements of income and
other comprehensive income are translated using weighted average
exchange rates that reasonably approximate the exchange rate at the
transaction date. Items on the balance sheet are translated at the
closing spot exchange rate. Exchange differences on the translation
of the net assets of entities with functional currencies other than
the Canadian dollar, and any offsetting exchange differences on net
debt used to hedge those assets, are recognized in a separate
component of equity through other comprehensive income (loss). Exchange differences that arise relating to
long-term intra-group balances that form part of the net investment
in a foreign operation are also recognized in this separate
component of equity through other comprehensive income (loss). On disposition or partial disposition of a foreign
operation, the cumulative amount of related exchange differences
recorded in a separate component of equity is recognized in the
statement of income.</t>
  </si>
  <si>
    <t>Revenue</t>
  </si>
  <si>
    <t>Revenue
Recognition Sales of product, including by-product, For sales of steelmaking coal and a majority of
sales of metal concentrates, significant risks and rewards of
ownership pass to the customer when the product is loaded onto a
carrier specified by the customer. We generally retain title to
these products until we receive the first contracted payment,
solely to protect the collectibility of the amounts due to us,
which are typically received shortly after loading. A minority of
metal concentrate sales are made on consignment. For these
transactions, significant risks and rewards of ownership pass to
the customer at the time the product is consumed in the
customer’s processes. For sales of refined metal, significant risks and
rewards of ownership generally pass to the customer when the
product is loaded onto a carrier specified by the customer. For
these products, loading generally coincides with the transfer of
title.
Pricing agreements Steelmaking coal is sold under spot or average
pricing contracts. The selling price in average pricing contracts
is determined based on quoted price assessments over a specific
period and the sale may occur before, during or subsequent to this
period. For certain of our steelmaking coal contracts, prices are
determined based on quoted price assessments in a period subsequent
to the date of sale. For all steelmaking coal sales under average
pricing contracts, the price is determined on a provisional basis
at the date of sale, and revenue is recorded at that time based on
estimated prices. For spot sales contracts, pricing is final when
the product is shipped. The majority of our cathode and metal concentrates
are sold under pricing arrangements where final prices are
determined by quoted market prices in a period subsequent to the
date of sale. For these sales, the price is determined on a
provisional basis at the date of sale, and revenue is recorded at
that time based on estimated prices. Adjustments are made to customer receivables in
subsequent periods based on movements in quoted market prices or
published price assessments (for steelmaking coal) up to the date
of final pricing. As a result, the value of our cathode,
concentrate and steelmaking coal sales receivables changes as the
underlying commodity prices vary, and this adjustment mechanism has
the characteristics of a derivative. Accordingly, the fair value of
the embedded derivative is adjusted each reporting period by
reference to forward market prices or published price assessments
(for steelmaking coal), and the changes in fair value are recorded
as an adjustment to other operating income (expense).
Streaming transactions The treatment of upfront and ongoing payments
received from counterparties under streaming arrangements depends
on the specific terms of the arrangement. For arrangements we have
entered into to date, we consider these transactions to be a
disposition of a portion of the associated mineral properties, and
therefore do not recognize revenue for payments received under
these arrangements. Any deferred consideration recorded for
streaming transactions and any ongoing payments received from our
streaming transactions are recognized in profit as a reduction of
cost of sales as deliveries are made under the respective streaming
transaction.</t>
  </si>
  <si>
    <t>Financial Instruments</t>
  </si>
  <si>
    <t>Financial Instruments We recognize financial assets and liabilities on
the balance sheet when we become a party to the contractual
provisions of the instrument.
Cash and cash equivalents Cash and cash equivalents include cash on account,
demand deposits and money market investments with maturities from
the date of acquisition of three months or less, which are readily
convertible to known amounts of cash and are subject to
insignificant changes in value. Cash is classified as loans and
receivables. Cash equivalents are classified as available-for-sale.
Trade receivables and payables Trade receivables and payables are non-interest
Investments in marketable securities Investments in marketable securities are classified
as available-for-sale available-for-sale At each balance sheet date, we assess for any
objective evidence of an impairment in value of our investments and
record such impairments in non-operating
Debt Debt is initially recorded at fair value, less
transaction costs. Debt is subsequently measured at amortized cost,
calculated using the effective interest rate method.
Derivative instruments Derivative instruments, including embedded
derivatives, are classified as at fair value through profit or loss
and, accordingly, are recorded on the balance sheet at fair value.
Unrealized gains and losses on derivatives held for trading are
recorded as part of other operating income (expense) or
non-operating non-derivative
Hedging Certain derivative investments may qualify for
hedge accounting. For fair value hedges, any gains or losses on
both the hedged item and the hedging instrument are recognized in
the same line item in profit.
For cash flow hedges, any unrealized gains and
losses on the hedging instrument relating to the effective portion
of the hedge are initially recorded in other comprehensive income
(loss). Gains and losses are recognized in profit upon settlement
of the hedging instrument, when the hedged item ceases to exist, or
when the hedge is determined to be ineffective. For hedges of net investments in foreign
operations, any foreign exchange gains or losses on the hedging
instrument relating to the effective portion of the hedge are
initially recorded in other comprehensive income (loss). Gains and
losses are recognized in profit on the ineffective portion of the
hedge, or when there is a disposition or partial disposition of a
foreign operation being hedged.</t>
  </si>
  <si>
    <t>Inventories Finished products, work in-process, in-process For work in-process When inventories have been written down to net
realizable value, we make a new assessment of net realizable value
in each subsequent period. If the circumstances that caused the
write-down no longer exist, the remaining amount of the write-down
on inventory not yet sold is reversed. We use both joint-product and by-product in-process By-product by-products Supplies inventory is valued at the lower of
weighted average cost and net realizable value. Cost includes
acquisition, freight and other directly attributable costs.</t>
  </si>
  <si>
    <t>Property, Plant and Equipment
Land, buildings, plant and equipment Land is recorded at cost and buildings, plant and
equipment are recorded at cost less accumulated depreciation and
impairment losses. Cost includes the purchase price and the
directly attributable costs to bring the assets to the location and
condition necessary for them to be capable of operating in the
manner intended by management. Depreciation of mobile equipment, buildings used
for production, and plant and processing equipment at our mining
operations is calculated on a units-of-production The expected useful lives are as follows:
•
Buildings and equipment (not used in production)
2
— 50 years
•
Plant and equipment (smelting operations)
3
— 30 years
Mineral properties and mine development costs The cost of acquiring and developing mineral
properties or property rights, including pre-production
Waste rock stripping costs incurred in the
production phase of a surface mine are recorded as capitalized
production stripping costs within property, plant and equipment
when it is probable that the stripping activity will improve access
to the orebody, when the component of the orebody or pit to which
access has been improved can be identified, and when the costs
relating to the stripping activity can be measured reliably. When
the actual waste-to-ore life-of-component waste-to-ore Once available for use, mineral properties and mine
development costs are depreciated on a units-of-production units-of-production Underground mine development costs are depreciated
using the block depreciation method, where development costs
associated with each distinct section of the mine are depreciated
over the reserves to which they relate.
Exploration and evaluation costs Property acquisition costs are capitalized. Other
exploration and evaluation costs are capitalized if they relate to
specific properties for which resources, as defined under National
Instrument 43-101,
Development costs of oil sands properties The costs of acquiring, exploring, evaluating and
developing oil sands properties are capitalized when it is expected
that these costs will be recovered through future exploitation or
sale of the property. Capitalized development costs of oil sands
properties are tangible assets. These assets are not depreciated as
they are not currently available for use. When proven and probable
reserves are determined and development is completed, capitalized
development costs for oil sands properties are reclassified to
mineral properties within property, plant and equipment.
Construction in progress Assets in the course of construction are
capitalized as construction in progress. On completion, the cost of
construction is transferred to the appropriate category of
property, plant and equipment, and depreciation commences when the
asset is available for its intended use.
Impairment of non-current The carrying amounts of assets included in
property, plant and equipment are reviewed for impairment whenever
facts and circumstances indicate that the carrying amounts are less
than the recoverable amounts. If there are indicators of
impairment, the recoverable amount of the asset is estimated in
order to determine the extent of any impairment. Where the asset
does not generate cash flows that are independent from other
assets, the recoverable amount of the cash-generating unit (CGU) to
which the asset belongs is determined. The recoverable amount of an
asset or CGU is determined as the higher of its fair value less
costs of disposal and its value in use. An impairment loss exists
if the asset’s or CGU’s carrying amount exceeds the
estimated recoverable amount, and is recorded as an expense
immediately.
Fair value is the price that would be received from
selling an asset in an orderly transaction between market
participants at the measurement date. Costs of disposal are
incremental costs directly attributable to the disposal of an
asset. For mining assets and oil sands development costs, when a
binding sale agreement is not readily available, fair value less
costs of disposal is usually estimated using a discounted cash flow
approach, unless comparable market transactions on which to
estimate fair value are available. Estimated future cash flows are
calculated using estimated future commodity prices, reserves and
resources, and operating and capital costs. All inputs used are
those that an independent market participant would consider
appropriate. Value in use is determined as the present value of the
future cash flows expected to be derived from continuing use of an
asset or CGU in its present form for those operating assets where
value in use exceeds the fair value less costs of disposal. These
estimated future cash flows are discounted to their present value
using a pre-tax pre-tax post-tax Indicators of impairment for exploration and
evaluation assets are assessed on a project-by-project Tangible assets that have been impaired in prior
periods are tested for possible reversal of impairment whenever
events or significant changes in circumstances indicate that the
impairment may have reversed. Indicators of a potential reversal of
an impairment loss mainly mirror the indicators present when the
impairment was originally recorded. If the impairment has reversed,
the carrying amount of the asset is increased to its recoverable
amount, but not beyond the carrying amount that would have been
determined, net of depreciation, had no impairment loss been
recognized for the asset in the prior periods. A reversal of an
impairment loss is recognized into profit immediately.
Repairs and maintenance Repairs and maintenance costs, including shutdown
maintenance costs, are charged to expense as incurred, except when
these repairs significantly extend the life of an asset or result
in a significant operating improvement. In these instances, the
portion of these repairs relating to the betterment is capitalized
as part of plant and equipment.
Borrowing costs We capitalize borrowing costs that are directly
attributable to the acquisition, construction or production of an
asset that takes a substantial period of time to construct or
prepare for its intended use. We begin capitalizing borrowing costs
when there are general or specific borrowings, expenditures are
incurred, and activities are undertaken to prepare the asset for
its intended use. The amount of borrowing costs capitalized cannot
exceed the actual amount of borrowing costs incurred during the
period. All other borrowing costs are expensed as incurred. We discontinue the capitalization of borrowing
costs when substantially all of the activities necessary to prepare
the qualifying asset for its intended use or sale are complete. In
addition, we cease capitalization of borrowing costs when there is
suspension of activities to prepare an asset for its intended use
or sale. Capitalization recommences when the activities are
restarted. Capitalized borrowing costs are amortized over the
useful life of the related asset.
Leased assets Leased assets from which we receive substantially
all of the risks and rewards of ownership of the asset are
capitalized as finance leases at the lower of the fair value of the
asset or the estimated present value of the minimum lease payments.
The corresponding lease obligation is recorded within debt on the
balance sheet. Assets under operating leases are not capitalized,
and rental payments are expensed based on the terms of the
lease.</t>
  </si>
  <si>
    <t>Goodwill We allocate goodwill arising from business
combinations to each CGU or group of CGUs that are expected to
receive the benefits from the business combination. The carrying
amount of the CGU or group of CGUs to which goodwill has been
allocated is tested annually for impairment or when there is an
indication that the goodwill may be impaired. Any impairment is
recognized as an expense immediately. Should there be a recovery in
the value of a CGU, any impairment of goodwill previously recorded
is not subsequently reversed.</t>
  </si>
  <si>
    <t>Income Taxes Taxes, comprising both income taxes and resource
taxes, are accounted for as income taxes under IAS 12, Income Taxes
and are recognized in the statement of income, except where they
relate to items recognized in other comprehensive income (loss) or
directly in equity, in which case the related taxes are recognized
in other comprehensive income (loss) or equity. Current taxes receivable or payable are based on
estimated taxable income for the current year at the statutory tax
rates enacted or substantively enacted less amounts paid or
received on account. Deferred tax assets and liabilities are recognized
based on temporary differences (the difference between the tax and
accounting values of assets and liabilities) and are calculated
using enacted or substantively enacted tax rates for the periods in
which the differences are expected to reverse. The effect of
changes in tax legislation, including changes in tax rates, is
recognized in the period of substantive enactment. Deferred tax assets are recognized only to the
extent that it is probable that future taxable profits of the
relevant entity or group of entities in a particular jurisdiction
will be available, against which the assets can be utilized. Deferred tax liabilities are recognized for taxable
temporary differences arising on investments in subsidiaries, joint
ventures and associates. However, we do not recognize such deferred
tax liabilities where the timing of the reversal of the temporary
differences can be controlled without affecting our operations or
business, and it is probable that the temporary differences will
not reverse in the foreseeable future. Deferred tax assets and liabilities are not
recognized if the temporary differences arise from the initial
recognition of goodwill or an asset or liability in a transaction,
other than in a business combination, which will affect neither
accounting profit nor taxable profit. We are subject to assessments by various taxation
authorities, who may interpret tax legislation differently than we
do. The final amount of taxes to be paid depends on a number of
factors, including the outcomes of audits, appeals or negotiated
settlements. We account for such differences based on our best
estimate of the probable outcome of these matters.</t>
  </si>
  <si>
    <t>Employee Benefits</t>
  </si>
  <si>
    <t>Employee Benefits
Defined benefit pension plans Defined benefit pension plan obligations are based
on actuarial determinations. The projected unit credit method,
which sees each period of service as giving rise to an additional
unit of benefit entitlement and measures each unit separately to
build up the final obligation, is used to determine the defined
benefit obligations, the related current service costs and, where
applicable, the past service costs. Actuarial assumptions used in
the determination of defined benefit pension plan assets and
liabilities are based upon our best estimates, including discount
rates, salary escalation, expected health care costs and retirement
dates of employees. Vested and unvested costs arising from past service
following the introduction of changes to a defined benefit plan are
recognized immediately as an expense when the changes are made. Actuarial gains and losses can arise from
differences between expected and actual outcomes or changes in
actuarial assumptions. Actuarial gains and losses, changes in the
effect of asset ceiling rules and return on plan assets are
collectively referred to as remeasurements of retirement benefit
plans and are recognized immediately through other comprehensive
income (loss) and directly into retained earnings. Measurement of
our net defined benefit asset is limited to the lower of the
surplus in the defined benefit plan and the asset ceiling. The
asset ceiling is the funded status of the plan on an accounting
basis, less the present value of the expected economic benefit
available to us in the form of refunds from the plan or reductions
in future contributions to the plan. We apply one discount rate to the net defined
benefit asset or liability for the purposes of determining the
interest component of the defined benefit cost. This interest
component is recorded as part of finance expense. Depending on the
classification of the salary of plan members, current service costs
and past service costs are included in either operating expenses or
general and administration expenses.
Defined contribution pension plans The cost of providing benefits through defined
contribution plans is charged to profit as the obligation to
contribute is incurred.
Non-pension We provide health care benefits for certain
employees when they retire. Non-pension non-pension
Termination benefits We recognize a liability and an expense for
termination benefits when we have demonstrably committed to
terminate employees. We are demonstrably committed to a termination
when, and only when, there is a formal plan for the termination
with no realistic possibility of withdrawal. The plan should
include, at a minimum, the location, function and approximate
number of employees whose services are to be terminated, the
termination benefits for each job classification or function, and
the time at which the plan will be implemented without significant
changes.</t>
  </si>
  <si>
    <t>Share-Based Payments</t>
  </si>
  <si>
    <t>Share-Based Payments The fair value method of accounting is used for
share-based payment transactions. Under this method, the cost of
share options and other equity-settled share-based payment
arrangements is recorded based on the estimated fair value at the
grant date, including an estimate of the forfeiture rate, and
charged to other operating income (expense) over the vesting
period. For employees eligible for normal retirement prior to
vesting, the expense is charged to other operating income (expense)
over the period from the grant date to the date they are eligible
for retirement. Share-based payment expense relating to
cash-settled awards, including deferred, restricted and performance
share units, is accrued over the vesting period of the units based
on the quoted market value of Class B subordinate voting
shares. Performance share units (PSUs) have an additional vesting
factor determined by our total shareholder return in comparison to
a group of specified companies. PSUs and performance deferred share
units (PDSUs) issued in 2017 also have a vesting factor determined
by the ratio of the change in our earnings before interest, taxes,
depreciation and amortization (EBITDA) over the life of the share
unit to the change in a specified weighted commodity price index.
As these awards will be settled in cash, the expense and liability
are adjusted each reporting period for changes in the underlying
share price as well as changes to the above-noted vesting factors,
as applicable.</t>
  </si>
  <si>
    <t>Share Repurchases</t>
  </si>
  <si>
    <t>Share Repurchases Where we repurchase any of our equity share
capital, the excess of the consideration paid over book value is
deducted from retained earnings.</t>
  </si>
  <si>
    <t>Provisions</t>
  </si>
  <si>
    <t>Provisions
Decommissioning and restoration provisions Future obligations to retire an asset and to
restore a site, including dismantling, remediation and ongoing
treatment and monitoring of the site related to normal operations,
are initially recognized and recorded as a provision based on
estimated future cash flows discounted at a credit-adjusted
risk-free rate. This decommissioning and restoration provision is
adjusted at each reporting period for changes to factors including
the expected amount of cash flows required to discharge the
liability, the timing of such cash flows and the discount rate. The provisions are also accreted to full value over
time through periodic charges to profit. This unwinding of the
discount is charged to finance expense in the statement of
income.
The amount of the decommissioning and restoration
provision initially recognized is capitalized as part of the
related asset’s carrying value. The method of depreciation
follows that of the underlying asset. For a closed site or where
the asset that generated a decommissioning and restoration
provision no longer exists, there is no longer any future benefit
related to the costs, and as such, the amounts are expensed through
other operating income (expense). For operating sites, a revision
in estimates or a new disturbance will result in an adjustment to
the provision with an offsetting adjustment to the capitalized
asset retirement cost. During the operating life of an asset, events such
as infractions of environmental laws or regulations may occur.
These events are not related to the normal operation of the asset.
The costs associated with these provisions are accrued and charged
to other operating income (expense) in the period in which the
event giving rise to the liability occurs. Changes in the estimated
liability resulting in an adjustment to the provision are also
charged to other operating income (expense) in the period in which
the estimate changes.
Other provisions Provisions are recognized when a present legal or
constructive obligation exists as a result of past events, and it
is probable that an outflow of resources that can be reliably
estimated will be required to settle the obligation. Where the
effect is material, the provision is discounted using an
appropriate credit-adjusted risk-free rate.</t>
  </si>
  <si>
    <t>Research and Development</t>
  </si>
  <si>
    <t>Research and Development Research costs are expensed as incurred.
Development costs are only capitalized when the product or process
is clearly defined; the technical feasibility has been established;
the future market for the product or process is clearly defined;
and we are committed, and have the resources, to complete the
project.</t>
  </si>
  <si>
    <t>Earnings per Share</t>
  </si>
  <si>
    <t>Earnings per Share Earnings per share is calculated based on the
weighted average number of shares outstanding during the year. For
diluted earnings per share, dilution is calculated based upon the
net number of common shares issued should “in-the-money”</t>
  </si>
  <si>
    <t>Summary of Significant Accounting Policies (Tables)</t>
  </si>
  <si>
    <t>Summary of Expected Useful Lives</t>
  </si>
  <si>
    <t>The expected useful lives are as follows:
•
Buildings and equipment (not used in production)
2
— 50 years
•
Plant and equipment (smelting operations)
3
— 30 years</t>
  </si>
  <si>
    <t>Expenses by Nature (Tables)</t>
  </si>
  <si>
    <t>Schedule of Expenses by Nature</t>
  </si>
  <si>
    <t>(CAD$ in millions) 2017 2016
Employment-related costs:
Wages and salaries $ 899 $ 858
Employee benefits and other wage-related costs 236 250
Bonus payments 192 162
Post-employment benefits and pension costs 122 112
1,449 1,382
Transportation 1,331 1,270
Depreciation and amortization 1,467 1,385
Raw material purchases 824 876
Fuel and energy 657 596
Operating supplies consumed 569 558
Maintenance and repair supplies 698 586
Contractors and consultants 570 427
Overhead costs 287 293
Royalties 453 312
Other operating costs 9 13
8,314 7,698
Less:
Capitalized production stripping costs (678 ) (477 )
Change in inventory 12 (137 )
Total cost of sales, general and administration, exploration and
research and development expenses $ 7,648 $ 7,084</t>
  </si>
  <si>
    <t>Asset and Goodwill Impairment Testing (Tables)</t>
  </si>
  <si>
    <t>Summary of Pre-tax Impairment Reversal and (Asset Impairments) Recorded in Statement of Profit and Loss</t>
  </si>
  <si>
    <t>The following pre-tax
Impairment Reversal and (Asset Impairments)
(CAD$ in millions) 2017 2016
Steelmaking coal CGU $ 207 $
—
Fort Hills oil sands project
— (222 )
Other (44 ) (72 )
Total $ 163 $ (294 )</t>
  </si>
  <si>
    <t>Summary of Key Assumptions Used in Our Asset Impairment, Asset Impairment Reversal and Goodwill Impairment Analyses</t>
  </si>
  <si>
    <t>The following are the key assumptions used in our
asset impairment, asset impairment reversal and goodwill impairment
analyses during the years ended December 31, 2017 and
2016:
2017
2016
Steelmaking coal prices Current price used in initial year,
decreased to a long-term price in 2022 of US$140 per tonne Current price used in initial year, decreased
to a long-term price in 2021 of US$130 per tonne
Copper prices Current price used in initial year,
decreased to a long-term price in 2022 of US$3.00 per
pound Current price used in initial year, increased
to a long-term price in 2021 of US$3.00 per pound
Western Canadian Select (WCS) Oil prices Current price used in initial year,
increased to a long-term price in 2022 of US$57 per barrel Current price used in initial year, increased
to a long-term price in 2021 of US$57 per barrel
Discount rate 5.2% — 5.9% 5.5% — 6.0%
Long-term foreign exchange rate 1 U.S. to 1.25 Canadian dollars 1 U.S. to 1.25 Canadian dollars
Inflation rate 2% 2%</t>
  </si>
  <si>
    <t>Other Operating Income (Expense) (Tables)</t>
  </si>
  <si>
    <t>Schedule of Other Operating Income (Expense)</t>
  </si>
  <si>
    <t>(CAD$ in millions) 2017 2016
Settlement pricing adjustments (Note 28(b)) $ 190 $ 153
Share-based compensation (125 ) (171 )
Environmental and care and maintenance costs (186 ) (144 )
Social responsibility and donations (7 ) (25 )
Gain on sale of assets 35 62
Commodity derivatives (Note 28(b) and Note 28(c)) 12 32
Restructuring (11 ) (8 )
Take or pay contract costs (81 ) (48 )
Break fee in respect of Waneta Dam sale (Note 12) (28 )
—
Other (29 ) (48 )
$ (230 ) $ (197 )</t>
  </si>
  <si>
    <t>Finance Income and Finance Expense (Tables)</t>
  </si>
  <si>
    <t>Schedule of Finance Income and Finance Expense</t>
  </si>
  <si>
    <t>(CAD$ in millions) 2017 2016
Finance income
Investment income $ 17 $ 16
Total finance income $ 17 $ 16
Finance expense
Debt interest $ 385 $ 476
Letters of credit and standby fees 70 62
Net interest expense on retirement benefit plans 12 14
Accretion on decommissioning and restoration provisions (Note
22(a)) 81 55
Other 14 13
562 620
Less capitalized borrowing costs (Note 15(c)) (333 ) (266 )
Total finance expense $ 229 $ 354</t>
  </si>
  <si>
    <t>Non-Operating Income (Expense) (Tables)</t>
  </si>
  <si>
    <t>Schedule of Non-Operating Income (Expense)</t>
  </si>
  <si>
    <t>(CAD$ in millions) 2017 2016
Foreign exchange gains $ 5 $ 46
Gain on debt prepayment options (Note 28(b)) 51 113
Gain on sale of investments 9 34
Gain (loss) on debt repurchases (Note 18(a) and Note 18(b)) (216 ) 49
Provision for marketable securities
— (3 )
$ (151 ) $ 239</t>
  </si>
  <si>
    <t>Supplemental Cash Flow Information (Tables)</t>
  </si>
  <si>
    <t>Summary of Cash Flow Information</t>
  </si>
  <si>
    <t>(CAD$ in millions) December 31, 2017 December 31, 2016
Cash and cash equivalents
Cash $ 230 $ 254
Investments with maturities from the date of acquisition of three
months or less 722 1,153
$ 952 $ 1,407
(CAD$ in millions) 2017 2016
Net change in non-cash
Trade accounts receivable $ (250 ) $ (480 )
Inventories (1 ) (86 )
Trade accounts payable and other liabilities 345 206
$ 94 $ (360 )</t>
  </si>
  <si>
    <t>Inventories (Tables)</t>
  </si>
  <si>
    <t>Summary of Inventories</t>
  </si>
  <si>
    <t>(CAD$ in millions) December 31, December 31,
Supplies $ 563 $ 586
Raw materials 223 204
Work in-process 529 521
Finished products 430 449
1,745 1,760
Less long-term portion (Note 13) (108 ) (87 )
$ 1,637 $ 1,673</t>
  </si>
  <si>
    <t>Financial and Other Assets (Tables)</t>
  </si>
  <si>
    <t>Schedule of Financial and Other Assets</t>
  </si>
  <si>
    <t>(CAD$ in millions) December 31, December 31,
Long-term receivables and deposits $ 209 $ 249
Available-for-sale 156 163
Debt prepayment options (Note 28(c)) 108 139
Derivative assets 12 1
Pension plans in a net asset position (Note 21(a)) 339 283
Long-term portion of inventories (Note 11) 108 87
Intangibles 76 74
Other 43 38
$ 1,051 $ 1,034</t>
  </si>
  <si>
    <t>Investments in Associates and Joint Ventures (Tables)</t>
  </si>
  <si>
    <t>Summary of Investments in Associates and Joint Ventures</t>
  </si>
  <si>
    <t>(CAD$ in millions) NuevaUnión Other Total
At January 1, 2016 $ 959 $ 58 $ 1,017
Contributions 13 8 21
Changes in foreign exchange rates (28 ) (1 ) (29 )
Share of income 2
— 2
Share of other comprehensive income
— 1 1
At December 31, 2016 $ 946 $ 66 $ 1,012
Contributions 43 4 47
Changes in foreign exchange rates (64 ) 1 (63 )
Share of income 4 2 6
Share of other comprehensive income
— (1 ) (1 )
Acquisition of AQM Copper Inc.
— (58 ) (58 )
At December 31, 2017 $ 929 $ 14 $ 943</t>
  </si>
  <si>
    <t>Property, Plant and Equipment (Tables)</t>
  </si>
  <si>
    <t>Summary of Property Plant and Equipment</t>
  </si>
  <si>
    <t>(CAD$ in millions) Exploration Evaluation Mineral Land, Capitalized Construction Total
At December 31, 2015
Cost $ 1,600 $ 18,001 $ 13,208 $ 3,761 $ 3,186 $ 39,756
Accumulated depreciation
— (4,776 ) (6,574 ) (1,615 )
— (12,965 )
Net book value $ 1,600 $ 13,225 $ 6,634 $ 2,146 $ 3,186 $ 26,791
Year ended December 31, 2016
Opening net book value $ 1,600 $ 13,225 $ 6,634 $ 2,146 $ 3,186 $ 26,791
Additions 24 47 173 531 1,112 1,887
Disposals
—
— (10 )
—
— (10 )
Asset impairments (Note 6)
—
— (26 )
— (268 ) (294 )
Depreciation and amortization
— (356 ) (657 ) (500 )
— (1,513 )
Transfers between classifications
—
— 276
— (276 )
—
Decommissioning and restoration provision change in estimate
— 633 26
—
— 659
Capitalized borrowing costs
— 91
—
— 175 266
Other (9 )
— (6 )
—
— (15 )
Changes in foreign exchange rates (2 ) (78 ) (58 ) (16 ) (22 ) (176 )
Closing net book value $ 1,613 $ 13,562 $ 6,352 $ 2,161 $ 3,907 $ 27,595
At December 31, 2016
Cost $ 1,613 $ 18,667 $ 13,517 $ 4,269 $ 3,907 $ 41,973
Accumulated depreciation
— (5,105 ) (7,165 ) (2,108 )
— (14,378 )
Net book value $ 1,613 $ 13,562 $ 6,352 $ 2,161 $ 3,907 $ 27,595
Year ended December 31, 2017
Opening net book value $ 1,613 $ 13,562 $ 6,352 $ 2,161 $ 3,907 $ 27,595
Additions 171 174 562 742 1,284 2,933
Disposals
—
— (67 )
—
— (67 )
Impairment reversal and (asset impairments) (Note 6)
— 207 (44 )
—
— 163
Depreciation and amortization
— (368 ) (640 ) (566 )
— (1,574 )
Transfers between classifications
— (8 ) 104
— (96 )
—
Decommissioning and restoration provision change in estimate
— 501 24
—
— 525
Capitalized borrowing costs
— 102
—
— 231 333
Reclass of Waneta Dam and other
— 40 (394 )
—
— (354 )
Changes in foreign exchange rates (10 ) (240 ) (155 ) (39 ) (65 ) (509 )
Closing net book value $ 1,774 $ 13,970 $ 5,742 $ 2,298 $ 5,261 $ 29,045
At December 31, 2017
Cost $ 1,774 $ 19,329 $ 12,948 $ 4,561 $ 5,261 $ 43,873
Accumulated depreciation
— (5,359 ) (7,206 ) (2,263 )
— (14,828 )
Net book value $ 1,774 $ 13,970 $ 5,742 $ 2,298 $ 5,261 $ 29,045</t>
  </si>
  <si>
    <t>Goodwill (Tables)</t>
  </si>
  <si>
    <t>Schedule of Reconciliation of Changes in Goodwill</t>
  </si>
  <si>
    <t>(CAD$ in millions) Steelmaking Coal Operations Quebrada Total
January 1, 2016 $ 702 $ 425 $ 1,127
Changes in foreign exchange rates
— (13 ) (13 )
December 31, 2016 $ 702 $ 412 $ 1,114
Changes in foreign exchange rates
— (27 ) (27 )
December 31, 2017 $ 702 $ 385 $ 1,087</t>
  </si>
  <si>
    <t>Trade Accounts Payable and Other Liabilities (Tables)</t>
  </si>
  <si>
    <t>Schedule of Trade Accounts Payable and Other Liabilities</t>
  </si>
  <si>
    <t>(CAD$ in millions) December 31, December 31,
Trade accounts payable and accruals $ 1,150 $ 986
Capital project accruals 149 142
Payroll-related liabilities 420 252
Accrued interest 120 148
Commercial and government royalties 296 246
Customer deposits 19 18
Current portion of provisions (Note 22(a)) 133 71
Current portion of deferred consideration (Note 20) 23 32
Other 3 7
$ 2,313 $ 1,902</t>
  </si>
  <si>
    <t>Debt (Tables)</t>
  </si>
  <si>
    <t>Summary of Detailed Information About Borrowings</t>
  </si>
  <si>
    <t>December 31, 2017 December 31, 2016
($ in millions) Face Carrying Fair Face Carrying Fair
3.15% notes due January 2017 $
— $
— $
— $ 34 $ 45 $ 45
3.85% notes due August 2017
—
—
— 16 21 21
2.5% notes due February 2018 22 28 28 22 30 30
3.0% notes due March 2019 (a)
—
—
— 278 372 375
4.5% notes due January 2021 (a) 220 274 285 500 668 685
8.0% notes due June 2021 (a)(b)
—
—
— 650 866 963
4.75% notes due January 2022 (a) 672 841 884 700 936 951
3.75% notes due February 2023 (a)(b) 646 804 818 670 891 858
8.5% notes due June 2024 (b) 600 753 853 600 806 935
6.125% notes due October 2035 (b) 609 751 865 609 804 801
6.0% notes due August 2040 (b) 491 613 686 491 658 623
6.25% notes due July 2041 (b) 795 986 1,144 795 1,055 1,043
5.2% notes due March 2042 (b) 399 494 502 399 528 477
5.4% notes due February 2043 (b) 377 468 481 377 500 450
4,831 6,012 6,546 6,141 8,180 8,257
Antamina term loan due April 2020 23 28 28 23 30 30
Finance lease liabilities (c) 250 313 313 86 115 115
Other 13 16 16 13 18 18
5,117 6,369 6,903 6,263 8,343 8,420
Less current portion of debt (45 ) (55 ) (55 ) (74 ) (99 ) (99 )
$ 5,072 $ 6,314 $ 6,848 $ 6,189 $ 8,244 $ 8,321</t>
  </si>
  <si>
    <t>Summary of Minimum Lease Payments of Finance Lease Liabilities and Effect of Discounting</t>
  </si>
  <si>
    <t>Minimum lease payments in respect of finance lease
liabilities and the effect of discounting are as follows:
(CAD$ in millions) December 31, December 31,
Undiscounted minimum finance lease payments:
Less than one year $ 51 $ 34
One to five years 134 43
Thereafter 554 62
739 139
Effect of discounting (426 ) (24 )
Present value of minimum finance lease payments — total
finance lease liabilities 313 115
Less current portion (27 ) (33 )
Long-term finance lease liabilities $ 286 $ 82</t>
  </si>
  <si>
    <t>Summary of Present Value of Finance Lease Liabilities and Their Expected Timing of Payment</t>
  </si>
  <si>
    <t>The present value of finance lease liabilities and
their expected timing of payment are as follows:
(CAD$ in millions) December 31, December 31,
Less than one year $ 48 $ 34
One to five years 106 39
Thereafter 159 42
Total $ 313 $ 115</t>
  </si>
  <si>
    <t>Scheduled Principal Payments</t>
  </si>
  <si>
    <t>At December 31, 2017, the scheduled principal
payments excluding finance lease liabilities (c), during the next
five years and thereafter are as follows:
($ in millions) US$ CAD$ Equivalent
2018 $ 22 $ 28
2019
—
—
2020 23 28
2021 220 275
2022 672 844
Thereafter 3,930 4,930
$ 4,867 $ 6,105</t>
  </si>
  <si>
    <t>Summary of Debt Continuity</t>
  </si>
  <si>
    <t>g)
Debt Continuity
US$ CAD$ Equivalent
($ in millions) 2017 2016 2017 2016
As at January 1 $ 6,213 $ 6,961 $ 8,343 $ 9,634
Cash flows
Issuance of debt
— 1,227
— 1,567
Scheduled debt repayments (49 )
— (64 )
—
Debt repurchases (1,356 ) (1,960 ) (1,831 ) (2,531 )
Finance lease payments (c) (26 ) (22 ) (34 ) (29 )
Non-cash
Issuance of debt
— 17
— 22
Loss (gain) on debt repurchases (a)(b) 105 (37 ) 141 (49 )
Changes in foreign exchange rates
—
— (424 ) (308 )
Finance lease liabilities (c) 187 21 234 28
Finance fees and discount amortization 3 6 4 9
As at December 31 $ 5,077 $ 6,213 $ 6,369 $ 8,343</t>
  </si>
  <si>
    <t>Income Taxes (Tables)</t>
  </si>
  <si>
    <t>Summary of Provision for Income Taxes</t>
  </si>
  <si>
    <t>a)
Provision for Income Taxes
(CAD$ in millions) 2017 2016
Current
Current taxes on profits for the year $ 1,014 $ 551
Adjustments for current taxes of prior periods (15 ) (14 )
Total current taxes $ 999 $ 537
Deferred
Origination and reversal of temporary differences $ 444 $ 42
Adjustments to deferred taxes of prior periods 23 (2 )
Tax losses not recognized (recognition of previously unrecognized
losses) (9 ) (10 )
Effect due to tax legislative changes (19 ) 20
Total deferred taxes $ 439 $ 50
$ 1,438 $ 587</t>
  </si>
  <si>
    <t>Summary of Reconciliation of Income Taxes</t>
  </si>
  <si>
    <t>b)
Reconciliation of income taxes calculated at the Canadian statutory
income tax rate to the actual provision for income taxes is as
follows:
(CAD$ in millions) 2017 2016
Tax (recovery) expense at the Canadian statutory income tax rate of
26.10% (2016 — 26.10%) $ 1,038 $ 425
Tax effect of:
Resource taxes 371 170
Resource and depletion allowances (128 ) (110 )
Non-temporary one-half 14 (15 )
Tax pools not recognized (recognition of previously unrecognized
tax pools) (9 ) (10 )
Effect due to tax legislative changes (19 ) 20
Withholding taxes 57 40
Difference in tax rates in foreign jurisdictions 129 90
Revisions to prior year estimates 12 (5 )
Other (27 ) (18 )
$ 1,438 $ 587</t>
  </si>
  <si>
    <t>Summary of Deferred Tax Expense Charged (Credited) to Income Statement</t>
  </si>
  <si>
    <t>c)
The amount of deferred tax expense charged (credited) to the income
statement is as follows:
(CAD$ in millions) 2017 2016
Net operating loss carryforwards $ 133 $ (154 )
Capital allowances in excess of depreciation 775 311
Decommissioning and restoration provisions (393 ) (212 )
U.S. alternative minimum tax credits (31 ) (9 )
Unrealized foreign exchange losses 89 113
Withholding taxes (10 ) 4
Retirement benefit plans 4 2
Other temporary differences (128 ) (5 )
$ 439 $ 50</t>
  </si>
  <si>
    <t>Summary of Temporary Differences Giving Rise to Deferred Income Tax Assets and Liabilities</t>
  </si>
  <si>
    <t>d)
Temporary differences giving rise to deferred income tax assets and
liabilities are as follows:
(CAD$ in millions) December 31, December 31,
Net operating loss carryforwards $ 58 $ 32
Property, plant and equipment (189 ) 35
Decommissioning and restoration provisions 78
—
U.S. alternative minimum tax credits 143
—
Retirement benefit plans 23
—
Other temporary differences 41 45
Deferred income tax assets $ 154 $ 112
Net operating loss carryforwards $ (1,059 ) $ (1,218 )
Property, plant and equipment 7,390 6,881
Decommissioning and restoration provisions (754 ) (439 )
U.S. alternative minimum tax credits
— (112 )
Unrealized foreign exchange (135 ) (224 )
Withholding taxes 79 89
Retirement benefit plans (22 ) (92 )
Other temporary differences (101 ) 11
Deferred income tax liabilities $ 5,398 $ 4,896</t>
  </si>
  <si>
    <t>Summary of General Movement in Net Deferred Income Taxes Account</t>
  </si>
  <si>
    <t>e)
The general movement in the net deferred income taxes account is as
follows:
(CAD$ in millions) 2017 2016
As at January 1 $ 4,784 $ 4,738
Income statement change 439 50
Amounts recognized in equity
— 6
Tax charge relating to components of other comprehensive income 90 37
Foreign exchange and other differences (69 ) (47 )
As at December 31 $ 5,244 $ 4,784</t>
  </si>
  <si>
    <t>Deferred Consideration (Tables)</t>
  </si>
  <si>
    <t>Summary of Movements in Deferred Consideration</t>
  </si>
  <si>
    <t>The following table summarizes the movements in
deferred consideration for the years ended December 31, 2017,
and 2016:
(CAD$ in millions) 2017 2016
As at January 1 $ 755 $ 816
Recognized in profit (32 ) (36 )
Changes in foreign exchange rates (49 ) (25 )
As at December 31 $ 674 $ 755
Less current portion of deferred consideration (Note 17) (23 ) (32 )
Long-term deferred consideration $ 651 $ 723</t>
  </si>
  <si>
    <t>Retirement Benefit Plans (Tables)</t>
  </si>
  <si>
    <t>Summary of Actuarial Valuation of Plans</t>
  </si>
  <si>
    <t>a)
Actuarial Valuation of Plans
2017 2016
(CAD$ in millions) Defined Non-Pension Defined Non-Pension
Defined benefit obligation
Balance at beginning of year $ 2,106 $ 538 $ 2,112 $ 518
Current service cost 48 24 46 21
Past service costs arising from plan improvements 10
— 7 1
Benefits paid (153 ) (23 ) (151 ) (19 )
Interest expense 79 22 79 21
Obligation experience adjustments 27 (22 ) (8 ) 2
Effect from change in financial assumptions 119 25 33 8
Effect from change in demographic assumptions
— (104 ) (6 ) (13 )
Changes in foreign exchange rates (12 ) (5 ) (6 ) (1 )
Balance at end of year 2,224 455 2,106 538
Fair value of plan assets
Fair value at beginning of year 2,342
— 2,312
—
Interest income 88
— 87
—
Return on plan assets, excluding amounts included in interest
income 212
— 63
—
Benefits paid (153 ) (23 ) (151 ) (19 )
Contributions by the employer 31 23 36 19
Changes in foreign exchange rates (10 )
— (5 )
—
Fair value at end of year 2,510
— 2,342
—
Funding surplus (deficit) 286 (455 ) 236 (538 )
Less effect of the asset ceiling
Balance at beginning of year 58
— 36
—
Interest on asset ceiling 3
— 1
—
Change in asset ceiling (17 )
— 21
—
Balance at end of year 44
— 58
—
Net accrued retirement benefit asset (liability) $ 242 $ (455 ) $ 178 $ (538 )
Represented by:
Pension assets (Note 13) $ 339 $
— $ 283 $
—
Accrued retirement benefit liability (97 ) (455 ) (105 ) (538 )
Net accrued retirement benefit asset (liability) $ 242 $ (455 ) $ 178 $ (538 )</t>
  </si>
  <si>
    <t>Summary of Weighted Average Assumptions Used to Calculate the Defined Benefit Obligation</t>
  </si>
  <si>
    <t xml:space="preserve">Weighted average assumptions used to calculate the
defined benefit obligation at the end of each year are as
follows:
2017 2016
Defined Non-Pension Defined Non-Pension
Discount rate 3.36 % 3.44 % 3.74 % 3.79 %
Rate of increase in future compensation 3.25 % 3.25 % 3.25 % 3.25 %
Initial medical trend rate
— 5.00 %
— 5.50 %
Ultimate medical trend rate
— 5.00 %
— 5.00 %
Years to reach ultimate medical trend rate
—
—
— 2 </t>
  </si>
  <si>
    <t>Summary of Sensitivity of Defined Benefit Obligation to Changes in Weighted Average Assumptions</t>
  </si>
  <si>
    <t xml:space="preserve">c)
Sensitivity of the defined benefit obligation to
changes in the weighted average assumptions:
2017
Effect on Defined Benefit
Obligation
Change in Increase in Decrease in
Discount rate 1.0 %
Decrease by 15 %
Increase by 17 %
Rate of increase in future compensation 1.0 %
Increase by 1 %
Decrease by 1 %
Medical cost claim trend rate 1.0 %
Increase by 2 %
Decrease by 2 %
2016
Effect on Defined Benefit
Obligation
Change in Increase in Decrease in
Discount rate 1.0 % Decrease by 13 % Increase by 15 %
Rate of increase in future compensation 1.0 % Increase by 1 % Decrease by 1 %
Medical cost claim trend rate 1.0 % Increase by 2 % Decrease by 2 % </t>
  </si>
  <si>
    <t>Summary of Life Expectancies for Employee Retiring at Age 65</t>
  </si>
  <si>
    <t xml:space="preserve">Assumptions regarding future mortality are set
based on management’s best estimate in accordance with
published mortality tables and expected experience. These
assumptions translate into the following average life expectancies
for an employee retiring at age 65:
2017 2016
Male Female Male Female
Retiring at the end of the reporting period 85.2 years 87.6 years 85.1 years 87.6 years
Retiring 20 years after the end of the reporting period 86.3 years 88.6 years 86.3 years 88.6 years </t>
  </si>
  <si>
    <t>Summary of Defined Benefit Pension Plan Assets</t>
  </si>
  <si>
    <t xml:space="preserve">The defined benefit pension plan assets at
December 31, 2017 and 2016 are as follows:
2017 2016
(CAD$ in millions) Quoted Unquoted Total Quoted Unquoted Total
Equity securities $ 1,184 $
— 47 % $ 1,124 $
— 48 %
Debt securities $ 935 $
— 37 % $ 850 $
— 36 %
Real estate and other $ 74 $ 317 16 % $ 49 $ 319 16 % </t>
  </si>
  <si>
    <t>Other Liabilities and Provisions (Tables)</t>
  </si>
  <si>
    <t>Summary of Other Liabilities and Provisions</t>
  </si>
  <si>
    <t>(CAD$ in millions) December 31, December 31, 2016
Provisions (a) $ 1,905 $ 1,236
Derivative liabilities (net of current portion of $nil (2016
—$5 million)) 43 21
Other 29 65
$ 1,977 $ 1,322</t>
  </si>
  <si>
    <t>Summary of Movements in Provisions</t>
  </si>
  <si>
    <t>The following table summarizes the movements in
provisions for the year ended December 31, 2017:
(CAD$ in millions) Decommissioning and Other Total
As at January 1, 2017 $ 1,220 $ 87 $ 1,307
Settled during the year (39 ) (10 ) (49 )
Change in discount rate 210
— 210
Change in amount and timing of cash flows 406 121 527
Accretion 81
— 81
Other (2 )
— (2 )
Changes in foreign exchange rates (32 ) (4 ) (36 )
As at December 31, 2017 1,844 194 2,038
Less current portion of provisions (Note 17) (83 ) (50 ) (133 )
Long-term provisions $ 1,761 $ 144 $ 1,905</t>
  </si>
  <si>
    <t>Equity (Tables)</t>
  </si>
  <si>
    <t>Summary of Class A Common Shares and Class B Subordinate Voting Shares Issued and Outstanding</t>
  </si>
  <si>
    <t>b)
Class A Common Shares and Class B
Subordinate Voting Shares Issued and Outstanding
Shares (in 000’s) Class A Class B
As at January 1, 2016 9,353 566,899
Options exercised (c)
— 647
As at December 31, 2016 9,353 567,546
Class A share conversion (1,576 ) 1,576
Options exercised (c)
— 2,275
Acquired and cancelled pursuant to normal course issuer bid (h)
— (5,891 )
As at December 31, 2017 7,777 565,506</t>
  </si>
  <si>
    <t>Summary of Weighted Average Assumptions</t>
  </si>
  <si>
    <t xml:space="preserve">The weighted average fair value of Class B
share options granted in the year was estimated at $8.32 per option
(2016 — $1.81) at the grant date based on the Black-Scholes
option-pricing model using the following assumptions:
2017 2016
Weighted average exercise price $ 27.79 $ 5.48
Dividend yield 2.20 % 1.85 %
Risk-free interest rate 1.06 % 0.72 %
Expected option life 4.2 years 4.2 years
Expected volatility 42 % 46 %
Forfeiture rate 0.36 % 0.96 % </t>
  </si>
  <si>
    <t>Summary of Outstanding Share Options</t>
  </si>
  <si>
    <t>Outstanding share options are as follows:
2017 2016
Share Weighted Share Weighted
Outstanding at beginning of year 22,854 $ 18.38 15,929 $ 26.53
Granted 2,011 27.79 8,946 5.48
Exercised (2,275 ) 11.47 (647 ) 12.15
Forfeited (78 ) 16.25 (219 ) 10.74
Expired (444 ) 40.40 (1,155 ) 35.73
Outstanding at end of year 22,068 $ 19.52 22,854 $ 18.38
Vested and exercisable at end of year 12,266 $ 24.94 9,090 $ 29.70</t>
  </si>
  <si>
    <t>Summary of Information Relating to Share Options Outstanding</t>
  </si>
  <si>
    <t>Information relating to share options outstanding
at December 31, 2017, is as follows:
Outstanding Share Options (in
000’s) Exercise Price Range
Weighted Average Remaining Life
8,018 $
4.15 — $12.35 91
5,083 $
12.36 — $20.14 86
2,734 $ 20.15
— $26.79 74
4,527 $ 26.80
— $36.85 77
1,706 $ 36.86
— $58.80 45
22,068 $ 4.15
— $58.80 81</t>
  </si>
  <si>
    <t>Summary of Outstanding Units</t>
  </si>
  <si>
    <t>The outstanding Units are summarized in the
following table:
2017 2016
(in 000’s) Outstanding Vested Outstanding Vested
DSUs 2,648 2,423 2,597 2,119
RSUs 2,823 1,699 3,316 1,327
PSUs 1,517 869 1,554 616
PDSUs 70 20
—
—
7,058 5,011 7,467 4,062</t>
  </si>
  <si>
    <t>Summary of Accumulated Other Comprehensive Income (Loss)</t>
  </si>
  <si>
    <t>e)
Accumulated Other Comprehensive Income
(CAD$ in millions) 2017 2016
Accumulated other comprehensive income — beginning of
year $ 422 $ 426
Currency translation differences:
Unrealized losses on translation of foreign subsidiaries (488 ) (201 )
Foreign exchange differences on debt designated as a hedge of our
investment in foreign subsidiaries (net of taxes of $(46) and
$(27)) 341 180
(147 ) (21 )
Available-for-sale
Unrealized gains (losses) (net of taxes of $1 and $(6)) (4 ) 45
Gains reclassified to profit (net of taxes of $1 and $4) (6 ) (29 )
(10 ) 16
Share of other comprehensive income (loss) of associates and joint
ventures (1 ) 1
Remeasurements of retirement benefit plans (net of taxes of $(55)
and $(7)) 129 19
Total other comprehensive income (loss) (29 ) 15
Less remeasurements of retirement benefit plans recorded in
retained earnings (129 ) (19 )
Accumulated other comprehensive income — end of year $ 264 $ 422
f)
Earnings Per Share</t>
  </si>
  <si>
    <t>Summary of Basic and Diluted Earnings Per Share</t>
  </si>
  <si>
    <t xml:space="preserve">The following table reconciles our basic and
diluted earnings per share:
(CAD$ in millions, except per share data) 2017 2016
Net basic and diluted profit attributable to shareholders of the
company $ 2,509 $ 1,040
Weighted average shares outstanding (000’s) 577,482 576,391
Dilutive effect of share options 8,910 6,496
Weighted average diluted shares outstanding (000’s) 586,392 582,887
Basic earnings per share $ 4.34 $ 1.80
Diluted earnings per share $ 4.28 $ 1.78 </t>
  </si>
  <si>
    <t>Non-Controlling Interests (Tables)</t>
  </si>
  <si>
    <t>Summary of Information About Subsidiaries with Non-controlling Interests and Non-controlling Interest Balances</t>
  </si>
  <si>
    <t>Set out below is information about our subsidiaries
with non-controlling non-controlling
(CAD$ in millions) Principal Place of Percentage of Ownership Non-Controlling December 31, December 31,
Carmen de Andacollo Region IV, Chile 10 % $ 34 $ 45
Quebrada Blanca Region I, Chile 23.5 % 30 64
Elkview Mine Limited Partnership British Columbia, 5 % 53 50
Compañia Minera Zafranal S.A.C. Arequipa Region, 20 % 25
—
$ 142 $ 159</t>
  </si>
  <si>
    <t>Commitments (Tables)</t>
  </si>
  <si>
    <t>Summary of Future Aggregate Minimum Lease Payments Under Non-cancellable Operating Leases</t>
  </si>
  <si>
    <t>The future aggregate minimum lease payments under
non-cancellable
(CAD$ in millions) 2017 2016
Less than one year $ 93 $ 80
One to five years 179 162
Thereafter 327 310
$ 599 $ 552</t>
  </si>
  <si>
    <t>Segmented Information (Tables)</t>
  </si>
  <si>
    <t>Schedule of Operating Segments</t>
  </si>
  <si>
    <t>Deferred tax assets and liabilities have been
allocated amongst segments.
December 31, 2017
(CAD$ in millions) Steelmaking Coal Copper Zinc Energy Corporate Total
Segment revenues $ 6,152 $ 2,400 $ 4,131 $
— $
— $ 12,683
Less: Inter-segment revenues
—
— (635 )
—
— (635 )
Revenues 6,152 2,400 3,496
—
— 12,048
Cost of sales (3,108 ) (1,782 ) (2,529 )
—
— (7,419 )
Gross profit 3,044 618 967
—
— 4,629
Impairment reversal and (asset impairments) 207 (44 )
—
—
— 163
Other operating income (expenses) (99 ) 63 (28 ) (3 ) (392 ) (459 )
Profit (loss) from operations 3,152 637 939 (3 ) (392 ) 4,333
Net finance expense (5 ) (45 ) (31 ) (7 ) (124 ) (212 )
Non-operating (29 ) 5 (9 )
— (118 ) (151 )
Share of income of associates and joint ventures
— 3
—
— 3 6
Profit (loss) before taxes 3,118 600 899 (10 ) (631 ) 3,976
Capital expenditures 673 467 244 911 4 2,299
Goodwill 702 385
—
—
— 1,087
Total assets 15,271 9,533 3,720 5,667 2,867 37,058
Net assets $ 9,759 $ 5,748 $ 2,335 $ 4,656 $ (2,973 ) $ 19,525
December 31, 2016
(CAD$ in millions) Steelmaking Coal Copper Zinc Energy Corporate Total
Segment revenues $ 4,144 $ 2,007 $ 3,577 $ 2 $
— $ 9,730
Less: Inter-segment revenues
—
— (430 )
—
— (430 )
Revenues 4,144 2,007 3,147 2
— 9,300
Cost of sales (2,765 ) (1,817 ) (2,317 ) (5 )
— (6,904 )
Gross profit (loss) 1,379 190 830 (3 )
— 2,396
Asset impairments
—
— (46 ) (248 )
— (294 )
Other operating income (expenses) (74 ) 35 30 (30 ) (338 ) (377 )
Profit (loss) from operations 1,305 225 814 (281 ) (338 ) 1,725
Net finance expense (21 ) (42 ) (27 ) (6 ) (242 ) (338 )
Non-operating 6 (5 ) (5 )
— 243 239
Share of income of associates and joint ventures
— 2
—
—
— 2
Profit (loss) before taxes 1,290 180 782 (287 ) (337 ) 1,628
Capital expenditures 348 339 190 1,010 6 1,893
Goodwill 702 412
—
—
— 1,114
Total assets 14,894 9,673 3,742 4,129 3,191 35,629
Net assets $ 10,071 $ 6,029 $ 2,464 $ 3,648 $ (4,611 ) $ 17,601</t>
  </si>
  <si>
    <t>Schedule of Geographical Areas</t>
  </si>
  <si>
    <t>The geographical distribution of our non-current
(CAD$ in millions) December 31, December 31,
Canada $ 22,466 $ 20,853
Chile 6,077 6,332
Peru 1,305 1,286
United States 1,131 1,180
Other 96 70
$ 31,075 $ 29,721</t>
  </si>
  <si>
    <t>Schedule of Major Customers</t>
  </si>
  <si>
    <t>Revenue is attributed to regions based on the
location of the port of delivery as designated by the customer and
is as follows:
(CAD$ in millions) 2017 2016
Asia
China $ 2,129 $ 1,773
Japan 1,921 1,319
South Korea 1,353 1,181
India 763 553
Other 970 825
Americas
United States 1,360 1,314
Canada 919 770
Latin America 407 294
Europe
Germany 579 354
Finland 284 178
Spain 278 186
Netherlands 215 95
Italy 191 124
Other 679 334
$ 12,048 $ 9,300</t>
  </si>
  <si>
    <t>Accounting for Financial Instruments (Tables)</t>
  </si>
  <si>
    <t>Summary of U.S. Dollar Financial Instruments Subject to Foreign Exchange Risk</t>
  </si>
  <si>
    <t>U.S. dollar financial instruments subject to
foreign exchange risk consist of U.S. dollar denominated items held
in Canada and are summarized below. This risk is reduced by our
policy to apply a hedge against our U.S. dollar net investments
using our U.S. dollar debt.
(US$ in millions) December 31, December 31,
Cash and cash equivalents $ 368 $ 521
Trade accounts receivable 913 867
Trade accounts payable and other liabilities (569 ) (572 )
Debt (4,831 ) (6,141 )
(4,119 ) (5,325 )
Net investment in foreign operations hedged 4,149 5,424
Net U.S. dollar exposure $ 30 $ 99</t>
  </si>
  <si>
    <t>Summary of Provisionally Valued Outstanding Receivable And Payable Positions</t>
  </si>
  <si>
    <t xml:space="preserve">The table below outlines our outstanding receivable
and payable positions, which were provisionally valued at
December 31, 2017, and December 31, 2016.
Outstanding at Outstanding at
(Pounds in millions) Pounds US$/lb. Pounds US$/lb.
Receivable positions
Copper 138 $ 3.26 114 $ 2.50
Zinc 197 $ 1.50 231 $ 1.17
Lead 44 $ 1.13 26 $ 0.90
Payable positions
Zinc payable 97 $ 1.50 114 $ 1.17
Lead payable 30 $ 1.13 20 $ 0.90 </t>
  </si>
  <si>
    <t>Summary of Fair Value of Commodity Swaps Not Designated as Hedging Instruments</t>
  </si>
  <si>
    <t>method based on forward metal prices. A summary of
these derivative contracts and related fair values as at
December 31, 2017 is as follows:
Quantity Average Price Average Price of Sale Fair Value Asset
Derivatives not designated as hedging instruments
Zinc swaps 175 million lbs. US$ 1.44/lb. US$ 1.47/lb. $ 6
Lead swaps 68 million lbs. US$ 1.09/lb. US$ 1.09/lb.
—
$ 6</t>
  </si>
  <si>
    <t>Summary of Derivatives Not Designated as Hedging Instruments and Embedded Derivatives</t>
  </si>
  <si>
    <t>Derivatives Not Designated as Hedging Instruments and Embedded
Derivatives
(CAD$ in millions)
Amount of Gain (Loss) Recognized in Other Operating Income (Expense)
2017 2016
Zinc derivatives $ 11 $ 45
Lead derivatives 10 (5 )
Settlements receivable and payable 190 153
Contingent zinc escalation payment embedded derivative (c) (24 ) (18 )
Gold stream embedded derivative (c) 13 6
Silver stream embedded derivative (c) 2 4
$ 202 $ 185</t>
  </si>
  <si>
    <t>Liquidity risk [member]</t>
  </si>
  <si>
    <t>Schedule of Contractual Undiscounted Cash Flow Requirements for Financial Liabilities</t>
  </si>
  <si>
    <t xml:space="preserve">Contractual undiscounted cash flow requirements for
financial liabilities as at December 31, 2017 are as
follows:
(CAD$ in millions) Less Than 2 — 3 4 — 5 More Than Total
Trade accounts payable and other liabilities $ 2,313 $
— $
— $
— $ 2,313
Debt (Note 18(f)) 28 28 1,119 4,930 6,105
Estimated interest payments on debt $ 346 $ 692 $ 626 $ 3,514 $ 5,178 </t>
  </si>
  <si>
    <t>Commodity Price Risk [member]</t>
  </si>
  <si>
    <t xml:space="preserve">The following represents the effect on profit
attributable to shareholders from a 10% change in commodity prices,
based on outstanding receivables and payables subject to final
pricing adjustments at December 31, 2017. There is no effect
on other comprehensive income.
Price on December 31, Change in Profit Attributable to Shareholders
(CAD$ in millions, except for US$/lb. data) 2017 2016 2017 2016
Copper US$ 3.26/lb. US$ 2.50/lb. $ 35 $ 24
Zinc US$ 1.50/lb. US$ 1.17/lb. $ 5 $ 5 </t>
  </si>
  <si>
    <t>Fair Value Measurements (Tables)</t>
  </si>
  <si>
    <t>Summary of Fair Values of Financial Assets Measured at Fair Value on Recurring Basis</t>
  </si>
  <si>
    <t>The fair values of our financial assets and
liabilities measured at fair value on a recurring basis at
December 31, 2017 and 2016, are summarized in the following
table:
(CAD$ in millions) 2017 2016
Level 1 Level 2 Level 3 Total Level 1 Level 2 Level 3 Total
Financial assets
Cash equivalents $ 722 $
— $
— $ 722 $ 1,153 $
— $
— $ 1,153
Marketable equity securities 94
—
— 94 95
—
— 95
Debt securities 67
— 4 71 68
— 11 79
Settlements receivable
— 687
— 687
— 631
— 631
Derivative instruments and embedded derivatives
— 126
— 126
— 142
— 142
$ 883 $ 813 $ 4 $ 1,700 $ 1,316 $ 773 $ 11 $ 2,100</t>
  </si>
  <si>
    <t>Summary of Fair Values of Financial Liabilities Measured at Fair Value on Recurring Basis</t>
  </si>
  <si>
    <t>(CAD$ in millions) 2017 2016
Level 1 Level 2 Level 3 Total Level 1 Level 2 Level 3 Total
Financial liabilities
Derivative instruments and embedded derivatives $
— $ 43 $
— $ 43 $
— $ 27 $
— $ 27
Settlements payable
— 39
— 39
— 43
— 43
$
— $ 82 $
— $ 82 $
— $ 70 $
— $ 70</t>
  </si>
  <si>
    <t>Key Management Compensation (Tables)</t>
  </si>
  <si>
    <t>Summary of Compensation for Key Management Recognized in Total Comprehensive Income (Loss)</t>
  </si>
  <si>
    <t>The compensation for key management recognized in
total comprehensive income in respect of employee services is
summarized in the table below. Key management includes our
directors and senior vice presidents.
(CAD$ in millions) 2017 2016
Salaries, bonuses, director fees and other short term benefits $ 16 $ 14
Post-employment benefits 5 6
Share option compensation expense (Note 23(c)) 7 8
Compensation expense related to Units (Note 23(d)) 52 85
$ 80 $ 113</t>
  </si>
  <si>
    <t>Nature of Operations - Additional Information (Detail)</t>
  </si>
  <si>
    <t>Description of business and nature of operations [abstract]</t>
  </si>
  <si>
    <t>Name of reporting entity</t>
  </si>
  <si>
    <t>Teck Resources Limited</t>
  </si>
  <si>
    <t>Description of nature of entity's operations</t>
  </si>
  <si>
    <t>Teck Resources Limited and its subsidiaries (Teck, we, us or our) are engaged in  mining and related activities including research, exploration and development,  processing, smelting, refining and reclamation.</t>
  </si>
  <si>
    <t>Address of entity's registered office</t>
  </si>
  <si>
    <t>550 Burrard Street, Vancouver, British Columbia, Canada, V6C 0B3.</t>
  </si>
  <si>
    <t>Basis of Preparation and New IFRS Pronouncements - Additional Information (Detail) - CAD CAD in Millions</t>
  </si>
  <si>
    <t>Jan. 01, 2018</t>
  </si>
  <si>
    <t>Basis of preparation and new IFRS pronouncements [abstract]</t>
  </si>
  <si>
    <t>Reversal of revenue recognized due to timing difference on shipments</t>
  </si>
  <si>
    <t>Reduction in revenue due to steelmaking coal sales revenue net of ocean freight costs</t>
  </si>
  <si>
    <t>Deferred consideration</t>
  </si>
  <si>
    <t>Reclassification of loss from retained earnings to accumulated other comprehensive income (loss)</t>
  </si>
  <si>
    <t>Summary of Significant Accounting Policies - Additional Information (Detail) - CAD CAD in Millions</t>
  </si>
  <si>
    <t>Disclosure of significant accounting policies [line items]</t>
  </si>
  <si>
    <t>Percentage interest in other entities</t>
  </si>
  <si>
    <t>0.00%</t>
  </si>
  <si>
    <t>Galore Creek Partnership [member]</t>
  </si>
  <si>
    <t>Ownership interest in joint operation</t>
  </si>
  <si>
    <t>50.00%</t>
  </si>
  <si>
    <t>Fort Hills Energy Limited Partnership [member]</t>
  </si>
  <si>
    <t>20.89%</t>
  </si>
  <si>
    <t>Consideration for increased portion of ownership interest</t>
  </si>
  <si>
    <t>Fort Hills Energy Limited Partnership [member] | Major purchases of assets [member]</t>
  </si>
  <si>
    <t>Percentage increase in ownership of joint operation</t>
  </si>
  <si>
    <t>0.19%</t>
  </si>
  <si>
    <t>Waneta Dam [member]</t>
  </si>
  <si>
    <t>66.70%</t>
  </si>
  <si>
    <t>Antamina [member]</t>
  </si>
  <si>
    <t>22.50%</t>
  </si>
  <si>
    <t>Nueva Union [member]</t>
  </si>
  <si>
    <t>Bottom of range [member] | Fort Hills Energy Limited Partnership [member]</t>
  </si>
  <si>
    <t>20.00%</t>
  </si>
  <si>
    <t>Top of range [member] | Fort Hills Energy Limited Partnership [member]</t>
  </si>
  <si>
    <t>Top of range [member] | Fort Hills Energy Limited Partnership [member] | Major purchases of assets [member]</t>
  </si>
  <si>
    <t>21.08%</t>
  </si>
  <si>
    <t>Summary of Significant Accounting Policies - Summary of Expected Useful Lives (Detail)</t>
  </si>
  <si>
    <t>Bottom of range [member] | Buildings and equipment (not used in production) [member]</t>
  </si>
  <si>
    <t>Disclosure of detailed information about property, plant and equipment [line items]</t>
  </si>
  <si>
    <t>Expected useful lives</t>
  </si>
  <si>
    <t>2 years</t>
  </si>
  <si>
    <t>Bottom of range [member] | Plant and equipment (smelting operations) [member]</t>
  </si>
  <si>
    <t>3 years</t>
  </si>
  <si>
    <t>Top of range [member] | Buildings and equipment (not used in production) [member]</t>
  </si>
  <si>
    <t>50 years</t>
  </si>
  <si>
    <t>Top of range [member] | Plant and equipment (smelting operations) [member]</t>
  </si>
  <si>
    <t>30 years</t>
  </si>
  <si>
    <t>Critical Accounting Estimates and Judgments - Additional Information (Detail) CAD in Millions</t>
  </si>
  <si>
    <t>Dec. 31, 2017CAD</t>
  </si>
  <si>
    <t>Disclosure of critical accounting estimates and judgments [line items]</t>
  </si>
  <si>
    <t>Increase in decommissioning and restoration provision for Teck Coal water quality management</t>
  </si>
  <si>
    <t>Decommissioning and restoration provisions for Teck Coal water quality management</t>
  </si>
  <si>
    <t>Nominal discount rate</t>
  </si>
  <si>
    <t>6.82%</t>
  </si>
  <si>
    <t>Inflation rate</t>
  </si>
  <si>
    <t>2.00%</t>
  </si>
  <si>
    <t>Top of range [member]</t>
  </si>
  <si>
    <t>Decommissioning and restoration provisions period</t>
  </si>
  <si>
    <t>100 years</t>
  </si>
  <si>
    <t>Expenses by Nature - Schedule of Expenses by Nature (Detail) - CAD CAD in Millions</t>
  </si>
  <si>
    <t>Disclosure of expenses [abstract]</t>
  </si>
  <si>
    <t>Wages and salaries</t>
  </si>
  <si>
    <t>Employee benefits and other wage-related costs</t>
  </si>
  <si>
    <t>Bonus payments</t>
  </si>
  <si>
    <t>Post-employment benefits and pension costs</t>
  </si>
  <si>
    <t>Employee benefits expense</t>
  </si>
  <si>
    <t>Transportation</t>
  </si>
  <si>
    <t>Raw material purchases</t>
  </si>
  <si>
    <t>Fuel and energy</t>
  </si>
  <si>
    <t>Operating supplies consumed</t>
  </si>
  <si>
    <t>Maintenance and repair supplies</t>
  </si>
  <si>
    <t>Contractors and consultants</t>
  </si>
  <si>
    <t>Overhead costs</t>
  </si>
  <si>
    <t>Royalties</t>
  </si>
  <si>
    <t>Other operating costs</t>
  </si>
  <si>
    <t>Expense nature</t>
  </si>
  <si>
    <t>Change in inventory</t>
  </si>
  <si>
    <t>Total cost of sales, general and administration, exploration and research and development expenses</t>
  </si>
  <si>
    <t>Expenses by Nature - Additional Information (Detail)</t>
  </si>
  <si>
    <t>Percentage of foreign operations utilizing USD</t>
  </si>
  <si>
    <t>28.00%</t>
  </si>
  <si>
    <t>29.00%</t>
  </si>
  <si>
    <t>Asset and Goodwill Impairment Testing - Summary of Pre-tax Impairment Reversal and (Asset Impairments) Recorded in Statement of Profit and Loss (Detail) - CAD CAD in Millions</t>
  </si>
  <si>
    <t>Disclosure of impairment loss and reversal of impairment loss [line items]</t>
  </si>
  <si>
    <t>Impairment reversal and (asset impairments)</t>
  </si>
  <si>
    <t>Steelmaking coal CGU [member]</t>
  </si>
  <si>
    <t>Impairment reversal</t>
  </si>
  <si>
    <t>Fort Hills oil sands project [member]</t>
  </si>
  <si>
    <t>Asset impairments</t>
  </si>
  <si>
    <t>Other [member]</t>
  </si>
  <si>
    <t>Asset and Goodwill Impairment Testing - Additional Information (Detail)</t>
  </si>
  <si>
    <t>Dec. 31, 2016CAD</t>
  </si>
  <si>
    <t>Oct. 31, 2017CAD</t>
  </si>
  <si>
    <t>WCS oil [member]</t>
  </si>
  <si>
    <t>Percentage of discount rate applied to cash flow projections</t>
  </si>
  <si>
    <t>5.20%</t>
  </si>
  <si>
    <t>5.50%</t>
  </si>
  <si>
    <t>Percentage of nominal post-tax discount rate</t>
  </si>
  <si>
    <t>7.30%</t>
  </si>
  <si>
    <t>7.60%</t>
  </si>
  <si>
    <t>Steelmaking Coal [member]</t>
  </si>
  <si>
    <t>Recoverable amount of CGU exceeding carrying value</t>
  </si>
  <si>
    <t>Decrease in price percentage</t>
  </si>
  <si>
    <t>14.00%</t>
  </si>
  <si>
    <t>Mining operations and goodwill [member]</t>
  </si>
  <si>
    <t>5.90%</t>
  </si>
  <si>
    <t>5.80%</t>
  </si>
  <si>
    <t>8.00%</t>
  </si>
  <si>
    <t>7.90%</t>
  </si>
  <si>
    <t>Fort Hills Project [member] | WCS oil [member]</t>
  </si>
  <si>
    <t>Decrease in assumption</t>
  </si>
  <si>
    <t>Amount by which recoverable amount is reduced when key assumption changes for commodity price</t>
  </si>
  <si>
    <t>Adjustment to interest rate basis</t>
  </si>
  <si>
    <t>0.25%</t>
  </si>
  <si>
    <t>Fort Hills Project [member] | WCS oil [member] | Discount rate [member]</t>
  </si>
  <si>
    <t>Amount by which recoverable amount is reduced when key assumption changes for discount rate</t>
  </si>
  <si>
    <t>Fort Hills Project [member] | WCS oil [member] | Canada, Dollars [member]</t>
  </si>
  <si>
    <t>Amount by which recoverable amount is reduced when key assumption changes for foreign exchange rate</t>
  </si>
  <si>
    <t>Steelmaking Coal Operations [member]</t>
  </si>
  <si>
    <t>Cash flow period of mines</t>
  </si>
  <si>
    <t>Cash flows cover periods of 15 to 42 years</t>
  </si>
  <si>
    <t>Quebrada Blanca [member]</t>
  </si>
  <si>
    <t>Cash flows cover a period of 29 years</t>
  </si>
  <si>
    <t>6.00%</t>
  </si>
  <si>
    <t>Period over which recoverable amount will be equal to carrying value</t>
  </si>
  <si>
    <t>3.5-year</t>
  </si>
  <si>
    <t>Steelmaking coal CGU [member] | Pretax [member]</t>
  </si>
  <si>
    <t>Steelmaking coal CGU [member] | After tax [member]</t>
  </si>
  <si>
    <t>Recoverable amount net of tax</t>
  </si>
  <si>
    <t>49 years</t>
  </si>
  <si>
    <t>44 years</t>
  </si>
  <si>
    <t>Fort Hills oil sands project [member] | Pretax [member]</t>
  </si>
  <si>
    <t>Impairment charge</t>
  </si>
  <si>
    <t>Fort Hills oil sands project [member] | After tax [member]</t>
  </si>
  <si>
    <t>Other [member] | Quebrada Blanca assets [member]</t>
  </si>
  <si>
    <t>Other [member] | Trail operations [member]</t>
  </si>
  <si>
    <t>Other [member] | Wintering hills wind power facility [member]</t>
  </si>
  <si>
    <t>Asset and Goodwill Impairment Testing - Summary of Key Assumptions Used in Our Asset Impairment, Asset Impairment Reversal and Goodwill Impairment Analyses (Detail)</t>
  </si>
  <si>
    <t>Disclosure of information for cash-generating units [line items]</t>
  </si>
  <si>
    <t>Long-term foreign exchange rate</t>
  </si>
  <si>
    <t>1 U.S. to 1.25 Canadian dollars</t>
  </si>
  <si>
    <t>Key assumptions used in asset impairment, asset impairment reversal and goodwill impairment</t>
  </si>
  <si>
    <t>Current price used in initial year, decreased to a long-term price in 2022 of US$140 per tonne</t>
  </si>
  <si>
    <t>Current price used in initial year, decreased to a long-term price in 2021 of US$130 per tonne</t>
  </si>
  <si>
    <t>Copper [member]</t>
  </si>
  <si>
    <t>Current price used in initial year, decreased to a long-term price in 2022 of US$3.00 per pound</t>
  </si>
  <si>
    <t>Current price used in initial year, increased to a long-term price in 2021 of US$3.00 per pound</t>
  </si>
  <si>
    <t>Current price used in initial year, increased to a long-term price in 2022 of US$57 per barrel</t>
  </si>
  <si>
    <t>Current price used in initial year, increased to a long-term price in 2021 of US$57 per barrel</t>
  </si>
  <si>
    <t>Discount rate</t>
  </si>
  <si>
    <t>Bottom of range [member]</t>
  </si>
  <si>
    <t>Other Operating Income (Expense) - Schedule of Other Operating Income (Expense) (Detail) - CAD CAD in Millions</t>
  </si>
  <si>
    <t>Other Operating Expenses [Abstract]</t>
  </si>
  <si>
    <t>Settlement pricing adjustments (Note 28(b))</t>
  </si>
  <si>
    <t>Share-based compensation</t>
  </si>
  <si>
    <t>Environmental and care and maintenance costs</t>
  </si>
  <si>
    <t>Social responsibility and donations</t>
  </si>
  <si>
    <t>Gain on sale of assets</t>
  </si>
  <si>
    <t>Commodity derivatives (Note 28(b) and Note 28(c))</t>
  </si>
  <si>
    <t>Restructuring</t>
  </si>
  <si>
    <t>Take or pay contract costs</t>
  </si>
  <si>
    <t>Break fee in respect of Waneta Dam sale (Note 12)</t>
  </si>
  <si>
    <t>Other operating income (expense)</t>
  </si>
  <si>
    <t>Finance Income and Finance Expense - Schedule of Finance Income and Finance Expense (Detail) - CAD CAD in Millions</t>
  </si>
  <si>
    <t>Finance income</t>
  </si>
  <si>
    <t>Investment income</t>
  </si>
  <si>
    <t>Total finance income</t>
  </si>
  <si>
    <t>Debt interest</t>
  </si>
  <si>
    <t>Letters of credit and standby fees</t>
  </si>
  <si>
    <t>Net interest expense on retirement benefit plans</t>
  </si>
  <si>
    <t>Accretion on decommissioning and restoration provisions</t>
  </si>
  <si>
    <t>Finance expense gross</t>
  </si>
  <si>
    <t>Less capitalized borrowing costs</t>
  </si>
  <si>
    <t>Total finance expense</t>
  </si>
  <si>
    <t>Non-Operating Income (Expense) - Schedule of Non-Operating Income (Expense) (Detail) - CAD CAD in Millions</t>
  </si>
  <si>
    <t>Non operating income expense [abstract]</t>
  </si>
  <si>
    <t>Gain on debt prepayment options (Note 28(b))</t>
  </si>
  <si>
    <t>Gain on sale of investments</t>
  </si>
  <si>
    <t>Gain (loss) on debt repurchases (Note 18(a) and Note 18(b))</t>
  </si>
  <si>
    <t>Provision for marketable securities</t>
  </si>
  <si>
    <t>Total non operating expense</t>
  </si>
  <si>
    <t>Supplemental Cash Flow Information - Summary of Cash Flow Information (Detail) - CAD CAD in Millions</t>
  </si>
  <si>
    <t>Dec. 31, 2015</t>
  </si>
  <si>
    <t>Cash and cash equivalents</t>
  </si>
  <si>
    <t>Cash</t>
  </si>
  <si>
    <t>Investments with maturities from the date of acquisition of three months or less</t>
  </si>
  <si>
    <t>Net change in non-cashworking capital items</t>
  </si>
  <si>
    <t>Trade accounts payable and other liabilities</t>
  </si>
  <si>
    <t>Inventories - Summary of Inventories (Detail) - CAD CAD in Millions</t>
  </si>
  <si>
    <t>Disclosure of inventories [abstract]</t>
  </si>
  <si>
    <t>Supplies</t>
  </si>
  <si>
    <t>Raw materials</t>
  </si>
  <si>
    <t>Work in-process</t>
  </si>
  <si>
    <t>Finished products</t>
  </si>
  <si>
    <t>Less long-term portion (Note 13)</t>
  </si>
  <si>
    <t>Inventories, total</t>
  </si>
  <si>
    <t>Inventories - Additional Information (Detail) - CAD CAD in Millions</t>
  </si>
  <si>
    <t>inventories recognized as expense</t>
  </si>
  <si>
    <t>Net realizable value of inventories</t>
  </si>
  <si>
    <t>Inventory write downs</t>
  </si>
  <si>
    <t>Reversal of inventory write-downs</t>
  </si>
  <si>
    <t>Assets Held for Sale - Additional Information (Detail) CAD in Millions</t>
  </si>
  <si>
    <t>Disclosure of assets held for sale [line items]</t>
  </si>
  <si>
    <t>Break fee paid for sale of asset</t>
  </si>
  <si>
    <t>Percentage of sales interest in joint operation</t>
  </si>
  <si>
    <t>66.67%</t>
  </si>
  <si>
    <t>Proceeds from joint operation</t>
  </si>
  <si>
    <t>Lease period</t>
  </si>
  <si>
    <t>20-year</t>
  </si>
  <si>
    <t>Additional lease period</t>
  </si>
  <si>
    <t>10 years</t>
  </si>
  <si>
    <t>Financial and Other Assets - Schedule of Financial and Other Assets (Detail) - CAD CAD in Millions</t>
  </si>
  <si>
    <t>Disclosure of financial assets [abstract]</t>
  </si>
  <si>
    <t>Long-term receivables and deposits</t>
  </si>
  <si>
    <t>Available-for-sale marketable equity and debt securities carried at fair value</t>
  </si>
  <si>
    <t>Debt prepayment options (Note 28(c))</t>
  </si>
  <si>
    <t>Derivative assets</t>
  </si>
  <si>
    <t>Pension plans in a net asset position (Note 21(a))</t>
  </si>
  <si>
    <t>Long-term portion of inventories (Note 11)</t>
  </si>
  <si>
    <t>Intangibles</t>
  </si>
  <si>
    <t>Financial and other assets</t>
  </si>
  <si>
    <t>Investments in Associates and Joint Ventures - Summary of Investments in Associates and Joint Ventures (Detail) - CAD CAD in Millions</t>
  </si>
  <si>
    <t>Disclosure of investments in subsidiaries joint ventures and associates [line items]</t>
  </si>
  <si>
    <t>Beginning balance</t>
  </si>
  <si>
    <t>Share of other comprehensive income</t>
  </si>
  <si>
    <t>Ending balance</t>
  </si>
  <si>
    <t>Investments in associates and joint ventures [member]</t>
  </si>
  <si>
    <t>Contributions</t>
  </si>
  <si>
    <t>Changes in foreign exchange rates</t>
  </si>
  <si>
    <t>Share of income</t>
  </si>
  <si>
    <t>Investments in associates and joint ventures [member] | Nueva Union [member]</t>
  </si>
  <si>
    <t>Investments in associates and joint ventures [member] | Others [member]</t>
  </si>
  <si>
    <t>Property, Plant and Equipment - Summary of Property Plant and Equipment (Detail) - CAD CAD in Millions</t>
  </si>
  <si>
    <t>Opening net book value</t>
  </si>
  <si>
    <t>Additions</t>
  </si>
  <si>
    <t>Disposals</t>
  </si>
  <si>
    <t>Decommissioning and restoration provision change in estimate</t>
  </si>
  <si>
    <t>Capitalized borrowing costs</t>
  </si>
  <si>
    <t>Reclass of Waneta Dam and other</t>
  </si>
  <si>
    <t>Closing net book value</t>
  </si>
  <si>
    <t>Cost</t>
  </si>
  <si>
    <t>Accumulated depreciation</t>
  </si>
  <si>
    <t>Net book value</t>
  </si>
  <si>
    <t>Exploration and Evaluation [member]</t>
  </si>
  <si>
    <t>Mineral Properties [member]</t>
  </si>
  <si>
    <t>Transfers between classifications</t>
  </si>
  <si>
    <t>Land, Buildings, Plant and Equipment [member]</t>
  </si>
  <si>
    <t>Asset impairments (Note 6)</t>
  </si>
  <si>
    <t>Capitalized Production Stripping Costs [member]</t>
  </si>
  <si>
    <t>Construction In Progress [member]</t>
  </si>
  <si>
    <t>Property, Plant and Equipment - Finance Leases - Additional Information (Detail) - CAD CAD in Millions</t>
  </si>
  <si>
    <t>Property plant and equipment under finance leases [member]</t>
  </si>
  <si>
    <t>Carrying value of property, plant and equipment held under finance lease</t>
  </si>
  <si>
    <t>Land Building Plant and Equipment [member]</t>
  </si>
  <si>
    <t>Property, Plant and Equipment - Borrowing Costs - Additional Information (Detail)</t>
  </si>
  <si>
    <t>Disclosure of detailed information about property, plant and equipment [abstract]</t>
  </si>
  <si>
    <t>Weighted average borrowing rate for capitalization of borrowing costs</t>
  </si>
  <si>
    <t>5.70%</t>
  </si>
  <si>
    <t>Goodwill - Schedule of Reconciliation of Changes in Goodwill (Detail) - CAD CAD in Millions</t>
  </si>
  <si>
    <t>Disclosure of reconciliation of changes in goodwill [line items]</t>
  </si>
  <si>
    <t>Trade Accounts Payable and Other Liabilities - Schedule of Trade Accounts Payable and Other Liabilities (Detail) - CAD CAD in Millions</t>
  </si>
  <si>
    <t>Trade and other payables [abstract]</t>
  </si>
  <si>
    <t>Trade accounts payable and accruals</t>
  </si>
  <si>
    <t>Capital project accruals</t>
  </si>
  <si>
    <t>Payroll-related liabilities</t>
  </si>
  <si>
    <t>Accrued interest</t>
  </si>
  <si>
    <t>Commercial and government royalties</t>
  </si>
  <si>
    <t>Customer deposits</t>
  </si>
  <si>
    <t>Current portion of provisions (Note 22(a))</t>
  </si>
  <si>
    <t>Current portion of deferred consideration (Note 20)</t>
  </si>
  <si>
    <t>Trade account payable and other liabilities</t>
  </si>
  <si>
    <t>Debt - Summary of Detailed Information About Borrowings (Detail) CAD in Millions, $ in Millions</t>
  </si>
  <si>
    <t>Dec. 31, 2017USD ($)</t>
  </si>
  <si>
    <t>Dec. 31, 2016USD ($)</t>
  </si>
  <si>
    <t>Disclosure of detailed information about borrowings [line items]</t>
  </si>
  <si>
    <t>Finance lease liabilities</t>
  </si>
  <si>
    <t>Gross debt</t>
  </si>
  <si>
    <t>Less current portion of debt</t>
  </si>
  <si>
    <t>Borrowings</t>
  </si>
  <si>
    <t>Antamina term loan due April 2020 [member]</t>
  </si>
  <si>
    <t>Notes issued [member]</t>
  </si>
  <si>
    <t>Notes issued [member] | 3.15% notes due January 2017 [member]</t>
  </si>
  <si>
    <t>Notes issued [member] | 3.85% notes due August 2017 [member]</t>
  </si>
  <si>
    <t>Notes issued [member] | 2.5% notes due February 2018 [member]</t>
  </si>
  <si>
    <t>Notes issued [member] | 3.0% notes due March 2019 [member]</t>
  </si>
  <si>
    <t>Notes issued [member] | 4.5% notes due January 2021 [member]</t>
  </si>
  <si>
    <t>Notes issued [member] | 8.0% notes due June 2021 [member]</t>
  </si>
  <si>
    <t>Notes issued [member] | 4.75% notes due January 2022 [member]</t>
  </si>
  <si>
    <t>Notes issued [member] | 3.75% notes due February 2023 [member]</t>
  </si>
  <si>
    <t>Notes issued [member] | 8.50% notes due June 2024 [member]</t>
  </si>
  <si>
    <t>Notes issued [member] | 6.125% notes due October 2035 [member]</t>
  </si>
  <si>
    <t>Notes issued [member] | 6.0% notes due August 2040 [member]</t>
  </si>
  <si>
    <t>Notes issued [member] | 6.25% notes due July 2041 [member]</t>
  </si>
  <si>
    <t>Notes issued [member] | 5.2% notes due March 2042 [member]</t>
  </si>
  <si>
    <t>Notes issued [member] | 5.4% notes due February 2043 [member]</t>
  </si>
  <si>
    <t>Face Value [member]</t>
  </si>
  <si>
    <t>Finance lease liabilities | $</t>
  </si>
  <si>
    <t>Gross debt | $</t>
  </si>
  <si>
    <t>Less current portion of debt | $</t>
  </si>
  <si>
    <t>Borrowings | $</t>
  </si>
  <si>
    <t>Face Value [member] | Antamina term loan due April 2020 [member]</t>
  </si>
  <si>
    <t>Face Value [member] | Other [member]</t>
  </si>
  <si>
    <t>Face Value [member] | Notes issued [member]</t>
  </si>
  <si>
    <t>Face Value [member] | Notes issued [member] | 3.15% notes due January 2017 [member]</t>
  </si>
  <si>
    <t>Face Value [member] | Notes issued [member] | 3.85% notes due August 2017 [member]</t>
  </si>
  <si>
    <t>Face Value [member] | Notes issued [member] | 2.5% notes due February 2018 [member]</t>
  </si>
  <si>
    <t>Face Value [member] | Notes issued [member] | 3.0% notes due March 2019 [member]</t>
  </si>
  <si>
    <t>Face Value [member] | Notes issued [member] | 4.5% notes due January 2021 [member]</t>
  </si>
  <si>
    <t>Face Value [member] | Notes issued [member] | 8.0% notes due June 2021 [member]</t>
  </si>
  <si>
    <t>Face Value [member] | Notes issued [member] | 4.75% notes due January 2022 [member]</t>
  </si>
  <si>
    <t>Face Value [member] | Notes issued [member] | 3.75% notes due February 2023 [member]</t>
  </si>
  <si>
    <t>Face Value [member] | Notes issued [member] | 8.50% notes due June 2024 [member]</t>
  </si>
  <si>
    <t>Face Value [member] | Notes issued [member] | 6.125% notes due October 2035 [member]</t>
  </si>
  <si>
    <t>Face Value [member] | Notes issued [member] | 6.0% notes due August 2040 [member]</t>
  </si>
  <si>
    <t>Face Value [member] | Notes issued [member] | 6.25% notes due July 2041 [member]</t>
  </si>
  <si>
    <t>Face Value [member] | Notes issued [member] | 5.2% notes due March 2042 [member]</t>
  </si>
  <si>
    <t>Face Value [member] | Notes issued [member] | 5.4% notes due February 2043 [member]</t>
  </si>
  <si>
    <t>Fair Value [member]</t>
  </si>
  <si>
    <t>Fair Value [member] | Antamina term loan due April 2020 [member]</t>
  </si>
  <si>
    <t>Fair Value [member] | Other [member]</t>
  </si>
  <si>
    <t>Fair Value [member] | Notes issued [member]</t>
  </si>
  <si>
    <t>Fair Value [member] | Notes issued [member] | 3.15% notes due January 2017 [member]</t>
  </si>
  <si>
    <t>Fair Value [member] | Notes issued [member] | 3.85% notes due August 2017 [member]</t>
  </si>
  <si>
    <t>Fair Value [member] | Notes issued [member] | 2.5% notes due February 2018 [member]</t>
  </si>
  <si>
    <t>Fair Value [member] | Notes issued [member] | 3.0% notes due March 2019 [member]</t>
  </si>
  <si>
    <t>Fair Value [member] | Notes issued [member] | 4.5% notes due January 2021 [member]</t>
  </si>
  <si>
    <t>Fair Value [member] | Notes issued [member] | 8.0% notes due June 2021 [member]</t>
  </si>
  <si>
    <t>Fair Value [member] | Notes issued [member] | 4.75% notes due January 2022 [member]</t>
  </si>
  <si>
    <t>Fair Value [member] | Notes issued [member] | 3.75% notes due February 2023 [member]</t>
  </si>
  <si>
    <t>Fair Value [member] | Notes issued [member] | 8.50% notes due June 2024 [member]</t>
  </si>
  <si>
    <t>Fair Value [member] | Notes issued [member] | 6.125% notes due October 2035 [member]</t>
  </si>
  <si>
    <t>Fair Value [member] | Notes issued [member] | 6.0% notes due August 2040 [member]</t>
  </si>
  <si>
    <t>Fair Value [member] | Notes issued [member] | 6.25% notes due July 2041 [member]</t>
  </si>
  <si>
    <t>Fair Value [member] | Notes issued [member] | 5.2% notes due March 2042 [member]</t>
  </si>
  <si>
    <t>Fair Value [member] | Notes issued [member] | 5.4% notes due February 2043 [member]</t>
  </si>
  <si>
    <t>Debt - Summary of Detailed Information About Borrowings (Parenthetical) (Detail)</t>
  </si>
  <si>
    <t>3.15% notes due January 2017 [member]</t>
  </si>
  <si>
    <t>Interest rate of notes</t>
  </si>
  <si>
    <t>3.15%</t>
  </si>
  <si>
    <t>3.15% notes due January 2017 [member] | Notes issued [member]</t>
  </si>
  <si>
    <t>Maturity date</t>
  </si>
  <si>
    <t>3.85% notes due August 2017 [member]</t>
  </si>
  <si>
    <t>3.85%</t>
  </si>
  <si>
    <t>3.85% notes due August 2017 [member] | Notes issued [member]</t>
  </si>
  <si>
    <t>2.5% notes due February 2018 [member]</t>
  </si>
  <si>
    <t>2.50%</t>
  </si>
  <si>
    <t>2.5% notes due February 2018 [member] | Notes issued [member]</t>
  </si>
  <si>
    <t>3.0% notes due March 2019 [member]</t>
  </si>
  <si>
    <t>3.00%</t>
  </si>
  <si>
    <t>3.0% notes due March 2019 [member] | Notes issued [member]</t>
  </si>
  <si>
    <t>4.5% notes due January 2021 [member]</t>
  </si>
  <si>
    <t>4.50%</t>
  </si>
  <si>
    <t>4.5% notes due January 2021 [member] | Notes issued [member]</t>
  </si>
  <si>
    <t>8.0% notes due June 2021 [member]</t>
  </si>
  <si>
    <t>8.0% notes due June 2021 [member] | Notes issued [member]</t>
  </si>
  <si>
    <t>4.75% notes due January 2022 [member]</t>
  </si>
  <si>
    <t>4.75%</t>
  </si>
  <si>
    <t>4.75% notes due January 2022 [member] | Notes issued [member]</t>
  </si>
  <si>
    <t>3.75% notes due February 2023 [member]</t>
  </si>
  <si>
    <t>3.75%</t>
  </si>
  <si>
    <t>3.75% notes due February 2023 [member] | Notes issued [member]</t>
  </si>
  <si>
    <t>8.50% notes due June 2024 [member]</t>
  </si>
  <si>
    <t>8.50%</t>
  </si>
  <si>
    <t>8.50% notes due June 2024 [member] | Notes issued [member]</t>
  </si>
  <si>
    <t>6.125% notes due October 2035 [member]</t>
  </si>
  <si>
    <t>6.125%</t>
  </si>
  <si>
    <t>6.125% notes due October 2035 [member] | Notes issued [member]</t>
  </si>
  <si>
    <t>6.0% notes due August 2040 [member]</t>
  </si>
  <si>
    <t>6.0% notes due August 2040 [member] | Notes issued [member]</t>
  </si>
  <si>
    <t>6.25% notes due July 2041 [member]</t>
  </si>
  <si>
    <t>6.25%</t>
  </si>
  <si>
    <t>6.25% notes due July 2041 [member] | Notes issued [member]</t>
  </si>
  <si>
    <t>5.2% notes due March 2042 [member]</t>
  </si>
  <si>
    <t>5.2% notes due March 2042 [member] | Notes issued [member]</t>
  </si>
  <si>
    <t>5.4% notes due February 2043 [member]</t>
  </si>
  <si>
    <t>5.40%</t>
  </si>
  <si>
    <t>5.4% notes due February 2043 [member] | Notes issued [member]</t>
  </si>
  <si>
    <t>Debt - Additional Information (Detail) CAD in Millions</t>
  </si>
  <si>
    <t>Principal amount of notes repurchased</t>
  </si>
  <si>
    <t>Cost of purchases</t>
  </si>
  <si>
    <t>Pre-tax gain (loss) on notes repurchased | CAD</t>
  </si>
  <si>
    <t>After-tax gain (loss) on notes repurchased | CAD</t>
  </si>
  <si>
    <t>Net proceeds from issuance of notes</t>
  </si>
  <si>
    <t>Notes Purchased [member]</t>
  </si>
  <si>
    <t>Borrowings, interest rate</t>
  </si>
  <si>
    <t>Loss on write-off of prepayment Option | CAD</t>
  </si>
  <si>
    <t>Unsecured notes issued</t>
  </si>
  <si>
    <t>Effective interest rate</t>
  </si>
  <si>
    <t>8.49%</t>
  </si>
  <si>
    <t>Debt - Finance Lease Liabilities - Additional Information (Detail) - CAD CAD in Millions</t>
  </si>
  <si>
    <t>Lease term</t>
  </si>
  <si>
    <t>25 years</t>
  </si>
  <si>
    <t>Lease renewal option periods</t>
  </si>
  <si>
    <t>Four additional five-year periods</t>
  </si>
  <si>
    <t>Carrying amount of assets under finance leases</t>
  </si>
  <si>
    <t>Debt - Summary of Minimum Lease Payments of Finance Lease Liabilities and Effect of Discounting (Detail) - CAD CAD in Millions</t>
  </si>
  <si>
    <t>Disclosure of maturity analysis of operating lease payments [line items]</t>
  </si>
  <si>
    <t>Undiscounted minimum finance lease payments</t>
  </si>
  <si>
    <t>Effect of discounting</t>
  </si>
  <si>
    <t>Present value of minimum finance lease payments - total finance lease liabilities</t>
  </si>
  <si>
    <t>Less current portion</t>
  </si>
  <si>
    <t>Long-term finance lease liabilities</t>
  </si>
  <si>
    <t>2018 [member]</t>
  </si>
  <si>
    <t>Later than one year and not later than five years [member]</t>
  </si>
  <si>
    <t>Thereafter [member]</t>
  </si>
  <si>
    <t>Debt - Optional Redemptions - Additional Information (Detail)</t>
  </si>
  <si>
    <t>Disclosure of detailed information about borrowings [abstract]</t>
  </si>
  <si>
    <t>Redemption description</t>
  </si>
  <si>
    <t>All of our outstanding notes, except the 2024 notes, are redeemable at any time by repaying the greater of the principal amount and the present value of the sum of the remaining scheduled principal and interest amounts discounted at a comparable treasury yield plus a stipulated spread, plus, in each case, accrued interest to, but not including, the date of redemption. In addition, the 2023, 2042 and 2043 notes issued in 2012 are callable at 100% (plus accrued interest to, but not including, the date of redemption) at any time on or after November 1, 2022, September 1, 2041, and August 1, 2042, respectively. The 2022 and 2041 notes issued in 2011 are callable at 100% at any time on or after October 15, 2021, and January 15, 2041, respectively. The January 2021 notes are callable at 100% on or after October 15, 2020, and the 2040 notes are callable at 100% on or after February 15, 2040.</t>
  </si>
  <si>
    <t>Debt - Revolving Facilities - Additional Information (Detail) CAD in Millions, $ in Millions</t>
  </si>
  <si>
    <t>Debt-to-capitalization ratio</t>
  </si>
  <si>
    <t>Outstanding letters of credit | $</t>
  </si>
  <si>
    <t>Surety bonds outstanding</t>
  </si>
  <si>
    <t>0.50%</t>
  </si>
  <si>
    <t>Facility type one [member] | Revolving credit facilities [member]</t>
  </si>
  <si>
    <t>Facility type two [member] | Revolving credit facilities [member]</t>
  </si>
  <si>
    <t>Uncommitted credit facilities [member]</t>
  </si>
  <si>
    <t>Outstanding letters of credit</t>
  </si>
  <si>
    <t>Stand alone credit facility [member]</t>
  </si>
  <si>
    <t>Debt - Scheduled Principal Payments (Detail) - Dec. 31, 2017 CAD in Millions, $ in Millions</t>
  </si>
  <si>
    <t>CAD</t>
  </si>
  <si>
    <t>USD ($)</t>
  </si>
  <si>
    <t>Principal payments</t>
  </si>
  <si>
    <t>2020 [member]</t>
  </si>
  <si>
    <t>2021 [member]</t>
  </si>
  <si>
    <t>2022 [member]</t>
  </si>
  <si>
    <t>Debt - Summary of Debt Continuity (Detail) CAD in Millions, $ in Millions</t>
  </si>
  <si>
    <t>Borrowings at beginning of period</t>
  </si>
  <si>
    <t>Cash flows</t>
  </si>
  <si>
    <t>Issuance of debt | $</t>
  </si>
  <si>
    <t>Non-cash changes</t>
  </si>
  <si>
    <t>Borrowings at end of balance</t>
  </si>
  <si>
    <t>Debt Continuity [member]</t>
  </si>
  <si>
    <t>Scheduled debt repayments</t>
  </si>
  <si>
    <t>Debt repurchases</t>
  </si>
  <si>
    <t>Finance lease payments (c)</t>
  </si>
  <si>
    <t>Loss (gain) on debt repurchases (a)(b)</t>
  </si>
  <si>
    <t>Finance lease liabilities (c)</t>
  </si>
  <si>
    <t>Finance fees and discount amortization</t>
  </si>
  <si>
    <t>Income Taxes - Summary of Provision for Income Taxes (Detail) - CAD CAD in Millions</t>
  </si>
  <si>
    <t>Current</t>
  </si>
  <si>
    <t>Current taxes on profits for the year</t>
  </si>
  <si>
    <t>Adjustments for current taxes of prior periods</t>
  </si>
  <si>
    <t>Total current taxes</t>
  </si>
  <si>
    <t>Deferred</t>
  </si>
  <si>
    <t>Origination and reversal of temporary differences</t>
  </si>
  <si>
    <t>Adjustments to deferred taxes of prior periods</t>
  </si>
  <si>
    <t>Tax losses not recognized (recognition of previously unrecognized losses)</t>
  </si>
  <si>
    <t>Effect due to tax legislative changes</t>
  </si>
  <si>
    <t>Total deferred taxes</t>
  </si>
  <si>
    <t>Income Taxes - Summary of Reconciliation of Income Taxes (Detail) - CAD CAD in Millions</t>
  </si>
  <si>
    <t>Reconciliation of accounting profit multiplied by applicable tax rates [abstract]</t>
  </si>
  <si>
    <t>Tax (recovery) expense at the Canadian statutory income tax rate of 26.10% (2016 - 26.10%)</t>
  </si>
  <si>
    <t>Resource taxes</t>
  </si>
  <si>
    <t>Resource and depletion allowances</t>
  </si>
  <si>
    <t>Non-temporary differences including one-half of capital gains and losses</t>
  </si>
  <si>
    <t>Tax pools not recognized (recognition of previously unrecognized tax pools)</t>
  </si>
  <si>
    <t>Withholding taxes</t>
  </si>
  <si>
    <t>Difference in tax rates in foreign jurisdictions</t>
  </si>
  <si>
    <t>Revisions to prior year estimates</t>
  </si>
  <si>
    <t>Income Taxes - Summary of Reconciliation of Income Taxes (Parenthetical) (Detail)</t>
  </si>
  <si>
    <t>Statutory tax rate</t>
  </si>
  <si>
    <t>26.10%</t>
  </si>
  <si>
    <t>Income Taxes - Additional Information (Detail) - CAD CAD in Millions</t>
  </si>
  <si>
    <t>Dec. 31, 2018</t>
  </si>
  <si>
    <t>Disclosure of Income Taxes [line items]</t>
  </si>
  <si>
    <t>Unrecognized deferred tax liabilities</t>
  </si>
  <si>
    <t>Net operating loss carryforwards</t>
  </si>
  <si>
    <t>Loss carryforwards expiration, start year</t>
  </si>
  <si>
    <t>Loss carryforwards expiration, end year</t>
  </si>
  <si>
    <t>Cumulative Canadian development expenses</t>
  </si>
  <si>
    <t>Development expenses deductible percentage</t>
  </si>
  <si>
    <t>30.00%</t>
  </si>
  <si>
    <t>Federal investment tax credits</t>
  </si>
  <si>
    <t>Investment tax credits, start year</t>
  </si>
  <si>
    <t>Investment tax credits, end year</t>
  </si>
  <si>
    <t>United States [member]</t>
  </si>
  <si>
    <t>35.00%</t>
  </si>
  <si>
    <t>Changes in tax rates or tax laws enacted or announced [member]</t>
  </si>
  <si>
    <t>Increase in tax rate</t>
  </si>
  <si>
    <t>1.00%</t>
  </si>
  <si>
    <t>Increase in deferred tax liabilities</t>
  </si>
  <si>
    <t>Changes in tax rates or tax laws enacted or announced [member] | United States [member]</t>
  </si>
  <si>
    <t>21.00%</t>
  </si>
  <si>
    <t>Reduction in deferred tax liabilities</t>
  </si>
  <si>
    <t>Unused Tax Credits [member]</t>
  </si>
  <si>
    <t>Unrecognized deferred tax assets</t>
  </si>
  <si>
    <t>Income Taxes - Summary of Deferred Tax Expense Charged (Credited) to Income Statement (Detail) - CAD CAD in Millions</t>
  </si>
  <si>
    <t>Deferred tax expense (income) relating to origination and reversal of temporary differences</t>
  </si>
  <si>
    <t>Net operating loss carryforwards [member]</t>
  </si>
  <si>
    <t>Capital allowances in excess of depreciation [member]</t>
  </si>
  <si>
    <t>Decommissioning and restoration provisions [member]</t>
  </si>
  <si>
    <t>U.S. alternative minimum tax credits [member]</t>
  </si>
  <si>
    <t>Unrealized foreign exchange [member]</t>
  </si>
  <si>
    <t>Withholding taxes [member]</t>
  </si>
  <si>
    <t>Retirement benefit plans [member]</t>
  </si>
  <si>
    <t>Other temporary differences [member]</t>
  </si>
  <si>
    <t>Income Taxes - Summary of Temporary Differences Giving Rise to Deferred Income Tax Assets and Liabilities (Detail) - CAD CAD in Millions</t>
  </si>
  <si>
    <t>Disclosure of temporary difference, unused tax losses and unused tax credits [line items]</t>
  </si>
  <si>
    <t>Deferred income tax assets</t>
  </si>
  <si>
    <t>Deferred income tax liabilities</t>
  </si>
  <si>
    <t>Property, plant and equipment [member]</t>
  </si>
  <si>
    <t>Income Taxes - Summary of General Movement in Net Deferred Income Taxes Account (Detail) - CAD CAD in Millions</t>
  </si>
  <si>
    <t>Reconciliation of changes in deferred tax liability (asset) [abstract]</t>
  </si>
  <si>
    <t>Income statement change</t>
  </si>
  <si>
    <t>Amounts recognized in equity</t>
  </si>
  <si>
    <t>Tax charge relating to components of other comprehensive income</t>
  </si>
  <si>
    <t>Foreign exchange and other differences</t>
  </si>
  <si>
    <t>Deferred Consideration - Additional Information (Detail) - 12 months ended Dec. 31, 2017 oz in Millions, CAD in Millions, $ in Millions</t>
  </si>
  <si>
    <t>CADoz</t>
  </si>
  <si>
    <t>USD ($)oz</t>
  </si>
  <si>
    <t>Disclosure of deferred income [line items]</t>
  </si>
  <si>
    <t>Spot price</t>
  </si>
  <si>
    <t>5.00%</t>
  </si>
  <si>
    <t>Percentage of payable silver delivered</t>
  </si>
  <si>
    <t>Decrease in percentage of payable silver once threshold reached</t>
  </si>
  <si>
    <t>15.00%</t>
  </si>
  <si>
    <t>Quantity of silver delivered</t>
  </si>
  <si>
    <t>Long-term streaming agreement [member]</t>
  </si>
  <si>
    <t>Upfront payment on silver stream transaction</t>
  </si>
  <si>
    <t>Deferred Consideration - Summary of Movements in Deferred Consideration (Detail) - CAD CAD in Millions</t>
  </si>
  <si>
    <t>Accruals and deferred income [abstract]</t>
  </si>
  <si>
    <t>Recognized in profit</t>
  </si>
  <si>
    <t>Less current portion of deferred consideration (Note 17)</t>
  </si>
  <si>
    <t>Long-term deferred consideration</t>
  </si>
  <si>
    <t>Retirement Benefit Plans - Summary of Actuarial Valuation of Plans (Detail) - CAD CAD in Millions</t>
  </si>
  <si>
    <t>Defined Benefit Pension Plans [member]</t>
  </si>
  <si>
    <t>Disclosure of net defined benefit liability (asset) [line items]</t>
  </si>
  <si>
    <t>Funding surplus (deficit)</t>
  </si>
  <si>
    <t>Net accrued retirement benefit asset (liability)</t>
  </si>
  <si>
    <t>Defined Benefit Pension Plans [member] | Defined benefit obligation [member]</t>
  </si>
  <si>
    <t>Balance at beginning of year</t>
  </si>
  <si>
    <t>Current service cost</t>
  </si>
  <si>
    <t>Past service costs arising from plan improvements</t>
  </si>
  <si>
    <t>Benefits paid</t>
  </si>
  <si>
    <t>Interest income expense</t>
  </si>
  <si>
    <t>Obligation experience adjustments</t>
  </si>
  <si>
    <t>Effect from change in financial assumptions</t>
  </si>
  <si>
    <t>Effect from change in demographic assumptions</t>
  </si>
  <si>
    <t>Balance at end of year</t>
  </si>
  <si>
    <t>Defined Benefit Pension Plans [member] | Fair value of plan assets [Member]</t>
  </si>
  <si>
    <t>Return on plan assets, excluding amounts included in interest income</t>
  </si>
  <si>
    <t>Contributions by the employer</t>
  </si>
  <si>
    <t>Defined Benefit Pension Plans [member] | Less effect of the asset ceiling [Member]</t>
  </si>
  <si>
    <t>Interest on asset ceiling</t>
  </si>
  <si>
    <t>Change in asset ceiling</t>
  </si>
  <si>
    <t>Defined Benefit Pension Plans [member] | Represented by [Member]</t>
  </si>
  <si>
    <t>Pension assets (Note 13)</t>
  </si>
  <si>
    <t>Accrued retirement benefit liability</t>
  </si>
  <si>
    <t>Non-Pension Post-Retirement Benefit [member]</t>
  </si>
  <si>
    <t>Non-Pension Post-Retirement Benefit [member] | Defined benefit obligation [member]</t>
  </si>
  <si>
    <t>Non-Pension Post-Retirement Benefit [member] | Fair value of plan assets [Member]</t>
  </si>
  <si>
    <t>Non-Pension Post-Retirement Benefit [member] | Represented by [Member]</t>
  </si>
  <si>
    <t>Retirement Benefit Plans - Additional Information (Detail) yr in Millions, CAD in Millions</t>
  </si>
  <si>
    <t>Dec. 31, 2017CADyr</t>
  </si>
  <si>
    <t>Surplus(deficit)of plan</t>
  </si>
  <si>
    <t>Expected contribution to defined benefit pension plans</t>
  </si>
  <si>
    <t>Defined contribution expense</t>
  </si>
  <si>
    <t>Weighted average duration of the defined benefit obligation | yr</t>
  </si>
  <si>
    <t>Non-Pension Post-Retirement Benefit [member] | British Columbia [Member]</t>
  </si>
  <si>
    <t>Retirement Benefit Plans - Summary of Weighted Average Assumptions Used to Calculate the Defined Benefit Obligation (Detail)</t>
  </si>
  <si>
    <t>Disclosure of sensitivity analysis for actuarial assumptions [line items]</t>
  </si>
  <si>
    <t>3.74%</t>
  </si>
  <si>
    <t>3.36%</t>
  </si>
  <si>
    <t>Rate of increase in future compensation</t>
  </si>
  <si>
    <t>3.25%</t>
  </si>
  <si>
    <t>3.79%</t>
  </si>
  <si>
    <t>3.44%</t>
  </si>
  <si>
    <t>Initial medical trend rate</t>
  </si>
  <si>
    <t>Ultimate medical trend rate</t>
  </si>
  <si>
    <t>Years to reach ultimate medical trend rate</t>
  </si>
  <si>
    <t>Retirement Benefit Plans - Summary of Sensitivity of Defined Benefit Obligation to Changes in Weighted Average Assumptions (Detail)</t>
  </si>
  <si>
    <t>Discount rate [member]</t>
  </si>
  <si>
    <t>Change in Assumption</t>
  </si>
  <si>
    <t>Increase in Assumption</t>
  </si>
  <si>
    <t>13.00%</t>
  </si>
  <si>
    <t>Decrease in Assumption</t>
  </si>
  <si>
    <t>17.00%</t>
  </si>
  <si>
    <t>Rate of increase in future compensation [member]</t>
  </si>
  <si>
    <t>Medical cost claim trend rate [member]</t>
  </si>
  <si>
    <t>Retirement Benefit Plans - Summary of Life Expectancies for Employee Retiring at Age 65 (Detail)</t>
  </si>
  <si>
    <t>Disclosure of defined benefit plans [abstract]</t>
  </si>
  <si>
    <t>Retiring at the end of the reporting period, Male</t>
  </si>
  <si>
    <t>85.2 years</t>
  </si>
  <si>
    <t>85.1 years</t>
  </si>
  <si>
    <t>Retiring 20 years after the end of the reporting period, Male</t>
  </si>
  <si>
    <t>86.3 years</t>
  </si>
  <si>
    <t>Retiring at the end of the reporting period, Female</t>
  </si>
  <si>
    <t>87.6 years</t>
  </si>
  <si>
    <t>Retiring 20 years after the end of the reporting period, Female</t>
  </si>
  <si>
    <t>88.6 years</t>
  </si>
  <si>
    <t>Retirement Benefit Plans - Summary of Defined Benefit Pension Plan Assets (Detail) - CAD CAD in Millions</t>
  </si>
  <si>
    <t>Disclosure of fair value of plan assets [line items]</t>
  </si>
  <si>
    <t>Equity securities</t>
  </si>
  <si>
    <t>47.00%</t>
  </si>
  <si>
    <t>48.00%</t>
  </si>
  <si>
    <t>Debt securities</t>
  </si>
  <si>
    <t>37.00%</t>
  </si>
  <si>
    <t>36.00%</t>
  </si>
  <si>
    <t>Real estate and other</t>
  </si>
  <si>
    <t>16.00%</t>
  </si>
  <si>
    <t>Quoted [member]</t>
  </si>
  <si>
    <t>Unquoted [member]</t>
  </si>
  <si>
    <t>Other Liabilities and Provisions - Summary of Other Liabilities and Provisions (Detail) - CAD CAD in Millions</t>
  </si>
  <si>
    <t>Disclosure of other provisions [line items]</t>
  </si>
  <si>
    <t>Other liabilities and provisions</t>
  </si>
  <si>
    <t>Other Liabilities and Provisions [member]</t>
  </si>
  <si>
    <t>Derivative liabilities (net of current portion of $nil (2016 - $5 million))</t>
  </si>
  <si>
    <t>Other Liabilities and Provisions - Summary of Other Liabilities and Provisions (Parenthetical) (Detail) - CAD CAD in Millions</t>
  </si>
  <si>
    <t>Derivative liabilities, current</t>
  </si>
  <si>
    <t>Other Liabilities and Provisions - Summary of Movements in Provisions (Detail) CAD in Millions</t>
  </si>
  <si>
    <t>3 Months Ended</t>
  </si>
  <si>
    <t>Provisions, beginning balance</t>
  </si>
  <si>
    <t>Settled during the year</t>
  </si>
  <si>
    <t>Change in discount rate</t>
  </si>
  <si>
    <t>Change in amount and timing of cash flows</t>
  </si>
  <si>
    <t>Accretion</t>
  </si>
  <si>
    <t>Provisions, ending balance</t>
  </si>
  <si>
    <t>Less current portion of provisions (Note 17)</t>
  </si>
  <si>
    <t>Long-term provisions</t>
  </si>
  <si>
    <t>Decommissioning and Restoration Provisions [member]</t>
  </si>
  <si>
    <t>Other Liabilities and Provisions - Additional Information (Detail) - CAD CAD in Millions</t>
  </si>
  <si>
    <t>Additional study and environmental costs arising from legal obligations through other provisions</t>
  </si>
  <si>
    <t>Provisions for decommissioning and restoration</t>
  </si>
  <si>
    <t>Provision for water management costs</t>
  </si>
  <si>
    <t>Provisions for decommissioning and restoration expenditures of closed operations</t>
  </si>
  <si>
    <t>Increase in discount rate</t>
  </si>
  <si>
    <t>Bottom of range [member] | Decommissioning and Restoration Provisions [member]</t>
  </si>
  <si>
    <t>5.32%</t>
  </si>
  <si>
    <t>Top of range [member] | Decommissioning and Restoration Provisions [member]</t>
  </si>
  <si>
    <t>Equity - Additional Information (Detail)</t>
  </si>
  <si>
    <t>Dec. 31, 2017CADshares</t>
  </si>
  <si>
    <t>Sep. 30, 2017CAD</t>
  </si>
  <si>
    <t>Jun. 30, 2017CAD</t>
  </si>
  <si>
    <t>Mar. 31, 2017</t>
  </si>
  <si>
    <t>Jun. 30, 2016CAD</t>
  </si>
  <si>
    <t>Oct. 09, 2018shares</t>
  </si>
  <si>
    <t>Dec. 31, 2017CADVote / sharesshares</t>
  </si>
  <si>
    <t>Dec. 31, 2016CADshares</t>
  </si>
  <si>
    <t>Disclosure of terms and conditions of share-based payment arrangement [line items]</t>
  </si>
  <si>
    <t>Share option, granted</t>
  </si>
  <si>
    <t>Weighted average exercise price | CAD</t>
  </si>
  <si>
    <t>Average share price | CAD</t>
  </si>
  <si>
    <t>Total share option compensation expense | CAD</t>
  </si>
  <si>
    <t>Description of vesting requirements for share-based payment arrangement</t>
  </si>
  <si>
    <t>PSUs granted prior to 2017 vest in a percentage of the original grant varying from 0% to 200% based on our total shareholder return ranking compared to a group of specified companies. PSUs issued in 2017 vest in a percentage from 0% to 200% based on both relative total shareholder return and a calculation based on the change in EBITDA over the vesting period divided by the change in a weighted commodity price index. Once vested, PSUs entitle the holder to a cash payment equal to the weighted average trading price of one Class B subordinate voting share on the Toronto Stock Exchange over either 10 or 20 consecutive trading days prior to vesting, depending on the date issued</t>
  </si>
  <si>
    <t>Share based compensation expense | CAD</t>
  </si>
  <si>
    <t>Total liability and intrinsic value for vested Units | CAD</t>
  </si>
  <si>
    <t>Dilutive shares were not included in the diluted earnings per share | shares</t>
  </si>
  <si>
    <t>Dividends declared and paid per share</t>
  </si>
  <si>
    <t>Top of range [member] | Performance share units (PSUs) [member]</t>
  </si>
  <si>
    <t>Vesting percentage</t>
  </si>
  <si>
    <t>200.00%</t>
  </si>
  <si>
    <t>Bottom of range [member] | Performance share units (PSUs) [member]</t>
  </si>
  <si>
    <t>Number of vote per share | Vote / shares</t>
  </si>
  <si>
    <t>Class A share conversion | shares</t>
  </si>
  <si>
    <t>Percentage of voting equity interests</t>
  </si>
  <si>
    <t>57.70%</t>
  </si>
  <si>
    <t>62.20%</t>
  </si>
  <si>
    <t>Share option, granted | shares</t>
  </si>
  <si>
    <t>Share option, available for grant | shares</t>
  </si>
  <si>
    <t>Weighted average fair value of share option | CAD</t>
  </si>
  <si>
    <t>Repurchase of voting shares under normal course issuer bid | shares</t>
  </si>
  <si>
    <t>Class B Subordinate Voting Shares [member] | Major ordinary share transactions [member]</t>
  </si>
  <si>
    <t>Purchase of authorized shares under normal course issuer bid | shares</t>
  </si>
  <si>
    <t>Equity - Summary of Class A Common Shares and Class B Subordinate Voting Shares Issued and Outstanding (Detail)</t>
  </si>
  <si>
    <t>Dec. 31, 2016shares</t>
  </si>
  <si>
    <t>Disclosure of classes of share capital [line items]</t>
  </si>
  <si>
    <t>Options exercised</t>
  </si>
  <si>
    <t>Class A share conversion</t>
  </si>
  <si>
    <t>Acquired and cancelled pursuant to normal course issuer bid (h)</t>
  </si>
  <si>
    <t>Equity - Summary of Weighted Average Assumptions (Detail)</t>
  </si>
  <si>
    <t>Dec. 31, 2016CADyr</t>
  </si>
  <si>
    <t>Disclosure of terms and conditions of share-based payment arrangement [abstract]</t>
  </si>
  <si>
    <t>Dividend yield</t>
  </si>
  <si>
    <t>2.20%</t>
  </si>
  <si>
    <t>1.85%</t>
  </si>
  <si>
    <t>Risk-free interest rate</t>
  </si>
  <si>
    <t>1.06%</t>
  </si>
  <si>
    <t>0.72%</t>
  </si>
  <si>
    <t>Expected option life | yr</t>
  </si>
  <si>
    <t>Expected volatility</t>
  </si>
  <si>
    <t>42.00%</t>
  </si>
  <si>
    <t>46.00%</t>
  </si>
  <si>
    <t>Forfeiture rate</t>
  </si>
  <si>
    <t>0.36%</t>
  </si>
  <si>
    <t>0.96%</t>
  </si>
  <si>
    <t>Equity - Summary of Outstanding Share Options (Detail)</t>
  </si>
  <si>
    <t>Share options, Outstanding at beginning of year</t>
  </si>
  <si>
    <t>Share options, Granted</t>
  </si>
  <si>
    <t>Share options, Exercised</t>
  </si>
  <si>
    <t>Share options, Forfeited</t>
  </si>
  <si>
    <t>Share options, Expired</t>
  </si>
  <si>
    <t>Share options, Outstanding at end of year</t>
  </si>
  <si>
    <t>Share options, Vested and exercisable at end of year</t>
  </si>
  <si>
    <t>Weighted Average Exercise Price, Outstanding at beginning of year</t>
  </si>
  <si>
    <t>Weighted Average Exercise Price, Granted</t>
  </si>
  <si>
    <t>Weighted Average Exercise Price, Exercised</t>
  </si>
  <si>
    <t>Weighted Average Exercise Price, Forfeited</t>
  </si>
  <si>
    <t>Weighted Average Exercise Price, Expired</t>
  </si>
  <si>
    <t>Weighted Average Exercise Price, Outstanding at end of year</t>
  </si>
  <si>
    <t>Weighted Average Exercise Price, Vested and exercisable at end of year</t>
  </si>
  <si>
    <t>Equity - Summary of Information Relating to Share Options Outstanding (Detail)</t>
  </si>
  <si>
    <t>Dec. 31, 2017CADmo</t>
  </si>
  <si>
    <t>Disclosure of range of exercise prices of outstanding share options [line items]</t>
  </si>
  <si>
    <t>Outstanding share options</t>
  </si>
  <si>
    <t>Weighted average remaining life of outstanding options | mo</t>
  </si>
  <si>
    <t>Exercise price range</t>
  </si>
  <si>
    <t>$ 4.15-$12.35 [member]</t>
  </si>
  <si>
    <t>$ 4.15-$12.35 [member] | Bottom of range [member]</t>
  </si>
  <si>
    <t>$ 4.15-$12.35 [member] | Top of range [member]</t>
  </si>
  <si>
    <t>$12.36-$20.14 [member]</t>
  </si>
  <si>
    <t>$12.36-$20.14 [member] | Bottom of range [member]</t>
  </si>
  <si>
    <t>$12.36-$20.14 [member] | Top of range [member]</t>
  </si>
  <si>
    <t>$20.15-$26.79 [member]</t>
  </si>
  <si>
    <t>$20.15-$26.79 [member] | Bottom of range [member]</t>
  </si>
  <si>
    <t>$20.15-$26.79 [member] | Top of range [member]</t>
  </si>
  <si>
    <t>$26.80-$36.85 [member]</t>
  </si>
  <si>
    <t>$26.80-$36.85 [member] | Bottom of range [member]</t>
  </si>
  <si>
    <t>$26.80-$36.85 [member] | Top of range [member]</t>
  </si>
  <si>
    <t>$36.86-$58.80 [member]</t>
  </si>
  <si>
    <t>$36.86-$58.80 [member] | Bottom of range [member]</t>
  </si>
  <si>
    <t>$36.86-$58.80 [member] | Top of range [member]</t>
  </si>
  <si>
    <t>Equity - Summary of Outstanding Units (Detail) pure in Thousands</t>
  </si>
  <si>
    <t>Number of units outstanding</t>
  </si>
  <si>
    <t>Number of units vested</t>
  </si>
  <si>
    <t>Deferred share unit (DSUs) [Member]</t>
  </si>
  <si>
    <t>Restricted share units (RSUs) [Member]</t>
  </si>
  <si>
    <t>Performance share units (PSUs) [member]</t>
  </si>
  <si>
    <t>Performance deferred share units (PDSUs) [member]</t>
  </si>
  <si>
    <t>Equity - Summary of Accumulated Other Comprehensive Income (Loss) (Detail) - CAD CAD in Millions</t>
  </si>
  <si>
    <t>Disclosure of analysis of other comprehensive income by item [line items]</t>
  </si>
  <si>
    <t>Accumulated other comprehensive income - beginning of year</t>
  </si>
  <si>
    <t>Unrealized losses on translation of foreign subsidiaries</t>
  </si>
  <si>
    <t>Unrealized gains (losses) (net of taxes of $1 and $(6))</t>
  </si>
  <si>
    <t>Share of other comprehensive income (loss) of associates and joint ventures</t>
  </si>
  <si>
    <t>Total other comprehensive income (loss)</t>
  </si>
  <si>
    <t>Accumulated other comprehensive income - end of year</t>
  </si>
  <si>
    <t>Available-for-sale financial assets [member]</t>
  </si>
  <si>
    <t>Gains reclassified to profit (net of taxes of $1 and $4)</t>
  </si>
  <si>
    <t>Other comprehensive income net of tax available for sale financial assets</t>
  </si>
  <si>
    <t>Currency translation differences [member]</t>
  </si>
  <si>
    <t>Foreign exchange differences on debt designated as a hedge of our investment in foreign subsidiaries (net of taxes of $(46) and $(27))</t>
  </si>
  <si>
    <t>Other comprehensive income net of tax exchange differences on translation</t>
  </si>
  <si>
    <t>Equity - Summary of Accumulated Other Comprehensive Income (Loss) (Parenthetical) (Detail) - CAD CAD in Millions</t>
  </si>
  <si>
    <t>Foreign exchange differences on debt designated as a hedge of our investment in foreign subsidiaries net of tax</t>
  </si>
  <si>
    <t>Gains reclassified to profit (loss) net of tax</t>
  </si>
  <si>
    <t>Remeasurements of retirement benefit plans net of tax</t>
  </si>
  <si>
    <t>Unrealized gains net of tax</t>
  </si>
  <si>
    <t>Equity - Summary of Basic and Diluted Earnings Per Share (Detail) - CAD CAD / shares in Units, shares in Thousands, CAD in Millions</t>
  </si>
  <si>
    <t>Basic and diluted earnings per share [abstract]</t>
  </si>
  <si>
    <t>Net basic and diluted profit attributable to shareholders of the company</t>
  </si>
  <si>
    <t>Weighted average shares outstanding</t>
  </si>
  <si>
    <t>Dilutive effect of share options</t>
  </si>
  <si>
    <t>Weighted average diluted shares outstanding</t>
  </si>
  <si>
    <t>Basic earnings per share</t>
  </si>
  <si>
    <t>Diluted earnings per share</t>
  </si>
  <si>
    <t>Non-Controlling Interests - Summary of Information About Subsidiaries with Non-controlling Interests and Non-controlling Interest Balances (Detail) - CAD CAD in Millions</t>
  </si>
  <si>
    <t>Disclosure of subsidiaries [line items]</t>
  </si>
  <si>
    <t>Non controlling interests</t>
  </si>
  <si>
    <t>Carmen de Andacollo [member]</t>
  </si>
  <si>
    <t>Percentage of Interest and Voti Principal Place of Business by Non-Controll</t>
  </si>
  <si>
    <t>Region IV, Chile</t>
  </si>
  <si>
    <t>Ownership ng Rights Held ingInterest</t>
  </si>
  <si>
    <t>10.00%</t>
  </si>
  <si>
    <t>Region I, Chile</t>
  </si>
  <si>
    <t>23.50%</t>
  </si>
  <si>
    <t>Elkview Mine Limited Partnership [member]</t>
  </si>
  <si>
    <t>British Columbia, Canada</t>
  </si>
  <si>
    <t>Compania Minera Zafranal S.A.C. [member]</t>
  </si>
  <si>
    <t>Arequipa Region, Peru</t>
  </si>
  <si>
    <t>Contingencies - Additional Information (Detail) CAD in Millions</t>
  </si>
  <si>
    <t>Disclosure Of Contingencies [Abstract]</t>
  </si>
  <si>
    <t>Litigation claim by plaintiff</t>
  </si>
  <si>
    <t>Commitments - Additional Information (Detail) CAD in Millions, $ in Millions</t>
  </si>
  <si>
    <t>Disclosure of commitments [Line Items]</t>
  </si>
  <si>
    <t>Amount expected to be incurred</t>
  </si>
  <si>
    <t>Expected period</t>
  </si>
  <si>
    <t>1 year</t>
  </si>
  <si>
    <t>Amount on lease rentals</t>
  </si>
  <si>
    <t>Royalty expense</t>
  </si>
  <si>
    <t>Within one year [member]</t>
  </si>
  <si>
    <t>Within two to five years [member]</t>
  </si>
  <si>
    <t>Office premises [member]</t>
  </si>
  <si>
    <t>Mining equipment [member]</t>
  </si>
  <si>
    <t>Rail facilities [member]</t>
  </si>
  <si>
    <t>Road and port facilities [member]</t>
  </si>
  <si>
    <t>Quebrada Blanca Phase 2 [member]</t>
  </si>
  <si>
    <t>Fort Hills [member]</t>
  </si>
  <si>
    <t>Royalty percentage</t>
  </si>
  <si>
    <t>7.40%</t>
  </si>
  <si>
    <t>Red Dog Royalty [member]</t>
  </si>
  <si>
    <t>Maximum net proceeds of production royalty</t>
  </si>
  <si>
    <t>Increase in net proceeds of production royalty</t>
  </si>
  <si>
    <t>Royalty expense | $</t>
  </si>
  <si>
    <t>Red Dog Road and Port lease [member] | Over next fifteen years [member]</t>
  </si>
  <si>
    <t>Minimum annual user fee | $</t>
  </si>
  <si>
    <t>Red Dog Road and Port lease [member] | Over next seven years [member]</t>
  </si>
  <si>
    <t>Red Dog Road and Port lease [member] | Over twenty two years [member]</t>
  </si>
  <si>
    <t>Total remaining user fee | $</t>
  </si>
  <si>
    <t>Other Operations [member]</t>
  </si>
  <si>
    <t>Capital expenditure commitments expected period</t>
  </si>
  <si>
    <t>5 years</t>
  </si>
  <si>
    <t>20 years</t>
  </si>
  <si>
    <t>Commitments - Summary of Future Aggregate Minimum Lease Payments Under Non-cancellable Operating Leases (Detail) - CAD</t>
  </si>
  <si>
    <t>Disclosure of future minimum commitments for non cancellable operating lease [Line Items]</t>
  </si>
  <si>
    <t>Future aggregate minimum lease payments under non-cancellable operating leases</t>
  </si>
  <si>
    <t>Less than one year [member]</t>
  </si>
  <si>
    <t>One to five years [member]</t>
  </si>
  <si>
    <t>Segmented Information - Additional Information (Detail)</t>
  </si>
  <si>
    <t>Dec. 31, 2017Segments</t>
  </si>
  <si>
    <t>Disclosure of other provisions [abstract]</t>
  </si>
  <si>
    <t>Number of reportable segments</t>
  </si>
  <si>
    <t>Segmented Information - Schedule of Operating Segments (Detail) - CAD CAD in Millions</t>
  </si>
  <si>
    <t>Disclosure of operating segments [line items]</t>
  </si>
  <si>
    <t>Gross profit (loss)</t>
  </si>
  <si>
    <t>Net finance expense</t>
  </si>
  <si>
    <t>Non-operating income (expense)</t>
  </si>
  <si>
    <t>Share of income of associates and joint ventures</t>
  </si>
  <si>
    <t>Capital expenditures</t>
  </si>
  <si>
    <t>Total assets</t>
  </si>
  <si>
    <t>Net assets</t>
  </si>
  <si>
    <t>Segment revenues [member]</t>
  </si>
  <si>
    <t>Inter-segment revenues [member]</t>
  </si>
  <si>
    <t>Steelmaking Coal [member] | Segment revenues [member]</t>
  </si>
  <si>
    <t>Copper [member] | Segment revenues [member]</t>
  </si>
  <si>
    <t>Zinc [member]</t>
  </si>
  <si>
    <t>Zinc [member] | Segment revenues [member]</t>
  </si>
  <si>
    <t>Zinc [member] | Inter-segment revenues [member]</t>
  </si>
  <si>
    <t>Energy [member]</t>
  </si>
  <si>
    <t>Energy [member] | Segment revenues [member]</t>
  </si>
  <si>
    <t>Corporate [member]</t>
  </si>
  <si>
    <t>Segmented Information - Schedule of Geographical Areas (Detail) - CAD CAD in Millions</t>
  </si>
  <si>
    <t>Disclosure of geographical areas [line items]</t>
  </si>
  <si>
    <t>Geographical distribution of non-current assets</t>
  </si>
  <si>
    <t>Canada [member]</t>
  </si>
  <si>
    <t>Chile [member]</t>
  </si>
  <si>
    <t>Peru [member]</t>
  </si>
  <si>
    <t>Segmented Information - Schedule of Major Customers (Detail) - CAD CAD in Millions</t>
  </si>
  <si>
    <t>Disclosure of major customers [line items]</t>
  </si>
  <si>
    <t>China [member]</t>
  </si>
  <si>
    <t>Japan [member]</t>
  </si>
  <si>
    <t>South Korea [member]</t>
  </si>
  <si>
    <t>India [member]</t>
  </si>
  <si>
    <t>Other Asian Countries [member]</t>
  </si>
  <si>
    <t>Latin America [member]</t>
  </si>
  <si>
    <t>Germany [member]</t>
  </si>
  <si>
    <t>Finland [member]</t>
  </si>
  <si>
    <t>Spain [member]</t>
  </si>
  <si>
    <t>Netherlands [member]</t>
  </si>
  <si>
    <t>Italy [member]</t>
  </si>
  <si>
    <t>Other European Countries [member]</t>
  </si>
  <si>
    <t>Accounting for Financial Instruments - Additional Information (Detail) $ in Millions</t>
  </si>
  <si>
    <t>Disclosure of nature and extent of risks arising from financial instruments [line items]</t>
  </si>
  <si>
    <t>Pre-tax gain loss from financial instruments due to interest rate change</t>
  </si>
  <si>
    <t>Gain on non-operating income (expense)</t>
  </si>
  <si>
    <t>Sale and repurchase agreements [member]</t>
  </si>
  <si>
    <t>Outstanding settlements receivable</t>
  </si>
  <si>
    <t>Outstanding settlements payable</t>
  </si>
  <si>
    <t>Embedded derivatives [member]</t>
  </si>
  <si>
    <t>Fair value of embedded derivative</t>
  </si>
  <si>
    <t>Percentage of ongoing payment containing embedded derivative</t>
  </si>
  <si>
    <t>Notes Due 2024 [member] | Embedded derivatives [member]</t>
  </si>
  <si>
    <t>Contingent Zinc Escalation Payment Embedded Derivative [member] | Embedded derivatives [member]</t>
  </si>
  <si>
    <t>Fair value of embedded derivative | $</t>
  </si>
  <si>
    <t>Derivatives not designated as hedges [member]</t>
  </si>
  <si>
    <t>Fair value of commodity swaps | $</t>
  </si>
  <si>
    <t>Currency risk [member]</t>
  </si>
  <si>
    <t>Strengthening/Weakening of Canadian dollar against the U.S. dollar</t>
  </si>
  <si>
    <t>Pre-tax gain loss from financial instruments due to foreign currency translation</t>
  </si>
  <si>
    <t>Pre-tax gain loss in other comprehensive income from translation of foreign operations</t>
  </si>
  <si>
    <t>Percentage of change in commodity price</t>
  </si>
  <si>
    <t>Change in profit loss due to change in commodity price</t>
  </si>
  <si>
    <t>Currency denominated debt | $</t>
  </si>
  <si>
    <t>Accounting for Financial Instruments - Summary of U.S. Dollar Financial Instruments Subject to Foreign Exchange Risk (Detail) CAD in Millions, $ in Millions</t>
  </si>
  <si>
    <t>Dec. 31, 2015CAD</t>
  </si>
  <si>
    <t>Cash and cash equivalents | CAD</t>
  </si>
  <si>
    <t>Debt | CAD</t>
  </si>
  <si>
    <t>Financial instruments subject to foreign exchange risk</t>
  </si>
  <si>
    <t>Net investment in foreign operations hedged</t>
  </si>
  <si>
    <t>Net U.S. dollar exposure</t>
  </si>
  <si>
    <t>Accounting for Financial Instruments - Summary of Contractual Undiscounted Cash Flow Requirements for Financial Liabilities (Detail) - Liquidity risk [member] CAD in Millions</t>
  </si>
  <si>
    <t>Disclosure of detailed information about financial instruments [line items]</t>
  </si>
  <si>
    <t>Estimated interest payments on debt</t>
  </si>
  <si>
    <t>Accounting for Financial Instruments - Schedule of Effect of Change in Commodity Prices on Profit (Loss) (Detail) CAD in Millions</t>
  </si>
  <si>
    <t>Dec. 31, 2017CADUSD_per_Pound</t>
  </si>
  <si>
    <t>Dec. 31, 2016CADUSD_per_Pound</t>
  </si>
  <si>
    <t>Disclosure of commodity price risk for financial instruments [line items]</t>
  </si>
  <si>
    <t>Commodity price</t>
  </si>
  <si>
    <t>Copper [member] | Commodity Price Risk [member]</t>
  </si>
  <si>
    <t>Change in Profit (Loss) Attributable to Shareholders | CAD</t>
  </si>
  <si>
    <t>Zinc [member] | Commodity Price Risk [member]</t>
  </si>
  <si>
    <t>Accounting for Financial Instruments - Summary of Provisionally Valued Outstanding Receivable And Payable Positions (Detail) lb in Millions</t>
  </si>
  <si>
    <t>Dec. 31, 2017USD_per_Poundlb</t>
  </si>
  <si>
    <t>Dec. 31, 2016USD_per_Poundlb</t>
  </si>
  <si>
    <t>Disclosure of fair value measurement of assets [line items]</t>
  </si>
  <si>
    <t>Outstanding receivable</t>
  </si>
  <si>
    <t>Commodity price | USD_per_Pound</t>
  </si>
  <si>
    <t>Outstanding payable</t>
  </si>
  <si>
    <t>Lead [member]</t>
  </si>
  <si>
    <t>Accounting for Financial Instruments - Summary of Derivatives Not Designated as Hedging Instruments and Embedded Derivatives (Detail) - CAD CAD in Millions</t>
  </si>
  <si>
    <t>Amount of gain (loss) recognized in other operating income (expense)</t>
  </si>
  <si>
    <t>Settlements Receivable And Payable [member]</t>
  </si>
  <si>
    <t>Contingent Zinc Escalation Payment Embedded Derivative [member]</t>
  </si>
  <si>
    <t>Gold Stream Embedded Derivative [member]</t>
  </si>
  <si>
    <t>Silver Stream Embedded Derivative [member]</t>
  </si>
  <si>
    <t>Fair Value Measurements - Summary of Fair Values of Financial Assets Measured at Fair Value on Recurring Basis (Detail) - CAD CAD in Millions</t>
  </si>
  <si>
    <t>Derivative instruments and embedded derivatives</t>
  </si>
  <si>
    <t>Recurring Fair Value Measurement [member]</t>
  </si>
  <si>
    <t>Cash equivalents</t>
  </si>
  <si>
    <t>Marketable equity securities</t>
  </si>
  <si>
    <t>Settlements receivable</t>
  </si>
  <si>
    <t>Financial assets</t>
  </si>
  <si>
    <t>Level 1 [member] | Recurring Fair Value Measurement [member]</t>
  </si>
  <si>
    <t>Level 2 [member] | Recurring Fair Value Measurement [member]</t>
  </si>
  <si>
    <t>Level 3 [member] | Recurring Fair Value Measurement [member]</t>
  </si>
  <si>
    <t>Fair Value Measurements - Summary of Fair Values of Financial Liabilities Measured at Fair Value on Recurring Basis (Detail) - Recurring Fair Value Measurement [member] - CAD CAD in Millions</t>
  </si>
  <si>
    <t>Disclosure of fair value measurement of liabilities [line items]</t>
  </si>
  <si>
    <t>Settlements payable</t>
  </si>
  <si>
    <t>Financial liabilities, Total</t>
  </si>
  <si>
    <t>Level 2 [member]</t>
  </si>
  <si>
    <t>Capital Management - Additional Information (Detail) $ in Billions</t>
  </si>
  <si>
    <t>Dec. 31, 2017USD ($)CreditFacility</t>
  </si>
  <si>
    <t>Disclosure of objectives, policies and processes for managing capital [line items]</t>
  </si>
  <si>
    <t>Number of revolving credit facilities | CreditFacility</t>
  </si>
  <si>
    <t>Percentage of debt-to-capitalization covenant</t>
  </si>
  <si>
    <t>Debt to-capitalization ratio</t>
  </si>
  <si>
    <t>25.00%</t>
  </si>
  <si>
    <t>32.00%</t>
  </si>
  <si>
    <t>Debt-to-EBITDA ratio</t>
  </si>
  <si>
    <t>Debt-to-adjusted EBITDA ratio</t>
  </si>
  <si>
    <t>Targeted Debt to debt-plus-equity ratio</t>
  </si>
  <si>
    <t>Targeted Debt-to-EBITDA ratio</t>
  </si>
  <si>
    <t>Revolving credit facilities one [member]</t>
  </si>
  <si>
    <t>Borrowing capacity under revolving credit facilities</t>
  </si>
  <si>
    <t>Revolving credit facilities two [member]</t>
  </si>
  <si>
    <t>Key Management Compensation - Summary of Compensation for Key Management Recognized in Total Comprehensive Income (Loss) (Detail) - CAD CAD in Millions</t>
  </si>
  <si>
    <t>Disclosure of transactions between related parties [abstract]</t>
  </si>
  <si>
    <t>Salaries, bonuses, director fees and other short-term benefits</t>
  </si>
  <si>
    <t>Post-employment benefits</t>
  </si>
  <si>
    <t>Compensation expense related to Units (Note 23(d))</t>
  </si>
  <si>
    <t>Key management personnel compensation</t>
  </si>
</sst>
</file>

<file path=xl/styles.xml><?xml version="1.0" encoding="utf-8"?>
<styleSheet xmlns="http://schemas.openxmlformats.org/spreadsheetml/2006/main">
  <numFmts count="15">
    <numFmt formatCode="_(&quot;CAD &quot;#,##0_);_(&quot;CAD &quot;(#,##0)" numFmtId="164"/>
    <numFmt formatCode="_(&quot;CAD &quot;#,##0.00_);_(&quot;CAD &quot;(#,##0.00)" numFmtId="165"/>
    <numFmt formatCode="#,##0.0_);(#,##0.0)" numFmtId="166"/>
    <numFmt formatCode="_(&quot;$ &quot;#,##0_);_(&quot;$ &quot;(#,##0)" numFmtId="167"/>
    <numFmt formatCode="_(&quot;January &quot;#,##0_);_(&quot;January &quot;(#,##0)" numFmtId="168"/>
    <numFmt formatCode="_(&quot;August &quot;#,##0_);_(&quot;August &quot;(#,##0)" numFmtId="169"/>
    <numFmt formatCode="_(&quot;February &quot;#,##0_);_(&quot;February &quot;(#,##0)" numFmtId="170"/>
    <numFmt formatCode="_(&quot;March &quot;#,##0_);_(&quot;March &quot;(#,##0)" numFmtId="171"/>
    <numFmt formatCode="_(&quot;June &quot;#,##0_);_(&quot;June &quot;(#,##0)" numFmtId="172"/>
    <numFmt formatCode="_(&quot;October &quot;#,##0_);_(&quot;October &quot;(#,##0)" numFmtId="173"/>
    <numFmt formatCode="_(&quot;July &quot;#,##0_);_(&quot;July &quot;(#,##0)" numFmtId="174"/>
    <numFmt formatCode="_(&quot;April &quot;#,##0_);_(&quot;April &quot;(#,##0)" numFmtId="175"/>
    <numFmt formatCode="_(&quot;CAD &quot;#,##0.0_);_(&quot;CAD &quot;(#,##0.0)" numFmtId="176"/>
    <numFmt formatCode="_(&quot;$ &quot;#,##0.00_);_(&quot;$ &quot;(#,##0.00)" numFmtId="177"/>
    <numFmt formatCode="_(&quot;$ &quot;#,##0.0_);_(&quot;$ &quot;(#,##0.0)" numFmtId="17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xf applyAlignment="1" borderId="0" fillId="0" fontId="2" numFmtId="17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sharedStrings.xml" Type="http://schemas.openxmlformats.org/officeDocument/2006/relationships/sharedStrings"/><Relationship Id="rId145" Target="styles.xml" Type="http://schemas.openxmlformats.org/officeDocument/2006/relationships/styles"/><Relationship Id="rId1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4" t="s">
        <v>16</v>
      </c>
    </row>
    <row r="11" spans="1:2">
      <c r="A11" s="4" t="s">
        <v>17</v>
      </c>
      <c r="B11" s="5" t="n">
        <v>886986</v>
      </c>
    </row>
    <row r="12" spans="1:2">
      <c r="A12" s="4" t="s">
        <v>18</v>
      </c>
      <c r="B12" s="4" t="s">
        <v>19</v>
      </c>
    </row>
    <row r="13" spans="1:2">
      <c r="A13" s="4" t="s">
        <v>20</v>
      </c>
      <c r="B13" s="4" t="s">
        <v>21</v>
      </c>
    </row>
    <row r="14" spans="1:2">
      <c r="A14" s="4" t="s">
        <v>22</v>
      </c>
    </row>
    <row r="15" spans="1:2">
      <c r="A15" s="3" t="s">
        <v>3</v>
      </c>
    </row>
    <row r="16" spans="1:2">
      <c r="A16" s="4" t="s">
        <v>23</v>
      </c>
      <c r="B16" s="5" t="n">
        <v>7777304</v>
      </c>
    </row>
    <row r="17" spans="1:2">
      <c r="A17" s="4" t="s">
        <v>24</v>
      </c>
    </row>
    <row r="18" spans="1:2">
      <c r="A18" s="3" t="s">
        <v>3</v>
      </c>
    </row>
    <row r="19" spans="1:2">
      <c r="A19" s="4" t="s">
        <v>23</v>
      </c>
      <c r="B19" s="5" t="n">
        <v>5655060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4</v>
      </c>
      <c r="B1" s="2" t="s">
        <v>1</v>
      </c>
    </row>
    <row r="2" spans="1:2">
      <c r="B2" s="2" t="s">
        <v>26</v>
      </c>
    </row>
    <row r="3" spans="1:2">
      <c r="A3" s="3" t="s">
        <v>160</v>
      </c>
    </row>
    <row r="4" spans="1:2">
      <c r="A4" s="4" t="s">
        <v>164</v>
      </c>
      <c r="B4" s="4" t="s">
        <v>16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3</v>
      </c>
      <c r="B1" s="2" t="s">
        <v>1</v>
      </c>
    </row>
    <row r="2" spans="1:3">
      <c r="B2" s="2" t="s">
        <v>26</v>
      </c>
      <c r="C2" s="2" t="s">
        <v>27</v>
      </c>
    </row>
    <row r="3" spans="1:3">
      <c r="A3" s="3" t="s">
        <v>834</v>
      </c>
    </row>
    <row r="4" spans="1:3">
      <c r="A4" s="4" t="s">
        <v>844</v>
      </c>
      <c r="B4" s="4" t="s">
        <v>845</v>
      </c>
      <c r="C4" s="4" t="s">
        <v>845</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46</v>
      </c>
      <c r="B1" s="2" t="s">
        <v>390</v>
      </c>
      <c r="C1" s="2" t="s">
        <v>847</v>
      </c>
      <c r="D1" s="2" t="s">
        <v>26</v>
      </c>
      <c r="E1" s="2" t="s">
        <v>27</v>
      </c>
    </row>
    <row r="2" spans="1:5">
      <c r="A2" s="3" t="s">
        <v>848</v>
      </c>
    </row>
    <row r="3" spans="1:5">
      <c r="A3" s="4" t="s">
        <v>844</v>
      </c>
      <c r="D3" s="4" t="s">
        <v>845</v>
      </c>
      <c r="E3" s="4" t="s">
        <v>845</v>
      </c>
    </row>
    <row r="4" spans="1:5">
      <c r="A4" s="4" t="s">
        <v>849</v>
      </c>
      <c r="D4" s="6" t="n">
        <v>694</v>
      </c>
      <c r="E4" s="6" t="n">
        <v>730</v>
      </c>
    </row>
    <row r="5" spans="1:5">
      <c r="A5" s="4" t="s">
        <v>850</v>
      </c>
      <c r="D5" s="6" t="n">
        <v>3630</v>
      </c>
      <c r="E5" s="5" t="n">
        <v>4570</v>
      </c>
    </row>
    <row r="6" spans="1:5">
      <c r="A6" s="4" t="s">
        <v>851</v>
      </c>
      <c r="D6" s="5" t="n">
        <v>2028</v>
      </c>
    </row>
    <row r="7" spans="1:5">
      <c r="A7" s="4" t="s">
        <v>852</v>
      </c>
      <c r="D7" s="5" t="n">
        <v>2036</v>
      </c>
    </row>
    <row r="8" spans="1:5">
      <c r="A8" s="4" t="s">
        <v>853</v>
      </c>
      <c r="D8" s="6" t="n">
        <v>981</v>
      </c>
      <c r="E8" s="5" t="n">
        <v>1330</v>
      </c>
    </row>
    <row r="9" spans="1:5">
      <c r="A9" s="4" t="s">
        <v>854</v>
      </c>
      <c r="D9" s="4" t="s">
        <v>855</v>
      </c>
    </row>
    <row r="10" spans="1:5">
      <c r="A10" s="4" t="s">
        <v>856</v>
      </c>
      <c r="D10" s="19" t="n">
        <v>103.7</v>
      </c>
    </row>
    <row r="11" spans="1:5">
      <c r="A11" s="4" t="s">
        <v>857</v>
      </c>
      <c r="D11" s="5" t="n">
        <v>2021</v>
      </c>
    </row>
    <row r="12" spans="1:5">
      <c r="A12" s="4" t="s">
        <v>858</v>
      </c>
      <c r="D12" s="5" t="n">
        <v>2037</v>
      </c>
    </row>
    <row r="13" spans="1:5">
      <c r="A13" s="4" t="s">
        <v>859</v>
      </c>
    </row>
    <row r="14" spans="1:5">
      <c r="A14" s="3" t="s">
        <v>848</v>
      </c>
    </row>
    <row r="15" spans="1:5">
      <c r="A15" s="4" t="s">
        <v>844</v>
      </c>
      <c r="D15" s="4" t="s">
        <v>860</v>
      </c>
    </row>
    <row r="16" spans="1:5">
      <c r="A16" s="4" t="s">
        <v>861</v>
      </c>
    </row>
    <row r="17" spans="1:5">
      <c r="A17" s="3" t="s">
        <v>848</v>
      </c>
    </row>
    <row r="18" spans="1:5">
      <c r="A18" s="4" t="s">
        <v>862</v>
      </c>
      <c r="B18" s="4" t="s">
        <v>863</v>
      </c>
    </row>
    <row r="19" spans="1:5">
      <c r="A19" s="4" t="s">
        <v>864</v>
      </c>
      <c r="D19" s="6" t="n">
        <v>82</v>
      </c>
    </row>
    <row r="20" spans="1:5">
      <c r="A20" s="4" t="s">
        <v>865</v>
      </c>
    </row>
    <row r="21" spans="1:5">
      <c r="A21" s="3" t="s">
        <v>848</v>
      </c>
    </row>
    <row r="22" spans="1:5">
      <c r="A22" s="4" t="s">
        <v>844</v>
      </c>
      <c r="C22" s="4" t="s">
        <v>866</v>
      </c>
    </row>
    <row r="23" spans="1:5">
      <c r="A23" s="4" t="s">
        <v>867</v>
      </c>
      <c r="D23" s="5" t="n">
        <v>101</v>
      </c>
    </row>
    <row r="24" spans="1:5">
      <c r="A24" s="4" t="s">
        <v>868</v>
      </c>
    </row>
    <row r="25" spans="1:5">
      <c r="A25" s="3" t="s">
        <v>848</v>
      </c>
    </row>
    <row r="26" spans="1:5">
      <c r="A26" s="4" t="s">
        <v>869</v>
      </c>
      <c r="D26" s="6" t="n">
        <v>231</v>
      </c>
      <c r="E26" s="6" t="n">
        <v>27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0</v>
      </c>
      <c r="B1" s="2" t="s">
        <v>1</v>
      </c>
    </row>
    <row r="2" spans="1:3">
      <c r="B2" s="2" t="s">
        <v>26</v>
      </c>
      <c r="C2" s="2" t="s">
        <v>27</v>
      </c>
    </row>
    <row r="3" spans="1:3">
      <c r="A3" s="3" t="s">
        <v>848</v>
      </c>
    </row>
    <row r="4" spans="1:3">
      <c r="A4" s="4" t="s">
        <v>871</v>
      </c>
      <c r="B4" s="6" t="n">
        <v>444</v>
      </c>
      <c r="C4" s="6" t="n">
        <v>42</v>
      </c>
    </row>
    <row r="5" spans="1:3">
      <c r="A5" s="4" t="s">
        <v>871</v>
      </c>
      <c r="B5" s="5" t="n">
        <v>439</v>
      </c>
      <c r="C5" s="5" t="n">
        <v>50</v>
      </c>
    </row>
    <row r="6" spans="1:3">
      <c r="A6" s="4" t="s">
        <v>872</v>
      </c>
    </row>
    <row r="7" spans="1:3">
      <c r="A7" s="3" t="s">
        <v>848</v>
      </c>
    </row>
    <row r="8" spans="1:3">
      <c r="A8" s="4" t="s">
        <v>871</v>
      </c>
      <c r="B8" s="5" t="n">
        <v>133</v>
      </c>
      <c r="C8" s="5" t="n">
        <v>-154</v>
      </c>
    </row>
    <row r="9" spans="1:3">
      <c r="A9" s="4" t="s">
        <v>873</v>
      </c>
    </row>
    <row r="10" spans="1:3">
      <c r="A10" s="3" t="s">
        <v>848</v>
      </c>
    </row>
    <row r="11" spans="1:3">
      <c r="A11" s="4" t="s">
        <v>871</v>
      </c>
      <c r="B11" s="5" t="n">
        <v>775</v>
      </c>
      <c r="C11" s="5" t="n">
        <v>311</v>
      </c>
    </row>
    <row r="12" spans="1:3">
      <c r="A12" s="4" t="s">
        <v>874</v>
      </c>
    </row>
    <row r="13" spans="1:3">
      <c r="A13" s="3" t="s">
        <v>848</v>
      </c>
    </row>
    <row r="14" spans="1:3">
      <c r="A14" s="4" t="s">
        <v>871</v>
      </c>
      <c r="B14" s="5" t="n">
        <v>-393</v>
      </c>
      <c r="C14" s="5" t="n">
        <v>-212</v>
      </c>
    </row>
    <row r="15" spans="1:3">
      <c r="A15" s="4" t="s">
        <v>875</v>
      </c>
    </row>
    <row r="16" spans="1:3">
      <c r="A16" s="3" t="s">
        <v>848</v>
      </c>
    </row>
    <row r="17" spans="1:3">
      <c r="A17" s="4" t="s">
        <v>871</v>
      </c>
      <c r="B17" s="5" t="n">
        <v>-31</v>
      </c>
      <c r="C17" s="5" t="n">
        <v>-9</v>
      </c>
    </row>
    <row r="18" spans="1:3">
      <c r="A18" s="4" t="s">
        <v>876</v>
      </c>
    </row>
    <row r="19" spans="1:3">
      <c r="A19" s="3" t="s">
        <v>848</v>
      </c>
    </row>
    <row r="20" spans="1:3">
      <c r="A20" s="4" t="s">
        <v>871</v>
      </c>
      <c r="B20" s="5" t="n">
        <v>89</v>
      </c>
      <c r="C20" s="5" t="n">
        <v>113</v>
      </c>
    </row>
    <row r="21" spans="1:3">
      <c r="A21" s="4" t="s">
        <v>877</v>
      </c>
    </row>
    <row r="22" spans="1:3">
      <c r="A22" s="3" t="s">
        <v>848</v>
      </c>
    </row>
    <row r="23" spans="1:3">
      <c r="A23" s="4" t="s">
        <v>871</v>
      </c>
      <c r="B23" s="5" t="n">
        <v>-10</v>
      </c>
      <c r="C23" s="5" t="n">
        <v>4</v>
      </c>
    </row>
    <row r="24" spans="1:3">
      <c r="A24" s="4" t="s">
        <v>878</v>
      </c>
    </row>
    <row r="25" spans="1:3">
      <c r="A25" s="3" t="s">
        <v>848</v>
      </c>
    </row>
    <row r="26" spans="1:3">
      <c r="A26" s="4" t="s">
        <v>871</v>
      </c>
      <c r="B26" s="5" t="n">
        <v>4</v>
      </c>
      <c r="C26" s="5" t="n">
        <v>2</v>
      </c>
    </row>
    <row r="27" spans="1:3">
      <c r="A27" s="4" t="s">
        <v>879</v>
      </c>
    </row>
    <row r="28" spans="1:3">
      <c r="A28" s="3" t="s">
        <v>848</v>
      </c>
    </row>
    <row r="29" spans="1:3">
      <c r="A29" s="4" t="s">
        <v>871</v>
      </c>
      <c r="B29" s="6" t="n">
        <v>-128</v>
      </c>
      <c r="C29" s="6" t="n">
        <v>-5</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0</v>
      </c>
      <c r="B1" s="2" t="s">
        <v>26</v>
      </c>
      <c r="C1" s="2" t="s">
        <v>27</v>
      </c>
    </row>
    <row r="2" spans="1:3">
      <c r="A2" s="3" t="s">
        <v>881</v>
      </c>
    </row>
    <row r="3" spans="1:3">
      <c r="A3" s="4" t="s">
        <v>882</v>
      </c>
      <c r="B3" s="6" t="n">
        <v>154</v>
      </c>
      <c r="C3" s="6" t="n">
        <v>112</v>
      </c>
    </row>
    <row r="4" spans="1:3">
      <c r="A4" s="4" t="s">
        <v>883</v>
      </c>
      <c r="B4" s="5" t="n">
        <v>5398</v>
      </c>
      <c r="C4" s="5" t="n">
        <v>4896</v>
      </c>
    </row>
    <row r="5" spans="1:3">
      <c r="A5" s="4" t="s">
        <v>872</v>
      </c>
    </row>
    <row r="6" spans="1:3">
      <c r="A6" s="3" t="s">
        <v>881</v>
      </c>
    </row>
    <row r="7" spans="1:3">
      <c r="A7" s="4" t="s">
        <v>882</v>
      </c>
      <c r="B7" s="5" t="n">
        <v>58</v>
      </c>
      <c r="C7" s="5" t="n">
        <v>32</v>
      </c>
    </row>
    <row r="8" spans="1:3">
      <c r="A8" s="4" t="s">
        <v>883</v>
      </c>
      <c r="B8" s="5" t="n">
        <v>-1059</v>
      </c>
      <c r="C8" s="5" t="n">
        <v>-1218</v>
      </c>
    </row>
    <row r="9" spans="1:3">
      <c r="A9" s="4" t="s">
        <v>884</v>
      </c>
    </row>
    <row r="10" spans="1:3">
      <c r="A10" s="3" t="s">
        <v>881</v>
      </c>
    </row>
    <row r="11" spans="1:3">
      <c r="A11" s="4" t="s">
        <v>882</v>
      </c>
      <c r="B11" s="5" t="n">
        <v>-189</v>
      </c>
      <c r="C11" s="5" t="n">
        <v>35</v>
      </c>
    </row>
    <row r="12" spans="1:3">
      <c r="A12" s="4" t="s">
        <v>883</v>
      </c>
      <c r="B12" s="5" t="n">
        <v>7390</v>
      </c>
      <c r="C12" s="5" t="n">
        <v>6881</v>
      </c>
    </row>
    <row r="13" spans="1:3">
      <c r="A13" s="4" t="s">
        <v>874</v>
      </c>
    </row>
    <row r="14" spans="1:3">
      <c r="A14" s="3" t="s">
        <v>881</v>
      </c>
    </row>
    <row r="15" spans="1:3">
      <c r="A15" s="4" t="s">
        <v>882</v>
      </c>
      <c r="B15" s="5" t="n">
        <v>78</v>
      </c>
    </row>
    <row r="16" spans="1:3">
      <c r="A16" s="4" t="s">
        <v>883</v>
      </c>
      <c r="B16" s="5" t="n">
        <v>-754</v>
      </c>
      <c r="C16" s="5" t="n">
        <v>-439</v>
      </c>
    </row>
    <row r="17" spans="1:3">
      <c r="A17" s="4" t="s">
        <v>875</v>
      </c>
    </row>
    <row r="18" spans="1:3">
      <c r="A18" s="3" t="s">
        <v>881</v>
      </c>
    </row>
    <row r="19" spans="1:3">
      <c r="A19" s="4" t="s">
        <v>882</v>
      </c>
      <c r="B19" s="5" t="n">
        <v>143</v>
      </c>
    </row>
    <row r="20" spans="1:3">
      <c r="A20" s="4" t="s">
        <v>883</v>
      </c>
      <c r="C20" s="5" t="n">
        <v>-112</v>
      </c>
    </row>
    <row r="21" spans="1:3">
      <c r="A21" s="4" t="s">
        <v>876</v>
      </c>
    </row>
    <row r="22" spans="1:3">
      <c r="A22" s="3" t="s">
        <v>881</v>
      </c>
    </row>
    <row r="23" spans="1:3">
      <c r="A23" s="4" t="s">
        <v>883</v>
      </c>
      <c r="B23" s="5" t="n">
        <v>-135</v>
      </c>
      <c r="C23" s="5" t="n">
        <v>-224</v>
      </c>
    </row>
    <row r="24" spans="1:3">
      <c r="A24" s="4" t="s">
        <v>877</v>
      </c>
    </row>
    <row r="25" spans="1:3">
      <c r="A25" s="3" t="s">
        <v>881</v>
      </c>
    </row>
    <row r="26" spans="1:3">
      <c r="A26" s="4" t="s">
        <v>883</v>
      </c>
      <c r="B26" s="5" t="n">
        <v>79</v>
      </c>
      <c r="C26" s="5" t="n">
        <v>89</v>
      </c>
    </row>
    <row r="27" spans="1:3">
      <c r="A27" s="4" t="s">
        <v>878</v>
      </c>
    </row>
    <row r="28" spans="1:3">
      <c r="A28" s="3" t="s">
        <v>881</v>
      </c>
    </row>
    <row r="29" spans="1:3">
      <c r="A29" s="4" t="s">
        <v>882</v>
      </c>
      <c r="B29" s="5" t="n">
        <v>23</v>
      </c>
    </row>
    <row r="30" spans="1:3">
      <c r="A30" s="4" t="s">
        <v>883</v>
      </c>
      <c r="B30" s="5" t="n">
        <v>-22</v>
      </c>
      <c r="C30" s="5" t="n">
        <v>-92</v>
      </c>
    </row>
    <row r="31" spans="1:3">
      <c r="A31" s="4" t="s">
        <v>879</v>
      </c>
    </row>
    <row r="32" spans="1:3">
      <c r="A32" s="3" t="s">
        <v>881</v>
      </c>
    </row>
    <row r="33" spans="1:3">
      <c r="A33" s="4" t="s">
        <v>882</v>
      </c>
      <c r="B33" s="5" t="n">
        <v>41</v>
      </c>
      <c r="C33" s="5" t="n">
        <v>45</v>
      </c>
    </row>
    <row r="34" spans="1:3">
      <c r="A34" s="4" t="s">
        <v>883</v>
      </c>
      <c r="B34" s="6" t="n">
        <v>-101</v>
      </c>
      <c r="C34" s="6" t="n">
        <v>11</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5</v>
      </c>
      <c r="B1" s="2" t="s">
        <v>1</v>
      </c>
    </row>
    <row r="2" spans="1:3">
      <c r="B2" s="2" t="s">
        <v>26</v>
      </c>
      <c r="C2" s="2" t="s">
        <v>27</v>
      </c>
    </row>
    <row r="3" spans="1:3">
      <c r="A3" s="3" t="s">
        <v>886</v>
      </c>
    </row>
    <row r="4" spans="1:3">
      <c r="A4" s="4" t="s">
        <v>606</v>
      </c>
      <c r="B4" s="6" t="n">
        <v>4784</v>
      </c>
      <c r="C4" s="6" t="n">
        <v>4738</v>
      </c>
    </row>
    <row r="5" spans="1:3">
      <c r="A5" s="4" t="s">
        <v>887</v>
      </c>
      <c r="B5" s="5" t="n">
        <v>439</v>
      </c>
      <c r="C5" s="5" t="n">
        <v>50</v>
      </c>
    </row>
    <row r="6" spans="1:3">
      <c r="A6" s="4" t="s">
        <v>888</v>
      </c>
      <c r="C6" s="5" t="n">
        <v>6</v>
      </c>
    </row>
    <row r="7" spans="1:3">
      <c r="A7" s="4" t="s">
        <v>889</v>
      </c>
      <c r="B7" s="5" t="n">
        <v>90</v>
      </c>
      <c r="C7" s="5" t="n">
        <v>37</v>
      </c>
    </row>
    <row r="8" spans="1:3">
      <c r="A8" s="4" t="s">
        <v>890</v>
      </c>
      <c r="B8" s="5" t="n">
        <v>-69</v>
      </c>
      <c r="C8" s="5" t="n">
        <v>-47</v>
      </c>
    </row>
    <row r="9" spans="1:3">
      <c r="A9" s="4" t="s">
        <v>608</v>
      </c>
      <c r="B9" s="6" t="n">
        <v>5244</v>
      </c>
      <c r="C9" s="6" t="n">
        <v>4784</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0"/>
    <col customWidth="1" max="3" min="3" width="10"/>
  </cols>
  <sheetData>
    <row r="1" spans="1:3">
      <c r="A1" s="1" t="s">
        <v>891</v>
      </c>
      <c r="B1" s="2" t="s">
        <v>892</v>
      </c>
      <c r="C1" s="2" t="s">
        <v>893</v>
      </c>
    </row>
    <row r="2" spans="1:3">
      <c r="A2" s="3" t="s">
        <v>894</v>
      </c>
    </row>
    <row r="3" spans="1:3">
      <c r="A3" s="4" t="s">
        <v>895</v>
      </c>
      <c r="B3" s="4" t="s">
        <v>896</v>
      </c>
      <c r="C3" s="4" t="s">
        <v>896</v>
      </c>
    </row>
    <row r="4" spans="1:3">
      <c r="A4" s="4" t="s">
        <v>897</v>
      </c>
      <c r="B4" s="4" t="s">
        <v>412</v>
      </c>
      <c r="C4" s="4" t="s">
        <v>412</v>
      </c>
    </row>
    <row r="5" spans="1:3">
      <c r="A5" s="4" t="s">
        <v>898</v>
      </c>
      <c r="B5" s="4" t="s">
        <v>899</v>
      </c>
      <c r="C5" s="4" t="s">
        <v>899</v>
      </c>
    </row>
    <row r="6" spans="1:3">
      <c r="A6" s="4" t="s">
        <v>900</v>
      </c>
      <c r="B6" s="5" t="n">
        <v>86</v>
      </c>
      <c r="C6" s="5" t="n">
        <v>86</v>
      </c>
    </row>
    <row r="7" spans="1:3">
      <c r="A7" s="4" t="s">
        <v>901</v>
      </c>
    </row>
    <row r="8" spans="1:3">
      <c r="A8" s="3" t="s">
        <v>894</v>
      </c>
    </row>
    <row r="9" spans="1:3">
      <c r="A9" s="4" t="s">
        <v>902</v>
      </c>
      <c r="B9" s="6" t="n">
        <v>789</v>
      </c>
      <c r="C9" s="10" t="n">
        <v>61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3</v>
      </c>
      <c r="B1" s="2" t="s">
        <v>1</v>
      </c>
    </row>
    <row r="2" spans="1:3">
      <c r="B2" s="2" t="s">
        <v>26</v>
      </c>
      <c r="C2" s="2" t="s">
        <v>27</v>
      </c>
    </row>
    <row r="3" spans="1:3">
      <c r="A3" s="3" t="s">
        <v>904</v>
      </c>
    </row>
    <row r="4" spans="1:3">
      <c r="A4" s="4" t="s">
        <v>606</v>
      </c>
      <c r="B4" s="6" t="n">
        <v>755</v>
      </c>
      <c r="C4" s="6" t="n">
        <v>816</v>
      </c>
    </row>
    <row r="5" spans="1:3">
      <c r="A5" s="4" t="s">
        <v>905</v>
      </c>
      <c r="B5" s="5" t="n">
        <v>-32</v>
      </c>
      <c r="C5" s="5" t="n">
        <v>-36</v>
      </c>
    </row>
    <row r="6" spans="1:3">
      <c r="A6" s="4" t="s">
        <v>611</v>
      </c>
      <c r="B6" s="5" t="n">
        <v>-49</v>
      </c>
      <c r="C6" s="5" t="n">
        <v>-25</v>
      </c>
    </row>
    <row r="7" spans="1:3">
      <c r="A7" s="4" t="s">
        <v>608</v>
      </c>
      <c r="B7" s="5" t="n">
        <v>674</v>
      </c>
      <c r="C7" s="5" t="n">
        <v>755</v>
      </c>
    </row>
    <row r="8" spans="1:3">
      <c r="A8" s="4" t="s">
        <v>906</v>
      </c>
      <c r="B8" s="5" t="n">
        <v>-23</v>
      </c>
      <c r="C8" s="5" t="n">
        <v>-32</v>
      </c>
    </row>
    <row r="9" spans="1:3">
      <c r="A9" s="4" t="s">
        <v>907</v>
      </c>
      <c r="B9" s="6" t="n">
        <v>651</v>
      </c>
      <c r="C9" s="6" t="n">
        <v>723</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8</v>
      </c>
      <c r="B1" s="2" t="s">
        <v>1</v>
      </c>
    </row>
    <row r="2" spans="1:3">
      <c r="B2" s="2" t="s">
        <v>26</v>
      </c>
      <c r="C2" s="2" t="s">
        <v>27</v>
      </c>
    </row>
    <row r="3" spans="1:3">
      <c r="A3" s="4" t="s">
        <v>909</v>
      </c>
    </row>
    <row r="4" spans="1:3">
      <c r="A4" s="3" t="s">
        <v>910</v>
      </c>
    </row>
    <row r="5" spans="1:3">
      <c r="A5" s="4" t="s">
        <v>911</v>
      </c>
      <c r="B5" s="6" t="n">
        <v>286</v>
      </c>
      <c r="C5" s="6" t="n">
        <v>236</v>
      </c>
    </row>
    <row r="6" spans="1:3">
      <c r="A6" s="4" t="s">
        <v>912</v>
      </c>
      <c r="B6" s="5" t="n">
        <v>242</v>
      </c>
      <c r="C6" s="5" t="n">
        <v>178</v>
      </c>
    </row>
    <row r="7" spans="1:3">
      <c r="A7" s="4" t="s">
        <v>913</v>
      </c>
    </row>
    <row r="8" spans="1:3">
      <c r="A8" s="3" t="s">
        <v>910</v>
      </c>
    </row>
    <row r="9" spans="1:3">
      <c r="A9" s="4" t="s">
        <v>914</v>
      </c>
      <c r="B9" s="5" t="n">
        <v>2106</v>
      </c>
      <c r="C9" s="5" t="n">
        <v>2112</v>
      </c>
    </row>
    <row r="10" spans="1:3">
      <c r="A10" s="4" t="s">
        <v>915</v>
      </c>
      <c r="B10" s="5" t="n">
        <v>48</v>
      </c>
      <c r="C10" s="5" t="n">
        <v>46</v>
      </c>
    </row>
    <row r="11" spans="1:3">
      <c r="A11" s="4" t="s">
        <v>916</v>
      </c>
      <c r="B11" s="5" t="n">
        <v>10</v>
      </c>
      <c r="C11" s="5" t="n">
        <v>7</v>
      </c>
    </row>
    <row r="12" spans="1:3">
      <c r="A12" s="4" t="s">
        <v>917</v>
      </c>
      <c r="B12" s="5" t="n">
        <v>-153</v>
      </c>
      <c r="C12" s="5" t="n">
        <v>-151</v>
      </c>
    </row>
    <row r="13" spans="1:3">
      <c r="A13" s="4" t="s">
        <v>918</v>
      </c>
      <c r="B13" s="5" t="n">
        <v>79</v>
      </c>
      <c r="C13" s="5" t="n">
        <v>79</v>
      </c>
    </row>
    <row r="14" spans="1:3">
      <c r="A14" s="4" t="s">
        <v>919</v>
      </c>
      <c r="B14" s="5" t="n">
        <v>27</v>
      </c>
      <c r="C14" s="5" t="n">
        <v>-8</v>
      </c>
    </row>
    <row r="15" spans="1:3">
      <c r="A15" s="4" t="s">
        <v>920</v>
      </c>
      <c r="B15" s="5" t="n">
        <v>119</v>
      </c>
      <c r="C15" s="5" t="n">
        <v>33</v>
      </c>
    </row>
    <row r="16" spans="1:3">
      <c r="A16" s="4" t="s">
        <v>921</v>
      </c>
      <c r="C16" s="5" t="n">
        <v>-6</v>
      </c>
    </row>
    <row r="17" spans="1:3">
      <c r="A17" s="4" t="s">
        <v>611</v>
      </c>
      <c r="B17" s="5" t="n">
        <v>-12</v>
      </c>
      <c r="C17" s="5" t="n">
        <v>-6</v>
      </c>
    </row>
    <row r="18" spans="1:3">
      <c r="A18" s="4" t="s">
        <v>922</v>
      </c>
      <c r="B18" s="5" t="n">
        <v>2224</v>
      </c>
      <c r="C18" s="5" t="n">
        <v>2106</v>
      </c>
    </row>
    <row r="19" spans="1:3">
      <c r="A19" s="4" t="s">
        <v>923</v>
      </c>
    </row>
    <row r="20" spans="1:3">
      <c r="A20" s="3" t="s">
        <v>910</v>
      </c>
    </row>
    <row r="21" spans="1:3">
      <c r="A21" s="4" t="s">
        <v>914</v>
      </c>
      <c r="B21" s="5" t="n">
        <v>2342</v>
      </c>
      <c r="C21" s="5" t="n">
        <v>2312</v>
      </c>
    </row>
    <row r="22" spans="1:3">
      <c r="A22" s="4" t="s">
        <v>917</v>
      </c>
      <c r="B22" s="5" t="n">
        <v>-153</v>
      </c>
      <c r="C22" s="5" t="n">
        <v>-151</v>
      </c>
    </row>
    <row r="23" spans="1:3">
      <c r="A23" s="4" t="s">
        <v>918</v>
      </c>
      <c r="B23" s="5" t="n">
        <v>88</v>
      </c>
      <c r="C23" s="5" t="n">
        <v>87</v>
      </c>
    </row>
    <row r="24" spans="1:3">
      <c r="A24" s="4" t="s">
        <v>924</v>
      </c>
      <c r="B24" s="5" t="n">
        <v>212</v>
      </c>
      <c r="C24" s="5" t="n">
        <v>63</v>
      </c>
    </row>
    <row r="25" spans="1:3">
      <c r="A25" s="4" t="s">
        <v>925</v>
      </c>
      <c r="B25" s="5" t="n">
        <v>31</v>
      </c>
      <c r="C25" s="5" t="n">
        <v>36</v>
      </c>
    </row>
    <row r="26" spans="1:3">
      <c r="A26" s="4" t="s">
        <v>611</v>
      </c>
      <c r="B26" s="5" t="n">
        <v>-10</v>
      </c>
      <c r="C26" s="5" t="n">
        <v>-5</v>
      </c>
    </row>
    <row r="27" spans="1:3">
      <c r="A27" s="4" t="s">
        <v>922</v>
      </c>
      <c r="B27" s="5" t="n">
        <v>2510</v>
      </c>
      <c r="C27" s="5" t="n">
        <v>2342</v>
      </c>
    </row>
    <row r="28" spans="1:3">
      <c r="A28" s="4" t="s">
        <v>926</v>
      </c>
    </row>
    <row r="29" spans="1:3">
      <c r="A29" s="3" t="s">
        <v>910</v>
      </c>
    </row>
    <row r="30" spans="1:3">
      <c r="A30" s="4" t="s">
        <v>914</v>
      </c>
      <c r="B30" s="5" t="n">
        <v>58</v>
      </c>
      <c r="C30" s="5" t="n">
        <v>36</v>
      </c>
    </row>
    <row r="31" spans="1:3">
      <c r="A31" s="4" t="s">
        <v>927</v>
      </c>
      <c r="B31" s="5" t="n">
        <v>3</v>
      </c>
      <c r="C31" s="5" t="n">
        <v>1</v>
      </c>
    </row>
    <row r="32" spans="1:3">
      <c r="A32" s="4" t="s">
        <v>928</v>
      </c>
      <c r="B32" s="5" t="n">
        <v>-17</v>
      </c>
      <c r="C32" s="5" t="n">
        <v>21</v>
      </c>
    </row>
    <row r="33" spans="1:3">
      <c r="A33" s="4" t="s">
        <v>922</v>
      </c>
      <c r="B33" s="5" t="n">
        <v>44</v>
      </c>
      <c r="C33" s="5" t="n">
        <v>58</v>
      </c>
    </row>
    <row r="34" spans="1:3">
      <c r="A34" s="4" t="s">
        <v>929</v>
      </c>
    </row>
    <row r="35" spans="1:3">
      <c r="A35" s="3" t="s">
        <v>910</v>
      </c>
    </row>
    <row r="36" spans="1:3">
      <c r="A36" s="4" t="s">
        <v>930</v>
      </c>
      <c r="B36" s="5" t="n">
        <v>339</v>
      </c>
      <c r="C36" s="5" t="n">
        <v>283</v>
      </c>
    </row>
    <row r="37" spans="1:3">
      <c r="A37" s="4" t="s">
        <v>931</v>
      </c>
      <c r="B37" s="5" t="n">
        <v>-97</v>
      </c>
      <c r="C37" s="5" t="n">
        <v>-105</v>
      </c>
    </row>
    <row r="38" spans="1:3">
      <c r="A38" s="4" t="s">
        <v>912</v>
      </c>
      <c r="B38" s="5" t="n">
        <v>242</v>
      </c>
      <c r="C38" s="5" t="n">
        <v>178</v>
      </c>
    </row>
    <row r="39" spans="1:3">
      <c r="A39" s="4" t="s">
        <v>932</v>
      </c>
    </row>
    <row r="40" spans="1:3">
      <c r="A40" s="3" t="s">
        <v>910</v>
      </c>
    </row>
    <row r="41" spans="1:3">
      <c r="A41" s="4" t="s">
        <v>911</v>
      </c>
      <c r="B41" s="5" t="n">
        <v>-455</v>
      </c>
      <c r="C41" s="5" t="n">
        <v>-538</v>
      </c>
    </row>
    <row r="42" spans="1:3">
      <c r="A42" s="4" t="s">
        <v>912</v>
      </c>
      <c r="B42" s="5" t="n">
        <v>-455</v>
      </c>
      <c r="C42" s="5" t="n">
        <v>-538</v>
      </c>
    </row>
    <row r="43" spans="1:3">
      <c r="A43" s="4" t="s">
        <v>933</v>
      </c>
    </row>
    <row r="44" spans="1:3">
      <c r="A44" s="3" t="s">
        <v>910</v>
      </c>
    </row>
    <row r="45" spans="1:3">
      <c r="A45" s="4" t="s">
        <v>914</v>
      </c>
      <c r="B45" s="5" t="n">
        <v>538</v>
      </c>
      <c r="C45" s="5" t="n">
        <v>518</v>
      </c>
    </row>
    <row r="46" spans="1:3">
      <c r="A46" s="4" t="s">
        <v>915</v>
      </c>
      <c r="B46" s="5" t="n">
        <v>24</v>
      </c>
      <c r="C46" s="5" t="n">
        <v>21</v>
      </c>
    </row>
    <row r="47" spans="1:3">
      <c r="A47" s="4" t="s">
        <v>916</v>
      </c>
      <c r="C47" s="5" t="n">
        <v>1</v>
      </c>
    </row>
    <row r="48" spans="1:3">
      <c r="A48" s="4" t="s">
        <v>917</v>
      </c>
      <c r="B48" s="5" t="n">
        <v>-23</v>
      </c>
      <c r="C48" s="5" t="n">
        <v>-19</v>
      </c>
    </row>
    <row r="49" spans="1:3">
      <c r="A49" s="4" t="s">
        <v>918</v>
      </c>
      <c r="B49" s="5" t="n">
        <v>22</v>
      </c>
      <c r="C49" s="5" t="n">
        <v>21</v>
      </c>
    </row>
    <row r="50" spans="1:3">
      <c r="A50" s="4" t="s">
        <v>919</v>
      </c>
      <c r="B50" s="5" t="n">
        <v>-22</v>
      </c>
      <c r="C50" s="5" t="n">
        <v>2</v>
      </c>
    </row>
    <row r="51" spans="1:3">
      <c r="A51" s="4" t="s">
        <v>920</v>
      </c>
      <c r="B51" s="5" t="n">
        <v>25</v>
      </c>
      <c r="C51" s="5" t="n">
        <v>8</v>
      </c>
    </row>
    <row r="52" spans="1:3">
      <c r="A52" s="4" t="s">
        <v>921</v>
      </c>
      <c r="B52" s="5" t="n">
        <v>-104</v>
      </c>
      <c r="C52" s="5" t="n">
        <v>-13</v>
      </c>
    </row>
    <row r="53" spans="1:3">
      <c r="A53" s="4" t="s">
        <v>611</v>
      </c>
      <c r="B53" s="5" t="n">
        <v>-5</v>
      </c>
      <c r="C53" s="5" t="n">
        <v>-1</v>
      </c>
    </row>
    <row r="54" spans="1:3">
      <c r="A54" s="4" t="s">
        <v>922</v>
      </c>
      <c r="B54" s="5" t="n">
        <v>455</v>
      </c>
      <c r="C54" s="5" t="n">
        <v>538</v>
      </c>
    </row>
    <row r="55" spans="1:3">
      <c r="A55" s="4" t="s">
        <v>934</v>
      </c>
    </row>
    <row r="56" spans="1:3">
      <c r="A56" s="3" t="s">
        <v>910</v>
      </c>
    </row>
    <row r="57" spans="1:3">
      <c r="A57" s="4" t="s">
        <v>917</v>
      </c>
      <c r="B57" s="5" t="n">
        <v>-23</v>
      </c>
      <c r="C57" s="5" t="n">
        <v>-19</v>
      </c>
    </row>
    <row r="58" spans="1:3">
      <c r="A58" s="4" t="s">
        <v>925</v>
      </c>
      <c r="B58" s="5" t="n">
        <v>23</v>
      </c>
      <c r="C58" s="5" t="n">
        <v>19</v>
      </c>
    </row>
    <row r="59" spans="1:3">
      <c r="A59" s="4" t="s">
        <v>935</v>
      </c>
    </row>
    <row r="60" spans="1:3">
      <c r="A60" s="3" t="s">
        <v>910</v>
      </c>
    </row>
    <row r="61" spans="1:3">
      <c r="A61" s="4" t="s">
        <v>931</v>
      </c>
      <c r="B61" s="5" t="n">
        <v>-455</v>
      </c>
      <c r="C61" s="5" t="n">
        <v>-538</v>
      </c>
    </row>
    <row r="62" spans="1:3">
      <c r="A62" s="4" t="s">
        <v>912</v>
      </c>
      <c r="B62" s="6" t="n">
        <v>-455</v>
      </c>
      <c r="C62" s="6" t="n">
        <v>-538</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9"/>
    <col customWidth="1" max="3" min="3" width="17"/>
  </cols>
  <sheetData>
    <row r="1" spans="1:3">
      <c r="A1" s="1" t="s">
        <v>936</v>
      </c>
      <c r="B1" s="2" t="s">
        <v>1</v>
      </c>
    </row>
    <row r="2" spans="1:3">
      <c r="B2" s="2" t="s">
        <v>937</v>
      </c>
      <c r="C2" s="2" t="s">
        <v>474</v>
      </c>
    </row>
    <row r="3" spans="1:3">
      <c r="A3" s="3" t="s">
        <v>910</v>
      </c>
    </row>
    <row r="4" spans="1:3">
      <c r="A4" s="4" t="s">
        <v>938</v>
      </c>
      <c r="B4" s="6" t="n">
        <v>44</v>
      </c>
      <c r="C4" s="6" t="n">
        <v>58</v>
      </c>
    </row>
    <row r="5" spans="1:3">
      <c r="A5" s="4" t="s">
        <v>939</v>
      </c>
      <c r="B5" s="5" t="n">
        <v>28</v>
      </c>
    </row>
    <row r="6" spans="1:3">
      <c r="A6" s="4" t="s">
        <v>940</v>
      </c>
      <c r="B6" s="6" t="n">
        <v>44</v>
      </c>
      <c r="C6" s="6" t="n">
        <v>44</v>
      </c>
    </row>
    <row r="7" spans="1:3">
      <c r="A7" s="4" t="s">
        <v>909</v>
      </c>
    </row>
    <row r="8" spans="1:3">
      <c r="A8" s="3" t="s">
        <v>910</v>
      </c>
    </row>
    <row r="9" spans="1:3">
      <c r="A9" s="4" t="s">
        <v>941</v>
      </c>
      <c r="B9" s="5" t="n">
        <v>14</v>
      </c>
    </row>
    <row r="10" spans="1:3">
      <c r="A10" s="4" t="s">
        <v>932</v>
      </c>
    </row>
    <row r="11" spans="1:3">
      <c r="A11" s="3" t="s">
        <v>910</v>
      </c>
    </row>
    <row r="12" spans="1:3">
      <c r="A12" s="4" t="s">
        <v>941</v>
      </c>
      <c r="B12" s="5" t="n">
        <v>17</v>
      </c>
    </row>
    <row r="13" spans="1:3">
      <c r="A13" s="4" t="s">
        <v>942</v>
      </c>
    </row>
    <row r="14" spans="1:3">
      <c r="A14" s="3" t="s">
        <v>910</v>
      </c>
    </row>
    <row r="15" spans="1:3">
      <c r="A15" s="4" t="s">
        <v>920</v>
      </c>
      <c r="B15" s="6" t="n">
        <v>104</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3</v>
      </c>
      <c r="B1" s="2" t="s">
        <v>1</v>
      </c>
    </row>
    <row r="2" spans="1:3">
      <c r="B2" s="2" t="s">
        <v>27</v>
      </c>
      <c r="C2" s="2" t="s">
        <v>26</v>
      </c>
    </row>
    <row r="3" spans="1:3">
      <c r="A3" s="4" t="s">
        <v>909</v>
      </c>
    </row>
    <row r="4" spans="1:3">
      <c r="A4" s="3" t="s">
        <v>944</v>
      </c>
    </row>
    <row r="5" spans="1:3">
      <c r="A5" s="4" t="s">
        <v>532</v>
      </c>
      <c r="B5" s="4" t="s">
        <v>945</v>
      </c>
      <c r="C5" s="4" t="s">
        <v>946</v>
      </c>
    </row>
    <row r="6" spans="1:3">
      <c r="A6" s="4" t="s">
        <v>947</v>
      </c>
      <c r="B6" s="4" t="s">
        <v>948</v>
      </c>
      <c r="C6" s="4" t="s">
        <v>948</v>
      </c>
    </row>
    <row r="7" spans="1:3">
      <c r="A7" s="4" t="s">
        <v>932</v>
      </c>
    </row>
    <row r="8" spans="1:3">
      <c r="A8" s="3" t="s">
        <v>944</v>
      </c>
    </row>
    <row r="9" spans="1:3">
      <c r="A9" s="4" t="s">
        <v>532</v>
      </c>
      <c r="B9" s="4" t="s">
        <v>949</v>
      </c>
      <c r="C9" s="4" t="s">
        <v>950</v>
      </c>
    </row>
    <row r="10" spans="1:3">
      <c r="A10" s="4" t="s">
        <v>947</v>
      </c>
      <c r="B10" s="4" t="s">
        <v>948</v>
      </c>
      <c r="C10" s="4" t="s">
        <v>948</v>
      </c>
    </row>
    <row r="11" spans="1:3">
      <c r="A11" s="4" t="s">
        <v>951</v>
      </c>
      <c r="B11" s="4" t="s">
        <v>479</v>
      </c>
      <c r="C11" s="4" t="s">
        <v>896</v>
      </c>
    </row>
    <row r="12" spans="1:3">
      <c r="A12" s="4" t="s">
        <v>952</v>
      </c>
      <c r="B12" s="4" t="s">
        <v>896</v>
      </c>
      <c r="C12" s="4" t="s">
        <v>896</v>
      </c>
    </row>
    <row r="13" spans="1:3">
      <c r="A13" s="4" t="s">
        <v>953</v>
      </c>
      <c r="B13" s="4" t="s">
        <v>4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6</v>
      </c>
      <c r="B1" s="2" t="s">
        <v>1</v>
      </c>
    </row>
    <row r="2" spans="1:2">
      <c r="B2" s="2" t="s">
        <v>26</v>
      </c>
    </row>
    <row r="3" spans="1:2">
      <c r="A3" s="3" t="s">
        <v>160</v>
      </c>
    </row>
    <row r="4" spans="1:2">
      <c r="A4" s="4" t="s">
        <v>166</v>
      </c>
      <c r="B4" s="4" t="s">
        <v>16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4</v>
      </c>
      <c r="B1" s="2" t="s">
        <v>26</v>
      </c>
      <c r="C1" s="2" t="s">
        <v>27</v>
      </c>
    </row>
    <row r="2" spans="1:3">
      <c r="A2" s="4" t="s">
        <v>955</v>
      </c>
    </row>
    <row r="3" spans="1:3">
      <c r="A3" s="3" t="s">
        <v>944</v>
      </c>
    </row>
    <row r="4" spans="1:3">
      <c r="A4" s="4" t="s">
        <v>956</v>
      </c>
      <c r="B4" s="4" t="s">
        <v>863</v>
      </c>
      <c r="C4" s="4" t="s">
        <v>863</v>
      </c>
    </row>
    <row r="5" spans="1:3">
      <c r="A5" s="4" t="s">
        <v>957</v>
      </c>
      <c r="B5" s="4" t="s">
        <v>899</v>
      </c>
      <c r="C5" s="4" t="s">
        <v>958</v>
      </c>
    </row>
    <row r="6" spans="1:3">
      <c r="A6" s="4" t="s">
        <v>959</v>
      </c>
      <c r="B6" s="4" t="s">
        <v>960</v>
      </c>
      <c r="C6" s="4" t="s">
        <v>899</v>
      </c>
    </row>
    <row r="7" spans="1:3">
      <c r="A7" s="4" t="s">
        <v>961</v>
      </c>
    </row>
    <row r="8" spans="1:3">
      <c r="A8" s="3" t="s">
        <v>944</v>
      </c>
    </row>
    <row r="9" spans="1:3">
      <c r="A9" s="4" t="s">
        <v>956</v>
      </c>
      <c r="B9" s="4" t="s">
        <v>863</v>
      </c>
      <c r="C9" s="4" t="s">
        <v>863</v>
      </c>
    </row>
    <row r="10" spans="1:3">
      <c r="A10" s="4" t="s">
        <v>957</v>
      </c>
      <c r="B10" s="4" t="s">
        <v>863</v>
      </c>
      <c r="C10" s="4" t="s">
        <v>863</v>
      </c>
    </row>
    <row r="11" spans="1:3">
      <c r="A11" s="4" t="s">
        <v>959</v>
      </c>
      <c r="B11" s="4" t="s">
        <v>863</v>
      </c>
      <c r="C11" s="4" t="s">
        <v>863</v>
      </c>
    </row>
    <row r="12" spans="1:3">
      <c r="A12" s="4" t="s">
        <v>962</v>
      </c>
    </row>
    <row r="13" spans="1:3">
      <c r="A13" s="3" t="s">
        <v>944</v>
      </c>
    </row>
    <row r="14" spans="1:3">
      <c r="A14" s="4" t="s">
        <v>956</v>
      </c>
      <c r="B14" s="4" t="s">
        <v>863</v>
      </c>
      <c r="C14" s="4" t="s">
        <v>863</v>
      </c>
    </row>
    <row r="15" spans="1:3">
      <c r="A15" s="4" t="s">
        <v>957</v>
      </c>
      <c r="B15" s="4" t="s">
        <v>438</v>
      </c>
      <c r="C15" s="4" t="s">
        <v>438</v>
      </c>
    </row>
    <row r="16" spans="1:3">
      <c r="A16" s="4" t="s">
        <v>959</v>
      </c>
      <c r="B16" s="4" t="s">
        <v>438</v>
      </c>
      <c r="C16" s="4" t="s">
        <v>438</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3</v>
      </c>
      <c r="B1" s="2" t="s">
        <v>1</v>
      </c>
    </row>
    <row r="2" spans="1:3">
      <c r="B2" s="2" t="s">
        <v>26</v>
      </c>
      <c r="C2" s="2" t="s">
        <v>27</v>
      </c>
    </row>
    <row r="3" spans="1:3">
      <c r="A3" s="3" t="s">
        <v>964</v>
      </c>
    </row>
    <row r="4" spans="1:3">
      <c r="A4" s="4" t="s">
        <v>965</v>
      </c>
      <c r="B4" s="4" t="s">
        <v>966</v>
      </c>
      <c r="C4" s="4" t="s">
        <v>967</v>
      </c>
    </row>
    <row r="5" spans="1:3">
      <c r="A5" s="4" t="s">
        <v>968</v>
      </c>
      <c r="B5" s="4" t="s">
        <v>969</v>
      </c>
      <c r="C5" s="4" t="s">
        <v>969</v>
      </c>
    </row>
    <row r="6" spans="1:3">
      <c r="A6" s="4" t="s">
        <v>970</v>
      </c>
      <c r="B6" s="4" t="s">
        <v>971</v>
      </c>
      <c r="C6" s="4" t="s">
        <v>971</v>
      </c>
    </row>
    <row r="7" spans="1:3">
      <c r="A7" s="4" t="s">
        <v>972</v>
      </c>
      <c r="B7" s="4" t="s">
        <v>973</v>
      </c>
      <c r="C7" s="4" t="s">
        <v>973</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4</v>
      </c>
      <c r="B1" s="2" t="s">
        <v>26</v>
      </c>
      <c r="C1" s="2" t="s">
        <v>27</v>
      </c>
    </row>
    <row r="2" spans="1:3">
      <c r="A2" s="3" t="s">
        <v>975</v>
      </c>
    </row>
    <row r="3" spans="1:3">
      <c r="A3" s="4" t="s">
        <v>976</v>
      </c>
      <c r="B3" s="4" t="s">
        <v>977</v>
      </c>
      <c r="C3" s="4" t="s">
        <v>978</v>
      </c>
    </row>
    <row r="4" spans="1:3">
      <c r="A4" s="4" t="s">
        <v>979</v>
      </c>
      <c r="B4" s="4" t="s">
        <v>980</v>
      </c>
      <c r="C4" s="4" t="s">
        <v>981</v>
      </c>
    </row>
    <row r="5" spans="1:3">
      <c r="A5" s="4" t="s">
        <v>982</v>
      </c>
      <c r="B5" s="4" t="s">
        <v>983</v>
      </c>
      <c r="C5" s="4" t="s">
        <v>983</v>
      </c>
    </row>
    <row r="6" spans="1:3">
      <c r="A6" s="4" t="s">
        <v>984</v>
      </c>
    </row>
    <row r="7" spans="1:3">
      <c r="A7" s="3" t="s">
        <v>975</v>
      </c>
    </row>
    <row r="8" spans="1:3">
      <c r="A8" s="4" t="s">
        <v>976</v>
      </c>
      <c r="B8" s="6" t="n">
        <v>1184</v>
      </c>
      <c r="C8" s="6" t="n">
        <v>1124</v>
      </c>
    </row>
    <row r="9" spans="1:3">
      <c r="A9" s="4" t="s">
        <v>979</v>
      </c>
      <c r="B9" s="5" t="n">
        <v>935</v>
      </c>
      <c r="C9" s="5" t="n">
        <v>850</v>
      </c>
    </row>
    <row r="10" spans="1:3">
      <c r="A10" s="4" t="s">
        <v>982</v>
      </c>
      <c r="B10" s="5" t="n">
        <v>74</v>
      </c>
      <c r="C10" s="5" t="n">
        <v>49</v>
      </c>
    </row>
    <row r="11" spans="1:3">
      <c r="A11" s="4" t="s">
        <v>985</v>
      </c>
    </row>
    <row r="12" spans="1:3">
      <c r="A12" s="3" t="s">
        <v>975</v>
      </c>
    </row>
    <row r="13" spans="1:3">
      <c r="A13" s="4" t="s">
        <v>982</v>
      </c>
      <c r="B13" s="6" t="n">
        <v>317</v>
      </c>
      <c r="C13" s="6" t="n">
        <v>319</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6</v>
      </c>
      <c r="B1" s="2" t="s">
        <v>26</v>
      </c>
      <c r="C1" s="2" t="s">
        <v>27</v>
      </c>
    </row>
    <row r="2" spans="1:3">
      <c r="A2" s="3" t="s">
        <v>987</v>
      </c>
    </row>
    <row r="3" spans="1:3">
      <c r="A3" s="4" t="s">
        <v>988</v>
      </c>
      <c r="B3" s="6" t="n">
        <v>1977</v>
      </c>
      <c r="C3" s="6" t="n">
        <v>1322</v>
      </c>
    </row>
    <row r="4" spans="1:3">
      <c r="A4" s="4" t="s">
        <v>989</v>
      </c>
    </row>
    <row r="5" spans="1:3">
      <c r="A5" s="3" t="s">
        <v>987</v>
      </c>
    </row>
    <row r="6" spans="1:3">
      <c r="A6" s="4" t="s">
        <v>243</v>
      </c>
      <c r="B6" s="5" t="n">
        <v>1905</v>
      </c>
      <c r="C6" s="5" t="n">
        <v>1236</v>
      </c>
    </row>
    <row r="7" spans="1:3">
      <c r="A7" s="4" t="s">
        <v>990</v>
      </c>
      <c r="B7" s="5" t="n">
        <v>43</v>
      </c>
      <c r="C7" s="5" t="n">
        <v>21</v>
      </c>
    </row>
    <row r="8" spans="1:3">
      <c r="A8" s="4" t="s">
        <v>82</v>
      </c>
      <c r="B8" s="5" t="n">
        <v>29</v>
      </c>
      <c r="C8" s="5" t="n">
        <v>65</v>
      </c>
    </row>
    <row r="9" spans="1:3">
      <c r="A9" s="4" t="s">
        <v>988</v>
      </c>
      <c r="B9" s="6" t="n">
        <v>1977</v>
      </c>
      <c r="C9" s="6" t="n">
        <v>1322</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1</v>
      </c>
      <c r="B1" s="2" t="s">
        <v>26</v>
      </c>
      <c r="C1" s="2" t="s">
        <v>27</v>
      </c>
    </row>
    <row r="2" spans="1:3">
      <c r="A2" s="4" t="s">
        <v>989</v>
      </c>
    </row>
    <row r="3" spans="1:3">
      <c r="A3" s="3" t="s">
        <v>987</v>
      </c>
    </row>
    <row r="4" spans="1:3">
      <c r="A4" s="4" t="s">
        <v>992</v>
      </c>
      <c r="B4" s="6" t="n">
        <v>0</v>
      </c>
      <c r="C4" s="6" t="n">
        <v>5</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993</v>
      </c>
      <c r="B1" s="2" t="s">
        <v>994</v>
      </c>
      <c r="C1" s="2" t="s">
        <v>1</v>
      </c>
    </row>
    <row r="2" spans="1:3">
      <c r="B2" s="2" t="s">
        <v>431</v>
      </c>
      <c r="C2" s="2" t="s">
        <v>431</v>
      </c>
    </row>
    <row r="3" spans="1:3">
      <c r="A3" s="3" t="s">
        <v>987</v>
      </c>
    </row>
    <row r="4" spans="1:3">
      <c r="A4" s="4" t="s">
        <v>995</v>
      </c>
      <c r="C4" s="6" t="n">
        <v>1307</v>
      </c>
    </row>
    <row r="5" spans="1:3">
      <c r="A5" s="4" t="s">
        <v>996</v>
      </c>
      <c r="C5" s="5" t="n">
        <v>-49</v>
      </c>
    </row>
    <row r="6" spans="1:3">
      <c r="A6" s="4" t="s">
        <v>997</v>
      </c>
      <c r="B6" s="6" t="n">
        <v>36</v>
      </c>
      <c r="C6" s="5" t="n">
        <v>210</v>
      </c>
    </row>
    <row r="7" spans="1:3">
      <c r="A7" s="4" t="s">
        <v>998</v>
      </c>
      <c r="C7" s="5" t="n">
        <v>527</v>
      </c>
    </row>
    <row r="8" spans="1:3">
      <c r="A8" s="4" t="s">
        <v>999</v>
      </c>
      <c r="C8" s="5" t="n">
        <v>81</v>
      </c>
    </row>
    <row r="9" spans="1:3">
      <c r="A9" s="4" t="s">
        <v>82</v>
      </c>
      <c r="C9" s="5" t="n">
        <v>-2</v>
      </c>
    </row>
    <row r="10" spans="1:3">
      <c r="A10" s="4" t="s">
        <v>611</v>
      </c>
      <c r="C10" s="5" t="n">
        <v>-36</v>
      </c>
    </row>
    <row r="11" spans="1:3">
      <c r="A11" s="4" t="s">
        <v>1000</v>
      </c>
      <c r="B11" s="5" t="n">
        <v>2038</v>
      </c>
      <c r="C11" s="5" t="n">
        <v>2038</v>
      </c>
    </row>
    <row r="12" spans="1:3">
      <c r="A12" s="4" t="s">
        <v>1001</v>
      </c>
      <c r="B12" s="5" t="n">
        <v>-133</v>
      </c>
      <c r="C12" s="5" t="n">
        <v>-133</v>
      </c>
    </row>
    <row r="13" spans="1:3">
      <c r="A13" s="4" t="s">
        <v>1002</v>
      </c>
      <c r="B13" s="5" t="n">
        <v>1905</v>
      </c>
      <c r="C13" s="5" t="n">
        <v>1905</v>
      </c>
    </row>
    <row r="14" spans="1:3">
      <c r="A14" s="4" t="s">
        <v>1003</v>
      </c>
    </row>
    <row r="15" spans="1:3">
      <c r="A15" s="3" t="s">
        <v>987</v>
      </c>
    </row>
    <row r="16" spans="1:3">
      <c r="A16" s="4" t="s">
        <v>995</v>
      </c>
      <c r="C16" s="5" t="n">
        <v>1220</v>
      </c>
    </row>
    <row r="17" spans="1:3">
      <c r="A17" s="4" t="s">
        <v>996</v>
      </c>
      <c r="C17" s="5" t="n">
        <v>-39</v>
      </c>
    </row>
    <row r="18" spans="1:3">
      <c r="A18" s="4" t="s">
        <v>997</v>
      </c>
      <c r="C18" s="5" t="n">
        <v>210</v>
      </c>
    </row>
    <row r="19" spans="1:3">
      <c r="A19" s="4" t="s">
        <v>998</v>
      </c>
      <c r="C19" s="5" t="n">
        <v>406</v>
      </c>
    </row>
    <row r="20" spans="1:3">
      <c r="A20" s="4" t="s">
        <v>999</v>
      </c>
      <c r="C20" s="5" t="n">
        <v>81</v>
      </c>
    </row>
    <row r="21" spans="1:3">
      <c r="A21" s="4" t="s">
        <v>82</v>
      </c>
      <c r="C21" s="5" t="n">
        <v>-2</v>
      </c>
    </row>
    <row r="22" spans="1:3">
      <c r="A22" s="4" t="s">
        <v>611</v>
      </c>
      <c r="C22" s="5" t="n">
        <v>-32</v>
      </c>
    </row>
    <row r="23" spans="1:3">
      <c r="A23" s="4" t="s">
        <v>1000</v>
      </c>
      <c r="B23" s="5" t="n">
        <v>1844</v>
      </c>
      <c r="C23" s="5" t="n">
        <v>1844</v>
      </c>
    </row>
    <row r="24" spans="1:3">
      <c r="A24" s="4" t="s">
        <v>1001</v>
      </c>
      <c r="B24" s="5" t="n">
        <v>-83</v>
      </c>
      <c r="C24" s="5" t="n">
        <v>-83</v>
      </c>
    </row>
    <row r="25" spans="1:3">
      <c r="A25" s="4" t="s">
        <v>1002</v>
      </c>
      <c r="B25" s="5" t="n">
        <v>1761</v>
      </c>
      <c r="C25" s="5" t="n">
        <v>1761</v>
      </c>
    </row>
    <row r="26" spans="1:3">
      <c r="A26" s="4" t="s">
        <v>472</v>
      </c>
    </row>
    <row r="27" spans="1:3">
      <c r="A27" s="3" t="s">
        <v>987</v>
      </c>
    </row>
    <row r="28" spans="1:3">
      <c r="A28" s="4" t="s">
        <v>995</v>
      </c>
      <c r="C28" s="5" t="n">
        <v>87</v>
      </c>
    </row>
    <row r="29" spans="1:3">
      <c r="A29" s="4" t="s">
        <v>996</v>
      </c>
      <c r="C29" s="5" t="n">
        <v>-10</v>
      </c>
    </row>
    <row r="30" spans="1:3">
      <c r="A30" s="4" t="s">
        <v>998</v>
      </c>
      <c r="C30" s="5" t="n">
        <v>121</v>
      </c>
    </row>
    <row r="31" spans="1:3">
      <c r="A31" s="4" t="s">
        <v>611</v>
      </c>
      <c r="C31" s="5" t="n">
        <v>-4</v>
      </c>
    </row>
    <row r="32" spans="1:3">
      <c r="A32" s="4" t="s">
        <v>1000</v>
      </c>
      <c r="B32" s="5" t="n">
        <v>194</v>
      </c>
      <c r="C32" s="5" t="n">
        <v>194</v>
      </c>
    </row>
    <row r="33" spans="1:3">
      <c r="A33" s="4" t="s">
        <v>1001</v>
      </c>
      <c r="B33" s="5" t="n">
        <v>-50</v>
      </c>
      <c r="C33" s="5" t="n">
        <v>-50</v>
      </c>
    </row>
    <row r="34" spans="1:3">
      <c r="A34" s="4" t="s">
        <v>1002</v>
      </c>
      <c r="B34" s="6" t="n">
        <v>144</v>
      </c>
      <c r="C34" s="6" t="n">
        <v>144</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004</v>
      </c>
      <c r="B1" s="2" t="s">
        <v>994</v>
      </c>
      <c r="C1" s="2" t="s">
        <v>1</v>
      </c>
    </row>
    <row r="2" spans="1:4">
      <c r="B2" s="2" t="s">
        <v>26</v>
      </c>
      <c r="C2" s="2" t="s">
        <v>26</v>
      </c>
      <c r="D2" s="2" t="s">
        <v>27</v>
      </c>
    </row>
    <row r="3" spans="1:4">
      <c r="A3" s="3" t="s">
        <v>987</v>
      </c>
    </row>
    <row r="4" spans="1:4">
      <c r="A4" s="4" t="s">
        <v>1005</v>
      </c>
      <c r="C4" s="6" t="n">
        <v>121</v>
      </c>
    </row>
    <row r="5" spans="1:4">
      <c r="A5" s="4" t="s">
        <v>1006</v>
      </c>
      <c r="B5" s="6" t="n">
        <v>1169</v>
      </c>
      <c r="C5" s="5" t="n">
        <v>1169</v>
      </c>
    </row>
    <row r="6" spans="1:4">
      <c r="A6" s="4" t="s">
        <v>1007</v>
      </c>
      <c r="B6" s="5" t="n">
        <v>675</v>
      </c>
      <c r="C6" s="5" t="n">
        <v>675</v>
      </c>
    </row>
    <row r="7" spans="1:4">
      <c r="A7" s="4" t="s">
        <v>1008</v>
      </c>
      <c r="B7" s="5" t="n">
        <v>270</v>
      </c>
      <c r="C7" s="5" t="n">
        <v>270</v>
      </c>
      <c r="D7" s="6" t="n">
        <v>194</v>
      </c>
    </row>
    <row r="8" spans="1:4">
      <c r="A8" s="4" t="s">
        <v>1006</v>
      </c>
      <c r="B8" s="5" t="n">
        <v>398</v>
      </c>
    </row>
    <row r="9" spans="1:4">
      <c r="A9" s="4" t="s">
        <v>1009</v>
      </c>
      <c r="B9" s="6" t="n">
        <v>36</v>
      </c>
      <c r="C9" s="6" t="n">
        <v>210</v>
      </c>
    </row>
    <row r="10" spans="1:4">
      <c r="A10" s="4" t="s">
        <v>1003</v>
      </c>
    </row>
    <row r="11" spans="1:4">
      <c r="A11" s="3" t="s">
        <v>987</v>
      </c>
    </row>
    <row r="12" spans="1:4">
      <c r="A12" s="4" t="s">
        <v>437</v>
      </c>
      <c r="C12" s="4" t="s">
        <v>438</v>
      </c>
    </row>
    <row r="13" spans="1:4">
      <c r="A13" s="4" t="s">
        <v>1009</v>
      </c>
      <c r="C13" s="6" t="n">
        <v>210</v>
      </c>
    </row>
    <row r="14" spans="1:4">
      <c r="A14" s="4" t="s">
        <v>1010</v>
      </c>
    </row>
    <row r="15" spans="1:4">
      <c r="A15" s="3" t="s">
        <v>987</v>
      </c>
    </row>
    <row r="16" spans="1:4">
      <c r="A16" s="4" t="s">
        <v>435</v>
      </c>
      <c r="C16" s="4" t="s">
        <v>1011</v>
      </c>
    </row>
    <row r="17" spans="1:4">
      <c r="A17" s="4" t="s">
        <v>1012</v>
      </c>
    </row>
    <row r="18" spans="1:4">
      <c r="A18" s="3" t="s">
        <v>987</v>
      </c>
    </row>
    <row r="19" spans="1:4">
      <c r="A19" s="4" t="s">
        <v>435</v>
      </c>
      <c r="C19" s="4" t="s">
        <v>436</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80"/>
    <col customWidth="1" max="2" min="2" width="23"/>
    <col customWidth="1" max="3" min="3" width="17"/>
    <col customWidth="1" max="4" min="4" width="17"/>
    <col customWidth="1" max="5" min="5" width="14"/>
    <col customWidth="1" max="6" min="6" width="21"/>
    <col customWidth="1" max="7" min="7" width="17"/>
    <col customWidth="1" max="8" min="8" width="20"/>
    <col customWidth="1" max="9" min="9" width="80"/>
    <col customWidth="1" max="10" min="10" width="23"/>
  </cols>
  <sheetData>
    <row r="1" spans="1:10">
      <c r="A1" s="1" t="s">
        <v>1013</v>
      </c>
      <c r="B1" s="2" t="s">
        <v>994</v>
      </c>
      <c r="H1" s="2" t="s">
        <v>1</v>
      </c>
    </row>
    <row r="2" spans="1:10">
      <c r="B2" s="2" t="s">
        <v>1014</v>
      </c>
      <c r="C2" s="2" t="s">
        <v>1015</v>
      </c>
      <c r="D2" s="2" t="s">
        <v>1016</v>
      </c>
      <c r="E2" s="2" t="s">
        <v>1017</v>
      </c>
      <c r="F2" s="2" t="s">
        <v>656</v>
      </c>
      <c r="G2" s="2" t="s">
        <v>1018</v>
      </c>
      <c r="H2" s="2" t="s">
        <v>1019</v>
      </c>
      <c r="I2" s="2" t="s">
        <v>1020</v>
      </c>
      <c r="J2" s="2" t="s">
        <v>1021</v>
      </c>
    </row>
    <row r="3" spans="1:10">
      <c r="A3" s="3" t="s">
        <v>1022</v>
      </c>
    </row>
    <row r="4" spans="1:10">
      <c r="A4" s="4" t="s">
        <v>1023</v>
      </c>
      <c r="I4" s="5" t="n">
        <v>2011000</v>
      </c>
      <c r="J4" s="5" t="n">
        <v>8946000</v>
      </c>
    </row>
    <row r="5" spans="1:10">
      <c r="A5" s="4" t="s">
        <v>1024</v>
      </c>
      <c r="I5" s="7" t="n">
        <v>27.79</v>
      </c>
      <c r="J5" s="7" t="n">
        <v>5.48</v>
      </c>
    </row>
    <row r="6" spans="1:10">
      <c r="A6" s="4" t="s">
        <v>1025</v>
      </c>
      <c r="I6" s="9" t="n">
        <v>27.86</v>
      </c>
      <c r="J6" s="9" t="n">
        <v>17.59</v>
      </c>
    </row>
    <row r="7" spans="1:10">
      <c r="A7" s="4" t="s">
        <v>1026</v>
      </c>
      <c r="I7" s="6" t="n">
        <v>17000000</v>
      </c>
      <c r="J7" s="5" t="n">
        <v>22000000</v>
      </c>
    </row>
    <row r="8" spans="1:10">
      <c r="A8" s="4" t="s">
        <v>1027</v>
      </c>
      <c r="I8" s="4" t="s">
        <v>1028</v>
      </c>
    </row>
    <row r="9" spans="1:10">
      <c r="A9" s="4" t="s">
        <v>1029</v>
      </c>
      <c r="I9" s="6" t="n">
        <v>108000000</v>
      </c>
      <c r="J9" s="5" t="n">
        <v>149000000</v>
      </c>
    </row>
    <row r="10" spans="1:10">
      <c r="A10" s="4" t="s">
        <v>1030</v>
      </c>
      <c r="B10" s="6" t="n">
        <v>185000000</v>
      </c>
      <c r="I10" s="6" t="n">
        <v>185000000</v>
      </c>
      <c r="J10" s="6" t="n">
        <v>128000000</v>
      </c>
    </row>
    <row r="11" spans="1:10">
      <c r="A11" s="4" t="s">
        <v>1031</v>
      </c>
      <c r="I11" s="5" t="n">
        <v>4240949</v>
      </c>
      <c r="J11" s="5" t="n">
        <v>13333164</v>
      </c>
    </row>
    <row r="12" spans="1:10">
      <c r="A12" s="4" t="s">
        <v>1032</v>
      </c>
      <c r="B12" s="9" t="n">
        <v>0.45</v>
      </c>
      <c r="C12" s="7" t="n">
        <v>0.05</v>
      </c>
      <c r="D12" s="7" t="n">
        <v>0.1</v>
      </c>
      <c r="F12" s="20" t="n">
        <v>0.05</v>
      </c>
      <c r="G12" s="7" t="n">
        <v>0.05</v>
      </c>
    </row>
    <row r="13" spans="1:10">
      <c r="A13" s="4" t="s">
        <v>1033</v>
      </c>
    </row>
    <row r="14" spans="1:10">
      <c r="A14" s="3" t="s">
        <v>1022</v>
      </c>
    </row>
    <row r="15" spans="1:10">
      <c r="A15" s="4" t="s">
        <v>1034</v>
      </c>
      <c r="I15" s="4" t="s">
        <v>1035</v>
      </c>
      <c r="J15" s="4" t="s">
        <v>1035</v>
      </c>
    </row>
    <row r="16" spans="1:10">
      <c r="A16" s="4" t="s">
        <v>1036</v>
      </c>
    </row>
    <row r="17" spans="1:10">
      <c r="A17" s="3" t="s">
        <v>1022</v>
      </c>
    </row>
    <row r="18" spans="1:10">
      <c r="A18" s="4" t="s">
        <v>1034</v>
      </c>
      <c r="I18" s="4" t="s">
        <v>399</v>
      </c>
      <c r="J18" s="4" t="s">
        <v>399</v>
      </c>
    </row>
    <row r="19" spans="1:10">
      <c r="A19" s="4" t="s">
        <v>22</v>
      </c>
    </row>
    <row r="20" spans="1:10">
      <c r="A20" s="3" t="s">
        <v>1022</v>
      </c>
    </row>
    <row r="21" spans="1:10">
      <c r="A21" s="4" t="s">
        <v>1037</v>
      </c>
      <c r="I21" s="5" t="n">
        <v>100</v>
      </c>
    </row>
    <row r="22" spans="1:10">
      <c r="A22" s="4" t="s">
        <v>1038</v>
      </c>
      <c r="I22" s="5" t="n">
        <v>-1576166</v>
      </c>
    </row>
    <row r="23" spans="1:10">
      <c r="A23" s="4" t="s">
        <v>1039</v>
      </c>
      <c r="D23" s="4" t="s">
        <v>1040</v>
      </c>
      <c r="E23" s="4" t="s">
        <v>1041</v>
      </c>
    </row>
    <row r="24" spans="1:10">
      <c r="A24" s="4" t="s">
        <v>24</v>
      </c>
    </row>
    <row r="25" spans="1:10">
      <c r="A25" s="3" t="s">
        <v>1022</v>
      </c>
    </row>
    <row r="26" spans="1:10">
      <c r="A26" s="4" t="s">
        <v>1037</v>
      </c>
      <c r="I26" s="5" t="n">
        <v>1</v>
      </c>
    </row>
    <row r="27" spans="1:10">
      <c r="A27" s="4" t="s">
        <v>1038</v>
      </c>
      <c r="I27" s="5" t="n">
        <v>1576166</v>
      </c>
    </row>
    <row r="28" spans="1:10">
      <c r="A28" s="4" t="s">
        <v>1042</v>
      </c>
      <c r="I28" s="5" t="n">
        <v>28000000</v>
      </c>
    </row>
    <row r="29" spans="1:10">
      <c r="A29" s="4" t="s">
        <v>1043</v>
      </c>
      <c r="I29" s="5" t="n">
        <v>4800000</v>
      </c>
    </row>
    <row r="30" spans="1:10">
      <c r="A30" s="4" t="s">
        <v>1023</v>
      </c>
      <c r="I30" s="5" t="n">
        <v>2010520</v>
      </c>
    </row>
    <row r="31" spans="1:10">
      <c r="A31" s="4" t="s">
        <v>1024</v>
      </c>
      <c r="I31" s="7" t="n">
        <v>27.79</v>
      </c>
    </row>
    <row r="32" spans="1:10">
      <c r="A32" s="4" t="s">
        <v>1044</v>
      </c>
      <c r="B32" s="7" t="n">
        <v>8.32</v>
      </c>
      <c r="I32" s="7" t="n">
        <v>8.32</v>
      </c>
      <c r="J32" s="7" t="n">
        <v>1.81</v>
      </c>
    </row>
    <row r="33" spans="1:10">
      <c r="A33" s="4" t="s">
        <v>1045</v>
      </c>
      <c r="B33" s="5" t="n">
        <v>5890794</v>
      </c>
    </row>
    <row r="34" spans="1:10">
      <c r="A34" s="4" t="s">
        <v>1046</v>
      </c>
    </row>
    <row r="35" spans="1:10">
      <c r="A35" s="3" t="s">
        <v>1022</v>
      </c>
    </row>
    <row r="36" spans="1:10">
      <c r="A36" s="4" t="s">
        <v>1047</v>
      </c>
      <c r="H36" s="5" t="n">
        <v>20000000</v>
      </c>
    </row>
  </sheetData>
  <mergeCells count="3">
    <mergeCell ref="A1:A2"/>
    <mergeCell ref="B1:G1"/>
    <mergeCell ref="H1:J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1048</v>
      </c>
      <c r="B1" s="2" t="s">
        <v>1</v>
      </c>
    </row>
    <row r="2" spans="1:3">
      <c r="B2" s="2" t="s">
        <v>2</v>
      </c>
      <c r="C2" s="2" t="s">
        <v>1049</v>
      </c>
    </row>
    <row r="3" spans="1:3">
      <c r="A3" s="3" t="s">
        <v>1050</v>
      </c>
    </row>
    <row r="4" spans="1:3">
      <c r="A4" s="4" t="s">
        <v>1051</v>
      </c>
      <c r="B4" s="5" t="n">
        <v>2275000</v>
      </c>
      <c r="C4" s="5" t="n">
        <v>647000</v>
      </c>
    </row>
    <row r="5" spans="1:3">
      <c r="A5" s="4" t="s">
        <v>22</v>
      </c>
    </row>
    <row r="6" spans="1:3">
      <c r="A6" s="3" t="s">
        <v>1050</v>
      </c>
    </row>
    <row r="7" spans="1:3">
      <c r="A7" s="4" t="s">
        <v>606</v>
      </c>
      <c r="B7" s="5" t="n">
        <v>9353000</v>
      </c>
      <c r="C7" s="5" t="n">
        <v>9353000</v>
      </c>
    </row>
    <row r="8" spans="1:3">
      <c r="A8" s="4" t="s">
        <v>1052</v>
      </c>
      <c r="B8" s="5" t="n">
        <v>-1576166</v>
      </c>
    </row>
    <row r="9" spans="1:3">
      <c r="A9" s="4" t="s">
        <v>608</v>
      </c>
      <c r="B9" s="5" t="n">
        <v>7777000</v>
      </c>
      <c r="C9" s="5" t="n">
        <v>9353000</v>
      </c>
    </row>
    <row r="10" spans="1:3">
      <c r="A10" s="4" t="s">
        <v>24</v>
      </c>
    </row>
    <row r="11" spans="1:3">
      <c r="A11" s="3" t="s">
        <v>1050</v>
      </c>
    </row>
    <row r="12" spans="1:3">
      <c r="A12" s="4" t="s">
        <v>606</v>
      </c>
      <c r="B12" s="5" t="n">
        <v>567546000</v>
      </c>
      <c r="C12" s="5" t="n">
        <v>566899000</v>
      </c>
    </row>
    <row r="13" spans="1:3">
      <c r="A13" s="4" t="s">
        <v>1052</v>
      </c>
      <c r="B13" s="5" t="n">
        <v>1576166</v>
      </c>
    </row>
    <row r="14" spans="1:3">
      <c r="A14" s="4" t="s">
        <v>1051</v>
      </c>
      <c r="B14" s="5" t="n">
        <v>2275000</v>
      </c>
      <c r="C14" s="5" t="n">
        <v>647000</v>
      </c>
    </row>
    <row r="15" spans="1:3">
      <c r="A15" s="4" t="s">
        <v>1053</v>
      </c>
      <c r="B15" s="5" t="n">
        <v>-5891000</v>
      </c>
    </row>
    <row r="16" spans="1:3">
      <c r="A16" s="4" t="s">
        <v>608</v>
      </c>
      <c r="B16" s="5" t="n">
        <v>565506000</v>
      </c>
      <c r="C16" s="5" t="n">
        <v>567546000</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9"/>
    <col customWidth="1" max="3" min="3" width="19"/>
  </cols>
  <sheetData>
    <row r="1" spans="1:3">
      <c r="A1" s="1" t="s">
        <v>1054</v>
      </c>
      <c r="B1" s="2" t="s">
        <v>1</v>
      </c>
    </row>
    <row r="2" spans="1:3">
      <c r="B2" s="2" t="s">
        <v>937</v>
      </c>
      <c r="C2" s="2" t="s">
        <v>1055</v>
      </c>
    </row>
    <row r="3" spans="1:3">
      <c r="A3" s="3" t="s">
        <v>1056</v>
      </c>
    </row>
    <row r="4" spans="1:3">
      <c r="A4" s="4" t="s">
        <v>1024</v>
      </c>
      <c r="B4" s="7" t="n">
        <v>27.79</v>
      </c>
      <c r="C4" s="7" t="n">
        <v>5.48</v>
      </c>
    </row>
    <row r="5" spans="1:3">
      <c r="A5" s="4" t="s">
        <v>1057</v>
      </c>
      <c r="B5" s="4" t="s">
        <v>1058</v>
      </c>
      <c r="C5" s="4" t="s">
        <v>1059</v>
      </c>
    </row>
    <row r="6" spans="1:3">
      <c r="A6" s="4" t="s">
        <v>1060</v>
      </c>
      <c r="B6" s="4" t="s">
        <v>1061</v>
      </c>
      <c r="C6" s="4" t="s">
        <v>1062</v>
      </c>
    </row>
    <row r="7" spans="1:3">
      <c r="A7" s="4" t="s">
        <v>1063</v>
      </c>
      <c r="B7" s="8" t="n">
        <v>4.2</v>
      </c>
      <c r="C7" s="8" t="n">
        <v>4.2</v>
      </c>
    </row>
    <row r="8" spans="1:3">
      <c r="A8" s="4" t="s">
        <v>1064</v>
      </c>
      <c r="B8" s="4" t="s">
        <v>1065</v>
      </c>
      <c r="C8" s="4" t="s">
        <v>1066</v>
      </c>
    </row>
    <row r="9" spans="1:3">
      <c r="A9" s="4" t="s">
        <v>1067</v>
      </c>
      <c r="B9" s="4" t="s">
        <v>1068</v>
      </c>
      <c r="C9" s="4" t="s">
        <v>1069</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8</v>
      </c>
      <c r="B1" s="2" t="s">
        <v>1</v>
      </c>
    </row>
    <row r="2" spans="1:2">
      <c r="B2" s="2" t="s">
        <v>26</v>
      </c>
    </row>
    <row r="3" spans="1:2">
      <c r="A3" s="3" t="s">
        <v>160</v>
      </c>
    </row>
    <row r="4" spans="1:2">
      <c r="A4" s="4" t="s">
        <v>168</v>
      </c>
      <c r="B4" s="4" t="s">
        <v>16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1070</v>
      </c>
      <c r="B1" s="2" t="s">
        <v>1</v>
      </c>
    </row>
    <row r="2" spans="1:3">
      <c r="B2" s="2" t="s">
        <v>431</v>
      </c>
      <c r="C2" s="2" t="s">
        <v>474</v>
      </c>
    </row>
    <row r="3" spans="1:3">
      <c r="A3" s="3" t="s">
        <v>1056</v>
      </c>
    </row>
    <row r="4" spans="1:3">
      <c r="A4" s="4" t="s">
        <v>1071</v>
      </c>
      <c r="B4" s="5" t="n">
        <v>22854000</v>
      </c>
      <c r="C4" s="5" t="n">
        <v>15929000</v>
      </c>
    </row>
    <row r="5" spans="1:3">
      <c r="A5" s="4" t="s">
        <v>1072</v>
      </c>
      <c r="B5" s="5" t="n">
        <v>2011000</v>
      </c>
      <c r="C5" s="5" t="n">
        <v>8946000</v>
      </c>
    </row>
    <row r="6" spans="1:3">
      <c r="A6" s="4" t="s">
        <v>1073</v>
      </c>
      <c r="B6" s="5" t="n">
        <v>-2275000</v>
      </c>
      <c r="C6" s="5" t="n">
        <v>-647000</v>
      </c>
    </row>
    <row r="7" spans="1:3">
      <c r="A7" s="4" t="s">
        <v>1074</v>
      </c>
      <c r="B7" s="5" t="n">
        <v>-78000</v>
      </c>
      <c r="C7" s="5" t="n">
        <v>-219000</v>
      </c>
    </row>
    <row r="8" spans="1:3">
      <c r="A8" s="4" t="s">
        <v>1075</v>
      </c>
      <c r="B8" s="5" t="n">
        <v>-444000</v>
      </c>
      <c r="C8" s="5" t="n">
        <v>-1155000</v>
      </c>
    </row>
    <row r="9" spans="1:3">
      <c r="A9" s="4" t="s">
        <v>1076</v>
      </c>
      <c r="B9" s="5" t="n">
        <v>22068000</v>
      </c>
      <c r="C9" s="5" t="n">
        <v>22854000</v>
      </c>
    </row>
    <row r="10" spans="1:3">
      <c r="A10" s="4" t="s">
        <v>1077</v>
      </c>
      <c r="B10" s="5" t="n">
        <v>12266000</v>
      </c>
      <c r="C10" s="5" t="n">
        <v>9090000</v>
      </c>
    </row>
    <row r="11" spans="1:3">
      <c r="A11" s="4" t="s">
        <v>1078</v>
      </c>
      <c r="B11" s="7" t="n">
        <v>18.38</v>
      </c>
      <c r="C11" s="7" t="n">
        <v>26.53</v>
      </c>
    </row>
    <row r="12" spans="1:3">
      <c r="A12" s="4" t="s">
        <v>1079</v>
      </c>
      <c r="B12" s="9" t="n">
        <v>27.79</v>
      </c>
      <c r="C12" s="9" t="n">
        <v>5.48</v>
      </c>
    </row>
    <row r="13" spans="1:3">
      <c r="A13" s="4" t="s">
        <v>1080</v>
      </c>
      <c r="B13" s="9" t="n">
        <v>11.47</v>
      </c>
      <c r="C13" s="9" t="n">
        <v>12.15</v>
      </c>
    </row>
    <row r="14" spans="1:3">
      <c r="A14" s="4" t="s">
        <v>1081</v>
      </c>
      <c r="B14" s="9" t="n">
        <v>16.25</v>
      </c>
      <c r="C14" s="9" t="n">
        <v>10.74</v>
      </c>
    </row>
    <row r="15" spans="1:3">
      <c r="A15" s="4" t="s">
        <v>1082</v>
      </c>
      <c r="B15" s="9" t="n">
        <v>40.4</v>
      </c>
      <c r="C15" s="9" t="n">
        <v>35.73</v>
      </c>
    </row>
    <row r="16" spans="1:3">
      <c r="A16" s="4" t="s">
        <v>1083</v>
      </c>
      <c r="B16" s="9" t="n">
        <v>19.52</v>
      </c>
      <c r="C16" s="9" t="n">
        <v>18.38</v>
      </c>
    </row>
    <row r="17" spans="1:3">
      <c r="A17" s="4" t="s">
        <v>1084</v>
      </c>
      <c r="B17" s="7" t="n">
        <v>24.94</v>
      </c>
      <c r="C17" s="7" t="n">
        <v>29.7</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9"/>
    <col customWidth="1" max="3" min="3" width="14"/>
    <col customWidth="1" max="4" min="4" width="14"/>
  </cols>
  <sheetData>
    <row r="1" spans="1:4">
      <c r="A1" s="1" t="s">
        <v>1085</v>
      </c>
      <c r="B1" s="2" t="s">
        <v>1086</v>
      </c>
      <c r="C1" s="2" t="s">
        <v>27</v>
      </c>
      <c r="D1" s="2" t="s">
        <v>565</v>
      </c>
    </row>
    <row r="2" spans="1:4">
      <c r="A2" s="3" t="s">
        <v>1087</v>
      </c>
    </row>
    <row r="3" spans="1:4">
      <c r="A3" s="4" t="s">
        <v>1088</v>
      </c>
      <c r="B3" s="5" t="n">
        <v>22068000</v>
      </c>
      <c r="C3" s="5" t="n">
        <v>22854000</v>
      </c>
      <c r="D3" s="5" t="n">
        <v>15929000</v>
      </c>
    </row>
    <row r="4" spans="1:4">
      <c r="A4" s="4" t="s">
        <v>1089</v>
      </c>
      <c r="B4" s="5" t="n">
        <v>81</v>
      </c>
    </row>
    <row r="5" spans="1:4">
      <c r="A5" s="4" t="s">
        <v>533</v>
      </c>
    </row>
    <row r="6" spans="1:4">
      <c r="A6" s="3" t="s">
        <v>1087</v>
      </c>
    </row>
    <row r="7" spans="1:4">
      <c r="A7" s="4" t="s">
        <v>1090</v>
      </c>
      <c r="B7" s="7" t="n">
        <v>4.15</v>
      </c>
    </row>
    <row r="8" spans="1:4">
      <c r="A8" s="4" t="s">
        <v>439</v>
      </c>
    </row>
    <row r="9" spans="1:4">
      <c r="A9" s="3" t="s">
        <v>1087</v>
      </c>
    </row>
    <row r="10" spans="1:4">
      <c r="A10" s="4" t="s">
        <v>1090</v>
      </c>
      <c r="B10" s="7" t="n">
        <v>58.8</v>
      </c>
    </row>
    <row r="11" spans="1:4">
      <c r="A11" s="4" t="s">
        <v>1091</v>
      </c>
    </row>
    <row r="12" spans="1:4">
      <c r="A12" s="3" t="s">
        <v>1087</v>
      </c>
    </row>
    <row r="13" spans="1:4">
      <c r="A13" s="4" t="s">
        <v>1088</v>
      </c>
      <c r="B13" s="5" t="n">
        <v>8018000</v>
      </c>
    </row>
    <row r="14" spans="1:4">
      <c r="A14" s="4" t="s">
        <v>1089</v>
      </c>
      <c r="B14" s="5" t="n">
        <v>91</v>
      </c>
    </row>
    <row r="15" spans="1:4">
      <c r="A15" s="4" t="s">
        <v>1092</v>
      </c>
    </row>
    <row r="16" spans="1:4">
      <c r="A16" s="3" t="s">
        <v>1087</v>
      </c>
    </row>
    <row r="17" spans="1:4">
      <c r="A17" s="4" t="s">
        <v>1090</v>
      </c>
      <c r="B17" s="7" t="n">
        <v>4.15</v>
      </c>
    </row>
    <row r="18" spans="1:4">
      <c r="A18" s="4" t="s">
        <v>1093</v>
      </c>
    </row>
    <row r="19" spans="1:4">
      <c r="A19" s="3" t="s">
        <v>1087</v>
      </c>
    </row>
    <row r="20" spans="1:4">
      <c r="A20" s="4" t="s">
        <v>1090</v>
      </c>
      <c r="B20" s="7" t="n">
        <v>12.35</v>
      </c>
    </row>
    <row r="21" spans="1:4">
      <c r="A21" s="4" t="s">
        <v>1094</v>
      </c>
    </row>
    <row r="22" spans="1:4">
      <c r="A22" s="3" t="s">
        <v>1087</v>
      </c>
    </row>
    <row r="23" spans="1:4">
      <c r="A23" s="4" t="s">
        <v>1088</v>
      </c>
      <c r="B23" s="5" t="n">
        <v>5083000</v>
      </c>
    </row>
    <row r="24" spans="1:4">
      <c r="A24" s="4" t="s">
        <v>1089</v>
      </c>
      <c r="B24" s="5" t="n">
        <v>86</v>
      </c>
    </row>
    <row r="25" spans="1:4">
      <c r="A25" s="4" t="s">
        <v>1095</v>
      </c>
    </row>
    <row r="26" spans="1:4">
      <c r="A26" s="3" t="s">
        <v>1087</v>
      </c>
    </row>
    <row r="27" spans="1:4">
      <c r="A27" s="4" t="s">
        <v>1090</v>
      </c>
      <c r="B27" s="7" t="n">
        <v>12.36</v>
      </c>
    </row>
    <row r="28" spans="1:4">
      <c r="A28" s="4" t="s">
        <v>1096</v>
      </c>
    </row>
    <row r="29" spans="1:4">
      <c r="A29" s="3" t="s">
        <v>1087</v>
      </c>
    </row>
    <row r="30" spans="1:4">
      <c r="A30" s="4" t="s">
        <v>1090</v>
      </c>
      <c r="B30" s="7" t="n">
        <v>20.14</v>
      </c>
    </row>
    <row r="31" spans="1:4">
      <c r="A31" s="4" t="s">
        <v>1097</v>
      </c>
    </row>
    <row r="32" spans="1:4">
      <c r="A32" s="3" t="s">
        <v>1087</v>
      </c>
    </row>
    <row r="33" spans="1:4">
      <c r="A33" s="4" t="s">
        <v>1088</v>
      </c>
      <c r="B33" s="5" t="n">
        <v>2734000</v>
      </c>
    </row>
    <row r="34" spans="1:4">
      <c r="A34" s="4" t="s">
        <v>1089</v>
      </c>
      <c r="B34" s="5" t="n">
        <v>74</v>
      </c>
    </row>
    <row r="35" spans="1:4">
      <c r="A35" s="4" t="s">
        <v>1098</v>
      </c>
    </row>
    <row r="36" spans="1:4">
      <c r="A36" s="3" t="s">
        <v>1087</v>
      </c>
    </row>
    <row r="37" spans="1:4">
      <c r="A37" s="4" t="s">
        <v>1090</v>
      </c>
      <c r="B37" s="7" t="n">
        <v>20.15</v>
      </c>
    </row>
    <row r="38" spans="1:4">
      <c r="A38" s="4" t="s">
        <v>1099</v>
      </c>
    </row>
    <row r="39" spans="1:4">
      <c r="A39" s="3" t="s">
        <v>1087</v>
      </c>
    </row>
    <row r="40" spans="1:4">
      <c r="A40" s="4" t="s">
        <v>1090</v>
      </c>
      <c r="B40" s="7" t="n">
        <v>26.79</v>
      </c>
    </row>
    <row r="41" spans="1:4">
      <c r="A41" s="4" t="s">
        <v>1100</v>
      </c>
    </row>
    <row r="42" spans="1:4">
      <c r="A42" s="3" t="s">
        <v>1087</v>
      </c>
    </row>
    <row r="43" spans="1:4">
      <c r="A43" s="4" t="s">
        <v>1088</v>
      </c>
      <c r="B43" s="5" t="n">
        <v>4527000</v>
      </c>
    </row>
    <row r="44" spans="1:4">
      <c r="A44" s="4" t="s">
        <v>1089</v>
      </c>
      <c r="B44" s="5" t="n">
        <v>77</v>
      </c>
    </row>
    <row r="45" spans="1:4">
      <c r="A45" s="4" t="s">
        <v>1101</v>
      </c>
    </row>
    <row r="46" spans="1:4">
      <c r="A46" s="3" t="s">
        <v>1087</v>
      </c>
    </row>
    <row r="47" spans="1:4">
      <c r="A47" s="4" t="s">
        <v>1090</v>
      </c>
      <c r="B47" s="7" t="n">
        <v>26.8</v>
      </c>
    </row>
    <row r="48" spans="1:4">
      <c r="A48" s="4" t="s">
        <v>1102</v>
      </c>
    </row>
    <row r="49" spans="1:4">
      <c r="A49" s="3" t="s">
        <v>1087</v>
      </c>
    </row>
    <row r="50" spans="1:4">
      <c r="A50" s="4" t="s">
        <v>1090</v>
      </c>
      <c r="B50" s="7" t="n">
        <v>36.85</v>
      </c>
    </row>
    <row r="51" spans="1:4">
      <c r="A51" s="4" t="s">
        <v>1103</v>
      </c>
    </row>
    <row r="52" spans="1:4">
      <c r="A52" s="3" t="s">
        <v>1087</v>
      </c>
    </row>
    <row r="53" spans="1:4">
      <c r="A53" s="4" t="s">
        <v>1088</v>
      </c>
      <c r="B53" s="5" t="n">
        <v>1706000</v>
      </c>
    </row>
    <row r="54" spans="1:4">
      <c r="A54" s="4" t="s">
        <v>1089</v>
      </c>
      <c r="B54" s="5" t="n">
        <v>45</v>
      </c>
    </row>
    <row r="55" spans="1:4">
      <c r="A55" s="4" t="s">
        <v>1104</v>
      </c>
    </row>
    <row r="56" spans="1:4">
      <c r="A56" s="3" t="s">
        <v>1087</v>
      </c>
    </row>
    <row r="57" spans="1:4">
      <c r="A57" s="4" t="s">
        <v>1090</v>
      </c>
      <c r="B57" s="7" t="n">
        <v>36.86</v>
      </c>
    </row>
    <row r="58" spans="1:4">
      <c r="A58" s="4" t="s">
        <v>1105</v>
      </c>
    </row>
    <row r="59" spans="1:4">
      <c r="A59" s="3" t="s">
        <v>1087</v>
      </c>
    </row>
    <row r="60" spans="1:4">
      <c r="A60" s="4" t="s">
        <v>1090</v>
      </c>
      <c r="B60" s="7" t="n">
        <v>58.8</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6</v>
      </c>
      <c r="B1" s="2" t="s">
        <v>1</v>
      </c>
    </row>
    <row r="2" spans="1:3">
      <c r="B2" s="2" t="s">
        <v>26</v>
      </c>
      <c r="C2" s="2" t="s">
        <v>27</v>
      </c>
    </row>
    <row r="3" spans="1:3">
      <c r="A3" s="3" t="s">
        <v>1022</v>
      </c>
    </row>
    <row r="4" spans="1:3">
      <c r="A4" s="4" t="s">
        <v>1107</v>
      </c>
      <c r="B4" s="5" t="n">
        <v>7058</v>
      </c>
      <c r="C4" s="5" t="n">
        <v>7467</v>
      </c>
    </row>
    <row r="5" spans="1:3">
      <c r="A5" s="4" t="s">
        <v>1108</v>
      </c>
      <c r="B5" s="5" t="n">
        <v>5011</v>
      </c>
      <c r="C5" s="5" t="n">
        <v>4062</v>
      </c>
    </row>
    <row r="6" spans="1:3">
      <c r="A6" s="4" t="s">
        <v>1109</v>
      </c>
    </row>
    <row r="7" spans="1:3">
      <c r="A7" s="3" t="s">
        <v>1022</v>
      </c>
    </row>
    <row r="8" spans="1:3">
      <c r="A8" s="4" t="s">
        <v>1107</v>
      </c>
      <c r="B8" s="5" t="n">
        <v>2648</v>
      </c>
      <c r="C8" s="5" t="n">
        <v>2597</v>
      </c>
    </row>
    <row r="9" spans="1:3">
      <c r="A9" s="4" t="s">
        <v>1108</v>
      </c>
      <c r="B9" s="5" t="n">
        <v>2423</v>
      </c>
      <c r="C9" s="5" t="n">
        <v>2119</v>
      </c>
    </row>
    <row r="10" spans="1:3">
      <c r="A10" s="4" t="s">
        <v>1110</v>
      </c>
    </row>
    <row r="11" spans="1:3">
      <c r="A11" s="3" t="s">
        <v>1022</v>
      </c>
    </row>
    <row r="12" spans="1:3">
      <c r="A12" s="4" t="s">
        <v>1107</v>
      </c>
      <c r="B12" s="5" t="n">
        <v>2823</v>
      </c>
      <c r="C12" s="5" t="n">
        <v>3316</v>
      </c>
    </row>
    <row r="13" spans="1:3">
      <c r="A13" s="4" t="s">
        <v>1108</v>
      </c>
      <c r="B13" s="5" t="n">
        <v>1699</v>
      </c>
      <c r="C13" s="5" t="n">
        <v>1327</v>
      </c>
    </row>
    <row r="14" spans="1:3">
      <c r="A14" s="4" t="s">
        <v>1111</v>
      </c>
    </row>
    <row r="15" spans="1:3">
      <c r="A15" s="3" t="s">
        <v>1022</v>
      </c>
    </row>
    <row r="16" spans="1:3">
      <c r="A16" s="4" t="s">
        <v>1107</v>
      </c>
      <c r="B16" s="5" t="n">
        <v>1517</v>
      </c>
      <c r="C16" s="5" t="n">
        <v>1554</v>
      </c>
    </row>
    <row r="17" spans="1:3">
      <c r="A17" s="4" t="s">
        <v>1108</v>
      </c>
      <c r="B17" s="5" t="n">
        <v>869</v>
      </c>
      <c r="C17" s="5" t="n">
        <v>616</v>
      </c>
    </row>
    <row r="18" spans="1:3">
      <c r="A18" s="4" t="s">
        <v>1112</v>
      </c>
    </row>
    <row r="19" spans="1:3">
      <c r="A19" s="3" t="s">
        <v>1022</v>
      </c>
    </row>
    <row r="20" spans="1:3">
      <c r="A20" s="4" t="s">
        <v>1107</v>
      </c>
      <c r="B20" s="5" t="n">
        <v>70</v>
      </c>
    </row>
    <row r="21" spans="1:3">
      <c r="A21" s="4" t="s">
        <v>1108</v>
      </c>
      <c r="B21" s="5" t="n">
        <v>20</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3</v>
      </c>
      <c r="B1" s="2" t="s">
        <v>1</v>
      </c>
    </row>
    <row r="2" spans="1:3">
      <c r="B2" s="2" t="s">
        <v>26</v>
      </c>
      <c r="C2" s="2" t="s">
        <v>27</v>
      </c>
    </row>
    <row r="3" spans="1:3">
      <c r="A3" s="3" t="s">
        <v>1114</v>
      </c>
    </row>
    <row r="4" spans="1:3">
      <c r="A4" s="4" t="s">
        <v>1115</v>
      </c>
      <c r="B4" s="6" t="n">
        <v>422</v>
      </c>
      <c r="C4" s="6" t="n">
        <v>426</v>
      </c>
    </row>
    <row r="5" spans="1:3">
      <c r="A5" s="4" t="s">
        <v>1116</v>
      </c>
      <c r="B5" s="5" t="n">
        <v>-155</v>
      </c>
      <c r="C5" s="5" t="n">
        <v>-21</v>
      </c>
    </row>
    <row r="6" spans="1:3">
      <c r="A6" s="4" t="s">
        <v>1117</v>
      </c>
      <c r="B6" s="5" t="n">
        <v>-10</v>
      </c>
      <c r="C6" s="5" t="n">
        <v>16</v>
      </c>
    </row>
    <row r="7" spans="1:3">
      <c r="A7" s="4" t="s">
        <v>1118</v>
      </c>
      <c r="B7" s="5" t="n">
        <v>-1</v>
      </c>
      <c r="C7" s="5" t="n">
        <v>1</v>
      </c>
    </row>
    <row r="8" spans="1:3">
      <c r="A8" s="4" t="s">
        <v>61</v>
      </c>
      <c r="B8" s="5" t="n">
        <v>129</v>
      </c>
      <c r="C8" s="5" t="n">
        <v>19</v>
      </c>
    </row>
    <row r="9" spans="1:3">
      <c r="A9" s="4" t="s">
        <v>1119</v>
      </c>
      <c r="B9" s="5" t="n">
        <v>-37</v>
      </c>
      <c r="C9" s="5" t="n">
        <v>15</v>
      </c>
    </row>
    <row r="10" spans="1:3">
      <c r="A10" s="4" t="s">
        <v>148</v>
      </c>
      <c r="B10" s="5" t="n">
        <v>-129</v>
      </c>
      <c r="C10" s="5" t="n">
        <v>-19</v>
      </c>
    </row>
    <row r="11" spans="1:3">
      <c r="A11" s="4" t="s">
        <v>1120</v>
      </c>
      <c r="B11" s="5" t="n">
        <v>264</v>
      </c>
      <c r="C11" s="5" t="n">
        <v>422</v>
      </c>
    </row>
    <row r="12" spans="1:3">
      <c r="A12" s="4" t="s">
        <v>139</v>
      </c>
    </row>
    <row r="13" spans="1:3">
      <c r="A13" s="3" t="s">
        <v>1114</v>
      </c>
    </row>
    <row r="14" spans="1:3">
      <c r="A14" s="4" t="s">
        <v>1119</v>
      </c>
      <c r="B14" s="5" t="n">
        <v>-29</v>
      </c>
      <c r="C14" s="5" t="n">
        <v>15</v>
      </c>
    </row>
    <row r="15" spans="1:3">
      <c r="A15" s="4" t="s">
        <v>1121</v>
      </c>
    </row>
    <row r="16" spans="1:3">
      <c r="A16" s="3" t="s">
        <v>1114</v>
      </c>
    </row>
    <row r="17" spans="1:3">
      <c r="A17" s="4" t="s">
        <v>1117</v>
      </c>
      <c r="B17" s="5" t="n">
        <v>-4</v>
      </c>
      <c r="C17" s="5" t="n">
        <v>45</v>
      </c>
    </row>
    <row r="18" spans="1:3">
      <c r="A18" s="4" t="s">
        <v>1122</v>
      </c>
      <c r="B18" s="5" t="n">
        <v>-6</v>
      </c>
      <c r="C18" s="5" t="n">
        <v>-29</v>
      </c>
    </row>
    <row r="19" spans="1:3">
      <c r="A19" s="4" t="s">
        <v>1123</v>
      </c>
      <c r="B19" s="5" t="n">
        <v>-10</v>
      </c>
      <c r="C19" s="5" t="n">
        <v>16</v>
      </c>
    </row>
    <row r="20" spans="1:3">
      <c r="A20" s="4" t="s">
        <v>1124</v>
      </c>
    </row>
    <row r="21" spans="1:3">
      <c r="A21" s="3" t="s">
        <v>1114</v>
      </c>
    </row>
    <row r="22" spans="1:3">
      <c r="A22" s="4" t="s">
        <v>1116</v>
      </c>
      <c r="B22" s="5" t="n">
        <v>-488</v>
      </c>
      <c r="C22" s="5" t="n">
        <v>-201</v>
      </c>
    </row>
    <row r="23" spans="1:3">
      <c r="A23" s="4" t="s">
        <v>1125</v>
      </c>
      <c r="B23" s="5" t="n">
        <v>341</v>
      </c>
      <c r="C23" s="5" t="n">
        <v>180</v>
      </c>
    </row>
    <row r="24" spans="1:3">
      <c r="A24" s="4" t="s">
        <v>1126</v>
      </c>
      <c r="B24" s="6" t="n">
        <v>-147</v>
      </c>
      <c r="C24" s="6" t="n">
        <v>-21</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7</v>
      </c>
      <c r="B1" s="2" t="s">
        <v>1</v>
      </c>
    </row>
    <row r="2" spans="1:3">
      <c r="B2" s="2" t="s">
        <v>26</v>
      </c>
      <c r="C2" s="2" t="s">
        <v>27</v>
      </c>
    </row>
    <row r="3" spans="1:3">
      <c r="A3" s="3" t="s">
        <v>1114</v>
      </c>
    </row>
    <row r="4" spans="1:3">
      <c r="A4" s="4" t="s">
        <v>1128</v>
      </c>
      <c r="B4" s="6" t="n">
        <v>-46</v>
      </c>
      <c r="C4" s="6" t="n">
        <v>-27</v>
      </c>
    </row>
    <row r="5" spans="1:3">
      <c r="A5" s="4" t="s">
        <v>1129</v>
      </c>
      <c r="B5" s="5" t="n">
        <v>2</v>
      </c>
      <c r="C5" s="5" t="n">
        <v>-2</v>
      </c>
    </row>
    <row r="6" spans="1:3">
      <c r="A6" s="4" t="s">
        <v>1130</v>
      </c>
      <c r="B6" s="5" t="n">
        <v>-55</v>
      </c>
      <c r="C6" s="5" t="n">
        <v>-7</v>
      </c>
    </row>
    <row r="7" spans="1:3">
      <c r="A7" s="4" t="s">
        <v>1124</v>
      </c>
    </row>
    <row r="8" spans="1:3">
      <c r="A8" s="3" t="s">
        <v>1114</v>
      </c>
    </row>
    <row r="9" spans="1:3">
      <c r="A9" s="4" t="s">
        <v>1128</v>
      </c>
      <c r="B9" s="5" t="n">
        <v>-46</v>
      </c>
      <c r="C9" s="5" t="n">
        <v>-27</v>
      </c>
    </row>
    <row r="10" spans="1:3">
      <c r="A10" s="4" t="s">
        <v>1121</v>
      </c>
    </row>
    <row r="11" spans="1:3">
      <c r="A11" s="3" t="s">
        <v>1114</v>
      </c>
    </row>
    <row r="12" spans="1:3">
      <c r="A12" s="4" t="s">
        <v>1131</v>
      </c>
      <c r="B12" s="5" t="n">
        <v>1</v>
      </c>
      <c r="C12" s="5" t="n">
        <v>-6</v>
      </c>
    </row>
    <row r="13" spans="1:3">
      <c r="A13" s="4" t="s">
        <v>1129</v>
      </c>
      <c r="B13" s="6" t="n">
        <v>1</v>
      </c>
      <c r="C13" s="6" t="n">
        <v>4</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2</v>
      </c>
      <c r="B1" s="2" t="s">
        <v>1</v>
      </c>
    </row>
    <row r="2" spans="1:3">
      <c r="B2" s="2" t="s">
        <v>26</v>
      </c>
      <c r="C2" s="2" t="s">
        <v>27</v>
      </c>
    </row>
    <row r="3" spans="1:3">
      <c r="A3" s="3" t="s">
        <v>1133</v>
      </c>
    </row>
    <row r="4" spans="1:3">
      <c r="A4" s="4" t="s">
        <v>1134</v>
      </c>
      <c r="B4" s="6" t="n">
        <v>2509</v>
      </c>
      <c r="C4" s="6" t="n">
        <v>1040</v>
      </c>
    </row>
    <row r="5" spans="1:3">
      <c r="A5" s="4" t="s">
        <v>1135</v>
      </c>
      <c r="B5" s="5" t="n">
        <v>577482</v>
      </c>
      <c r="C5" s="5" t="n">
        <v>576391</v>
      </c>
    </row>
    <row r="6" spans="1:3">
      <c r="A6" s="4" t="s">
        <v>1136</v>
      </c>
      <c r="B6" s="5" t="n">
        <v>8910</v>
      </c>
      <c r="C6" s="5" t="n">
        <v>6496</v>
      </c>
    </row>
    <row r="7" spans="1:3">
      <c r="A7" s="4" t="s">
        <v>1137</v>
      </c>
      <c r="B7" s="5" t="n">
        <v>586392</v>
      </c>
      <c r="C7" s="5" t="n">
        <v>582887</v>
      </c>
    </row>
    <row r="8" spans="1:3">
      <c r="A8" s="4" t="s">
        <v>1138</v>
      </c>
      <c r="B8" s="7" t="n">
        <v>4.34</v>
      </c>
      <c r="C8" s="7" t="n">
        <v>1.8</v>
      </c>
    </row>
    <row r="9" spans="1:3">
      <c r="A9" s="4" t="s">
        <v>1139</v>
      </c>
      <c r="B9" s="7" t="n">
        <v>4.28</v>
      </c>
      <c r="C9" s="7" t="n">
        <v>1.78</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1140</v>
      </c>
      <c r="B1" s="2" t="s">
        <v>1</v>
      </c>
    </row>
    <row r="2" spans="1:3">
      <c r="B2" s="2" t="s">
        <v>26</v>
      </c>
      <c r="C2" s="2" t="s">
        <v>27</v>
      </c>
    </row>
    <row r="3" spans="1:3">
      <c r="A3" s="3" t="s">
        <v>1141</v>
      </c>
    </row>
    <row r="4" spans="1:3">
      <c r="A4" s="4" t="s">
        <v>1142</v>
      </c>
      <c r="B4" s="6" t="n">
        <v>142</v>
      </c>
      <c r="C4" s="6" t="n">
        <v>159</v>
      </c>
    </row>
    <row r="5" spans="1:3">
      <c r="A5" s="4" t="s">
        <v>1143</v>
      </c>
    </row>
    <row r="6" spans="1:3">
      <c r="A6" s="3" t="s">
        <v>1141</v>
      </c>
    </row>
    <row r="7" spans="1:3">
      <c r="A7" s="4" t="s">
        <v>1144</v>
      </c>
      <c r="B7" s="4" t="s">
        <v>1145</v>
      </c>
    </row>
    <row r="8" spans="1:3">
      <c r="A8" s="4" t="s">
        <v>1146</v>
      </c>
      <c r="B8" s="4" t="s">
        <v>1147</v>
      </c>
    </row>
    <row r="9" spans="1:3">
      <c r="A9" s="4" t="s">
        <v>1142</v>
      </c>
      <c r="B9" s="6" t="n">
        <v>34</v>
      </c>
      <c r="C9" s="5" t="n">
        <v>45</v>
      </c>
    </row>
    <row r="10" spans="1:3">
      <c r="A10" s="4" t="s">
        <v>504</v>
      </c>
    </row>
    <row r="11" spans="1:3">
      <c r="A11" s="3" t="s">
        <v>1141</v>
      </c>
    </row>
    <row r="12" spans="1:3">
      <c r="A12" s="4" t="s">
        <v>1144</v>
      </c>
      <c r="B12" s="4" t="s">
        <v>1148</v>
      </c>
    </row>
    <row r="13" spans="1:3">
      <c r="A13" s="4" t="s">
        <v>1146</v>
      </c>
      <c r="B13" s="4" t="s">
        <v>1149</v>
      </c>
    </row>
    <row r="14" spans="1:3">
      <c r="A14" s="4" t="s">
        <v>1142</v>
      </c>
      <c r="B14" s="6" t="n">
        <v>30</v>
      </c>
      <c r="C14" s="5" t="n">
        <v>64</v>
      </c>
    </row>
    <row r="15" spans="1:3">
      <c r="A15" s="4" t="s">
        <v>1150</v>
      </c>
    </row>
    <row r="16" spans="1:3">
      <c r="A16" s="3" t="s">
        <v>1141</v>
      </c>
    </row>
    <row r="17" spans="1:3">
      <c r="A17" s="4" t="s">
        <v>1144</v>
      </c>
      <c r="B17" s="4" t="s">
        <v>1151</v>
      </c>
    </row>
    <row r="18" spans="1:3">
      <c r="A18" s="4" t="s">
        <v>1146</v>
      </c>
      <c r="B18" s="4" t="s">
        <v>896</v>
      </c>
    </row>
    <row r="19" spans="1:3">
      <c r="A19" s="4" t="s">
        <v>1142</v>
      </c>
      <c r="B19" s="6" t="n">
        <v>53</v>
      </c>
      <c r="C19" s="6" t="n">
        <v>50</v>
      </c>
    </row>
    <row r="20" spans="1:3">
      <c r="A20" s="4" t="s">
        <v>1152</v>
      </c>
    </row>
    <row r="21" spans="1:3">
      <c r="A21" s="3" t="s">
        <v>1141</v>
      </c>
    </row>
    <row r="22" spans="1:3">
      <c r="A22" s="4" t="s">
        <v>1144</v>
      </c>
      <c r="B22" s="4" t="s">
        <v>1153</v>
      </c>
    </row>
    <row r="23" spans="1:3">
      <c r="A23" s="4" t="s">
        <v>1146</v>
      </c>
      <c r="B23" s="4" t="s">
        <v>415</v>
      </c>
    </row>
    <row r="24" spans="1:3">
      <c r="A24" s="4" t="s">
        <v>1142</v>
      </c>
      <c r="B24" s="6" t="n">
        <v>25</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17"/>
  </cols>
  <sheetData>
    <row r="1" spans="1:2">
      <c r="A1" s="1" t="s">
        <v>1154</v>
      </c>
      <c r="B1" s="2" t="s">
        <v>1</v>
      </c>
    </row>
    <row r="2" spans="1:2">
      <c r="B2" s="2" t="s">
        <v>431</v>
      </c>
    </row>
    <row r="3" spans="1:2">
      <c r="A3" s="3" t="s">
        <v>1155</v>
      </c>
    </row>
    <row r="4" spans="1:2">
      <c r="A4" s="4" t="s">
        <v>1156</v>
      </c>
      <c r="B4" s="6" t="n">
        <v>9</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77"/>
    <col customWidth="1" max="2" min="2" width="15"/>
    <col customWidth="1" max="3" min="3" width="17"/>
    <col customWidth="1" max="4" min="4" width="21"/>
    <col customWidth="1" max="5" min="5" width="17"/>
    <col customWidth="1" max="6" min="6" width="21"/>
  </cols>
  <sheetData>
    <row r="1" spans="1:6">
      <c r="A1" s="1" t="s">
        <v>1157</v>
      </c>
      <c r="B1" s="2" t="s">
        <v>994</v>
      </c>
      <c r="C1" s="2" t="s">
        <v>1</v>
      </c>
    </row>
    <row r="2" spans="1:6">
      <c r="B2" s="2" t="s">
        <v>26</v>
      </c>
      <c r="C2" s="2" t="s">
        <v>431</v>
      </c>
      <c r="D2" s="2" t="s">
        <v>655</v>
      </c>
      <c r="E2" s="2" t="s">
        <v>474</v>
      </c>
      <c r="F2" s="2" t="s">
        <v>656</v>
      </c>
    </row>
    <row r="3" spans="1:6">
      <c r="A3" s="3" t="s">
        <v>1158</v>
      </c>
    </row>
    <row r="4" spans="1:6">
      <c r="A4" s="4" t="s">
        <v>1159</v>
      </c>
      <c r="C4" s="6" t="n">
        <v>766</v>
      </c>
    </row>
    <row r="5" spans="1:6">
      <c r="A5" s="4" t="s">
        <v>1160</v>
      </c>
      <c r="C5" s="4" t="s">
        <v>1161</v>
      </c>
      <c r="D5" s="4" t="s">
        <v>1161</v>
      </c>
    </row>
    <row r="6" spans="1:6">
      <c r="A6" s="4" t="s">
        <v>1162</v>
      </c>
      <c r="C6" s="6" t="n">
        <v>113</v>
      </c>
      <c r="E6" s="6" t="n">
        <v>93</v>
      </c>
    </row>
    <row r="7" spans="1:6">
      <c r="A7" s="4" t="s">
        <v>1163</v>
      </c>
      <c r="C7" s="5" t="n">
        <v>453</v>
      </c>
      <c r="E7" s="5" t="n">
        <v>312</v>
      </c>
    </row>
    <row r="8" spans="1:6">
      <c r="A8" s="4" t="s">
        <v>1164</v>
      </c>
    </row>
    <row r="9" spans="1:6">
      <c r="A9" s="3" t="s">
        <v>1158</v>
      </c>
    </row>
    <row r="10" spans="1:6">
      <c r="A10" s="4" t="s">
        <v>1159</v>
      </c>
      <c r="C10" s="5" t="n">
        <v>520</v>
      </c>
    </row>
    <row r="11" spans="1:6">
      <c r="A11" s="4" t="s">
        <v>1165</v>
      </c>
    </row>
    <row r="12" spans="1:6">
      <c r="A12" s="3" t="s">
        <v>1158</v>
      </c>
    </row>
    <row r="13" spans="1:6">
      <c r="A13" s="4" t="s">
        <v>1159</v>
      </c>
      <c r="C13" s="5" t="n">
        <v>246</v>
      </c>
    </row>
    <row r="14" spans="1:6">
      <c r="A14" s="4" t="s">
        <v>1166</v>
      </c>
    </row>
    <row r="15" spans="1:6">
      <c r="A15" s="3" t="s">
        <v>1158</v>
      </c>
    </row>
    <row r="16" spans="1:6">
      <c r="A16" s="4" t="s">
        <v>1162</v>
      </c>
      <c r="C16" s="5" t="n">
        <v>13</v>
      </c>
      <c r="E16" s="5" t="n">
        <v>10</v>
      </c>
    </row>
    <row r="17" spans="1:6">
      <c r="A17" s="4" t="s">
        <v>1167</v>
      </c>
    </row>
    <row r="18" spans="1:6">
      <c r="A18" s="3" t="s">
        <v>1158</v>
      </c>
    </row>
    <row r="19" spans="1:6">
      <c r="A19" s="4" t="s">
        <v>1162</v>
      </c>
      <c r="C19" s="5" t="n">
        <v>60</v>
      </c>
      <c r="E19" s="5" t="n">
        <v>36</v>
      </c>
    </row>
    <row r="20" spans="1:6">
      <c r="A20" s="4" t="s">
        <v>1168</v>
      </c>
    </row>
    <row r="21" spans="1:6">
      <c r="A21" s="3" t="s">
        <v>1158</v>
      </c>
    </row>
    <row r="22" spans="1:6">
      <c r="A22" s="4" t="s">
        <v>1162</v>
      </c>
      <c r="C22" s="5" t="n">
        <v>12</v>
      </c>
      <c r="E22" s="5" t="n">
        <v>10</v>
      </c>
    </row>
    <row r="23" spans="1:6">
      <c r="A23" s="4" t="s">
        <v>1169</v>
      </c>
    </row>
    <row r="24" spans="1:6">
      <c r="A24" s="3" t="s">
        <v>1158</v>
      </c>
    </row>
    <row r="25" spans="1:6">
      <c r="A25" s="4" t="s">
        <v>1162</v>
      </c>
      <c r="C25" s="5" t="n">
        <v>28</v>
      </c>
      <c r="E25" s="5" t="n">
        <v>37</v>
      </c>
    </row>
    <row r="26" spans="1:6">
      <c r="A26" s="4" t="s">
        <v>1170</v>
      </c>
    </row>
    <row r="27" spans="1:6">
      <c r="A27" s="3" t="s">
        <v>1158</v>
      </c>
    </row>
    <row r="28" spans="1:6">
      <c r="A28" s="4" t="s">
        <v>1159</v>
      </c>
      <c r="C28" s="5" t="n">
        <v>323</v>
      </c>
    </row>
    <row r="29" spans="1:6">
      <c r="A29" s="4" t="s">
        <v>1171</v>
      </c>
    </row>
    <row r="30" spans="1:6">
      <c r="A30" s="3" t="s">
        <v>1158</v>
      </c>
    </row>
    <row r="31" spans="1:6">
      <c r="A31" s="4" t="s">
        <v>1159</v>
      </c>
      <c r="C31" s="6" t="n">
        <v>196</v>
      </c>
    </row>
    <row r="32" spans="1:6">
      <c r="A32" s="4" t="s">
        <v>401</v>
      </c>
      <c r="C32" s="4" t="s">
        <v>404</v>
      </c>
      <c r="D32" s="4" t="s">
        <v>404</v>
      </c>
    </row>
    <row r="33" spans="1:6">
      <c r="A33" s="4" t="s">
        <v>411</v>
      </c>
    </row>
    <row r="34" spans="1:6">
      <c r="A34" s="3" t="s">
        <v>1158</v>
      </c>
    </row>
    <row r="35" spans="1:6">
      <c r="A35" s="4" t="s">
        <v>1172</v>
      </c>
      <c r="C35" s="4" t="s">
        <v>1173</v>
      </c>
      <c r="D35" s="4" t="s">
        <v>1173</v>
      </c>
    </row>
    <row r="36" spans="1:6">
      <c r="A36" s="4" t="s">
        <v>1163</v>
      </c>
      <c r="C36" s="6" t="n">
        <v>28</v>
      </c>
      <c r="E36" s="6" t="n">
        <v>17</v>
      </c>
    </row>
    <row r="37" spans="1:6">
      <c r="A37" s="4" t="s">
        <v>501</v>
      </c>
    </row>
    <row r="38" spans="1:6">
      <c r="A38" s="3" t="s">
        <v>1158</v>
      </c>
    </row>
    <row r="39" spans="1:6">
      <c r="A39" s="4" t="s">
        <v>1159</v>
      </c>
      <c r="C39" s="6" t="n">
        <v>175</v>
      </c>
    </row>
    <row r="40" spans="1:6">
      <c r="A40" s="4" t="s">
        <v>1174</v>
      </c>
    </row>
    <row r="41" spans="1:6">
      <c r="A41" s="3" t="s">
        <v>1158</v>
      </c>
    </row>
    <row r="42" spans="1:6">
      <c r="A42" s="4" t="s">
        <v>1172</v>
      </c>
      <c r="C42" s="4" t="s">
        <v>860</v>
      </c>
      <c r="D42" s="4" t="s">
        <v>860</v>
      </c>
    </row>
    <row r="43" spans="1:6">
      <c r="A43" s="4" t="s">
        <v>1175</v>
      </c>
      <c r="C43" s="4" t="s">
        <v>402</v>
      </c>
      <c r="D43" s="4" t="s">
        <v>402</v>
      </c>
    </row>
    <row r="44" spans="1:6">
      <c r="A44" s="4" t="s">
        <v>1176</v>
      </c>
      <c r="B44" s="4" t="s">
        <v>860</v>
      </c>
      <c r="C44" s="4" t="s">
        <v>896</v>
      </c>
      <c r="D44" s="4" t="s">
        <v>896</v>
      </c>
    </row>
    <row r="45" spans="1:6">
      <c r="A45" s="4" t="s">
        <v>1177</v>
      </c>
      <c r="D45" s="10" t="n">
        <v>324</v>
      </c>
      <c r="F45" s="10" t="n">
        <v>213</v>
      </c>
    </row>
    <row r="46" spans="1:6">
      <c r="A46" s="4" t="s">
        <v>1178</v>
      </c>
    </row>
    <row r="47" spans="1:6">
      <c r="A47" s="3" t="s">
        <v>1158</v>
      </c>
    </row>
    <row r="48" spans="1:6">
      <c r="A48" s="4" t="s">
        <v>1179</v>
      </c>
      <c r="D48" s="5" t="n">
        <v>18</v>
      </c>
    </row>
    <row r="49" spans="1:6">
      <c r="A49" s="4" t="s">
        <v>1180</v>
      </c>
    </row>
    <row r="50" spans="1:6">
      <c r="A50" s="3" t="s">
        <v>1158</v>
      </c>
    </row>
    <row r="51" spans="1:6">
      <c r="A51" s="4" t="s">
        <v>1179</v>
      </c>
      <c r="D51" s="5" t="n">
        <v>6</v>
      </c>
    </row>
    <row r="52" spans="1:6">
      <c r="A52" s="4" t="s">
        <v>1181</v>
      </c>
    </row>
    <row r="53" spans="1:6">
      <c r="A53" s="3" t="s">
        <v>1158</v>
      </c>
    </row>
    <row r="54" spans="1:6">
      <c r="A54" s="4" t="s">
        <v>1182</v>
      </c>
      <c r="D54" s="10" t="n">
        <v>312</v>
      </c>
    </row>
    <row r="55" spans="1:6">
      <c r="A55" s="4" t="s">
        <v>1183</v>
      </c>
    </row>
    <row r="56" spans="1:6">
      <c r="A56" s="3" t="s">
        <v>1158</v>
      </c>
    </row>
    <row r="57" spans="1:6">
      <c r="A57" s="4" t="s">
        <v>1159</v>
      </c>
      <c r="C57" s="6" t="n">
        <v>72</v>
      </c>
    </row>
    <row r="58" spans="1:6">
      <c r="A58" s="4" t="s">
        <v>533</v>
      </c>
    </row>
    <row r="59" spans="1:6">
      <c r="A59" s="3" t="s">
        <v>1158</v>
      </c>
    </row>
    <row r="60" spans="1:6">
      <c r="A60" s="4" t="s">
        <v>1184</v>
      </c>
      <c r="C60" s="4" t="s">
        <v>423</v>
      </c>
      <c r="D60" s="4" t="s">
        <v>423</v>
      </c>
    </row>
    <row r="61" spans="1:6">
      <c r="A61" s="4" t="s">
        <v>439</v>
      </c>
    </row>
    <row r="62" spans="1:6">
      <c r="A62" s="3" t="s">
        <v>1158</v>
      </c>
    </row>
    <row r="63" spans="1:6">
      <c r="A63" s="4" t="s">
        <v>1184</v>
      </c>
      <c r="C63" s="4" t="s">
        <v>1185</v>
      </c>
      <c r="D63" s="4" t="s">
        <v>1185</v>
      </c>
    </row>
    <row r="64" spans="1:6">
      <c r="A64" s="4" t="s">
        <v>773</v>
      </c>
      <c r="E64" s="4" t="s">
        <v>1186</v>
      </c>
      <c r="F64" s="4" t="s">
        <v>1186</v>
      </c>
    </row>
  </sheetData>
  <mergeCells count="2">
    <mergeCell ref="A1:A2"/>
    <mergeCell ref="C1:F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187</v>
      </c>
      <c r="B1" s="2" t="s">
        <v>26</v>
      </c>
      <c r="C1" s="2" t="s">
        <v>27</v>
      </c>
    </row>
    <row r="2" spans="1:3">
      <c r="A2" s="3" t="s">
        <v>1188</v>
      </c>
    </row>
    <row r="3" spans="1:3">
      <c r="A3" s="4" t="s">
        <v>1189</v>
      </c>
      <c r="B3" s="6" t="n">
        <v>599000000</v>
      </c>
      <c r="C3" s="6" t="n">
        <v>552000000</v>
      </c>
    </row>
    <row r="4" spans="1:3">
      <c r="A4" s="4" t="s">
        <v>1190</v>
      </c>
    </row>
    <row r="5" spans="1:3">
      <c r="A5" s="3" t="s">
        <v>1188</v>
      </c>
    </row>
    <row r="6" spans="1:3">
      <c r="A6" s="4" t="s">
        <v>1189</v>
      </c>
      <c r="B6" s="5" t="n">
        <v>93000000</v>
      </c>
      <c r="C6" s="5" t="n">
        <v>80000000</v>
      </c>
    </row>
    <row r="7" spans="1:3">
      <c r="A7" s="4" t="s">
        <v>1191</v>
      </c>
    </row>
    <row r="8" spans="1:3">
      <c r="A8" s="3" t="s">
        <v>1188</v>
      </c>
    </row>
    <row r="9" spans="1:3">
      <c r="A9" s="4" t="s">
        <v>1189</v>
      </c>
      <c r="B9" s="5" t="n">
        <v>179000000</v>
      </c>
      <c r="C9" s="5" t="n">
        <v>162000000</v>
      </c>
    </row>
    <row r="10" spans="1:3">
      <c r="A10" s="4" t="s">
        <v>787</v>
      </c>
    </row>
    <row r="11" spans="1:3">
      <c r="A11" s="3" t="s">
        <v>1188</v>
      </c>
    </row>
    <row r="12" spans="1:3">
      <c r="A12" s="4" t="s">
        <v>1189</v>
      </c>
      <c r="B12" s="6" t="n">
        <v>327000000</v>
      </c>
      <c r="C12" s="6" t="n">
        <v>310000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0</v>
      </c>
      <c r="B1" s="2" t="s">
        <v>1</v>
      </c>
    </row>
    <row r="2" spans="1:2">
      <c r="B2" s="2" t="s">
        <v>26</v>
      </c>
    </row>
    <row r="3" spans="1:2">
      <c r="A3" s="3" t="s">
        <v>160</v>
      </c>
    </row>
    <row r="4" spans="1:2">
      <c r="A4" s="4" t="s">
        <v>170</v>
      </c>
      <c r="B4" s="4" t="s">
        <v>17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2"/>
  </cols>
  <sheetData>
    <row r="1" spans="1:2">
      <c r="A1" s="1" t="s">
        <v>1192</v>
      </c>
      <c r="B1" s="2" t="s">
        <v>1</v>
      </c>
    </row>
    <row r="2" spans="1:2">
      <c r="B2" s="2" t="s">
        <v>1193</v>
      </c>
    </row>
    <row r="3" spans="1:2">
      <c r="A3" s="3" t="s">
        <v>1194</v>
      </c>
    </row>
    <row r="4" spans="1:2">
      <c r="A4" s="4" t="s">
        <v>1195</v>
      </c>
      <c r="B4" s="5" t="n">
        <v>5</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6</v>
      </c>
      <c r="B1" s="2" t="s">
        <v>1</v>
      </c>
    </row>
    <row r="2" spans="1:4">
      <c r="B2" s="2" t="s">
        <v>26</v>
      </c>
      <c r="C2" s="2" t="s">
        <v>27</v>
      </c>
      <c r="D2" s="2" t="s">
        <v>565</v>
      </c>
    </row>
    <row r="3" spans="1:4">
      <c r="A3" s="3" t="s">
        <v>1197</v>
      </c>
    </row>
    <row r="4" spans="1:4">
      <c r="A4" s="4" t="s">
        <v>29</v>
      </c>
      <c r="B4" s="6" t="n">
        <v>12048</v>
      </c>
      <c r="C4" s="6" t="n">
        <v>9300</v>
      </c>
    </row>
    <row r="5" spans="1:4">
      <c r="A5" s="4" t="s">
        <v>30</v>
      </c>
      <c r="B5" s="5" t="n">
        <v>-7419</v>
      </c>
      <c r="C5" s="5" t="n">
        <v>-6904</v>
      </c>
    </row>
    <row r="6" spans="1:4">
      <c r="A6" s="4" t="s">
        <v>1198</v>
      </c>
      <c r="B6" s="5" t="n">
        <v>4629</v>
      </c>
      <c r="C6" s="5" t="n">
        <v>2396</v>
      </c>
    </row>
    <row r="7" spans="1:4">
      <c r="A7" s="4" t="s">
        <v>471</v>
      </c>
      <c r="B7" s="5" t="n">
        <v>163</v>
      </c>
      <c r="C7" s="5" t="n">
        <v>-294</v>
      </c>
    </row>
    <row r="8" spans="1:4">
      <c r="A8" s="4" t="s">
        <v>32</v>
      </c>
      <c r="B8" s="5" t="n">
        <v>-459</v>
      </c>
      <c r="C8" s="5" t="n">
        <v>-377</v>
      </c>
    </row>
    <row r="9" spans="1:4">
      <c r="A9" s="4" t="s">
        <v>38</v>
      </c>
      <c r="B9" s="5" t="n">
        <v>4333</v>
      </c>
      <c r="C9" s="5" t="n">
        <v>1725</v>
      </c>
    </row>
    <row r="10" spans="1:4">
      <c r="A10" s="4" t="s">
        <v>1199</v>
      </c>
      <c r="B10" s="5" t="n">
        <v>-212</v>
      </c>
      <c r="C10" s="5" t="n">
        <v>-338</v>
      </c>
    </row>
    <row r="11" spans="1:4">
      <c r="A11" s="4" t="s">
        <v>1200</v>
      </c>
      <c r="B11" s="5" t="n">
        <v>-151</v>
      </c>
      <c r="C11" s="5" t="n">
        <v>239</v>
      </c>
    </row>
    <row r="12" spans="1:4">
      <c r="A12" s="4" t="s">
        <v>1201</v>
      </c>
      <c r="B12" s="5" t="n">
        <v>6</v>
      </c>
      <c r="C12" s="5" t="n">
        <v>2</v>
      </c>
    </row>
    <row r="13" spans="1:4">
      <c r="A13" s="4" t="s">
        <v>43</v>
      </c>
      <c r="B13" s="5" t="n">
        <v>3976</v>
      </c>
      <c r="C13" s="5" t="n">
        <v>1628</v>
      </c>
    </row>
    <row r="14" spans="1:4">
      <c r="A14" s="4" t="s">
        <v>1202</v>
      </c>
      <c r="B14" s="5" t="n">
        <v>2299</v>
      </c>
      <c r="C14" s="5" t="n">
        <v>1893</v>
      </c>
    </row>
    <row r="15" spans="1:4">
      <c r="A15" s="4" t="s">
        <v>190</v>
      </c>
      <c r="B15" s="5" t="n">
        <v>1087</v>
      </c>
      <c r="C15" s="5" t="n">
        <v>1114</v>
      </c>
      <c r="D15" s="6" t="n">
        <v>1127</v>
      </c>
    </row>
    <row r="16" spans="1:4">
      <c r="A16" s="4" t="s">
        <v>1203</v>
      </c>
      <c r="B16" s="5" t="n">
        <v>37058</v>
      </c>
      <c r="C16" s="5" t="n">
        <v>35629</v>
      </c>
    </row>
    <row r="17" spans="1:4">
      <c r="A17" s="4" t="s">
        <v>1204</v>
      </c>
      <c r="B17" s="5" t="n">
        <v>19525</v>
      </c>
      <c r="C17" s="5" t="n">
        <v>17601</v>
      </c>
    </row>
    <row r="18" spans="1:4">
      <c r="A18" s="4" t="s">
        <v>1205</v>
      </c>
    </row>
    <row r="19" spans="1:4">
      <c r="A19" s="3" t="s">
        <v>1197</v>
      </c>
    </row>
    <row r="20" spans="1:4">
      <c r="A20" s="4" t="s">
        <v>29</v>
      </c>
      <c r="B20" s="5" t="n">
        <v>12683</v>
      </c>
      <c r="C20" s="5" t="n">
        <v>9730</v>
      </c>
    </row>
    <row r="21" spans="1:4">
      <c r="A21" s="4" t="s">
        <v>1206</v>
      </c>
    </row>
    <row r="22" spans="1:4">
      <c r="A22" s="3" t="s">
        <v>1197</v>
      </c>
    </row>
    <row r="23" spans="1:4">
      <c r="A23" s="4" t="s">
        <v>29</v>
      </c>
      <c r="B23" s="5" t="n">
        <v>-635</v>
      </c>
      <c r="C23" s="5" t="n">
        <v>-430</v>
      </c>
    </row>
    <row r="24" spans="1:4">
      <c r="A24" s="4" t="s">
        <v>483</v>
      </c>
    </row>
    <row r="25" spans="1:4">
      <c r="A25" s="3" t="s">
        <v>1197</v>
      </c>
    </row>
    <row r="26" spans="1:4">
      <c r="A26" s="4" t="s">
        <v>29</v>
      </c>
      <c r="B26" s="5" t="n">
        <v>6152</v>
      </c>
      <c r="C26" s="5" t="n">
        <v>4144</v>
      </c>
    </row>
    <row r="27" spans="1:4">
      <c r="A27" s="4" t="s">
        <v>30</v>
      </c>
      <c r="B27" s="5" t="n">
        <v>-3108</v>
      </c>
      <c r="C27" s="5" t="n">
        <v>-2765</v>
      </c>
    </row>
    <row r="28" spans="1:4">
      <c r="A28" s="4" t="s">
        <v>1198</v>
      </c>
      <c r="B28" s="5" t="n">
        <v>3044</v>
      </c>
      <c r="C28" s="5" t="n">
        <v>1379</v>
      </c>
    </row>
    <row r="29" spans="1:4">
      <c r="A29" s="4" t="s">
        <v>471</v>
      </c>
      <c r="B29" s="5" t="n">
        <v>207</v>
      </c>
    </row>
    <row r="30" spans="1:4">
      <c r="A30" s="4" t="s">
        <v>32</v>
      </c>
      <c r="B30" s="5" t="n">
        <v>-99</v>
      </c>
      <c r="C30" s="5" t="n">
        <v>-74</v>
      </c>
    </row>
    <row r="31" spans="1:4">
      <c r="A31" s="4" t="s">
        <v>38</v>
      </c>
      <c r="B31" s="5" t="n">
        <v>3152</v>
      </c>
      <c r="C31" s="5" t="n">
        <v>1305</v>
      </c>
    </row>
    <row r="32" spans="1:4">
      <c r="A32" s="4" t="s">
        <v>1199</v>
      </c>
      <c r="B32" s="5" t="n">
        <v>-5</v>
      </c>
      <c r="C32" s="5" t="n">
        <v>-21</v>
      </c>
    </row>
    <row r="33" spans="1:4">
      <c r="A33" s="4" t="s">
        <v>1200</v>
      </c>
      <c r="B33" s="5" t="n">
        <v>-29</v>
      </c>
      <c r="C33" s="5" t="n">
        <v>6</v>
      </c>
    </row>
    <row r="34" spans="1:4">
      <c r="A34" s="4" t="s">
        <v>43</v>
      </c>
      <c r="B34" s="5" t="n">
        <v>3118</v>
      </c>
      <c r="C34" s="5" t="n">
        <v>1290</v>
      </c>
    </row>
    <row r="35" spans="1:4">
      <c r="A35" s="4" t="s">
        <v>1202</v>
      </c>
      <c r="B35" s="5" t="n">
        <v>673</v>
      </c>
      <c r="C35" s="5" t="n">
        <v>348</v>
      </c>
    </row>
    <row r="36" spans="1:4">
      <c r="A36" s="4" t="s">
        <v>190</v>
      </c>
      <c r="B36" s="5" t="n">
        <v>702</v>
      </c>
      <c r="C36" s="5" t="n">
        <v>702</v>
      </c>
    </row>
    <row r="37" spans="1:4">
      <c r="A37" s="4" t="s">
        <v>1203</v>
      </c>
      <c r="B37" s="5" t="n">
        <v>15271</v>
      </c>
      <c r="C37" s="5" t="n">
        <v>14894</v>
      </c>
    </row>
    <row r="38" spans="1:4">
      <c r="A38" s="4" t="s">
        <v>1204</v>
      </c>
      <c r="B38" s="5" t="n">
        <v>9759</v>
      </c>
      <c r="C38" s="5" t="n">
        <v>10071</v>
      </c>
    </row>
    <row r="39" spans="1:4">
      <c r="A39" s="4" t="s">
        <v>1207</v>
      </c>
    </row>
    <row r="40" spans="1:4">
      <c r="A40" s="3" t="s">
        <v>1197</v>
      </c>
    </row>
    <row r="41" spans="1:4">
      <c r="A41" s="4" t="s">
        <v>29</v>
      </c>
      <c r="B41" s="5" t="n">
        <v>6152</v>
      </c>
      <c r="C41" s="5" t="n">
        <v>4144</v>
      </c>
    </row>
    <row r="42" spans="1:4">
      <c r="A42" s="4" t="s">
        <v>527</v>
      </c>
    </row>
    <row r="43" spans="1:4">
      <c r="A43" s="3" t="s">
        <v>1197</v>
      </c>
    </row>
    <row r="44" spans="1:4">
      <c r="A44" s="4" t="s">
        <v>29</v>
      </c>
      <c r="B44" s="5" t="n">
        <v>2400</v>
      </c>
      <c r="C44" s="5" t="n">
        <v>2007</v>
      </c>
    </row>
    <row r="45" spans="1:4">
      <c r="A45" s="4" t="s">
        <v>30</v>
      </c>
      <c r="B45" s="5" t="n">
        <v>-1782</v>
      </c>
      <c r="C45" s="5" t="n">
        <v>-1817</v>
      </c>
    </row>
    <row r="46" spans="1:4">
      <c r="A46" s="4" t="s">
        <v>1198</v>
      </c>
      <c r="B46" s="5" t="n">
        <v>618</v>
      </c>
      <c r="C46" s="5" t="n">
        <v>190</v>
      </c>
    </row>
    <row r="47" spans="1:4">
      <c r="A47" s="4" t="s">
        <v>471</v>
      </c>
      <c r="B47" s="5" t="n">
        <v>-44</v>
      </c>
    </row>
    <row r="48" spans="1:4">
      <c r="A48" s="4" t="s">
        <v>32</v>
      </c>
      <c r="B48" s="5" t="n">
        <v>63</v>
      </c>
      <c r="C48" s="5" t="n">
        <v>35</v>
      </c>
    </row>
    <row r="49" spans="1:4">
      <c r="A49" s="4" t="s">
        <v>38</v>
      </c>
      <c r="B49" s="5" t="n">
        <v>637</v>
      </c>
      <c r="C49" s="5" t="n">
        <v>225</v>
      </c>
    </row>
    <row r="50" spans="1:4">
      <c r="A50" s="4" t="s">
        <v>1199</v>
      </c>
      <c r="B50" s="5" t="n">
        <v>-45</v>
      </c>
      <c r="C50" s="5" t="n">
        <v>-42</v>
      </c>
    </row>
    <row r="51" spans="1:4">
      <c r="A51" s="4" t="s">
        <v>1200</v>
      </c>
      <c r="B51" s="5" t="n">
        <v>5</v>
      </c>
      <c r="C51" s="5" t="n">
        <v>-5</v>
      </c>
    </row>
    <row r="52" spans="1:4">
      <c r="A52" s="4" t="s">
        <v>1201</v>
      </c>
      <c r="B52" s="5" t="n">
        <v>3</v>
      </c>
      <c r="C52" s="5" t="n">
        <v>2</v>
      </c>
    </row>
    <row r="53" spans="1:4">
      <c r="A53" s="4" t="s">
        <v>43</v>
      </c>
      <c r="B53" s="5" t="n">
        <v>600</v>
      </c>
      <c r="C53" s="5" t="n">
        <v>180</v>
      </c>
    </row>
    <row r="54" spans="1:4">
      <c r="A54" s="4" t="s">
        <v>1202</v>
      </c>
      <c r="B54" s="5" t="n">
        <v>467</v>
      </c>
      <c r="C54" s="5" t="n">
        <v>339</v>
      </c>
    </row>
    <row r="55" spans="1:4">
      <c r="A55" s="4" t="s">
        <v>190</v>
      </c>
      <c r="B55" s="5" t="n">
        <v>385</v>
      </c>
      <c r="C55" s="5" t="n">
        <v>412</v>
      </c>
    </row>
    <row r="56" spans="1:4">
      <c r="A56" s="4" t="s">
        <v>1203</v>
      </c>
      <c r="B56" s="5" t="n">
        <v>9533</v>
      </c>
      <c r="C56" s="5" t="n">
        <v>9673</v>
      </c>
    </row>
    <row r="57" spans="1:4">
      <c r="A57" s="4" t="s">
        <v>1204</v>
      </c>
      <c r="B57" s="5" t="n">
        <v>5748</v>
      </c>
      <c r="C57" s="5" t="n">
        <v>6029</v>
      </c>
    </row>
    <row r="58" spans="1:4">
      <c r="A58" s="4" t="s">
        <v>1208</v>
      </c>
    </row>
    <row r="59" spans="1:4">
      <c r="A59" s="3" t="s">
        <v>1197</v>
      </c>
    </row>
    <row r="60" spans="1:4">
      <c r="A60" s="4" t="s">
        <v>29</v>
      </c>
      <c r="B60" s="5" t="n">
        <v>2400</v>
      </c>
      <c r="C60" s="5" t="n">
        <v>2007</v>
      </c>
    </row>
    <row r="61" spans="1:4">
      <c r="A61" s="4" t="s">
        <v>1209</v>
      </c>
    </row>
    <row r="62" spans="1:4">
      <c r="A62" s="3" t="s">
        <v>1197</v>
      </c>
    </row>
    <row r="63" spans="1:4">
      <c r="A63" s="4" t="s">
        <v>29</v>
      </c>
      <c r="B63" s="5" t="n">
        <v>3496</v>
      </c>
      <c r="C63" s="5" t="n">
        <v>3147</v>
      </c>
    </row>
    <row r="64" spans="1:4">
      <c r="A64" s="4" t="s">
        <v>30</v>
      </c>
      <c r="B64" s="5" t="n">
        <v>-2529</v>
      </c>
      <c r="C64" s="5" t="n">
        <v>-2317</v>
      </c>
    </row>
    <row r="65" spans="1:4">
      <c r="A65" s="4" t="s">
        <v>1198</v>
      </c>
      <c r="B65" s="5" t="n">
        <v>967</v>
      </c>
      <c r="C65" s="5" t="n">
        <v>830</v>
      </c>
    </row>
    <row r="66" spans="1:4">
      <c r="A66" s="4" t="s">
        <v>471</v>
      </c>
      <c r="C66" s="5" t="n">
        <v>-46</v>
      </c>
    </row>
    <row r="67" spans="1:4">
      <c r="A67" s="4" t="s">
        <v>32</v>
      </c>
      <c r="B67" s="5" t="n">
        <v>-28</v>
      </c>
      <c r="C67" s="5" t="n">
        <v>30</v>
      </c>
    </row>
    <row r="68" spans="1:4">
      <c r="A68" s="4" t="s">
        <v>38</v>
      </c>
      <c r="B68" s="5" t="n">
        <v>939</v>
      </c>
      <c r="C68" s="5" t="n">
        <v>814</v>
      </c>
    </row>
    <row r="69" spans="1:4">
      <c r="A69" s="4" t="s">
        <v>1199</v>
      </c>
      <c r="B69" s="5" t="n">
        <v>-31</v>
      </c>
      <c r="C69" s="5" t="n">
        <v>-27</v>
      </c>
    </row>
    <row r="70" spans="1:4">
      <c r="A70" s="4" t="s">
        <v>1200</v>
      </c>
      <c r="B70" s="5" t="n">
        <v>-9</v>
      </c>
      <c r="C70" s="5" t="n">
        <v>-5</v>
      </c>
    </row>
    <row r="71" spans="1:4">
      <c r="A71" s="4" t="s">
        <v>43</v>
      </c>
      <c r="B71" s="5" t="n">
        <v>899</v>
      </c>
      <c r="C71" s="5" t="n">
        <v>782</v>
      </c>
    </row>
    <row r="72" spans="1:4">
      <c r="A72" s="4" t="s">
        <v>1202</v>
      </c>
      <c r="B72" s="5" t="n">
        <v>244</v>
      </c>
      <c r="C72" s="5" t="n">
        <v>190</v>
      </c>
    </row>
    <row r="73" spans="1:4">
      <c r="A73" s="4" t="s">
        <v>1203</v>
      </c>
      <c r="B73" s="5" t="n">
        <v>3720</v>
      </c>
      <c r="C73" s="5" t="n">
        <v>3742</v>
      </c>
    </row>
    <row r="74" spans="1:4">
      <c r="A74" s="4" t="s">
        <v>1204</v>
      </c>
      <c r="B74" s="5" t="n">
        <v>2335</v>
      </c>
      <c r="C74" s="5" t="n">
        <v>2464</v>
      </c>
    </row>
    <row r="75" spans="1:4">
      <c r="A75" s="4" t="s">
        <v>1210</v>
      </c>
    </row>
    <row r="76" spans="1:4">
      <c r="A76" s="3" t="s">
        <v>1197</v>
      </c>
    </row>
    <row r="77" spans="1:4">
      <c r="A77" s="4" t="s">
        <v>29</v>
      </c>
      <c r="B77" s="5" t="n">
        <v>4131</v>
      </c>
      <c r="C77" s="5" t="n">
        <v>3577</v>
      </c>
    </row>
    <row r="78" spans="1:4">
      <c r="A78" s="4" t="s">
        <v>1211</v>
      </c>
    </row>
    <row r="79" spans="1:4">
      <c r="A79" s="3" t="s">
        <v>1197</v>
      </c>
    </row>
    <row r="80" spans="1:4">
      <c r="A80" s="4" t="s">
        <v>29</v>
      </c>
      <c r="B80" s="5" t="n">
        <v>-635</v>
      </c>
      <c r="C80" s="5" t="n">
        <v>-430</v>
      </c>
    </row>
    <row r="81" spans="1:4">
      <c r="A81" s="4" t="s">
        <v>1212</v>
      </c>
    </row>
    <row r="82" spans="1:4">
      <c r="A82" s="3" t="s">
        <v>1197</v>
      </c>
    </row>
    <row r="83" spans="1:4">
      <c r="A83" s="4" t="s">
        <v>29</v>
      </c>
      <c r="C83" s="5" t="n">
        <v>2</v>
      </c>
    </row>
    <row r="84" spans="1:4">
      <c r="A84" s="4" t="s">
        <v>30</v>
      </c>
      <c r="C84" s="5" t="n">
        <v>-5</v>
      </c>
    </row>
    <row r="85" spans="1:4">
      <c r="A85" s="4" t="s">
        <v>1198</v>
      </c>
      <c r="C85" s="5" t="n">
        <v>-3</v>
      </c>
    </row>
    <row r="86" spans="1:4">
      <c r="A86" s="4" t="s">
        <v>471</v>
      </c>
      <c r="C86" s="5" t="n">
        <v>-248</v>
      </c>
    </row>
    <row r="87" spans="1:4">
      <c r="A87" s="4" t="s">
        <v>32</v>
      </c>
      <c r="B87" s="5" t="n">
        <v>-3</v>
      </c>
      <c r="C87" s="5" t="n">
        <v>-30</v>
      </c>
    </row>
    <row r="88" spans="1:4">
      <c r="A88" s="4" t="s">
        <v>38</v>
      </c>
      <c r="B88" s="5" t="n">
        <v>-3</v>
      </c>
      <c r="C88" s="5" t="n">
        <v>-281</v>
      </c>
    </row>
    <row r="89" spans="1:4">
      <c r="A89" s="4" t="s">
        <v>1199</v>
      </c>
      <c r="B89" s="5" t="n">
        <v>-7</v>
      </c>
      <c r="C89" s="5" t="n">
        <v>-6</v>
      </c>
    </row>
    <row r="90" spans="1:4">
      <c r="A90" s="4" t="s">
        <v>43</v>
      </c>
      <c r="B90" s="5" t="n">
        <v>-10</v>
      </c>
      <c r="C90" s="5" t="n">
        <v>-287</v>
      </c>
    </row>
    <row r="91" spans="1:4">
      <c r="A91" s="4" t="s">
        <v>1202</v>
      </c>
      <c r="B91" s="5" t="n">
        <v>911</v>
      </c>
      <c r="C91" s="5" t="n">
        <v>1010</v>
      </c>
    </row>
    <row r="92" spans="1:4">
      <c r="A92" s="4" t="s">
        <v>1203</v>
      </c>
      <c r="B92" s="5" t="n">
        <v>5667</v>
      </c>
      <c r="C92" s="5" t="n">
        <v>4129</v>
      </c>
    </row>
    <row r="93" spans="1:4">
      <c r="A93" s="4" t="s">
        <v>1204</v>
      </c>
      <c r="B93" s="5" t="n">
        <v>4656</v>
      </c>
      <c r="C93" s="5" t="n">
        <v>3648</v>
      </c>
    </row>
    <row r="94" spans="1:4">
      <c r="A94" s="4" t="s">
        <v>1213</v>
      </c>
    </row>
    <row r="95" spans="1:4">
      <c r="A95" s="3" t="s">
        <v>1197</v>
      </c>
    </row>
    <row r="96" spans="1:4">
      <c r="A96" s="4" t="s">
        <v>29</v>
      </c>
      <c r="C96" s="5" t="n">
        <v>2</v>
      </c>
    </row>
    <row r="97" spans="1:4">
      <c r="A97" s="4" t="s">
        <v>1214</v>
      </c>
    </row>
    <row r="98" spans="1:4">
      <c r="A98" s="3" t="s">
        <v>1197</v>
      </c>
    </row>
    <row r="99" spans="1:4">
      <c r="A99" s="4" t="s">
        <v>32</v>
      </c>
      <c r="B99" s="5" t="n">
        <v>-392</v>
      </c>
      <c r="C99" s="5" t="n">
        <v>-338</v>
      </c>
    </row>
    <row r="100" spans="1:4">
      <c r="A100" s="4" t="s">
        <v>38</v>
      </c>
      <c r="B100" s="5" t="n">
        <v>-392</v>
      </c>
      <c r="C100" s="5" t="n">
        <v>-338</v>
      </c>
    </row>
    <row r="101" spans="1:4">
      <c r="A101" s="4" t="s">
        <v>1199</v>
      </c>
      <c r="B101" s="5" t="n">
        <v>-124</v>
      </c>
      <c r="C101" s="5" t="n">
        <v>-242</v>
      </c>
    </row>
    <row r="102" spans="1:4">
      <c r="A102" s="4" t="s">
        <v>1200</v>
      </c>
      <c r="B102" s="5" t="n">
        <v>-118</v>
      </c>
      <c r="C102" s="5" t="n">
        <v>243</v>
      </c>
    </row>
    <row r="103" spans="1:4">
      <c r="A103" s="4" t="s">
        <v>1201</v>
      </c>
      <c r="B103" s="5" t="n">
        <v>3</v>
      </c>
    </row>
    <row r="104" spans="1:4">
      <c r="A104" s="4" t="s">
        <v>43</v>
      </c>
      <c r="B104" s="5" t="n">
        <v>-631</v>
      </c>
      <c r="C104" s="5" t="n">
        <v>-337</v>
      </c>
    </row>
    <row r="105" spans="1:4">
      <c r="A105" s="4" t="s">
        <v>1202</v>
      </c>
      <c r="B105" s="5" t="n">
        <v>4</v>
      </c>
      <c r="C105" s="5" t="n">
        <v>6</v>
      </c>
    </row>
    <row r="106" spans="1:4">
      <c r="A106" s="4" t="s">
        <v>1203</v>
      </c>
      <c r="B106" s="5" t="n">
        <v>2867</v>
      </c>
      <c r="C106" s="5" t="n">
        <v>3191</v>
      </c>
    </row>
    <row r="107" spans="1:4">
      <c r="A107" s="4" t="s">
        <v>1204</v>
      </c>
      <c r="B107" s="6" t="n">
        <v>-2973</v>
      </c>
      <c r="C107" s="6" t="n">
        <v>-4611</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5</v>
      </c>
      <c r="B1" s="2" t="s">
        <v>26</v>
      </c>
      <c r="C1" s="2" t="s">
        <v>27</v>
      </c>
    </row>
    <row r="2" spans="1:3">
      <c r="A2" s="3" t="s">
        <v>1216</v>
      </c>
    </row>
    <row r="3" spans="1:3">
      <c r="A3" s="4" t="s">
        <v>1217</v>
      </c>
      <c r="B3" s="6" t="n">
        <v>31075</v>
      </c>
      <c r="C3" s="6" t="n">
        <v>29721</v>
      </c>
    </row>
    <row r="4" spans="1:3">
      <c r="A4" s="4" t="s">
        <v>1218</v>
      </c>
    </row>
    <row r="5" spans="1:3">
      <c r="A5" s="3" t="s">
        <v>1216</v>
      </c>
    </row>
    <row r="6" spans="1:3">
      <c r="A6" s="4" t="s">
        <v>1217</v>
      </c>
      <c r="B6" s="5" t="n">
        <v>22466</v>
      </c>
      <c r="C6" s="5" t="n">
        <v>20853</v>
      </c>
    </row>
    <row r="7" spans="1:3">
      <c r="A7" s="4" t="s">
        <v>1219</v>
      </c>
    </row>
    <row r="8" spans="1:3">
      <c r="A8" s="3" t="s">
        <v>1216</v>
      </c>
    </row>
    <row r="9" spans="1:3">
      <c r="A9" s="4" t="s">
        <v>1217</v>
      </c>
      <c r="B9" s="5" t="n">
        <v>6077</v>
      </c>
      <c r="C9" s="5" t="n">
        <v>6332</v>
      </c>
    </row>
    <row r="10" spans="1:3">
      <c r="A10" s="4" t="s">
        <v>1220</v>
      </c>
    </row>
    <row r="11" spans="1:3">
      <c r="A11" s="3" t="s">
        <v>1216</v>
      </c>
    </row>
    <row r="12" spans="1:3">
      <c r="A12" s="4" t="s">
        <v>1217</v>
      </c>
      <c r="B12" s="5" t="n">
        <v>1305</v>
      </c>
      <c r="C12" s="5" t="n">
        <v>1286</v>
      </c>
    </row>
    <row r="13" spans="1:3">
      <c r="A13" s="4" t="s">
        <v>859</v>
      </c>
    </row>
    <row r="14" spans="1:3">
      <c r="A14" s="3" t="s">
        <v>1216</v>
      </c>
    </row>
    <row r="15" spans="1:3">
      <c r="A15" s="4" t="s">
        <v>1217</v>
      </c>
      <c r="B15" s="5" t="n">
        <v>1131</v>
      </c>
      <c r="C15" s="5" t="n">
        <v>1180</v>
      </c>
    </row>
    <row r="16" spans="1:3">
      <c r="A16" s="4" t="s">
        <v>472</v>
      </c>
    </row>
    <row r="17" spans="1:3">
      <c r="A17" s="3" t="s">
        <v>1216</v>
      </c>
    </row>
    <row r="18" spans="1:3">
      <c r="A18" s="4" t="s">
        <v>1217</v>
      </c>
      <c r="B18" s="6" t="n">
        <v>96</v>
      </c>
      <c r="C18" s="6" t="n">
        <v>70</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1</v>
      </c>
      <c r="B1" s="2" t="s">
        <v>1</v>
      </c>
    </row>
    <row r="2" spans="1:3">
      <c r="B2" s="2" t="s">
        <v>26</v>
      </c>
      <c r="C2" s="2" t="s">
        <v>27</v>
      </c>
    </row>
    <row r="3" spans="1:3">
      <c r="A3" s="3" t="s">
        <v>1222</v>
      </c>
    </row>
    <row r="4" spans="1:3">
      <c r="A4" s="4" t="s">
        <v>229</v>
      </c>
      <c r="B4" s="6" t="n">
        <v>12048</v>
      </c>
      <c r="C4" s="6" t="n">
        <v>9300</v>
      </c>
    </row>
    <row r="5" spans="1:3">
      <c r="A5" s="4" t="s">
        <v>1223</v>
      </c>
    </row>
    <row r="6" spans="1:3">
      <c r="A6" s="3" t="s">
        <v>1222</v>
      </c>
    </row>
    <row r="7" spans="1:3">
      <c r="A7" s="4" t="s">
        <v>229</v>
      </c>
      <c r="B7" s="5" t="n">
        <v>2129</v>
      </c>
      <c r="C7" s="5" t="n">
        <v>1773</v>
      </c>
    </row>
    <row r="8" spans="1:3">
      <c r="A8" s="4" t="s">
        <v>1224</v>
      </c>
    </row>
    <row r="9" spans="1:3">
      <c r="A9" s="3" t="s">
        <v>1222</v>
      </c>
    </row>
    <row r="10" spans="1:3">
      <c r="A10" s="4" t="s">
        <v>229</v>
      </c>
      <c r="B10" s="5" t="n">
        <v>1921</v>
      </c>
      <c r="C10" s="5" t="n">
        <v>1319</v>
      </c>
    </row>
    <row r="11" spans="1:3">
      <c r="A11" s="4" t="s">
        <v>1225</v>
      </c>
    </row>
    <row r="12" spans="1:3">
      <c r="A12" s="3" t="s">
        <v>1222</v>
      </c>
    </row>
    <row r="13" spans="1:3">
      <c r="A13" s="4" t="s">
        <v>229</v>
      </c>
      <c r="B13" s="5" t="n">
        <v>1353</v>
      </c>
      <c r="C13" s="5" t="n">
        <v>1181</v>
      </c>
    </row>
    <row r="14" spans="1:3">
      <c r="A14" s="4" t="s">
        <v>1226</v>
      </c>
    </row>
    <row r="15" spans="1:3">
      <c r="A15" s="3" t="s">
        <v>1222</v>
      </c>
    </row>
    <row r="16" spans="1:3">
      <c r="A16" s="4" t="s">
        <v>229</v>
      </c>
      <c r="B16" s="5" t="n">
        <v>763</v>
      </c>
      <c r="C16" s="5" t="n">
        <v>553</v>
      </c>
    </row>
    <row r="17" spans="1:3">
      <c r="A17" s="4" t="s">
        <v>1227</v>
      </c>
    </row>
    <row r="18" spans="1:3">
      <c r="A18" s="3" t="s">
        <v>1222</v>
      </c>
    </row>
    <row r="19" spans="1:3">
      <c r="A19" s="4" t="s">
        <v>229</v>
      </c>
      <c r="B19" s="5" t="n">
        <v>970</v>
      </c>
      <c r="C19" s="5" t="n">
        <v>825</v>
      </c>
    </row>
    <row r="20" spans="1:3">
      <c r="A20" s="4" t="s">
        <v>859</v>
      </c>
    </row>
    <row r="21" spans="1:3">
      <c r="A21" s="3" t="s">
        <v>1222</v>
      </c>
    </row>
    <row r="22" spans="1:3">
      <c r="A22" s="4" t="s">
        <v>229</v>
      </c>
      <c r="B22" s="5" t="n">
        <v>1360</v>
      </c>
      <c r="C22" s="5" t="n">
        <v>1314</v>
      </c>
    </row>
    <row r="23" spans="1:3">
      <c r="A23" s="4" t="s">
        <v>1218</v>
      </c>
    </row>
    <row r="24" spans="1:3">
      <c r="A24" s="3" t="s">
        <v>1222</v>
      </c>
    </row>
    <row r="25" spans="1:3">
      <c r="A25" s="4" t="s">
        <v>229</v>
      </c>
      <c r="B25" s="5" t="n">
        <v>919</v>
      </c>
      <c r="C25" s="5" t="n">
        <v>770</v>
      </c>
    </row>
    <row r="26" spans="1:3">
      <c r="A26" s="4" t="s">
        <v>1228</v>
      </c>
    </row>
    <row r="27" spans="1:3">
      <c r="A27" s="3" t="s">
        <v>1222</v>
      </c>
    </row>
    <row r="28" spans="1:3">
      <c r="A28" s="4" t="s">
        <v>229</v>
      </c>
      <c r="B28" s="5" t="n">
        <v>407</v>
      </c>
      <c r="C28" s="5" t="n">
        <v>294</v>
      </c>
    </row>
    <row r="29" spans="1:3">
      <c r="A29" s="4" t="s">
        <v>1229</v>
      </c>
    </row>
    <row r="30" spans="1:3">
      <c r="A30" s="3" t="s">
        <v>1222</v>
      </c>
    </row>
    <row r="31" spans="1:3">
      <c r="A31" s="4" t="s">
        <v>229</v>
      </c>
      <c r="B31" s="5" t="n">
        <v>579</v>
      </c>
      <c r="C31" s="5" t="n">
        <v>354</v>
      </c>
    </row>
    <row r="32" spans="1:3">
      <c r="A32" s="4" t="s">
        <v>1230</v>
      </c>
    </row>
    <row r="33" spans="1:3">
      <c r="A33" s="3" t="s">
        <v>1222</v>
      </c>
    </row>
    <row r="34" spans="1:3">
      <c r="A34" s="4" t="s">
        <v>229</v>
      </c>
      <c r="B34" s="5" t="n">
        <v>284</v>
      </c>
      <c r="C34" s="5" t="n">
        <v>178</v>
      </c>
    </row>
    <row r="35" spans="1:3">
      <c r="A35" s="4" t="s">
        <v>1231</v>
      </c>
    </row>
    <row r="36" spans="1:3">
      <c r="A36" s="3" t="s">
        <v>1222</v>
      </c>
    </row>
    <row r="37" spans="1:3">
      <c r="A37" s="4" t="s">
        <v>229</v>
      </c>
      <c r="B37" s="5" t="n">
        <v>278</v>
      </c>
      <c r="C37" s="5" t="n">
        <v>186</v>
      </c>
    </row>
    <row r="38" spans="1:3">
      <c r="A38" s="4" t="s">
        <v>1232</v>
      </c>
    </row>
    <row r="39" spans="1:3">
      <c r="A39" s="3" t="s">
        <v>1222</v>
      </c>
    </row>
    <row r="40" spans="1:3">
      <c r="A40" s="4" t="s">
        <v>229</v>
      </c>
      <c r="B40" s="5" t="n">
        <v>215</v>
      </c>
      <c r="C40" s="5" t="n">
        <v>95</v>
      </c>
    </row>
    <row r="41" spans="1:3">
      <c r="A41" s="4" t="s">
        <v>1233</v>
      </c>
    </row>
    <row r="42" spans="1:3">
      <c r="A42" s="3" t="s">
        <v>1222</v>
      </c>
    </row>
    <row r="43" spans="1:3">
      <c r="A43" s="4" t="s">
        <v>229</v>
      </c>
      <c r="B43" s="5" t="n">
        <v>191</v>
      </c>
      <c r="C43" s="5" t="n">
        <v>124</v>
      </c>
    </row>
    <row r="44" spans="1:3">
      <c r="A44" s="4" t="s">
        <v>1234</v>
      </c>
    </row>
    <row r="45" spans="1:3">
      <c r="A45" s="3" t="s">
        <v>1222</v>
      </c>
    </row>
    <row r="46" spans="1:3">
      <c r="A46" s="4" t="s">
        <v>229</v>
      </c>
      <c r="B46" s="6" t="n">
        <v>679</v>
      </c>
      <c r="C46" s="6" t="n">
        <v>334</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21"/>
    <col customWidth="1" max="5" min="5" width="21"/>
    <col customWidth="1" max="6" min="6" width="21"/>
  </cols>
  <sheetData>
    <row r="1" spans="1:6">
      <c r="A1" s="1" t="s">
        <v>1235</v>
      </c>
      <c r="B1" s="2" t="s">
        <v>1</v>
      </c>
    </row>
    <row r="2" spans="1:6">
      <c r="B2" s="2" t="s">
        <v>431</v>
      </c>
      <c r="C2" s="2" t="s">
        <v>474</v>
      </c>
      <c r="D2" s="2" t="s">
        <v>656</v>
      </c>
      <c r="E2" s="2" t="s">
        <v>655</v>
      </c>
      <c r="F2" s="2" t="s">
        <v>656</v>
      </c>
    </row>
    <row r="3" spans="1:6">
      <c r="A3" s="3" t="s">
        <v>1236</v>
      </c>
    </row>
    <row r="4" spans="1:6">
      <c r="A4" s="4" t="s">
        <v>1237</v>
      </c>
      <c r="B4" s="6" t="n">
        <v>10000000</v>
      </c>
      <c r="C4" s="6" t="n">
        <v>13000000</v>
      </c>
    </row>
    <row r="5" spans="1:6">
      <c r="A5" s="4" t="s">
        <v>1238</v>
      </c>
      <c r="B5" s="5" t="n">
        <v>51000000</v>
      </c>
      <c r="C5" s="5" t="n">
        <v>113000000</v>
      </c>
    </row>
    <row r="6" spans="1:6">
      <c r="A6" s="4" t="s">
        <v>1239</v>
      </c>
    </row>
    <row r="7" spans="1:6">
      <c r="A7" s="3" t="s">
        <v>1236</v>
      </c>
    </row>
    <row r="8" spans="1:6">
      <c r="A8" s="4" t="s">
        <v>1240</v>
      </c>
      <c r="B8" s="5" t="n">
        <v>687000000</v>
      </c>
      <c r="C8" s="5" t="n">
        <v>631000000</v>
      </c>
    </row>
    <row r="9" spans="1:6">
      <c r="A9" s="4" t="s">
        <v>1241</v>
      </c>
      <c r="B9" s="5" t="n">
        <v>39000000</v>
      </c>
      <c r="C9" s="5" t="n">
        <v>43000000</v>
      </c>
    </row>
    <row r="10" spans="1:6">
      <c r="A10" s="4" t="s">
        <v>1242</v>
      </c>
    </row>
    <row r="11" spans="1:6">
      <c r="A11" s="3" t="s">
        <v>1236</v>
      </c>
    </row>
    <row r="12" spans="1:6">
      <c r="A12" s="4" t="s">
        <v>1243</v>
      </c>
      <c r="B12" s="6" t="n">
        <v>9000000</v>
      </c>
      <c r="C12" s="5" t="n">
        <v>2000000</v>
      </c>
    </row>
    <row r="13" spans="1:6">
      <c r="A13" s="4" t="s">
        <v>1244</v>
      </c>
      <c r="B13" s="5" t="n">
        <v>15</v>
      </c>
    </row>
    <row r="14" spans="1:6">
      <c r="A14" s="4" t="s">
        <v>1244</v>
      </c>
      <c r="B14" s="5" t="n">
        <v>5</v>
      </c>
    </row>
    <row r="15" spans="1:6">
      <c r="A15" s="4" t="s">
        <v>1243</v>
      </c>
      <c r="B15" s="6" t="n">
        <v>3000000</v>
      </c>
      <c r="C15" s="5" t="n">
        <v>1000000</v>
      </c>
    </row>
    <row r="16" spans="1:6">
      <c r="A16" s="4" t="s">
        <v>1245</v>
      </c>
    </row>
    <row r="17" spans="1:6">
      <c r="A17" s="3" t="s">
        <v>1236</v>
      </c>
    </row>
    <row r="18" spans="1:6">
      <c r="A18" s="4" t="s">
        <v>1243</v>
      </c>
      <c r="B18" s="5" t="n">
        <v>108000000</v>
      </c>
      <c r="C18" s="5" t="n">
        <v>78000000</v>
      </c>
    </row>
    <row r="19" spans="1:6">
      <c r="A19" s="4" t="s">
        <v>1246</v>
      </c>
    </row>
    <row r="20" spans="1:6">
      <c r="A20" s="3" t="s">
        <v>1236</v>
      </c>
    </row>
    <row r="21" spans="1:6">
      <c r="A21" s="4" t="s">
        <v>1247</v>
      </c>
      <c r="E21" s="10" t="n">
        <v>43</v>
      </c>
      <c r="F21" s="10" t="n">
        <v>20</v>
      </c>
    </row>
    <row r="22" spans="1:6">
      <c r="A22" s="4" t="s">
        <v>1248</v>
      </c>
    </row>
    <row r="23" spans="1:6">
      <c r="A23" s="3" t="s">
        <v>1236</v>
      </c>
    </row>
    <row r="24" spans="1:6">
      <c r="A24" s="4" t="s">
        <v>1249</v>
      </c>
      <c r="E24" s="5" t="n">
        <v>6</v>
      </c>
    </row>
    <row r="25" spans="1:6">
      <c r="A25" s="4" t="s">
        <v>1250</v>
      </c>
    </row>
    <row r="26" spans="1:6">
      <c r="A26" s="3" t="s">
        <v>1236</v>
      </c>
    </row>
    <row r="27" spans="1:6">
      <c r="A27" s="4" t="s">
        <v>1251</v>
      </c>
      <c r="B27" s="9" t="n">
        <v>0.1</v>
      </c>
    </row>
    <row r="28" spans="1:6">
      <c r="A28" s="4" t="s">
        <v>1252</v>
      </c>
      <c r="B28" s="5" t="n">
        <v>-3000000</v>
      </c>
      <c r="C28" s="5" t="n">
        <v>-10000000</v>
      </c>
    </row>
    <row r="29" spans="1:6">
      <c r="A29" s="4" t="s">
        <v>1253</v>
      </c>
      <c r="B29" s="5" t="n">
        <v>-157000000</v>
      </c>
      <c r="C29" s="6" t="n">
        <v>-11000000</v>
      </c>
    </row>
    <row r="30" spans="1:6">
      <c r="A30" s="4" t="s">
        <v>371</v>
      </c>
    </row>
    <row r="31" spans="1:6">
      <c r="A31" s="3" t="s">
        <v>1236</v>
      </c>
    </row>
    <row r="32" spans="1:6">
      <c r="A32" s="4" t="s">
        <v>1254</v>
      </c>
      <c r="C32" s="5" t="n">
        <v>10</v>
      </c>
      <c r="D32" s="5" t="n">
        <v>10</v>
      </c>
    </row>
    <row r="33" spans="1:6">
      <c r="A33" s="4" t="s">
        <v>1255</v>
      </c>
      <c r="B33" s="6" t="n">
        <v>26000000</v>
      </c>
      <c r="D33" s="10" t="n">
        <v>45</v>
      </c>
    </row>
    <row r="34" spans="1:6">
      <c r="A34" s="4" t="s">
        <v>1250</v>
      </c>
    </row>
    <row r="35" spans="1:6">
      <c r="A35" s="3" t="s">
        <v>1236</v>
      </c>
    </row>
    <row r="36" spans="1:6">
      <c r="A36" s="4" t="s">
        <v>1256</v>
      </c>
      <c r="E36" s="10" t="n">
        <v>4100</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17"/>
    <col customWidth="1" max="5" min="5" width="21"/>
    <col customWidth="1" max="6" min="6" width="17"/>
  </cols>
  <sheetData>
    <row r="1" spans="1:6">
      <c r="A1" s="1" t="s">
        <v>1257</v>
      </c>
      <c r="B1" s="2" t="s">
        <v>431</v>
      </c>
      <c r="C1" s="2" t="s">
        <v>655</v>
      </c>
      <c r="D1" s="2" t="s">
        <v>474</v>
      </c>
      <c r="E1" s="2" t="s">
        <v>656</v>
      </c>
      <c r="F1" s="2" t="s">
        <v>1258</v>
      </c>
    </row>
    <row r="2" spans="1:6">
      <c r="A2" s="3" t="s">
        <v>1236</v>
      </c>
    </row>
    <row r="3" spans="1:6">
      <c r="A3" s="4" t="s">
        <v>1259</v>
      </c>
      <c r="B3" s="6" t="n">
        <v>952</v>
      </c>
      <c r="D3" s="6" t="n">
        <v>1407</v>
      </c>
      <c r="F3" s="6" t="n">
        <v>1887</v>
      </c>
    </row>
    <row r="4" spans="1:6">
      <c r="A4" s="4" t="s">
        <v>1260</v>
      </c>
      <c r="B4" s="6" t="n">
        <v>-6369</v>
      </c>
      <c r="D4" s="6" t="n">
        <v>-8343</v>
      </c>
    </row>
    <row r="5" spans="1:6">
      <c r="A5" s="4" t="s">
        <v>1250</v>
      </c>
    </row>
    <row r="6" spans="1:6">
      <c r="A6" s="3" t="s">
        <v>1236</v>
      </c>
    </row>
    <row r="7" spans="1:6">
      <c r="A7" s="4" t="s">
        <v>566</v>
      </c>
      <c r="C7" s="10" t="n">
        <v>368</v>
      </c>
      <c r="E7" s="10" t="n">
        <v>521</v>
      </c>
    </row>
    <row r="8" spans="1:6">
      <c r="A8" s="4" t="s">
        <v>108</v>
      </c>
      <c r="C8" s="5" t="n">
        <v>913</v>
      </c>
      <c r="E8" s="5" t="n">
        <v>867</v>
      </c>
    </row>
    <row r="9" spans="1:6">
      <c r="A9" s="4" t="s">
        <v>570</v>
      </c>
      <c r="C9" s="5" t="n">
        <v>-569</v>
      </c>
      <c r="E9" s="5" t="n">
        <v>-572</v>
      </c>
    </row>
    <row r="10" spans="1:6">
      <c r="A10" s="4" t="s">
        <v>194</v>
      </c>
      <c r="C10" s="5" t="n">
        <v>-4831</v>
      </c>
      <c r="E10" s="5" t="n">
        <v>-6141</v>
      </c>
    </row>
    <row r="11" spans="1:6">
      <c r="A11" s="4" t="s">
        <v>1261</v>
      </c>
      <c r="C11" s="5" t="n">
        <v>-4119</v>
      </c>
      <c r="E11" s="5" t="n">
        <v>-5325</v>
      </c>
    </row>
    <row r="12" spans="1:6">
      <c r="A12" s="4" t="s">
        <v>1262</v>
      </c>
      <c r="C12" s="5" t="n">
        <v>4149</v>
      </c>
      <c r="E12" s="5" t="n">
        <v>5424</v>
      </c>
    </row>
    <row r="13" spans="1:6">
      <c r="A13" s="4" t="s">
        <v>1263</v>
      </c>
      <c r="C13" s="10" t="n">
        <v>30</v>
      </c>
      <c r="E13" s="10" t="n">
        <v>99</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17"/>
  </cols>
  <sheetData>
    <row r="1" spans="1:2">
      <c r="A1" s="1" t="s">
        <v>1264</v>
      </c>
      <c r="B1" s="2" t="s">
        <v>431</v>
      </c>
    </row>
    <row r="2" spans="1:2">
      <c r="A2" s="3" t="s">
        <v>1265</v>
      </c>
    </row>
    <row r="3" spans="1:2">
      <c r="A3" s="4" t="s">
        <v>570</v>
      </c>
      <c r="B3" s="6" t="n">
        <v>2313</v>
      </c>
    </row>
    <row r="4" spans="1:2">
      <c r="A4" s="4" t="s">
        <v>194</v>
      </c>
      <c r="B4" s="5" t="n">
        <v>6105</v>
      </c>
    </row>
    <row r="5" spans="1:2">
      <c r="A5" s="4" t="s">
        <v>1266</v>
      </c>
      <c r="B5" s="5" t="n">
        <v>5178</v>
      </c>
    </row>
    <row r="6" spans="1:2">
      <c r="A6" s="4" t="s">
        <v>785</v>
      </c>
    </row>
    <row r="7" spans="1:2">
      <c r="A7" s="3" t="s">
        <v>1265</v>
      </c>
    </row>
    <row r="8" spans="1:2">
      <c r="A8" s="4" t="s">
        <v>570</v>
      </c>
      <c r="B8" s="5" t="n">
        <v>2313</v>
      </c>
    </row>
    <row r="9" spans="1:2">
      <c r="A9" s="4" t="s">
        <v>194</v>
      </c>
      <c r="B9" s="5" t="n">
        <v>28</v>
      </c>
    </row>
    <row r="10" spans="1:2">
      <c r="A10" s="4" t="s">
        <v>1266</v>
      </c>
      <c r="B10" s="5" t="n">
        <v>346</v>
      </c>
    </row>
    <row r="11" spans="1:2">
      <c r="A11" s="4" t="s">
        <v>806</v>
      </c>
    </row>
    <row r="12" spans="1:2">
      <c r="A12" s="3" t="s">
        <v>1265</v>
      </c>
    </row>
    <row r="13" spans="1:2">
      <c r="A13" s="4" t="s">
        <v>194</v>
      </c>
      <c r="B13" s="5" t="n">
        <v>28</v>
      </c>
    </row>
    <row r="14" spans="1:2">
      <c r="A14" s="4" t="s">
        <v>1266</v>
      </c>
      <c r="B14" s="5" t="n">
        <v>692</v>
      </c>
    </row>
    <row r="15" spans="1:2">
      <c r="A15" s="4" t="s">
        <v>808</v>
      </c>
    </row>
    <row r="16" spans="1:2">
      <c r="A16" s="3" t="s">
        <v>1265</v>
      </c>
    </row>
    <row r="17" spans="1:2">
      <c r="A17" s="4" t="s">
        <v>194</v>
      </c>
      <c r="B17" s="5" t="n">
        <v>1119</v>
      </c>
    </row>
    <row r="18" spans="1:2">
      <c r="A18" s="4" t="s">
        <v>1266</v>
      </c>
      <c r="B18" s="5" t="n">
        <v>626</v>
      </c>
    </row>
    <row r="19" spans="1:2">
      <c r="A19" s="4" t="s">
        <v>787</v>
      </c>
    </row>
    <row r="20" spans="1:2">
      <c r="A20" s="3" t="s">
        <v>1265</v>
      </c>
    </row>
    <row r="21" spans="1:2">
      <c r="A21" s="4" t="s">
        <v>194</v>
      </c>
      <c r="B21" s="5" t="n">
        <v>4930</v>
      </c>
    </row>
    <row r="22" spans="1:2">
      <c r="A22" s="4" t="s">
        <v>1266</v>
      </c>
      <c r="B22" s="6" t="n">
        <v>3514</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1267</v>
      </c>
      <c r="B1" s="2" t="s">
        <v>1</v>
      </c>
    </row>
    <row r="2" spans="1:3">
      <c r="B2" s="2" t="s">
        <v>1268</v>
      </c>
      <c r="C2" s="2" t="s">
        <v>1269</v>
      </c>
    </row>
    <row r="3" spans="1:3">
      <c r="A3" s="4" t="s">
        <v>527</v>
      </c>
    </row>
    <row r="4" spans="1:3">
      <c r="A4" s="3" t="s">
        <v>1270</v>
      </c>
    </row>
    <row r="5" spans="1:3">
      <c r="A5" s="4" t="s">
        <v>1271</v>
      </c>
      <c r="B5" s="9" t="n">
        <v>3.26</v>
      </c>
      <c r="C5" s="9" t="n">
        <v>2.5</v>
      </c>
    </row>
    <row r="6" spans="1:3">
      <c r="A6" s="4" t="s">
        <v>1272</v>
      </c>
    </row>
    <row r="7" spans="1:3">
      <c r="A7" s="3" t="s">
        <v>1270</v>
      </c>
    </row>
    <row r="8" spans="1:3">
      <c r="A8" s="4" t="s">
        <v>1271</v>
      </c>
      <c r="B8" s="9" t="n">
        <v>3.26</v>
      </c>
      <c r="C8" s="9" t="n">
        <v>2.5</v>
      </c>
    </row>
    <row r="9" spans="1:3">
      <c r="A9" s="4" t="s">
        <v>1273</v>
      </c>
      <c r="B9" s="6" t="n">
        <v>35</v>
      </c>
      <c r="C9" s="6" t="n">
        <v>24</v>
      </c>
    </row>
    <row r="10" spans="1:3">
      <c r="A10" s="4" t="s">
        <v>1209</v>
      </c>
    </row>
    <row r="11" spans="1:3">
      <c r="A11" s="3" t="s">
        <v>1270</v>
      </c>
    </row>
    <row r="12" spans="1:3">
      <c r="A12" s="4" t="s">
        <v>1271</v>
      </c>
      <c r="B12" s="9" t="n">
        <v>1.5</v>
      </c>
      <c r="C12" s="9" t="n">
        <v>1.17</v>
      </c>
    </row>
    <row r="13" spans="1:3">
      <c r="A13" s="4" t="s">
        <v>1274</v>
      </c>
    </row>
    <row r="14" spans="1:3">
      <c r="A14" s="3" t="s">
        <v>1270</v>
      </c>
    </row>
    <row r="15" spans="1:3">
      <c r="A15" s="4" t="s">
        <v>1271</v>
      </c>
      <c r="B15" s="9" t="n">
        <v>1.5</v>
      </c>
      <c r="C15" s="9" t="n">
        <v>1.17</v>
      </c>
    </row>
    <row r="16" spans="1:3">
      <c r="A16" s="4" t="s">
        <v>1273</v>
      </c>
      <c r="B16" s="6" t="n">
        <v>5</v>
      </c>
      <c r="C16" s="6" t="n">
        <v>5</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1275</v>
      </c>
      <c r="B1" s="2" t="s">
        <v>1</v>
      </c>
    </row>
    <row r="2" spans="1:3">
      <c r="B2" s="2" t="s">
        <v>1276</v>
      </c>
      <c r="C2" s="2" t="s">
        <v>1277</v>
      </c>
    </row>
    <row r="3" spans="1:3">
      <c r="A3" s="4" t="s">
        <v>527</v>
      </c>
    </row>
    <row r="4" spans="1:3">
      <c r="A4" s="3" t="s">
        <v>1278</v>
      </c>
    </row>
    <row r="5" spans="1:3">
      <c r="A5" s="4" t="s">
        <v>1279</v>
      </c>
      <c r="B5" s="5" t="n">
        <v>138</v>
      </c>
      <c r="C5" s="5" t="n">
        <v>114</v>
      </c>
    </row>
    <row r="6" spans="1:3">
      <c r="A6" s="4" t="s">
        <v>1280</v>
      </c>
      <c r="B6" s="9" t="n">
        <v>3.26</v>
      </c>
      <c r="C6" s="9" t="n">
        <v>2.5</v>
      </c>
    </row>
    <row r="7" spans="1:3">
      <c r="A7" s="4" t="s">
        <v>1209</v>
      </c>
    </row>
    <row r="8" spans="1:3">
      <c r="A8" s="3" t="s">
        <v>1278</v>
      </c>
    </row>
    <row r="9" spans="1:3">
      <c r="A9" s="4" t="s">
        <v>1279</v>
      </c>
      <c r="B9" s="5" t="n">
        <v>197</v>
      </c>
      <c r="C9" s="5" t="n">
        <v>231</v>
      </c>
    </row>
    <row r="10" spans="1:3">
      <c r="A10" s="4" t="s">
        <v>1281</v>
      </c>
      <c r="B10" s="5" t="n">
        <v>97</v>
      </c>
      <c r="C10" s="5" t="n">
        <v>114</v>
      </c>
    </row>
    <row r="11" spans="1:3">
      <c r="A11" s="4" t="s">
        <v>1280</v>
      </c>
      <c r="B11" s="9" t="n">
        <v>1.5</v>
      </c>
      <c r="C11" s="9" t="n">
        <v>1.17</v>
      </c>
    </row>
    <row r="12" spans="1:3">
      <c r="A12" s="4" t="s">
        <v>1282</v>
      </c>
    </row>
    <row r="13" spans="1:3">
      <c r="A13" s="3" t="s">
        <v>1278</v>
      </c>
    </row>
    <row r="14" spans="1:3">
      <c r="A14" s="4" t="s">
        <v>1279</v>
      </c>
      <c r="B14" s="5" t="n">
        <v>44</v>
      </c>
      <c r="C14" s="5" t="n">
        <v>26</v>
      </c>
    </row>
    <row r="15" spans="1:3">
      <c r="A15" s="4" t="s">
        <v>1281</v>
      </c>
      <c r="B15" s="5" t="n">
        <v>30</v>
      </c>
      <c r="C15" s="5" t="n">
        <v>20</v>
      </c>
    </row>
    <row r="16" spans="1:3">
      <c r="A16" s="4" t="s">
        <v>1280</v>
      </c>
      <c r="B16" s="9" t="n">
        <v>1.13</v>
      </c>
      <c r="C16" s="9" t="n">
        <v>0.9</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3</v>
      </c>
      <c r="B1" s="2" t="s">
        <v>1</v>
      </c>
    </row>
    <row r="2" spans="1:3">
      <c r="B2" s="2" t="s">
        <v>26</v>
      </c>
      <c r="C2" s="2" t="s">
        <v>27</v>
      </c>
    </row>
    <row r="3" spans="1:3">
      <c r="A3" s="3" t="s">
        <v>1265</v>
      </c>
    </row>
    <row r="4" spans="1:3">
      <c r="A4" s="4" t="s">
        <v>1284</v>
      </c>
      <c r="B4" s="6" t="n">
        <v>202</v>
      </c>
      <c r="C4" s="6" t="n">
        <v>185</v>
      </c>
    </row>
    <row r="5" spans="1:3">
      <c r="A5" s="4" t="s">
        <v>1209</v>
      </c>
    </row>
    <row r="6" spans="1:3">
      <c r="A6" s="3" t="s">
        <v>1265</v>
      </c>
    </row>
    <row r="7" spans="1:3">
      <c r="A7" s="4" t="s">
        <v>1284</v>
      </c>
      <c r="B7" s="5" t="n">
        <v>11</v>
      </c>
      <c r="C7" s="5" t="n">
        <v>45</v>
      </c>
    </row>
    <row r="8" spans="1:3">
      <c r="A8" s="4" t="s">
        <v>1282</v>
      </c>
    </row>
    <row r="9" spans="1:3">
      <c r="A9" s="3" t="s">
        <v>1265</v>
      </c>
    </row>
    <row r="10" spans="1:3">
      <c r="A10" s="4" t="s">
        <v>1284</v>
      </c>
      <c r="B10" s="5" t="n">
        <v>10</v>
      </c>
      <c r="C10" s="5" t="n">
        <v>-5</v>
      </c>
    </row>
    <row r="11" spans="1:3">
      <c r="A11" s="4" t="s">
        <v>1285</v>
      </c>
    </row>
    <row r="12" spans="1:3">
      <c r="A12" s="3" t="s">
        <v>1265</v>
      </c>
    </row>
    <row r="13" spans="1:3">
      <c r="A13" s="4" t="s">
        <v>1284</v>
      </c>
      <c r="B13" s="5" t="n">
        <v>190</v>
      </c>
      <c r="C13" s="5" t="n">
        <v>153</v>
      </c>
    </row>
    <row r="14" spans="1:3">
      <c r="A14" s="4" t="s">
        <v>1286</v>
      </c>
    </row>
    <row r="15" spans="1:3">
      <c r="A15" s="3" t="s">
        <v>1265</v>
      </c>
    </row>
    <row r="16" spans="1:3">
      <c r="A16" s="4" t="s">
        <v>1284</v>
      </c>
      <c r="B16" s="5" t="n">
        <v>-24</v>
      </c>
      <c r="C16" s="5" t="n">
        <v>-18</v>
      </c>
    </row>
    <row r="17" spans="1:3">
      <c r="A17" s="4" t="s">
        <v>1287</v>
      </c>
    </row>
    <row r="18" spans="1:3">
      <c r="A18" s="3" t="s">
        <v>1265</v>
      </c>
    </row>
    <row r="19" spans="1:3">
      <c r="A19" s="4" t="s">
        <v>1284</v>
      </c>
      <c r="B19" s="5" t="n">
        <v>13</v>
      </c>
      <c r="C19" s="5" t="n">
        <v>6</v>
      </c>
    </row>
    <row r="20" spans="1:3">
      <c r="A20" s="4" t="s">
        <v>1288</v>
      </c>
    </row>
    <row r="21" spans="1:3">
      <c r="A21" s="3" t="s">
        <v>1265</v>
      </c>
    </row>
    <row r="22" spans="1:3">
      <c r="A22" s="4" t="s">
        <v>1284</v>
      </c>
      <c r="B22" s="6" t="n">
        <v>2</v>
      </c>
      <c r="C22" s="6" t="n">
        <v>4</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6</v>
      </c>
    </row>
    <row r="3" spans="1:2">
      <c r="A3" s="3" t="s">
        <v>160</v>
      </c>
    </row>
    <row r="4" spans="1:2">
      <c r="A4" s="4" t="s">
        <v>172</v>
      </c>
      <c r="B4" s="4" t="s">
        <v>173</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9</v>
      </c>
      <c r="B1" s="2" t="s">
        <v>26</v>
      </c>
      <c r="C1" s="2" t="s">
        <v>27</v>
      </c>
    </row>
    <row r="2" spans="1:3">
      <c r="A2" s="3" t="s">
        <v>1278</v>
      </c>
    </row>
    <row r="3" spans="1:3">
      <c r="A3" s="4" t="s">
        <v>1290</v>
      </c>
      <c r="B3" s="6" t="n">
        <v>12</v>
      </c>
      <c r="C3" s="6" t="n">
        <v>1</v>
      </c>
    </row>
    <row r="4" spans="1:3">
      <c r="A4" s="4" t="s">
        <v>1291</v>
      </c>
    </row>
    <row r="5" spans="1:3">
      <c r="A5" s="3" t="s">
        <v>1278</v>
      </c>
    </row>
    <row r="6" spans="1:3">
      <c r="A6" s="4" t="s">
        <v>1292</v>
      </c>
      <c r="B6" s="5" t="n">
        <v>722</v>
      </c>
      <c r="C6" s="5" t="n">
        <v>1153</v>
      </c>
    </row>
    <row r="7" spans="1:3">
      <c r="A7" s="4" t="s">
        <v>1293</v>
      </c>
      <c r="B7" s="5" t="n">
        <v>94</v>
      </c>
      <c r="C7" s="5" t="n">
        <v>95</v>
      </c>
    </row>
    <row r="8" spans="1:3">
      <c r="A8" s="4" t="s">
        <v>979</v>
      </c>
      <c r="B8" s="5" t="n">
        <v>71</v>
      </c>
      <c r="C8" s="5" t="n">
        <v>79</v>
      </c>
    </row>
    <row r="9" spans="1:3">
      <c r="A9" s="4" t="s">
        <v>1294</v>
      </c>
      <c r="B9" s="5" t="n">
        <v>687</v>
      </c>
      <c r="C9" s="5" t="n">
        <v>631</v>
      </c>
    </row>
    <row r="10" spans="1:3">
      <c r="A10" s="4" t="s">
        <v>1290</v>
      </c>
      <c r="B10" s="5" t="n">
        <v>126</v>
      </c>
      <c r="C10" s="5" t="n">
        <v>142</v>
      </c>
    </row>
    <row r="11" spans="1:3">
      <c r="A11" s="4" t="s">
        <v>1295</v>
      </c>
      <c r="B11" s="5" t="n">
        <v>1700</v>
      </c>
      <c r="C11" s="5" t="n">
        <v>2100</v>
      </c>
    </row>
    <row r="12" spans="1:3">
      <c r="A12" s="4" t="s">
        <v>1296</v>
      </c>
    </row>
    <row r="13" spans="1:3">
      <c r="A13" s="3" t="s">
        <v>1278</v>
      </c>
    </row>
    <row r="14" spans="1:3">
      <c r="A14" s="4" t="s">
        <v>1292</v>
      </c>
      <c r="B14" s="5" t="n">
        <v>722</v>
      </c>
      <c r="C14" s="5" t="n">
        <v>1153</v>
      </c>
    </row>
    <row r="15" spans="1:3">
      <c r="A15" s="4" t="s">
        <v>1293</v>
      </c>
      <c r="B15" s="5" t="n">
        <v>94</v>
      </c>
      <c r="C15" s="5" t="n">
        <v>95</v>
      </c>
    </row>
    <row r="16" spans="1:3">
      <c r="A16" s="4" t="s">
        <v>979</v>
      </c>
      <c r="B16" s="5" t="n">
        <v>67</v>
      </c>
      <c r="C16" s="5" t="n">
        <v>68</v>
      </c>
    </row>
    <row r="17" spans="1:3">
      <c r="A17" s="4" t="s">
        <v>1295</v>
      </c>
      <c r="B17" s="5" t="n">
        <v>883</v>
      </c>
      <c r="C17" s="5" t="n">
        <v>1316</v>
      </c>
    </row>
    <row r="18" spans="1:3">
      <c r="A18" s="4" t="s">
        <v>1297</v>
      </c>
    </row>
    <row r="19" spans="1:3">
      <c r="A19" s="3" t="s">
        <v>1278</v>
      </c>
    </row>
    <row r="20" spans="1:3">
      <c r="A20" s="4" t="s">
        <v>1294</v>
      </c>
      <c r="B20" s="5" t="n">
        <v>687</v>
      </c>
      <c r="C20" s="5" t="n">
        <v>631</v>
      </c>
    </row>
    <row r="21" spans="1:3">
      <c r="A21" s="4" t="s">
        <v>1290</v>
      </c>
      <c r="B21" s="5" t="n">
        <v>126</v>
      </c>
      <c r="C21" s="5" t="n">
        <v>142</v>
      </c>
    </row>
    <row r="22" spans="1:3">
      <c r="A22" s="4" t="s">
        <v>1295</v>
      </c>
      <c r="B22" s="5" t="n">
        <v>813</v>
      </c>
      <c r="C22" s="5" t="n">
        <v>773</v>
      </c>
    </row>
    <row r="23" spans="1:3">
      <c r="A23" s="4" t="s">
        <v>1298</v>
      </c>
    </row>
    <row r="24" spans="1:3">
      <c r="A24" s="3" t="s">
        <v>1278</v>
      </c>
    </row>
    <row r="25" spans="1:3">
      <c r="A25" s="4" t="s">
        <v>979</v>
      </c>
      <c r="B25" s="5" t="n">
        <v>4</v>
      </c>
      <c r="C25" s="5" t="n">
        <v>11</v>
      </c>
    </row>
    <row r="26" spans="1:3">
      <c r="A26" s="4" t="s">
        <v>1295</v>
      </c>
      <c r="B26" s="6" t="n">
        <v>4</v>
      </c>
      <c r="C26" s="6" t="n">
        <v>11</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9</v>
      </c>
      <c r="B1" s="2" t="s">
        <v>26</v>
      </c>
      <c r="C1" s="2" t="s">
        <v>27</v>
      </c>
    </row>
    <row r="2" spans="1:3">
      <c r="A2" s="3" t="s">
        <v>1300</v>
      </c>
    </row>
    <row r="3" spans="1:3">
      <c r="A3" s="4" t="s">
        <v>1290</v>
      </c>
      <c r="B3" s="6" t="n">
        <v>43</v>
      </c>
      <c r="C3" s="6" t="n">
        <v>27</v>
      </c>
    </row>
    <row r="4" spans="1:3">
      <c r="A4" s="4" t="s">
        <v>1301</v>
      </c>
      <c r="B4" s="5" t="n">
        <v>39</v>
      </c>
      <c r="C4" s="5" t="n">
        <v>43</v>
      </c>
    </row>
    <row r="5" spans="1:3">
      <c r="A5" s="4" t="s">
        <v>1302</v>
      </c>
      <c r="B5" s="5" t="n">
        <v>82</v>
      </c>
      <c r="C5" s="5" t="n">
        <v>70</v>
      </c>
    </row>
    <row r="6" spans="1:3">
      <c r="A6" s="4" t="s">
        <v>1303</v>
      </c>
    </row>
    <row r="7" spans="1:3">
      <c r="A7" s="3" t="s">
        <v>1300</v>
      </c>
    </row>
    <row r="8" spans="1:3">
      <c r="A8" s="4" t="s">
        <v>1290</v>
      </c>
      <c r="B8" s="5" t="n">
        <v>43</v>
      </c>
      <c r="C8" s="5" t="n">
        <v>27</v>
      </c>
    </row>
    <row r="9" spans="1:3">
      <c r="A9" s="4" t="s">
        <v>1301</v>
      </c>
      <c r="B9" s="5" t="n">
        <v>39</v>
      </c>
      <c r="C9" s="5" t="n">
        <v>43</v>
      </c>
    </row>
    <row r="10" spans="1:3">
      <c r="A10" s="4" t="s">
        <v>1302</v>
      </c>
      <c r="B10" s="6" t="n">
        <v>82</v>
      </c>
      <c r="C10" s="6" t="n">
        <v>70</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35"/>
    <col customWidth="1" max="3" min="3" width="14"/>
  </cols>
  <sheetData>
    <row r="1" spans="1:3">
      <c r="A1" s="1" t="s">
        <v>1304</v>
      </c>
      <c r="B1" s="2" t="s">
        <v>1</v>
      </c>
    </row>
    <row r="2" spans="1:3">
      <c r="B2" s="2" t="s">
        <v>1305</v>
      </c>
      <c r="C2" s="2" t="s">
        <v>27</v>
      </c>
    </row>
    <row r="3" spans="1:3">
      <c r="A3" s="3" t="s">
        <v>1306</v>
      </c>
    </row>
    <row r="4" spans="1:3">
      <c r="A4" s="4" t="s">
        <v>1307</v>
      </c>
      <c r="B4" s="5" t="n">
        <v>2</v>
      </c>
    </row>
    <row r="5" spans="1:3">
      <c r="A5" s="4" t="s">
        <v>1308</v>
      </c>
      <c r="B5" s="4" t="s">
        <v>402</v>
      </c>
    </row>
    <row r="6" spans="1:3">
      <c r="A6" s="4" t="s">
        <v>1309</v>
      </c>
      <c r="B6" s="4" t="s">
        <v>1310</v>
      </c>
      <c r="C6" s="4" t="s">
        <v>1311</v>
      </c>
    </row>
    <row r="7" spans="1:3">
      <c r="A7" s="4" t="s">
        <v>1312</v>
      </c>
      <c r="B7" s="8" t="n">
        <v>1.1</v>
      </c>
      <c r="C7" s="8" t="n">
        <v>2.5</v>
      </c>
    </row>
    <row r="8" spans="1:3">
      <c r="A8" s="4" t="s">
        <v>1313</v>
      </c>
      <c r="B8" s="8" t="n">
        <v>1.1</v>
      </c>
      <c r="C8" s="8" t="n">
        <v>2.4</v>
      </c>
    </row>
    <row r="9" spans="1:3">
      <c r="A9" s="4" t="s">
        <v>439</v>
      </c>
    </row>
    <row r="10" spans="1:3">
      <c r="A10" s="3" t="s">
        <v>1306</v>
      </c>
    </row>
    <row r="11" spans="1:3">
      <c r="A11" s="4" t="s">
        <v>1314</v>
      </c>
      <c r="B11" s="4" t="s">
        <v>855</v>
      </c>
    </row>
    <row r="12" spans="1:3">
      <c r="A12" s="4" t="s">
        <v>1315</v>
      </c>
      <c r="B12" s="8" t="n">
        <v>2.5</v>
      </c>
    </row>
    <row r="13" spans="1:3">
      <c r="A13" s="4" t="s">
        <v>1316</v>
      </c>
    </row>
    <row r="14" spans="1:3">
      <c r="A14" s="3" t="s">
        <v>1306</v>
      </c>
    </row>
    <row r="15" spans="1:3">
      <c r="A15" s="4" t="s">
        <v>1317</v>
      </c>
      <c r="B15" s="10" t="n">
        <v>3</v>
      </c>
    </row>
    <row r="16" spans="1:3">
      <c r="A16" s="4" t="s">
        <v>1318</v>
      </c>
    </row>
    <row r="17" spans="1:3">
      <c r="A17" s="3" t="s">
        <v>1306</v>
      </c>
    </row>
    <row r="18" spans="1:3">
      <c r="A18" s="4" t="s">
        <v>1317</v>
      </c>
      <c r="B18" s="21" t="n">
        <v>1.2</v>
      </c>
    </row>
  </sheetData>
  <mergeCells count="2">
    <mergeCell ref="A1:A2"/>
    <mergeCell ref="B1:C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9</v>
      </c>
      <c r="B1" s="2" t="s">
        <v>1</v>
      </c>
    </row>
    <row r="2" spans="1:3">
      <c r="B2" s="2" t="s">
        <v>26</v>
      </c>
      <c r="C2" s="2" t="s">
        <v>27</v>
      </c>
    </row>
    <row r="3" spans="1:3">
      <c r="A3" s="3" t="s">
        <v>1320</v>
      </c>
    </row>
    <row r="4" spans="1:3">
      <c r="A4" s="4" t="s">
        <v>1321</v>
      </c>
      <c r="B4" s="6" t="n">
        <v>16</v>
      </c>
      <c r="C4" s="6" t="n">
        <v>14</v>
      </c>
    </row>
    <row r="5" spans="1:3">
      <c r="A5" s="4" t="s">
        <v>1322</v>
      </c>
      <c r="B5" s="5" t="n">
        <v>5</v>
      </c>
      <c r="C5" s="5" t="n">
        <v>6</v>
      </c>
    </row>
    <row r="6" spans="1:3">
      <c r="A6" s="4" t="s">
        <v>144</v>
      </c>
      <c r="B6" s="5" t="n">
        <v>7</v>
      </c>
      <c r="C6" s="5" t="n">
        <v>8</v>
      </c>
    </row>
    <row r="7" spans="1:3">
      <c r="A7" s="4" t="s">
        <v>1323</v>
      </c>
      <c r="B7" s="5" t="n">
        <v>52</v>
      </c>
      <c r="C7" s="5" t="n">
        <v>85</v>
      </c>
    </row>
    <row r="8" spans="1:3">
      <c r="A8" s="4" t="s">
        <v>1324</v>
      </c>
      <c r="B8" s="6" t="n">
        <v>80</v>
      </c>
      <c r="C8" s="6" t="n">
        <v>113</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4</v>
      </c>
      <c r="B1" s="2" t="s">
        <v>1</v>
      </c>
    </row>
    <row r="2" spans="1:2">
      <c r="B2" s="2" t="s">
        <v>26</v>
      </c>
    </row>
    <row r="3" spans="1:2">
      <c r="A3" s="3" t="s">
        <v>160</v>
      </c>
    </row>
    <row r="4" spans="1:2">
      <c r="A4" s="4" t="s">
        <v>174</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6</v>
      </c>
      <c r="B1" s="2" t="s">
        <v>1</v>
      </c>
    </row>
    <row r="2" spans="1:2">
      <c r="B2" s="2" t="s">
        <v>26</v>
      </c>
    </row>
    <row r="3" spans="1:2">
      <c r="A3" s="3" t="s">
        <v>160</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8</v>
      </c>
      <c r="B1" s="2" t="s">
        <v>1</v>
      </c>
    </row>
    <row r="2" spans="1:2">
      <c r="B2" s="2" t="s">
        <v>26</v>
      </c>
    </row>
    <row r="3" spans="1:2">
      <c r="A3" s="3" t="s">
        <v>160</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0</v>
      </c>
      <c r="B1" s="2" t="s">
        <v>1</v>
      </c>
    </row>
    <row r="2" spans="1:2">
      <c r="B2" s="2" t="s">
        <v>26</v>
      </c>
    </row>
    <row r="3" spans="1:2">
      <c r="A3" s="3" t="s">
        <v>160</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2</v>
      </c>
      <c r="B1" s="2" t="s">
        <v>1</v>
      </c>
    </row>
    <row r="2" spans="1:2">
      <c r="B2" s="2" t="s">
        <v>26</v>
      </c>
    </row>
    <row r="3" spans="1:2">
      <c r="A3" s="3" t="s">
        <v>160</v>
      </c>
    </row>
    <row r="4" spans="1:2">
      <c r="A4" s="4" t="s">
        <v>182</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25</v>
      </c>
      <c r="B1" s="2" t="s">
        <v>1</v>
      </c>
    </row>
    <row r="2" spans="1:3">
      <c r="B2" s="2" t="s">
        <v>26</v>
      </c>
      <c r="C2" s="2" t="s">
        <v>27</v>
      </c>
    </row>
    <row r="3" spans="1:3">
      <c r="A3" s="3" t="s">
        <v>28</v>
      </c>
    </row>
    <row r="4" spans="1:3">
      <c r="A4" s="4" t="s">
        <v>29</v>
      </c>
      <c r="B4" s="6" t="n">
        <v>12048</v>
      </c>
      <c r="C4" s="6" t="n">
        <v>9300</v>
      </c>
    </row>
    <row r="5" spans="1:3">
      <c r="A5" s="4" t="s">
        <v>30</v>
      </c>
      <c r="B5" s="5" t="n">
        <v>-7419</v>
      </c>
      <c r="C5" s="5" t="n">
        <v>-6904</v>
      </c>
    </row>
    <row r="6" spans="1:3">
      <c r="A6" s="4" t="s">
        <v>31</v>
      </c>
      <c r="B6" s="5" t="n">
        <v>4629</v>
      </c>
      <c r="C6" s="5" t="n">
        <v>2396</v>
      </c>
    </row>
    <row r="7" spans="1:3">
      <c r="A7" s="3" t="s">
        <v>32</v>
      </c>
    </row>
    <row r="8" spans="1:3">
      <c r="A8" s="4" t="s">
        <v>33</v>
      </c>
      <c r="B8" s="5" t="n">
        <v>-116</v>
      </c>
      <c r="C8" s="5" t="n">
        <v>-99</v>
      </c>
    </row>
    <row r="9" spans="1:3">
      <c r="A9" s="4" t="s">
        <v>34</v>
      </c>
      <c r="B9" s="5" t="n">
        <v>-58</v>
      </c>
      <c r="C9" s="5" t="n">
        <v>-51</v>
      </c>
    </row>
    <row r="10" spans="1:3">
      <c r="A10" s="4" t="s">
        <v>35</v>
      </c>
      <c r="B10" s="5" t="n">
        <v>-55</v>
      </c>
      <c r="C10" s="5" t="n">
        <v>-30</v>
      </c>
    </row>
    <row r="11" spans="1:3">
      <c r="A11" s="4" t="s">
        <v>36</v>
      </c>
      <c r="B11" s="5" t="n">
        <v>163</v>
      </c>
      <c r="C11" s="5" t="n">
        <v>-294</v>
      </c>
    </row>
    <row r="12" spans="1:3">
      <c r="A12" s="4" t="s">
        <v>37</v>
      </c>
      <c r="B12" s="5" t="n">
        <v>-230</v>
      </c>
      <c r="C12" s="5" t="n">
        <v>-197</v>
      </c>
    </row>
    <row r="13" spans="1:3">
      <c r="A13" s="4" t="s">
        <v>38</v>
      </c>
      <c r="B13" s="5" t="n">
        <v>4333</v>
      </c>
      <c r="C13" s="5" t="n">
        <v>1725</v>
      </c>
    </row>
    <row r="14" spans="1:3">
      <c r="A14" s="4" t="s">
        <v>39</v>
      </c>
      <c r="B14" s="5" t="n">
        <v>17</v>
      </c>
      <c r="C14" s="5" t="n">
        <v>16</v>
      </c>
    </row>
    <row r="15" spans="1:3">
      <c r="A15" s="4" t="s">
        <v>40</v>
      </c>
      <c r="B15" s="5" t="n">
        <v>-229</v>
      </c>
      <c r="C15" s="5" t="n">
        <v>-354</v>
      </c>
    </row>
    <row r="16" spans="1:3">
      <c r="A16" s="4" t="s">
        <v>41</v>
      </c>
      <c r="B16" s="5" t="n">
        <v>-151</v>
      </c>
      <c r="C16" s="5" t="n">
        <v>239</v>
      </c>
    </row>
    <row r="17" spans="1:3">
      <c r="A17" s="4" t="s">
        <v>42</v>
      </c>
      <c r="B17" s="5" t="n">
        <v>6</v>
      </c>
      <c r="C17" s="5" t="n">
        <v>2</v>
      </c>
    </row>
    <row r="18" spans="1:3">
      <c r="A18" s="4" t="s">
        <v>43</v>
      </c>
      <c r="B18" s="5" t="n">
        <v>3976</v>
      </c>
      <c r="C18" s="5" t="n">
        <v>1628</v>
      </c>
    </row>
    <row r="19" spans="1:3">
      <c r="A19" s="4" t="s">
        <v>44</v>
      </c>
      <c r="B19" s="5" t="n">
        <v>-1438</v>
      </c>
      <c r="C19" s="5" t="n">
        <v>-587</v>
      </c>
    </row>
    <row r="20" spans="1:3">
      <c r="A20" s="4" t="s">
        <v>45</v>
      </c>
      <c r="B20" s="5" t="n">
        <v>2538</v>
      </c>
      <c r="C20" s="5" t="n">
        <v>1041</v>
      </c>
    </row>
    <row r="21" spans="1:3">
      <c r="A21" s="3" t="s">
        <v>46</v>
      </c>
    </row>
    <row r="22" spans="1:3">
      <c r="A22" s="4" t="s">
        <v>47</v>
      </c>
      <c r="B22" s="5" t="n">
        <v>2509</v>
      </c>
      <c r="C22" s="5" t="n">
        <v>1040</v>
      </c>
    </row>
    <row r="23" spans="1:3">
      <c r="A23" s="4" t="s">
        <v>48</v>
      </c>
      <c r="B23" s="5" t="n">
        <v>29</v>
      </c>
      <c r="C23" s="5" t="n">
        <v>1</v>
      </c>
    </row>
    <row r="24" spans="1:3">
      <c r="A24" s="4" t="s">
        <v>45</v>
      </c>
      <c r="B24" s="6" t="n">
        <v>2538</v>
      </c>
      <c r="C24" s="6" t="n">
        <v>1041</v>
      </c>
    </row>
    <row r="25" spans="1:3">
      <c r="A25" s="3" t="s">
        <v>49</v>
      </c>
    </row>
    <row r="26" spans="1:3">
      <c r="A26" s="4" t="s">
        <v>50</v>
      </c>
      <c r="B26" s="7" t="n">
        <v>4.34</v>
      </c>
      <c r="C26" s="7" t="n">
        <v>1.8</v>
      </c>
    </row>
    <row r="27" spans="1:3">
      <c r="A27" s="4" t="s">
        <v>51</v>
      </c>
      <c r="B27" s="7" t="n">
        <v>4.28</v>
      </c>
      <c r="C27" s="7" t="n">
        <v>1.78</v>
      </c>
    </row>
    <row r="28" spans="1:3">
      <c r="A28" s="4" t="s">
        <v>52</v>
      </c>
      <c r="B28" s="8" t="n">
        <v>577.5</v>
      </c>
      <c r="C28" s="8" t="n">
        <v>576.4</v>
      </c>
    </row>
    <row r="29" spans="1:3">
      <c r="A29" s="4" t="s">
        <v>53</v>
      </c>
      <c r="B29" s="8" t="n">
        <v>573.3</v>
      </c>
      <c r="C29" s="8" t="n">
        <v>576.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6</v>
      </c>
    </row>
    <row r="3" spans="1:2">
      <c r="A3" s="3" t="s">
        <v>160</v>
      </c>
    </row>
    <row r="4" spans="1:2">
      <c r="A4" s="4" t="s">
        <v>184</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6</v>
      </c>
      <c r="B1" s="2" t="s">
        <v>1</v>
      </c>
    </row>
    <row r="2" spans="1:2">
      <c r="B2" s="2" t="s">
        <v>26</v>
      </c>
    </row>
    <row r="3" spans="1:2">
      <c r="A3" s="3" t="s">
        <v>160</v>
      </c>
    </row>
    <row r="4" spans="1:2">
      <c r="A4" s="4" t="s">
        <v>186</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6</v>
      </c>
    </row>
    <row r="3" spans="1:2">
      <c r="A3" s="3" t="s">
        <v>160</v>
      </c>
    </row>
    <row r="4" spans="1:2">
      <c r="A4" s="4" t="s">
        <v>188</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0</v>
      </c>
      <c r="B1" s="2" t="s">
        <v>1</v>
      </c>
    </row>
    <row r="2" spans="1:2">
      <c r="B2" s="2" t="s">
        <v>26</v>
      </c>
    </row>
    <row r="3" spans="1:2">
      <c r="A3" s="3" t="s">
        <v>160</v>
      </c>
    </row>
    <row r="4" spans="1:2">
      <c r="A4" s="4" t="s">
        <v>190</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2</v>
      </c>
      <c r="B1" s="2" t="s">
        <v>1</v>
      </c>
    </row>
    <row r="2" spans="1:2">
      <c r="B2" s="2" t="s">
        <v>26</v>
      </c>
    </row>
    <row r="3" spans="1:2">
      <c r="A3" s="3" t="s">
        <v>160</v>
      </c>
    </row>
    <row r="4" spans="1:2">
      <c r="A4" s="4" t="s">
        <v>192</v>
      </c>
      <c r="B4"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4</v>
      </c>
      <c r="B1" s="2" t="s">
        <v>1</v>
      </c>
    </row>
    <row r="2" spans="1:2">
      <c r="B2" s="2" t="s">
        <v>26</v>
      </c>
    </row>
    <row r="3" spans="1:2">
      <c r="A3" s="3" t="s">
        <v>160</v>
      </c>
    </row>
    <row r="4" spans="1:2">
      <c r="A4" s="4" t="s">
        <v>194</v>
      </c>
      <c r="B4" s="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6</v>
      </c>
      <c r="B1" s="2" t="s">
        <v>1</v>
      </c>
    </row>
    <row r="2" spans="1:2">
      <c r="B2" s="2" t="s">
        <v>26</v>
      </c>
    </row>
    <row r="3" spans="1:2">
      <c r="A3" s="3" t="s">
        <v>160</v>
      </c>
    </row>
    <row r="4" spans="1:2">
      <c r="A4" s="4" t="s">
        <v>196</v>
      </c>
      <c r="B4" s="4" t="s">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8</v>
      </c>
      <c r="B1" s="2" t="s">
        <v>1</v>
      </c>
    </row>
    <row r="2" spans="1:2">
      <c r="B2" s="2" t="s">
        <v>26</v>
      </c>
    </row>
    <row r="3" spans="1:2">
      <c r="A3" s="3" t="s">
        <v>160</v>
      </c>
    </row>
    <row r="4" spans="1:2">
      <c r="A4" s="4" t="s">
        <v>198</v>
      </c>
      <c r="B4" s="4" t="s">
        <v>1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0</v>
      </c>
      <c r="B1" s="2" t="s">
        <v>1</v>
      </c>
    </row>
    <row r="2" spans="1:2">
      <c r="B2" s="2" t="s">
        <v>26</v>
      </c>
    </row>
    <row r="3" spans="1:2">
      <c r="A3" s="3" t="s">
        <v>160</v>
      </c>
    </row>
    <row r="4" spans="1:2">
      <c r="A4" s="4" t="s">
        <v>200</v>
      </c>
      <c r="B4" s="4" t="s">
        <v>2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6</v>
      </c>
    </row>
    <row r="3" spans="1:2">
      <c r="A3" s="3" t="s">
        <v>160</v>
      </c>
    </row>
    <row r="4" spans="1:2">
      <c r="A4" s="4" t="s">
        <v>202</v>
      </c>
      <c r="B4" s="4" t="s">
        <v>2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v>
      </c>
      <c r="B1" s="2" t="s">
        <v>1</v>
      </c>
    </row>
    <row r="2" spans="1:3">
      <c r="B2" s="2" t="s">
        <v>26</v>
      </c>
      <c r="C2" s="2" t="s">
        <v>27</v>
      </c>
    </row>
    <row r="3" spans="1:3">
      <c r="A3" s="3" t="s">
        <v>55</v>
      </c>
    </row>
    <row r="4" spans="1:3">
      <c r="A4" s="4" t="s">
        <v>45</v>
      </c>
      <c r="B4" s="6" t="n">
        <v>2538</v>
      </c>
      <c r="C4" s="6" t="n">
        <v>1041</v>
      </c>
    </row>
    <row r="5" spans="1:3">
      <c r="A5" s="3" t="s">
        <v>56</v>
      </c>
    </row>
    <row r="6" spans="1:3">
      <c r="A6" s="4" t="s">
        <v>57</v>
      </c>
      <c r="B6" s="5" t="n">
        <v>-155</v>
      </c>
      <c r="C6" s="5" t="n">
        <v>-21</v>
      </c>
    </row>
    <row r="7" spans="1:3">
      <c r="A7" s="4" t="s">
        <v>58</v>
      </c>
      <c r="B7" s="5" t="n">
        <v>-10</v>
      </c>
      <c r="C7" s="5" t="n">
        <v>16</v>
      </c>
    </row>
    <row r="8" spans="1:3">
      <c r="A8" s="4" t="s">
        <v>59</v>
      </c>
      <c r="B8" s="5" t="n">
        <v>-1</v>
      </c>
      <c r="C8" s="5" t="n">
        <v>1</v>
      </c>
    </row>
    <row r="9" spans="1:3">
      <c r="A9" s="4" t="s">
        <v>56</v>
      </c>
      <c r="B9" s="5" t="n">
        <v>-166</v>
      </c>
      <c r="C9" s="5" t="n">
        <v>-4</v>
      </c>
    </row>
    <row r="10" spans="1:3">
      <c r="A10" s="3" t="s">
        <v>60</v>
      </c>
    </row>
    <row r="11" spans="1:3">
      <c r="A11" s="4" t="s">
        <v>61</v>
      </c>
      <c r="B11" s="5" t="n">
        <v>129</v>
      </c>
      <c r="C11" s="5" t="n">
        <v>19</v>
      </c>
    </row>
    <row r="12" spans="1:3">
      <c r="A12" s="4" t="s">
        <v>62</v>
      </c>
      <c r="B12" s="5" t="n">
        <v>-37</v>
      </c>
      <c r="C12" s="5" t="n">
        <v>15</v>
      </c>
    </row>
    <row r="13" spans="1:3">
      <c r="A13" s="4" t="s">
        <v>63</v>
      </c>
      <c r="B13" s="5" t="n">
        <v>2501</v>
      </c>
      <c r="C13" s="5" t="n">
        <v>1056</v>
      </c>
    </row>
    <row r="14" spans="1:3">
      <c r="A14" s="3" t="s">
        <v>64</v>
      </c>
    </row>
    <row r="15" spans="1:3">
      <c r="A15" s="4" t="s">
        <v>47</v>
      </c>
      <c r="B15" s="5" t="n">
        <v>-29</v>
      </c>
      <c r="C15" s="5" t="n">
        <v>15</v>
      </c>
    </row>
    <row r="16" spans="1:3">
      <c r="A16" s="4" t="s">
        <v>48</v>
      </c>
      <c r="B16" s="5" t="n">
        <v>-8</v>
      </c>
    </row>
    <row r="17" spans="1:3">
      <c r="A17" s="4" t="s">
        <v>62</v>
      </c>
      <c r="B17" s="5" t="n">
        <v>-37</v>
      </c>
      <c r="C17" s="5" t="n">
        <v>15</v>
      </c>
    </row>
    <row r="18" spans="1:3">
      <c r="A18" s="3" t="s">
        <v>65</v>
      </c>
    </row>
    <row r="19" spans="1:3">
      <c r="A19" s="4" t="s">
        <v>47</v>
      </c>
      <c r="B19" s="5" t="n">
        <v>2480</v>
      </c>
      <c r="C19" s="5" t="n">
        <v>1055</v>
      </c>
    </row>
    <row r="20" spans="1:3">
      <c r="A20" s="4" t="s">
        <v>48</v>
      </c>
      <c r="B20" s="5" t="n">
        <v>21</v>
      </c>
      <c r="C20" s="5" t="n">
        <v>1</v>
      </c>
    </row>
    <row r="21" spans="1:3">
      <c r="A21" s="4" t="s">
        <v>66</v>
      </c>
      <c r="B21" s="6" t="n">
        <v>2501</v>
      </c>
      <c r="C21" s="6" t="n">
        <v>105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8</v>
      </c>
      <c r="B1" s="2" t="s">
        <v>1</v>
      </c>
    </row>
    <row r="2" spans="1:2">
      <c r="B2" s="2" t="s">
        <v>26</v>
      </c>
    </row>
    <row r="3" spans="1:2">
      <c r="A3" s="3" t="s">
        <v>160</v>
      </c>
    </row>
    <row r="4" spans="1:2">
      <c r="A4" s="4" t="s">
        <v>128</v>
      </c>
      <c r="B4" s="4" t="s">
        <v>2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5</v>
      </c>
      <c r="B1" s="2" t="s">
        <v>1</v>
      </c>
    </row>
    <row r="2" spans="1:2">
      <c r="B2" s="2" t="s">
        <v>26</v>
      </c>
    </row>
    <row r="3" spans="1:2">
      <c r="A3" s="3" t="s">
        <v>160</v>
      </c>
    </row>
    <row r="4" spans="1:2">
      <c r="A4" s="4" t="s">
        <v>205</v>
      </c>
      <c r="B4" s="4" t="s">
        <v>2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7</v>
      </c>
      <c r="B1" s="2" t="s">
        <v>1</v>
      </c>
    </row>
    <row r="2" spans="1:2">
      <c r="B2" s="2" t="s">
        <v>26</v>
      </c>
    </row>
    <row r="3" spans="1:2">
      <c r="A3" s="3" t="s">
        <v>160</v>
      </c>
    </row>
    <row r="4" spans="1:2">
      <c r="A4" s="4" t="s">
        <v>207</v>
      </c>
      <c r="B4" s="4" t="s">
        <v>2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9</v>
      </c>
      <c r="B1" s="2" t="s">
        <v>1</v>
      </c>
    </row>
    <row r="2" spans="1:2">
      <c r="B2" s="2" t="s">
        <v>26</v>
      </c>
    </row>
    <row r="3" spans="1:2">
      <c r="A3" s="3" t="s">
        <v>160</v>
      </c>
    </row>
    <row r="4" spans="1:2">
      <c r="A4" s="4" t="s">
        <v>209</v>
      </c>
      <c r="B4" s="4" t="s">
        <v>2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1</v>
      </c>
      <c r="B1" s="2" t="s">
        <v>1</v>
      </c>
    </row>
    <row r="2" spans="1:2">
      <c r="B2" s="2" t="s">
        <v>26</v>
      </c>
    </row>
    <row r="3" spans="1:2">
      <c r="A3" s="3" t="s">
        <v>160</v>
      </c>
    </row>
    <row r="4" spans="1:2">
      <c r="A4" s="4" t="s">
        <v>211</v>
      </c>
      <c r="B4" s="4" t="s">
        <v>2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3</v>
      </c>
      <c r="B1" s="2" t="s">
        <v>1</v>
      </c>
    </row>
    <row r="2" spans="1:2">
      <c r="B2" s="2" t="s">
        <v>26</v>
      </c>
    </row>
    <row r="3" spans="1:2">
      <c r="A3" s="3" t="s">
        <v>160</v>
      </c>
    </row>
    <row r="4" spans="1:2">
      <c r="A4" s="4" t="s">
        <v>213</v>
      </c>
      <c r="B4" s="4" t="s">
        <v>2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5</v>
      </c>
      <c r="B1" s="2" t="s">
        <v>1</v>
      </c>
    </row>
    <row r="2" spans="1:2">
      <c r="B2" s="2" t="s">
        <v>26</v>
      </c>
    </row>
    <row r="3" spans="1:2">
      <c r="A3" s="3" t="s">
        <v>160</v>
      </c>
    </row>
    <row r="4" spans="1:2">
      <c r="A4" s="4" t="s">
        <v>215</v>
      </c>
      <c r="B4" s="4" t="s">
        <v>2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7</v>
      </c>
      <c r="B1" s="2" t="s">
        <v>1</v>
      </c>
    </row>
    <row r="2" spans="1:2">
      <c r="B2" s="2" t="s">
        <v>26</v>
      </c>
    </row>
    <row r="3" spans="1:2">
      <c r="A3" s="3" t="s">
        <v>160</v>
      </c>
    </row>
    <row r="4" spans="1:2">
      <c r="A4" s="4" t="s">
        <v>217</v>
      </c>
      <c r="B4" s="4" t="s">
        <v>2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9</v>
      </c>
      <c r="B1" s="2" t="s">
        <v>1</v>
      </c>
    </row>
    <row r="2" spans="1:2">
      <c r="B2" s="2" t="s">
        <v>26</v>
      </c>
    </row>
    <row r="3" spans="1:2">
      <c r="A3" s="3" t="s">
        <v>160</v>
      </c>
    </row>
    <row r="4" spans="1:2">
      <c r="A4" s="4" t="s">
        <v>219</v>
      </c>
      <c r="B4" s="4" t="s">
        <v>2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26</v>
      </c>
    </row>
    <row r="3" spans="1:2">
      <c r="A3" s="3" t="s">
        <v>160</v>
      </c>
    </row>
    <row r="4" spans="1:2">
      <c r="A4" s="4" t="s">
        <v>222</v>
      </c>
      <c r="B4" s="4" t="s">
        <v>223</v>
      </c>
    </row>
    <row r="5" spans="1:2">
      <c r="A5" s="4" t="s">
        <v>224</v>
      </c>
      <c r="B5" s="4" t="s">
        <v>225</v>
      </c>
    </row>
    <row r="6" spans="1:2">
      <c r="A6" s="4" t="s">
        <v>186</v>
      </c>
      <c r="B6" s="4" t="s">
        <v>226</v>
      </c>
    </row>
    <row r="7" spans="1:2">
      <c r="A7" s="4" t="s">
        <v>227</v>
      </c>
      <c r="B7" s="4" t="s">
        <v>228</v>
      </c>
    </row>
    <row r="8" spans="1:2">
      <c r="A8" s="4" t="s">
        <v>229</v>
      </c>
      <c r="B8" s="4" t="s">
        <v>230</v>
      </c>
    </row>
    <row r="9" spans="1:2">
      <c r="A9" s="4" t="s">
        <v>231</v>
      </c>
      <c r="B9" s="4" t="s">
        <v>232</v>
      </c>
    </row>
    <row r="10" spans="1:2">
      <c r="A10" s="4" t="s">
        <v>180</v>
      </c>
      <c r="B10" s="4" t="s">
        <v>233</v>
      </c>
    </row>
    <row r="11" spans="1:2">
      <c r="A11" s="4" t="s">
        <v>188</v>
      </c>
      <c r="B11" s="4" t="s">
        <v>234</v>
      </c>
    </row>
    <row r="12" spans="1:2">
      <c r="A12" s="4" t="s">
        <v>190</v>
      </c>
      <c r="B12" s="4" t="s">
        <v>235</v>
      </c>
    </row>
    <row r="13" spans="1:2">
      <c r="A13" s="4" t="s">
        <v>196</v>
      </c>
      <c r="B13" s="4" t="s">
        <v>236</v>
      </c>
    </row>
    <row r="14" spans="1:2">
      <c r="A14" s="4" t="s">
        <v>237</v>
      </c>
      <c r="B14" s="4" t="s">
        <v>238</v>
      </c>
    </row>
    <row r="15" spans="1:2">
      <c r="A15" s="4" t="s">
        <v>239</v>
      </c>
      <c r="B15" s="4" t="s">
        <v>240</v>
      </c>
    </row>
    <row r="16" spans="1:2">
      <c r="A16" s="4" t="s">
        <v>241</v>
      </c>
      <c r="B16" s="4" t="s">
        <v>242</v>
      </c>
    </row>
    <row r="17" spans="1:2">
      <c r="A17" s="4" t="s">
        <v>243</v>
      </c>
      <c r="B17" s="4" t="s">
        <v>244</v>
      </c>
    </row>
    <row r="18" spans="1:2">
      <c r="A18" s="4" t="s">
        <v>245</v>
      </c>
      <c r="B18" s="4" t="s">
        <v>246</v>
      </c>
    </row>
    <row r="19" spans="1:2">
      <c r="A19" s="4" t="s">
        <v>247</v>
      </c>
      <c r="B19" s="4" t="s">
        <v>2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v>
      </c>
      <c r="B1" s="2" t="s">
        <v>1</v>
      </c>
    </row>
    <row r="2" spans="1:3">
      <c r="B2" s="2" t="s">
        <v>26</v>
      </c>
      <c r="C2" s="2" t="s">
        <v>27</v>
      </c>
    </row>
    <row r="3" spans="1:3">
      <c r="A3" s="3" t="s">
        <v>55</v>
      </c>
    </row>
    <row r="4" spans="1:3">
      <c r="A4" s="4" t="s">
        <v>68</v>
      </c>
      <c r="B4" s="6" t="n">
        <v>-46</v>
      </c>
      <c r="C4" s="6" t="n">
        <v>-27</v>
      </c>
    </row>
    <row r="5" spans="1:3">
      <c r="A5" s="4" t="s">
        <v>69</v>
      </c>
      <c r="B5" s="5" t="n">
        <v>2</v>
      </c>
      <c r="C5" s="5" t="n">
        <v>-2</v>
      </c>
    </row>
    <row r="6" spans="1:3">
      <c r="A6" s="4" t="s">
        <v>70</v>
      </c>
      <c r="B6" s="6" t="n">
        <v>-55</v>
      </c>
      <c r="C6" s="6" t="n">
        <v>-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6</v>
      </c>
    </row>
    <row r="3" spans="1:2">
      <c r="A3" s="3" t="s">
        <v>160</v>
      </c>
    </row>
    <row r="4" spans="1:2">
      <c r="A4" s="4" t="s">
        <v>250</v>
      </c>
      <c r="B4" s="4" t="s">
        <v>2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2</v>
      </c>
      <c r="B1" s="2" t="s">
        <v>1</v>
      </c>
    </row>
    <row r="2" spans="1:2">
      <c r="B2" s="2" t="s">
        <v>26</v>
      </c>
    </row>
    <row r="3" spans="1:2">
      <c r="A3" s="3" t="s">
        <v>160</v>
      </c>
    </row>
    <row r="4" spans="1:2">
      <c r="A4" s="4" t="s">
        <v>253</v>
      </c>
      <c r="B4" s="4" t="s">
        <v>2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6</v>
      </c>
    </row>
    <row r="3" spans="1:2">
      <c r="A3" s="3" t="s">
        <v>160</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0</v>
      </c>
      <c r="B1" s="2" t="s">
        <v>1</v>
      </c>
    </row>
    <row r="2" spans="1:2">
      <c r="B2" s="2" t="s">
        <v>26</v>
      </c>
    </row>
    <row r="3" spans="1:2">
      <c r="A3" s="3" t="s">
        <v>160</v>
      </c>
    </row>
    <row r="4" spans="1:2">
      <c r="A4" s="4" t="s">
        <v>261</v>
      </c>
      <c r="B4" s="4" t="s">
        <v>26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3</v>
      </c>
      <c r="B1" s="2" t="s">
        <v>1</v>
      </c>
    </row>
    <row r="2" spans="1:2">
      <c r="B2" s="2" t="s">
        <v>26</v>
      </c>
    </row>
    <row r="3" spans="1:2">
      <c r="A3" s="3" t="s">
        <v>160</v>
      </c>
    </row>
    <row r="4" spans="1:2">
      <c r="A4" s="4" t="s">
        <v>264</v>
      </c>
      <c r="B4" s="4" t="s">
        <v>26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6</v>
      </c>
      <c r="B1" s="2" t="s">
        <v>1</v>
      </c>
    </row>
    <row r="2" spans="1:2">
      <c r="B2" s="2" t="s">
        <v>26</v>
      </c>
    </row>
    <row r="3" spans="1:2">
      <c r="A3" s="3" t="s">
        <v>160</v>
      </c>
    </row>
    <row r="4" spans="1:2">
      <c r="A4" s="4" t="s">
        <v>267</v>
      </c>
      <c r="B4" s="4" t="s">
        <v>26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9</v>
      </c>
      <c r="B1" s="2" t="s">
        <v>1</v>
      </c>
    </row>
    <row r="2" spans="1:2">
      <c r="B2" s="2" t="s">
        <v>26</v>
      </c>
    </row>
    <row r="3" spans="1:2">
      <c r="A3" s="3" t="s">
        <v>160</v>
      </c>
    </row>
    <row r="4" spans="1:2">
      <c r="A4" s="4" t="s">
        <v>270</v>
      </c>
      <c r="B4" s="4" t="s">
        <v>27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2</v>
      </c>
      <c r="B1" s="2" t="s">
        <v>1</v>
      </c>
    </row>
    <row r="2" spans="1:2">
      <c r="B2" s="2" t="s">
        <v>26</v>
      </c>
    </row>
    <row r="3" spans="1:2">
      <c r="A3" s="3" t="s">
        <v>160</v>
      </c>
    </row>
    <row r="4" spans="1:2">
      <c r="A4" s="4" t="s">
        <v>273</v>
      </c>
      <c r="B4" s="4" t="s">
        <v>27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5</v>
      </c>
      <c r="B1" s="2" t="s">
        <v>1</v>
      </c>
    </row>
    <row r="2" spans="1:2">
      <c r="B2" s="2" t="s">
        <v>26</v>
      </c>
    </row>
    <row r="3" spans="1:2">
      <c r="A3" s="3" t="s">
        <v>160</v>
      </c>
    </row>
    <row r="4" spans="1:2">
      <c r="A4" s="4" t="s">
        <v>276</v>
      </c>
      <c r="B4" s="4" t="s">
        <v>27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8</v>
      </c>
      <c r="B1" s="2" t="s">
        <v>1</v>
      </c>
    </row>
    <row r="2" spans="1:2">
      <c r="B2" s="2" t="s">
        <v>26</v>
      </c>
    </row>
    <row r="3" spans="1:2">
      <c r="A3" s="3" t="s">
        <v>160</v>
      </c>
    </row>
    <row r="4" spans="1:2">
      <c r="A4" s="4" t="s">
        <v>279</v>
      </c>
      <c r="B4" s="4" t="s">
        <v>28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1</v>
      </c>
      <c r="B1" s="2" t="s">
        <v>1</v>
      </c>
    </row>
    <row r="2" spans="1:3">
      <c r="B2" s="2" t="s">
        <v>26</v>
      </c>
      <c r="C2" s="2" t="s">
        <v>27</v>
      </c>
    </row>
    <row r="3" spans="1:3">
      <c r="A3" s="3" t="s">
        <v>72</v>
      </c>
    </row>
    <row r="4" spans="1:3">
      <c r="A4" s="4" t="s">
        <v>45</v>
      </c>
      <c r="B4" s="6" t="n">
        <v>2538</v>
      </c>
      <c r="C4" s="6" t="n">
        <v>1041</v>
      </c>
    </row>
    <row r="5" spans="1:3">
      <c r="A5" s="4" t="s">
        <v>73</v>
      </c>
      <c r="B5" s="5" t="n">
        <v>1467</v>
      </c>
      <c r="C5" s="5" t="n">
        <v>1385</v>
      </c>
    </row>
    <row r="6" spans="1:3">
      <c r="A6" s="4" t="s">
        <v>74</v>
      </c>
      <c r="B6" s="5" t="n">
        <v>1438</v>
      </c>
      <c r="C6" s="5" t="n">
        <v>587</v>
      </c>
    </row>
    <row r="7" spans="1:3">
      <c r="A7" s="4" t="s">
        <v>75</v>
      </c>
      <c r="B7" s="5" t="n">
        <v>-163</v>
      </c>
      <c r="C7" s="5" t="n">
        <v>294</v>
      </c>
    </row>
    <row r="8" spans="1:3">
      <c r="A8" s="4" t="s">
        <v>76</v>
      </c>
      <c r="B8" s="5" t="n">
        <v>-51</v>
      </c>
      <c r="C8" s="5" t="n">
        <v>-96</v>
      </c>
    </row>
    <row r="9" spans="1:3">
      <c r="A9" s="4" t="s">
        <v>77</v>
      </c>
      <c r="B9" s="5" t="n">
        <v>-5</v>
      </c>
      <c r="C9" s="5" t="n">
        <v>-46</v>
      </c>
    </row>
    <row r="10" spans="1:3">
      <c r="A10" s="4" t="s">
        <v>78</v>
      </c>
      <c r="B10" s="5" t="n">
        <v>216</v>
      </c>
      <c r="C10" s="5" t="n">
        <v>-49</v>
      </c>
    </row>
    <row r="11" spans="1:3">
      <c r="A11" s="4" t="s">
        <v>79</v>
      </c>
      <c r="B11" s="5" t="n">
        <v>-51</v>
      </c>
      <c r="C11" s="5" t="n">
        <v>-113</v>
      </c>
    </row>
    <row r="12" spans="1:3">
      <c r="A12" s="4" t="s">
        <v>80</v>
      </c>
      <c r="B12" s="5" t="n">
        <v>229</v>
      </c>
      <c r="C12" s="5" t="n">
        <v>354</v>
      </c>
    </row>
    <row r="13" spans="1:3">
      <c r="A13" s="4" t="s">
        <v>81</v>
      </c>
      <c r="B13" s="5" t="n">
        <v>-879</v>
      </c>
      <c r="C13" s="5" t="n">
        <v>-272</v>
      </c>
    </row>
    <row r="14" spans="1:3">
      <c r="A14" s="4" t="s">
        <v>82</v>
      </c>
      <c r="B14" s="5" t="n">
        <v>233</v>
      </c>
      <c r="C14" s="5" t="n">
        <v>331</v>
      </c>
    </row>
    <row r="15" spans="1:3">
      <c r="A15" s="4" t="s">
        <v>83</v>
      </c>
      <c r="B15" s="5" t="n">
        <v>94</v>
      </c>
      <c r="C15" s="5" t="n">
        <v>-360</v>
      </c>
    </row>
    <row r="16" spans="1:3">
      <c r="A16" s="4" t="s">
        <v>84</v>
      </c>
      <c r="B16" s="5" t="n">
        <v>5066</v>
      </c>
      <c r="C16" s="5" t="n">
        <v>3056</v>
      </c>
    </row>
    <row r="17" spans="1:3">
      <c r="A17" s="3" t="s">
        <v>85</v>
      </c>
    </row>
    <row r="18" spans="1:3">
      <c r="A18" s="4" t="s">
        <v>86</v>
      </c>
      <c r="B18" s="5" t="n">
        <v>-1621</v>
      </c>
      <c r="C18" s="5" t="n">
        <v>-1416</v>
      </c>
    </row>
    <row r="19" spans="1:3">
      <c r="A19" s="4" t="s">
        <v>87</v>
      </c>
      <c r="B19" s="5" t="n">
        <v>-678</v>
      </c>
      <c r="C19" s="5" t="n">
        <v>-477</v>
      </c>
    </row>
    <row r="20" spans="1:3">
      <c r="A20" s="4" t="s">
        <v>88</v>
      </c>
      <c r="B20" s="5" t="n">
        <v>-309</v>
      </c>
      <c r="C20" s="5" t="n">
        <v>-114</v>
      </c>
    </row>
    <row r="21" spans="1:3">
      <c r="A21" s="4" t="s">
        <v>89</v>
      </c>
      <c r="B21" s="5" t="n">
        <v>109</v>
      </c>
      <c r="C21" s="5" t="n">
        <v>170</v>
      </c>
    </row>
    <row r="22" spans="1:3">
      <c r="A22" s="4" t="s">
        <v>90</v>
      </c>
      <c r="B22" s="5" t="n">
        <v>-2499</v>
      </c>
      <c r="C22" s="5" t="n">
        <v>-1837</v>
      </c>
    </row>
    <row r="23" spans="1:3">
      <c r="A23" s="3" t="s">
        <v>91</v>
      </c>
    </row>
    <row r="24" spans="1:3">
      <c r="A24" s="4" t="s">
        <v>92</v>
      </c>
      <c r="C24" s="5" t="n">
        <v>1567</v>
      </c>
    </row>
    <row r="25" spans="1:3">
      <c r="A25" s="4" t="s">
        <v>93</v>
      </c>
      <c r="B25" s="5" t="n">
        <v>-1929</v>
      </c>
      <c r="C25" s="5" t="n">
        <v>-2560</v>
      </c>
    </row>
    <row r="26" spans="1:3">
      <c r="A26" s="4" t="s">
        <v>94</v>
      </c>
      <c r="B26" s="5" t="n">
        <v>-495</v>
      </c>
      <c r="C26" s="5" t="n">
        <v>-571</v>
      </c>
    </row>
    <row r="27" spans="1:3">
      <c r="A27" s="4" t="s">
        <v>95</v>
      </c>
      <c r="B27" s="5" t="n">
        <v>26</v>
      </c>
      <c r="C27" s="5" t="n">
        <v>8</v>
      </c>
    </row>
    <row r="28" spans="1:3">
      <c r="A28" s="4" t="s">
        <v>96</v>
      </c>
      <c r="B28" s="5" t="n">
        <v>-175</v>
      </c>
    </row>
    <row r="29" spans="1:3">
      <c r="A29" s="4" t="s">
        <v>97</v>
      </c>
      <c r="B29" s="5" t="n">
        <v>-344</v>
      </c>
      <c r="C29" s="5" t="n">
        <v>-58</v>
      </c>
    </row>
    <row r="30" spans="1:3">
      <c r="A30" s="4" t="s">
        <v>98</v>
      </c>
      <c r="B30" s="5" t="n">
        <v>-56</v>
      </c>
      <c r="C30" s="5" t="n">
        <v>-21</v>
      </c>
    </row>
    <row r="31" spans="1:3">
      <c r="A31" s="4" t="s">
        <v>99</v>
      </c>
      <c r="B31" s="5" t="n">
        <v>-2973</v>
      </c>
      <c r="C31" s="5" t="n">
        <v>-1635</v>
      </c>
    </row>
    <row r="32" spans="1:3">
      <c r="A32" s="4" t="s">
        <v>100</v>
      </c>
      <c r="B32" s="5" t="n">
        <v>-49</v>
      </c>
      <c r="C32" s="5" t="n">
        <v>-64</v>
      </c>
    </row>
    <row r="33" spans="1:3">
      <c r="A33" s="4" t="s">
        <v>101</v>
      </c>
      <c r="B33" s="5" t="n">
        <v>-455</v>
      </c>
      <c r="C33" s="5" t="n">
        <v>-480</v>
      </c>
    </row>
    <row r="34" spans="1:3">
      <c r="A34" s="4" t="s">
        <v>102</v>
      </c>
      <c r="B34" s="5" t="n">
        <v>1407</v>
      </c>
      <c r="C34" s="5" t="n">
        <v>1887</v>
      </c>
    </row>
    <row r="35" spans="1:3">
      <c r="A35" s="4" t="s">
        <v>103</v>
      </c>
      <c r="B35" s="6" t="n">
        <v>952</v>
      </c>
      <c r="C35" s="6" t="n">
        <v>140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1</v>
      </c>
      <c r="B1" s="2" t="s">
        <v>1</v>
      </c>
    </row>
    <row r="2" spans="1:2">
      <c r="B2" s="2" t="s">
        <v>26</v>
      </c>
    </row>
    <row r="3" spans="1:2">
      <c r="A3" s="3" t="s">
        <v>160</v>
      </c>
    </row>
    <row r="4" spans="1:2">
      <c r="A4" s="4" t="s">
        <v>282</v>
      </c>
      <c r="B4" s="4" t="s">
        <v>28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4</v>
      </c>
      <c r="B1" s="2" t="s">
        <v>1</v>
      </c>
    </row>
    <row r="2" spans="1:2">
      <c r="B2" s="2" t="s">
        <v>26</v>
      </c>
    </row>
    <row r="3" spans="1:2">
      <c r="A3" s="3" t="s">
        <v>160</v>
      </c>
    </row>
    <row r="4" spans="1:2">
      <c r="A4" s="4" t="s">
        <v>285</v>
      </c>
      <c r="B4" s="4" t="s">
        <v>28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7</v>
      </c>
      <c r="B1" s="2" t="s">
        <v>1</v>
      </c>
    </row>
    <row r="2" spans="1:2">
      <c r="B2" s="2" t="s">
        <v>26</v>
      </c>
    </row>
    <row r="3" spans="1:2">
      <c r="A3" s="3" t="s">
        <v>160</v>
      </c>
    </row>
    <row r="4" spans="1:2">
      <c r="A4" s="4" t="s">
        <v>288</v>
      </c>
      <c r="B4" s="4" t="s">
        <v>28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6</v>
      </c>
    </row>
    <row r="3" spans="1:2">
      <c r="A3" s="3" t="s">
        <v>160</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6</v>
      </c>
    </row>
    <row r="3" spans="1:2">
      <c r="A3" s="3" t="s">
        <v>160</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2</v>
      </c>
      <c r="B1" s="2" t="s">
        <v>1</v>
      </c>
    </row>
    <row r="2" spans="1:2">
      <c r="B2" s="2" t="s">
        <v>26</v>
      </c>
    </row>
    <row r="3" spans="1:2">
      <c r="A3" s="3" t="s">
        <v>160</v>
      </c>
    </row>
    <row r="4" spans="1:2">
      <c r="A4" s="4" t="s">
        <v>313</v>
      </c>
      <c r="B4" s="4" t="s">
        <v>31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6</v>
      </c>
    </row>
    <row r="3" spans="1:2">
      <c r="A3" s="3" t="s">
        <v>160</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26</v>
      </c>
      <c r="B1" s="2" t="s">
        <v>1</v>
      </c>
    </row>
    <row r="2" spans="1:2">
      <c r="B2" s="2" t="s">
        <v>26</v>
      </c>
    </row>
    <row r="3" spans="1:2">
      <c r="A3" s="3" t="s">
        <v>160</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6</v>
      </c>
    </row>
    <row r="3" spans="1:2">
      <c r="A3" s="3" t="s">
        <v>160</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row r="9" spans="1:2">
      <c r="A9" s="4" t="s">
        <v>342</v>
      </c>
      <c r="B9" s="4" t="s">
        <v>343</v>
      </c>
    </row>
    <row r="10" spans="1:2">
      <c r="A10" s="4" t="s">
        <v>344</v>
      </c>
      <c r="B10" s="4" t="s">
        <v>34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6</v>
      </c>
    </row>
    <row r="3" spans="1:2">
      <c r="A3" s="3" t="s">
        <v>160</v>
      </c>
    </row>
    <row r="4" spans="1:2">
      <c r="A4" s="4" t="s">
        <v>347</v>
      </c>
      <c r="B4" s="4" t="s">
        <v>34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04</v>
      </c>
      <c r="B1" s="2" t="s">
        <v>26</v>
      </c>
      <c r="C1" s="2" t="s">
        <v>27</v>
      </c>
    </row>
    <row r="2" spans="1:3">
      <c r="A2" s="3" t="s">
        <v>105</v>
      </c>
    </row>
    <row r="3" spans="1:3">
      <c r="A3" s="4" t="s">
        <v>106</v>
      </c>
      <c r="B3" s="6" t="n">
        <v>952</v>
      </c>
      <c r="C3" s="6" t="n">
        <v>1407</v>
      </c>
    </row>
    <row r="4" spans="1:3">
      <c r="A4" s="4" t="s">
        <v>107</v>
      </c>
      <c r="B4" s="5" t="n">
        <v>48</v>
      </c>
      <c r="C4" s="5" t="n">
        <v>97</v>
      </c>
    </row>
    <row r="5" spans="1:3">
      <c r="A5" s="4" t="s">
        <v>108</v>
      </c>
      <c r="B5" s="5" t="n">
        <v>1791</v>
      </c>
      <c r="C5" s="5" t="n">
        <v>1585</v>
      </c>
    </row>
    <row r="6" spans="1:3">
      <c r="A6" s="4" t="s">
        <v>109</v>
      </c>
      <c r="B6" s="5" t="n">
        <v>1637</v>
      </c>
      <c r="C6" s="5" t="n">
        <v>1673</v>
      </c>
    </row>
    <row r="7" spans="1:3">
      <c r="A7" s="4" t="s">
        <v>110</v>
      </c>
      <c r="B7" s="5" t="n">
        <v>350</v>
      </c>
    </row>
    <row r="8" spans="1:3">
      <c r="A8" s="4" t="s">
        <v>111</v>
      </c>
      <c r="B8" s="5" t="n">
        <v>4778</v>
      </c>
      <c r="C8" s="5" t="n">
        <v>4762</v>
      </c>
    </row>
    <row r="9" spans="1:3">
      <c r="A9" s="4" t="s">
        <v>112</v>
      </c>
      <c r="B9" s="5" t="n">
        <v>1051</v>
      </c>
      <c r="C9" s="5" t="n">
        <v>1034</v>
      </c>
    </row>
    <row r="10" spans="1:3">
      <c r="A10" s="4" t="s">
        <v>113</v>
      </c>
      <c r="B10" s="5" t="n">
        <v>943</v>
      </c>
      <c r="C10" s="5" t="n">
        <v>1012</v>
      </c>
    </row>
    <row r="11" spans="1:3">
      <c r="A11" s="4" t="s">
        <v>114</v>
      </c>
      <c r="B11" s="5" t="n">
        <v>29045</v>
      </c>
      <c r="C11" s="5" t="n">
        <v>27595</v>
      </c>
    </row>
    <row r="12" spans="1:3">
      <c r="A12" s="4" t="s">
        <v>115</v>
      </c>
      <c r="B12" s="5" t="n">
        <v>154</v>
      </c>
      <c r="C12" s="5" t="n">
        <v>112</v>
      </c>
    </row>
    <row r="13" spans="1:3">
      <c r="A13" s="4" t="s">
        <v>116</v>
      </c>
      <c r="B13" s="5" t="n">
        <v>1087</v>
      </c>
      <c r="C13" s="5" t="n">
        <v>1114</v>
      </c>
    </row>
    <row r="14" spans="1:3">
      <c r="A14" s="4" t="s">
        <v>117</v>
      </c>
      <c r="B14" s="5" t="n">
        <v>37058</v>
      </c>
      <c r="C14" s="5" t="n">
        <v>35629</v>
      </c>
    </row>
    <row r="15" spans="1:3">
      <c r="A15" s="3" t="s">
        <v>118</v>
      </c>
    </row>
    <row r="16" spans="1:3">
      <c r="A16" s="4" t="s">
        <v>119</v>
      </c>
      <c r="B16" s="5" t="n">
        <v>2313</v>
      </c>
      <c r="C16" s="5" t="n">
        <v>1902</v>
      </c>
    </row>
    <row r="17" spans="1:3">
      <c r="A17" s="4" t="s">
        <v>120</v>
      </c>
      <c r="B17" s="5" t="n">
        <v>273</v>
      </c>
      <c r="C17" s="5" t="n">
        <v>199</v>
      </c>
    </row>
    <row r="18" spans="1:3">
      <c r="A18" s="4" t="s">
        <v>121</v>
      </c>
      <c r="B18" s="5" t="n">
        <v>55</v>
      </c>
      <c r="C18" s="5" t="n">
        <v>99</v>
      </c>
    </row>
    <row r="19" spans="1:3">
      <c r="A19" s="4" t="s">
        <v>122</v>
      </c>
      <c r="B19" s="5" t="n">
        <v>2641</v>
      </c>
      <c r="C19" s="5" t="n">
        <v>2200</v>
      </c>
    </row>
    <row r="20" spans="1:3">
      <c r="A20" s="4" t="s">
        <v>121</v>
      </c>
      <c r="B20" s="5" t="n">
        <v>6314</v>
      </c>
      <c r="C20" s="5" t="n">
        <v>8244</v>
      </c>
    </row>
    <row r="21" spans="1:3">
      <c r="A21" s="4" t="s">
        <v>123</v>
      </c>
      <c r="B21" s="5" t="n">
        <v>5398</v>
      </c>
      <c r="C21" s="5" t="n">
        <v>4896</v>
      </c>
    </row>
    <row r="22" spans="1:3">
      <c r="A22" s="4" t="s">
        <v>124</v>
      </c>
      <c r="B22" s="5" t="n">
        <v>651</v>
      </c>
      <c r="C22" s="5" t="n">
        <v>723</v>
      </c>
    </row>
    <row r="23" spans="1:3">
      <c r="A23" s="4" t="s">
        <v>125</v>
      </c>
      <c r="B23" s="5" t="n">
        <v>552</v>
      </c>
      <c r="C23" s="5" t="n">
        <v>643</v>
      </c>
    </row>
    <row r="24" spans="1:3">
      <c r="A24" s="4" t="s">
        <v>126</v>
      </c>
      <c r="B24" s="5" t="n">
        <v>1977</v>
      </c>
      <c r="C24" s="5" t="n">
        <v>1322</v>
      </c>
    </row>
    <row r="25" spans="1:3">
      <c r="A25" s="4" t="s">
        <v>127</v>
      </c>
      <c r="B25" s="5" t="n">
        <v>17533</v>
      </c>
      <c r="C25" s="5" t="n">
        <v>18028</v>
      </c>
    </row>
    <row r="26" spans="1:3">
      <c r="A26" s="3" t="s">
        <v>128</v>
      </c>
    </row>
    <row r="27" spans="1:3">
      <c r="A27" s="4" t="s">
        <v>129</v>
      </c>
      <c r="B27" s="5" t="n">
        <v>19383</v>
      </c>
      <c r="C27" s="5" t="n">
        <v>17442</v>
      </c>
    </row>
    <row r="28" spans="1:3">
      <c r="A28" s="4" t="s">
        <v>130</v>
      </c>
      <c r="B28" s="5" t="n">
        <v>142</v>
      </c>
      <c r="C28" s="5" t="n">
        <v>159</v>
      </c>
    </row>
    <row r="29" spans="1:3">
      <c r="A29" s="4" t="s">
        <v>131</v>
      </c>
      <c r="B29" s="5" t="n">
        <v>19525</v>
      </c>
      <c r="C29" s="5" t="n">
        <v>17601</v>
      </c>
    </row>
    <row r="30" spans="1:3">
      <c r="A30" s="4" t="s">
        <v>132</v>
      </c>
      <c r="B30" s="6" t="n">
        <v>37058</v>
      </c>
      <c r="C30" s="6" t="n">
        <v>3562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6</v>
      </c>
    </row>
    <row r="3" spans="1:2">
      <c r="A3" s="3" t="s">
        <v>160</v>
      </c>
    </row>
    <row r="4" spans="1:2">
      <c r="A4" s="4" t="s">
        <v>350</v>
      </c>
      <c r="B4" s="4" t="s">
        <v>35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1"/>
    <col customWidth="1" max="2" min="2" width="80"/>
  </cols>
  <sheetData>
    <row r="1" spans="1:2">
      <c r="A1" s="1" t="s">
        <v>352</v>
      </c>
      <c r="B1" s="2" t="s">
        <v>1</v>
      </c>
    </row>
    <row r="2" spans="1:2">
      <c r="B2" s="2" t="s">
        <v>26</v>
      </c>
    </row>
    <row r="3" spans="1:2">
      <c r="A3" s="3" t="s">
        <v>160</v>
      </c>
    </row>
    <row r="4" spans="1:2">
      <c r="A4" s="4" t="s">
        <v>353</v>
      </c>
      <c r="B4" s="4" t="s">
        <v>354</v>
      </c>
    </row>
    <row r="5" spans="1:2">
      <c r="A5" s="4" t="s">
        <v>355</v>
      </c>
      <c r="B5" s="4" t="s">
        <v>356</v>
      </c>
    </row>
    <row r="6" spans="1:2">
      <c r="A6" s="4" t="s">
        <v>357</v>
      </c>
      <c r="B6" s="4" t="s">
        <v>35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6</v>
      </c>
    </row>
    <row r="3" spans="1:2">
      <c r="A3" s="4" t="s">
        <v>360</v>
      </c>
      <c r="B3" s="4" t="s">
        <v>361</v>
      </c>
    </row>
    <row r="4" spans="1:2">
      <c r="A4" s="4" t="s">
        <v>362</v>
      </c>
      <c r="B4" s="4" t="s">
        <v>363</v>
      </c>
    </row>
    <row r="5" spans="1:2">
      <c r="A5" s="4" t="s">
        <v>364</v>
      </c>
      <c r="B5" s="4" t="s">
        <v>365</v>
      </c>
    </row>
    <row r="6" spans="1:2">
      <c r="A6" s="4" t="s">
        <v>366</v>
      </c>
      <c r="B6" s="4" t="s">
        <v>367</v>
      </c>
    </row>
    <row r="7" spans="1:2">
      <c r="A7" s="4" t="s">
        <v>368</v>
      </c>
    </row>
    <row r="8" spans="1:2">
      <c r="A8" s="4" t="s">
        <v>369</v>
      </c>
      <c r="B8" s="4" t="s">
        <v>370</v>
      </c>
    </row>
    <row r="9" spans="1:2">
      <c r="A9" s="4" t="s">
        <v>371</v>
      </c>
    </row>
    <row r="10" spans="1:2">
      <c r="A10" s="4" t="s">
        <v>369</v>
      </c>
      <c r="B10" s="4" t="s">
        <v>37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6</v>
      </c>
    </row>
    <row r="3" spans="1:2">
      <c r="A3" s="3" t="s">
        <v>160</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6</v>
      </c>
    </row>
    <row r="3" spans="1:2">
      <c r="A3" s="3" t="s">
        <v>160</v>
      </c>
    </row>
    <row r="4" spans="1:2">
      <c r="A4" s="4" t="s">
        <v>379</v>
      </c>
      <c r="B4" s="4" t="s">
        <v>38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81</v>
      </c>
      <c r="B1" s="2" t="s">
        <v>1</v>
      </c>
    </row>
    <row r="2" spans="1:2">
      <c r="B2" s="2" t="s">
        <v>26</v>
      </c>
    </row>
    <row r="3" spans="1:2">
      <c r="A3" s="3" t="s">
        <v>382</v>
      </c>
    </row>
    <row r="4" spans="1:2">
      <c r="A4" s="4" t="s">
        <v>383</v>
      </c>
      <c r="B4" s="4" t="s">
        <v>384</v>
      </c>
    </row>
    <row r="5" spans="1:2">
      <c r="A5" s="4" t="s">
        <v>385</v>
      </c>
      <c r="B5" s="4" t="s">
        <v>386</v>
      </c>
    </row>
    <row r="6" spans="1:2">
      <c r="A6" s="4" t="s">
        <v>387</v>
      </c>
      <c r="B6" s="4" t="s">
        <v>38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390</v>
      </c>
      <c r="C1" s="2" t="s">
        <v>26</v>
      </c>
    </row>
    <row r="2" spans="1:3">
      <c r="A2" s="3" t="s">
        <v>391</v>
      </c>
    </row>
    <row r="3" spans="1:3">
      <c r="A3" s="4" t="s">
        <v>392</v>
      </c>
      <c r="C3" s="6" t="n">
        <v>61</v>
      </c>
    </row>
    <row r="4" spans="1:3">
      <c r="A4" s="4" t="s">
        <v>393</v>
      </c>
      <c r="C4" s="5" t="n">
        <v>76</v>
      </c>
    </row>
    <row r="5" spans="1:3">
      <c r="A5" s="4" t="s">
        <v>394</v>
      </c>
      <c r="C5" s="6" t="n">
        <v>755</v>
      </c>
    </row>
    <row r="6" spans="1:3">
      <c r="A6" s="4" t="s">
        <v>395</v>
      </c>
      <c r="B6" s="6" t="n">
        <v>4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390</v>
      </c>
      <c r="C1" s="2" t="s">
        <v>26</v>
      </c>
    </row>
    <row r="2" spans="1:3">
      <c r="A2" s="3" t="s">
        <v>397</v>
      </c>
    </row>
    <row r="3" spans="1:3">
      <c r="A3" s="4" t="s">
        <v>398</v>
      </c>
      <c r="C3" s="4" t="s">
        <v>399</v>
      </c>
    </row>
    <row r="4" spans="1:3">
      <c r="A4" s="4" t="s">
        <v>400</v>
      </c>
    </row>
    <row r="5" spans="1:3">
      <c r="A5" s="3" t="s">
        <v>397</v>
      </c>
    </row>
    <row r="6" spans="1:3">
      <c r="A6" s="4" t="s">
        <v>401</v>
      </c>
      <c r="C6" s="4" t="s">
        <v>402</v>
      </c>
    </row>
    <row r="7" spans="1:3">
      <c r="A7" s="4" t="s">
        <v>403</v>
      </c>
    </row>
    <row r="8" spans="1:3">
      <c r="A8" s="3" t="s">
        <v>397</v>
      </c>
    </row>
    <row r="9" spans="1:3">
      <c r="A9" s="4" t="s">
        <v>401</v>
      </c>
      <c r="C9" s="4" t="s">
        <v>404</v>
      </c>
    </row>
    <row r="10" spans="1:3">
      <c r="A10" s="4" t="s">
        <v>405</v>
      </c>
      <c r="C10" s="6" t="n">
        <v>120</v>
      </c>
    </row>
    <row r="11" spans="1:3">
      <c r="A11" s="4" t="s">
        <v>406</v>
      </c>
    </row>
    <row r="12" spans="1:3">
      <c r="A12" s="3" t="s">
        <v>397</v>
      </c>
    </row>
    <row r="13" spans="1:3">
      <c r="A13" s="4" t="s">
        <v>405</v>
      </c>
      <c r="B13" s="6" t="n">
        <v>25</v>
      </c>
    </row>
    <row r="14" spans="1:3">
      <c r="A14" s="4" t="s">
        <v>407</v>
      </c>
      <c r="B14" s="4" t="s">
        <v>408</v>
      </c>
    </row>
    <row r="15" spans="1:3">
      <c r="A15" s="4" t="s">
        <v>409</v>
      </c>
    </row>
    <row r="16" spans="1:3">
      <c r="A16" s="3" t="s">
        <v>397</v>
      </c>
    </row>
    <row r="17" spans="1:3">
      <c r="A17" s="4" t="s">
        <v>401</v>
      </c>
      <c r="C17" s="4" t="s">
        <v>410</v>
      </c>
    </row>
    <row r="18" spans="1:3">
      <c r="A18" s="4" t="s">
        <v>411</v>
      </c>
    </row>
    <row r="19" spans="1:3">
      <c r="A19" s="3" t="s">
        <v>397</v>
      </c>
    </row>
    <row r="20" spans="1:3">
      <c r="A20" s="4" t="s">
        <v>401</v>
      </c>
      <c r="C20" s="4" t="s">
        <v>412</v>
      </c>
    </row>
    <row r="21" spans="1:3">
      <c r="A21" s="4" t="s">
        <v>413</v>
      </c>
    </row>
    <row r="22" spans="1:3">
      <c r="A22" s="3" t="s">
        <v>397</v>
      </c>
    </row>
    <row r="23" spans="1:3">
      <c r="A23" s="4" t="s">
        <v>401</v>
      </c>
      <c r="C23" s="4" t="s">
        <v>402</v>
      </c>
    </row>
    <row r="24" spans="1:3">
      <c r="A24" s="4" t="s">
        <v>414</v>
      </c>
    </row>
    <row r="25" spans="1:3">
      <c r="A25" s="3" t="s">
        <v>397</v>
      </c>
    </row>
    <row r="26" spans="1:3">
      <c r="A26" s="4" t="s">
        <v>401</v>
      </c>
      <c r="C26" s="4" t="s">
        <v>415</v>
      </c>
    </row>
    <row r="27" spans="1:3">
      <c r="A27" s="4" t="s">
        <v>416</v>
      </c>
    </row>
    <row r="28" spans="1:3">
      <c r="A28" s="3" t="s">
        <v>397</v>
      </c>
    </row>
    <row r="29" spans="1:3">
      <c r="A29" s="4" t="s">
        <v>401</v>
      </c>
      <c r="C29" s="4" t="s">
        <v>404</v>
      </c>
    </row>
    <row r="30" spans="1:3">
      <c r="A30" s="4" t="s">
        <v>417</v>
      </c>
    </row>
    <row r="31" spans="1:3">
      <c r="A31" s="3" t="s">
        <v>397</v>
      </c>
    </row>
    <row r="32" spans="1:3">
      <c r="A32" s="4" t="s">
        <v>401</v>
      </c>
      <c r="B32" s="4" t="s">
        <v>41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19</v>
      </c>
      <c r="B1" s="2" t="s">
        <v>1</v>
      </c>
    </row>
    <row r="2" spans="1:2">
      <c r="B2" s="2" t="s">
        <v>26</v>
      </c>
    </row>
    <row r="3" spans="1:2">
      <c r="A3" s="4" t="s">
        <v>420</v>
      </c>
    </row>
    <row r="4" spans="1:2">
      <c r="A4" s="3" t="s">
        <v>421</v>
      </c>
    </row>
    <row r="5" spans="1:2">
      <c r="A5" s="4" t="s">
        <v>422</v>
      </c>
      <c r="B5" s="4" t="s">
        <v>423</v>
      </c>
    </row>
    <row r="6" spans="1:2">
      <c r="A6" s="4" t="s">
        <v>424</v>
      </c>
    </row>
    <row r="7" spans="1:2">
      <c r="A7" s="3" t="s">
        <v>421</v>
      </c>
    </row>
    <row r="8" spans="1:2">
      <c r="A8" s="4" t="s">
        <v>422</v>
      </c>
      <c r="B8" s="4" t="s">
        <v>425</v>
      </c>
    </row>
    <row r="9" spans="1:2">
      <c r="A9" s="4" t="s">
        <v>426</v>
      </c>
    </row>
    <row r="10" spans="1:2">
      <c r="A10" s="3" t="s">
        <v>421</v>
      </c>
    </row>
    <row r="11" spans="1:2">
      <c r="A11" s="4" t="s">
        <v>422</v>
      </c>
      <c r="B11" s="4" t="s">
        <v>427</v>
      </c>
    </row>
    <row r="12" spans="1:2">
      <c r="A12" s="4" t="s">
        <v>428</v>
      </c>
    </row>
    <row r="13" spans="1:2">
      <c r="A13" s="3" t="s">
        <v>421</v>
      </c>
    </row>
    <row r="14" spans="1:2">
      <c r="A14" s="4" t="s">
        <v>422</v>
      </c>
      <c r="B14" s="4" t="s">
        <v>42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7"/>
  </cols>
  <sheetData>
    <row r="1" spans="1:2">
      <c r="A1" s="1" t="s">
        <v>430</v>
      </c>
      <c r="B1" s="2" t="s">
        <v>1</v>
      </c>
    </row>
    <row r="2" spans="1:2">
      <c r="B2" s="2" t="s">
        <v>431</v>
      </c>
    </row>
    <row r="3" spans="1:2">
      <c r="A3" s="3" t="s">
        <v>432</v>
      </c>
    </row>
    <row r="4" spans="1:2">
      <c r="A4" s="4" t="s">
        <v>433</v>
      </c>
      <c r="B4" s="6" t="n">
        <v>244</v>
      </c>
    </row>
    <row r="5" spans="1:2">
      <c r="A5" s="4" t="s">
        <v>434</v>
      </c>
      <c r="B5" s="6" t="n">
        <v>394</v>
      </c>
    </row>
    <row r="6" spans="1:2">
      <c r="A6" s="4" t="s">
        <v>435</v>
      </c>
      <c r="B6" s="4" t="s">
        <v>436</v>
      </c>
    </row>
    <row r="7" spans="1:2">
      <c r="A7" s="4" t="s">
        <v>437</v>
      </c>
      <c r="B7" s="4" t="s">
        <v>438</v>
      </c>
    </row>
    <row r="8" spans="1:2">
      <c r="A8" s="4" t="s">
        <v>439</v>
      </c>
    </row>
    <row r="9" spans="1:2">
      <c r="A9" s="3" t="s">
        <v>432</v>
      </c>
    </row>
    <row r="10" spans="1:2">
      <c r="A10" s="4" t="s">
        <v>440</v>
      </c>
      <c r="B10" s="4" t="s">
        <v>44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78"/>
    <col customWidth="1" max="2" min="2" width="12"/>
    <col customWidth="1" max="3" min="3" width="54"/>
    <col customWidth="1" max="4" min="4" width="66"/>
    <col customWidth="1" max="5" min="5" width="27"/>
    <col customWidth="1" max="6" min="6" width="36"/>
    <col customWidth="1" max="7" min="7" width="80"/>
    <col customWidth="1" max="8" min="8" width="35"/>
  </cols>
  <sheetData>
    <row r="1" spans="1:8">
      <c r="A1" s="1" t="s">
        <v>133</v>
      </c>
      <c r="B1" s="2" t="s">
        <v>134</v>
      </c>
      <c r="C1" s="2" t="s">
        <v>135</v>
      </c>
      <c r="D1" s="2" t="s">
        <v>136</v>
      </c>
      <c r="E1" s="2" t="s">
        <v>137</v>
      </c>
      <c r="F1" s="2" t="s">
        <v>138</v>
      </c>
      <c r="G1" s="2" t="s">
        <v>139</v>
      </c>
      <c r="H1" s="2" t="s">
        <v>140</v>
      </c>
    </row>
    <row r="2" spans="1:8">
      <c r="A2" s="4" t="s">
        <v>141</v>
      </c>
      <c r="C2" s="6" t="n">
        <v>7</v>
      </c>
      <c r="D2" s="6" t="n">
        <v>6627</v>
      </c>
      <c r="E2" s="6" t="n">
        <v>9174</v>
      </c>
      <c r="F2" s="6" t="n">
        <v>173</v>
      </c>
      <c r="G2" s="6" t="n">
        <v>426</v>
      </c>
      <c r="H2" s="6" t="n">
        <v>230</v>
      </c>
    </row>
    <row r="3" spans="1:8">
      <c r="A3" s="4" t="s">
        <v>142</v>
      </c>
      <c r="B3" s="6" t="n">
        <v>1</v>
      </c>
      <c r="H3" s="5" t="n">
        <v>1</v>
      </c>
    </row>
    <row r="4" spans="1:8">
      <c r="A4" s="4" t="s">
        <v>143</v>
      </c>
      <c r="B4" s="5" t="n">
        <v>1040</v>
      </c>
      <c r="E4" s="5" t="n">
        <v>1040</v>
      </c>
    </row>
    <row r="5" spans="1:8">
      <c r="A5" s="4" t="s">
        <v>144</v>
      </c>
      <c r="F5" s="5" t="n">
        <v>22</v>
      </c>
    </row>
    <row r="6" spans="1:8">
      <c r="A6" s="4" t="s">
        <v>145</v>
      </c>
      <c r="B6" s="5" t="n">
        <v>15</v>
      </c>
      <c r="G6" s="5" t="n">
        <v>15</v>
      </c>
    </row>
    <row r="7" spans="1:8">
      <c r="A7" s="4" t="s">
        <v>146</v>
      </c>
      <c r="E7" s="5" t="n">
        <v>-58</v>
      </c>
    </row>
    <row r="8" spans="1:8">
      <c r="A8" s="4" t="s">
        <v>147</v>
      </c>
      <c r="F8" s="5" t="n">
        <v>-2</v>
      </c>
    </row>
    <row r="9" spans="1:8">
      <c r="A9" s="4" t="s">
        <v>148</v>
      </c>
      <c r="G9" s="5" t="n">
        <v>-19</v>
      </c>
    </row>
    <row r="10" spans="1:8">
      <c r="A10" s="4" t="s">
        <v>149</v>
      </c>
      <c r="D10" s="5" t="n">
        <v>10</v>
      </c>
    </row>
    <row r="11" spans="1:8">
      <c r="A11" s="4" t="s">
        <v>150</v>
      </c>
      <c r="E11" s="5" t="n">
        <v>8</v>
      </c>
      <c r="H11" s="5" t="n">
        <v>-46</v>
      </c>
    </row>
    <row r="12" spans="1:8">
      <c r="A12" s="4" t="s">
        <v>151</v>
      </c>
      <c r="E12" s="5" t="n">
        <v>19</v>
      </c>
    </row>
    <row r="13" spans="1:8">
      <c r="A13" s="4" t="s">
        <v>82</v>
      </c>
      <c r="H13" s="5" t="n">
        <v>-5</v>
      </c>
    </row>
    <row r="14" spans="1:8">
      <c r="A14" s="4" t="s">
        <v>152</v>
      </c>
      <c r="H14" s="5" t="n">
        <v>-21</v>
      </c>
    </row>
    <row r="15" spans="1:8">
      <c r="A15" s="4" t="s">
        <v>153</v>
      </c>
      <c r="B15" s="5" t="n">
        <v>17601</v>
      </c>
      <c r="C15" s="5" t="n">
        <v>7</v>
      </c>
      <c r="D15" s="5" t="n">
        <v>6637</v>
      </c>
      <c r="E15" s="5" t="n">
        <v>10183</v>
      </c>
      <c r="F15" s="5" t="n">
        <v>193</v>
      </c>
      <c r="G15" s="5" t="n">
        <v>422</v>
      </c>
      <c r="H15" s="5" t="n">
        <v>159</v>
      </c>
    </row>
    <row r="16" spans="1:8">
      <c r="A16" s="4" t="s">
        <v>142</v>
      </c>
      <c r="B16" s="5" t="n">
        <v>29</v>
      </c>
      <c r="H16" s="5" t="n">
        <v>29</v>
      </c>
    </row>
    <row r="17" spans="1:8">
      <c r="A17" s="4" t="s">
        <v>143</v>
      </c>
      <c r="B17" s="5" t="n">
        <v>2509</v>
      </c>
      <c r="E17" s="5" t="n">
        <v>2509</v>
      </c>
    </row>
    <row r="18" spans="1:8">
      <c r="A18" s="4" t="s">
        <v>144</v>
      </c>
      <c r="F18" s="5" t="n">
        <v>17</v>
      </c>
    </row>
    <row r="19" spans="1:8">
      <c r="A19" s="4" t="s">
        <v>145</v>
      </c>
      <c r="B19" s="5" t="n">
        <v>-29</v>
      </c>
      <c r="G19" s="5" t="n">
        <v>-29</v>
      </c>
    </row>
    <row r="20" spans="1:8">
      <c r="A20" s="4" t="s">
        <v>154</v>
      </c>
      <c r="B20" s="5" t="n">
        <v>-8</v>
      </c>
      <c r="H20" s="5" t="n">
        <v>-8</v>
      </c>
    </row>
    <row r="21" spans="1:8">
      <c r="A21" s="4" t="s">
        <v>146</v>
      </c>
      <c r="E21" s="5" t="n">
        <v>-344</v>
      </c>
    </row>
    <row r="22" spans="1:8">
      <c r="A22" s="4" t="s">
        <v>147</v>
      </c>
      <c r="F22" s="5" t="n">
        <v>-8</v>
      </c>
    </row>
    <row r="23" spans="1:8">
      <c r="A23" s="4" t="s">
        <v>148</v>
      </c>
      <c r="G23" s="5" t="n">
        <v>-129</v>
      </c>
    </row>
    <row r="24" spans="1:8">
      <c r="A24" s="4" t="s">
        <v>155</v>
      </c>
      <c r="D24" s="5" t="n">
        <v>-69</v>
      </c>
      <c r="E24" s="5" t="n">
        <v>-106</v>
      </c>
    </row>
    <row r="25" spans="1:8">
      <c r="A25" s="4" t="s">
        <v>149</v>
      </c>
      <c r="D25" s="5" t="n">
        <v>34</v>
      </c>
    </row>
    <row r="26" spans="1:8">
      <c r="A26" s="4" t="s">
        <v>156</v>
      </c>
      <c r="C26" s="5" t="n">
        <v>-1</v>
      </c>
      <c r="D26" s="5" t="n">
        <v>1</v>
      </c>
    </row>
    <row r="27" spans="1:8">
      <c r="A27" s="4" t="s">
        <v>150</v>
      </c>
      <c r="E27" s="5" t="n">
        <v>-63</v>
      </c>
    </row>
    <row r="28" spans="1:8">
      <c r="A28" s="4" t="s">
        <v>157</v>
      </c>
      <c r="H28" s="5" t="n">
        <v>18</v>
      </c>
    </row>
    <row r="29" spans="1:8">
      <c r="A29" s="4" t="s">
        <v>151</v>
      </c>
      <c r="E29" s="5" t="n">
        <v>129</v>
      </c>
    </row>
    <row r="30" spans="1:8">
      <c r="A30" s="4" t="s">
        <v>152</v>
      </c>
      <c r="H30" s="5" t="n">
        <v>-56</v>
      </c>
    </row>
    <row r="31" spans="1:8">
      <c r="A31" s="4" t="s">
        <v>158</v>
      </c>
      <c r="B31" s="6" t="n">
        <v>19525</v>
      </c>
      <c r="C31" s="6" t="n">
        <v>6</v>
      </c>
      <c r="D31" s="6" t="n">
        <v>6603</v>
      </c>
      <c r="E31" s="6" t="n">
        <v>12308</v>
      </c>
      <c r="F31" s="6" t="n">
        <v>202</v>
      </c>
      <c r="G31" s="6" t="n">
        <v>264</v>
      </c>
      <c r="H31" s="6" t="n">
        <v>14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2</v>
      </c>
      <c r="B1" s="2" t="s">
        <v>1</v>
      </c>
    </row>
    <row r="2" spans="1:3">
      <c r="B2" s="2" t="s">
        <v>26</v>
      </c>
      <c r="C2" s="2" t="s">
        <v>27</v>
      </c>
    </row>
    <row r="3" spans="1:3">
      <c r="A3" s="3" t="s">
        <v>443</v>
      </c>
    </row>
    <row r="4" spans="1:3">
      <c r="A4" s="4" t="s">
        <v>444</v>
      </c>
      <c r="B4" s="6" t="n">
        <v>899</v>
      </c>
      <c r="C4" s="6" t="n">
        <v>858</v>
      </c>
    </row>
    <row r="5" spans="1:3">
      <c r="A5" s="4" t="s">
        <v>445</v>
      </c>
      <c r="B5" s="5" t="n">
        <v>236</v>
      </c>
      <c r="C5" s="5" t="n">
        <v>250</v>
      </c>
    </row>
    <row r="6" spans="1:3">
      <c r="A6" s="4" t="s">
        <v>446</v>
      </c>
      <c r="B6" s="5" t="n">
        <v>192</v>
      </c>
      <c r="C6" s="5" t="n">
        <v>162</v>
      </c>
    </row>
    <row r="7" spans="1:3">
      <c r="A7" s="4" t="s">
        <v>447</v>
      </c>
      <c r="B7" s="5" t="n">
        <v>122</v>
      </c>
      <c r="C7" s="5" t="n">
        <v>112</v>
      </c>
    </row>
    <row r="8" spans="1:3">
      <c r="A8" s="4" t="s">
        <v>448</v>
      </c>
      <c r="B8" s="5" t="n">
        <v>1449</v>
      </c>
      <c r="C8" s="5" t="n">
        <v>1382</v>
      </c>
    </row>
    <row r="9" spans="1:3">
      <c r="A9" s="4" t="s">
        <v>449</v>
      </c>
      <c r="B9" s="5" t="n">
        <v>1331</v>
      </c>
      <c r="C9" s="5" t="n">
        <v>1270</v>
      </c>
    </row>
    <row r="10" spans="1:3">
      <c r="A10" s="4" t="s">
        <v>73</v>
      </c>
      <c r="B10" s="5" t="n">
        <v>1467</v>
      </c>
      <c r="C10" s="5" t="n">
        <v>1385</v>
      </c>
    </row>
    <row r="11" spans="1:3">
      <c r="A11" s="4" t="s">
        <v>450</v>
      </c>
      <c r="B11" s="5" t="n">
        <v>824</v>
      </c>
      <c r="C11" s="5" t="n">
        <v>876</v>
      </c>
    </row>
    <row r="12" spans="1:3">
      <c r="A12" s="4" t="s">
        <v>451</v>
      </c>
      <c r="B12" s="5" t="n">
        <v>657</v>
      </c>
      <c r="C12" s="5" t="n">
        <v>596</v>
      </c>
    </row>
    <row r="13" spans="1:3">
      <c r="A13" s="4" t="s">
        <v>452</v>
      </c>
      <c r="B13" s="5" t="n">
        <v>569</v>
      </c>
      <c r="C13" s="5" t="n">
        <v>558</v>
      </c>
    </row>
    <row r="14" spans="1:3">
      <c r="A14" s="4" t="s">
        <v>453</v>
      </c>
      <c r="B14" s="5" t="n">
        <v>698</v>
      </c>
      <c r="C14" s="5" t="n">
        <v>586</v>
      </c>
    </row>
    <row r="15" spans="1:3">
      <c r="A15" s="4" t="s">
        <v>454</v>
      </c>
      <c r="B15" s="5" t="n">
        <v>570</v>
      </c>
      <c r="C15" s="5" t="n">
        <v>427</v>
      </c>
    </row>
    <row r="16" spans="1:3">
      <c r="A16" s="4" t="s">
        <v>455</v>
      </c>
      <c r="B16" s="5" t="n">
        <v>287</v>
      </c>
      <c r="C16" s="5" t="n">
        <v>293</v>
      </c>
    </row>
    <row r="17" spans="1:3">
      <c r="A17" s="4" t="s">
        <v>456</v>
      </c>
      <c r="B17" s="5" t="n">
        <v>453</v>
      </c>
      <c r="C17" s="5" t="n">
        <v>312</v>
      </c>
    </row>
    <row r="18" spans="1:3">
      <c r="A18" s="4" t="s">
        <v>457</v>
      </c>
      <c r="B18" s="5" t="n">
        <v>9</v>
      </c>
      <c r="C18" s="5" t="n">
        <v>13</v>
      </c>
    </row>
    <row r="19" spans="1:3">
      <c r="A19" s="4" t="s">
        <v>458</v>
      </c>
      <c r="B19" s="5" t="n">
        <v>8314</v>
      </c>
      <c r="C19" s="5" t="n">
        <v>7698</v>
      </c>
    </row>
    <row r="20" spans="1:3">
      <c r="A20" s="4" t="s">
        <v>87</v>
      </c>
      <c r="B20" s="5" t="n">
        <v>-678</v>
      </c>
      <c r="C20" s="5" t="n">
        <v>-477</v>
      </c>
    </row>
    <row r="21" spans="1:3">
      <c r="A21" s="4" t="s">
        <v>459</v>
      </c>
      <c r="B21" s="5" t="n">
        <v>12</v>
      </c>
      <c r="C21" s="5" t="n">
        <v>-137</v>
      </c>
    </row>
    <row r="22" spans="1:3">
      <c r="A22" s="4" t="s">
        <v>460</v>
      </c>
      <c r="B22" s="6" t="n">
        <v>7648</v>
      </c>
      <c r="C22" s="6" t="n">
        <v>708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61</v>
      </c>
      <c r="B1" s="2" t="s">
        <v>1</v>
      </c>
    </row>
    <row r="2" spans="1:3">
      <c r="B2" s="2" t="s">
        <v>26</v>
      </c>
      <c r="C2" s="2" t="s">
        <v>27</v>
      </c>
    </row>
    <row r="3" spans="1:3">
      <c r="A3" s="3" t="s">
        <v>443</v>
      </c>
    </row>
    <row r="4" spans="1:3">
      <c r="A4" s="4" t="s">
        <v>462</v>
      </c>
      <c r="B4" s="4" t="s">
        <v>463</v>
      </c>
      <c r="C4" s="4" t="s">
        <v>46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5</v>
      </c>
      <c r="B1" s="2" t="s">
        <v>1</v>
      </c>
    </row>
    <row r="2" spans="1:3">
      <c r="B2" s="2" t="s">
        <v>26</v>
      </c>
      <c r="C2" s="2" t="s">
        <v>27</v>
      </c>
    </row>
    <row r="3" spans="1:3">
      <c r="A3" s="3" t="s">
        <v>466</v>
      </c>
    </row>
    <row r="4" spans="1:3">
      <c r="A4" s="4" t="s">
        <v>467</v>
      </c>
      <c r="B4" s="6" t="n">
        <v>163</v>
      </c>
      <c r="C4" s="6" t="n">
        <v>-294</v>
      </c>
    </row>
    <row r="5" spans="1:3">
      <c r="A5" s="4" t="s">
        <v>468</v>
      </c>
    </row>
    <row r="6" spans="1:3">
      <c r="A6" s="3" t="s">
        <v>466</v>
      </c>
    </row>
    <row r="7" spans="1:3">
      <c r="A7" s="4" t="s">
        <v>469</v>
      </c>
      <c r="B7" s="5" t="n">
        <v>207</v>
      </c>
    </row>
    <row r="8" spans="1:3">
      <c r="A8" s="4" t="s">
        <v>470</v>
      </c>
    </row>
    <row r="9" spans="1:3">
      <c r="A9" s="3" t="s">
        <v>466</v>
      </c>
    </row>
    <row r="10" spans="1:3">
      <c r="A10" s="4" t="s">
        <v>471</v>
      </c>
      <c r="C10" s="5" t="n">
        <v>-222</v>
      </c>
    </row>
    <row r="11" spans="1:3">
      <c r="A11" s="4" t="s">
        <v>472</v>
      </c>
    </row>
    <row r="12" spans="1:3">
      <c r="A12" s="3" t="s">
        <v>466</v>
      </c>
    </row>
    <row r="13" spans="1:3">
      <c r="A13" s="4" t="s">
        <v>471</v>
      </c>
      <c r="B13" s="6" t="n">
        <v>-44</v>
      </c>
      <c r="C13" s="6" t="n">
        <v>-7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43"/>
    <col customWidth="1" max="3" min="3" width="17"/>
    <col customWidth="1" max="4" min="4" width="17"/>
  </cols>
  <sheetData>
    <row r="1" spans="1:4">
      <c r="A1" s="1" t="s">
        <v>473</v>
      </c>
      <c r="B1" s="2" t="s">
        <v>1</v>
      </c>
    </row>
    <row r="2" spans="1:4">
      <c r="B2" s="2" t="s">
        <v>431</v>
      </c>
      <c r="C2" s="2" t="s">
        <v>474</v>
      </c>
      <c r="D2" s="2" t="s">
        <v>475</v>
      </c>
    </row>
    <row r="3" spans="1:4">
      <c r="A3" s="4" t="s">
        <v>476</v>
      </c>
    </row>
    <row r="4" spans="1:4">
      <c r="A4" s="3" t="s">
        <v>466</v>
      </c>
    </row>
    <row r="5" spans="1:4">
      <c r="A5" s="4" t="s">
        <v>477</v>
      </c>
      <c r="B5" s="4" t="s">
        <v>478</v>
      </c>
      <c r="C5" s="4" t="s">
        <v>479</v>
      </c>
    </row>
    <row r="6" spans="1:4">
      <c r="A6" s="4" t="s">
        <v>480</v>
      </c>
      <c r="B6" s="4" t="s">
        <v>481</v>
      </c>
      <c r="C6" s="4" t="s">
        <v>482</v>
      </c>
    </row>
    <row r="7" spans="1:4">
      <c r="A7" s="4" t="s">
        <v>483</v>
      </c>
    </row>
    <row r="8" spans="1:4">
      <c r="A8" s="3" t="s">
        <v>466</v>
      </c>
    </row>
    <row r="9" spans="1:4">
      <c r="A9" s="4" t="s">
        <v>484</v>
      </c>
      <c r="D9" s="6" t="n">
        <v>6200000000</v>
      </c>
    </row>
    <row r="10" spans="1:4">
      <c r="A10" s="4" t="s">
        <v>485</v>
      </c>
      <c r="D10" s="4" t="s">
        <v>486</v>
      </c>
    </row>
    <row r="11" spans="1:4">
      <c r="A11" s="4" t="s">
        <v>487</v>
      </c>
    </row>
    <row r="12" spans="1:4">
      <c r="A12" s="3" t="s">
        <v>466</v>
      </c>
    </row>
    <row r="13" spans="1:4">
      <c r="A13" s="4" t="s">
        <v>477</v>
      </c>
      <c r="B13" s="4" t="s">
        <v>488</v>
      </c>
      <c r="C13" s="4" t="s">
        <v>489</v>
      </c>
    </row>
    <row r="14" spans="1:4">
      <c r="A14" s="4" t="s">
        <v>480</v>
      </c>
      <c r="B14" s="4" t="s">
        <v>490</v>
      </c>
      <c r="C14" s="4" t="s">
        <v>491</v>
      </c>
    </row>
    <row r="15" spans="1:4">
      <c r="A15" s="4" t="s">
        <v>492</v>
      </c>
    </row>
    <row r="16" spans="1:4">
      <c r="A16" s="3" t="s">
        <v>466</v>
      </c>
    </row>
    <row r="17" spans="1:4">
      <c r="A17" s="4" t="s">
        <v>493</v>
      </c>
      <c r="B17" s="5" t="n">
        <v>1</v>
      </c>
    </row>
    <row r="18" spans="1:4">
      <c r="A18" s="4" t="s">
        <v>494</v>
      </c>
      <c r="B18" s="6" t="n">
        <v>140000000</v>
      </c>
    </row>
    <row r="19" spans="1:4">
      <c r="A19" s="4" t="s">
        <v>495</v>
      </c>
      <c r="B19" s="4" t="s">
        <v>496</v>
      </c>
    </row>
    <row r="20" spans="1:4">
      <c r="A20" s="4" t="s">
        <v>497</v>
      </c>
    </row>
    <row r="21" spans="1:4">
      <c r="A21" s="3" t="s">
        <v>466</v>
      </c>
    </row>
    <row r="22" spans="1:4">
      <c r="A22" s="4" t="s">
        <v>498</v>
      </c>
      <c r="B22" s="6" t="n">
        <v>150000000</v>
      </c>
    </row>
    <row r="23" spans="1:4">
      <c r="A23" s="4" t="s">
        <v>499</v>
      </c>
    </row>
    <row r="24" spans="1:4">
      <c r="A24" s="3" t="s">
        <v>466</v>
      </c>
    </row>
    <row r="25" spans="1:4">
      <c r="A25" s="4" t="s">
        <v>493</v>
      </c>
      <c r="B25" s="9" t="n">
        <v>0.01</v>
      </c>
    </row>
    <row r="26" spans="1:4">
      <c r="A26" s="4" t="s">
        <v>500</v>
      </c>
      <c r="B26" s="6" t="n">
        <v>50000000</v>
      </c>
    </row>
    <row r="27" spans="1:4">
      <c r="A27" s="4" t="s">
        <v>501</v>
      </c>
    </row>
    <row r="28" spans="1:4">
      <c r="A28" s="3" t="s">
        <v>466</v>
      </c>
    </row>
    <row r="29" spans="1:4">
      <c r="A29" s="4" t="s">
        <v>502</v>
      </c>
      <c r="B29" s="4" t="s">
        <v>503</v>
      </c>
    </row>
    <row r="30" spans="1:4">
      <c r="A30" s="4" t="s">
        <v>504</v>
      </c>
    </row>
    <row r="31" spans="1:4">
      <c r="A31" s="3" t="s">
        <v>466</v>
      </c>
    </row>
    <row r="32" spans="1:4">
      <c r="A32" s="4" t="s">
        <v>502</v>
      </c>
      <c r="B32" s="4" t="s">
        <v>505</v>
      </c>
    </row>
    <row r="33" spans="1:4">
      <c r="A33" s="4" t="s">
        <v>484</v>
      </c>
      <c r="B33" s="6" t="n">
        <v>1200000000</v>
      </c>
    </row>
    <row r="34" spans="1:4">
      <c r="A34" s="4" t="s">
        <v>485</v>
      </c>
      <c r="B34" s="4" t="s">
        <v>506</v>
      </c>
    </row>
    <row r="35" spans="1:4">
      <c r="A35" s="4" t="s">
        <v>507</v>
      </c>
      <c r="B35" s="4" t="s">
        <v>508</v>
      </c>
    </row>
    <row r="36" spans="1:4">
      <c r="A36" s="4" t="s">
        <v>509</v>
      </c>
    </row>
    <row r="37" spans="1:4">
      <c r="A37" s="3" t="s">
        <v>466</v>
      </c>
    </row>
    <row r="38" spans="1:4">
      <c r="A38" s="4" t="s">
        <v>469</v>
      </c>
      <c r="B38" s="6" t="n">
        <v>207000000</v>
      </c>
    </row>
    <row r="39" spans="1:4">
      <c r="A39" s="4" t="s">
        <v>510</v>
      </c>
    </row>
    <row r="40" spans="1:4">
      <c r="A40" s="3" t="s">
        <v>466</v>
      </c>
    </row>
    <row r="41" spans="1:4">
      <c r="A41" s="4" t="s">
        <v>469</v>
      </c>
      <c r="B41" s="5" t="n">
        <v>131000000</v>
      </c>
    </row>
    <row r="42" spans="1:4">
      <c r="A42" s="4" t="s">
        <v>470</v>
      </c>
    </row>
    <row r="43" spans="1:4">
      <c r="A43" s="3" t="s">
        <v>466</v>
      </c>
    </row>
    <row r="44" spans="1:4">
      <c r="A44" s="4" t="s">
        <v>511</v>
      </c>
      <c r="B44" s="6" t="n">
        <v>3700000000</v>
      </c>
      <c r="C44" s="6" t="n">
        <v>2500000000</v>
      </c>
    </row>
    <row r="45" spans="1:4">
      <c r="A45" s="4" t="s">
        <v>502</v>
      </c>
      <c r="B45" s="4" t="s">
        <v>512</v>
      </c>
      <c r="C45" s="4" t="s">
        <v>513</v>
      </c>
    </row>
    <row r="46" spans="1:4">
      <c r="A46" s="4" t="s">
        <v>514</v>
      </c>
    </row>
    <row r="47" spans="1:4">
      <c r="A47" s="3" t="s">
        <v>466</v>
      </c>
    </row>
    <row r="48" spans="1:4">
      <c r="A48" s="4" t="s">
        <v>515</v>
      </c>
      <c r="B48" s="6" t="n">
        <v>0</v>
      </c>
      <c r="C48" s="6" t="n">
        <v>222000000</v>
      </c>
    </row>
    <row r="49" spans="1:4">
      <c r="A49" s="4" t="s">
        <v>516</v>
      </c>
    </row>
    <row r="50" spans="1:4">
      <c r="A50" s="3" t="s">
        <v>466</v>
      </c>
    </row>
    <row r="51" spans="1:4">
      <c r="A51" s="4" t="s">
        <v>515</v>
      </c>
      <c r="C51" s="5" t="n">
        <v>164000000</v>
      </c>
    </row>
    <row r="52" spans="1:4">
      <c r="A52" s="4" t="s">
        <v>472</v>
      </c>
    </row>
    <row r="53" spans="1:4">
      <c r="A53" s="3" t="s">
        <v>466</v>
      </c>
    </row>
    <row r="54" spans="1:4">
      <c r="A54" s="4" t="s">
        <v>515</v>
      </c>
      <c r="C54" s="5" t="n">
        <v>72000000</v>
      </c>
    </row>
    <row r="55" spans="1:4">
      <c r="A55" s="4" t="s">
        <v>517</v>
      </c>
    </row>
    <row r="56" spans="1:4">
      <c r="A56" s="3" t="s">
        <v>466</v>
      </c>
    </row>
    <row r="57" spans="1:4">
      <c r="A57" s="4" t="s">
        <v>515</v>
      </c>
      <c r="B57" s="6" t="n">
        <v>44000000</v>
      </c>
    </row>
    <row r="58" spans="1:4">
      <c r="A58" s="4" t="s">
        <v>518</v>
      </c>
    </row>
    <row r="59" spans="1:4">
      <c r="A59" s="3" t="s">
        <v>466</v>
      </c>
    </row>
    <row r="60" spans="1:4">
      <c r="A60" s="4" t="s">
        <v>515</v>
      </c>
      <c r="C60" s="5" t="n">
        <v>46000000</v>
      </c>
    </row>
    <row r="61" spans="1:4">
      <c r="A61" s="4" t="s">
        <v>519</v>
      </c>
    </row>
    <row r="62" spans="1:4">
      <c r="A62" s="3" t="s">
        <v>466</v>
      </c>
    </row>
    <row r="63" spans="1:4">
      <c r="A63" s="4" t="s">
        <v>515</v>
      </c>
      <c r="C63" s="6" t="n">
        <v>26000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520</v>
      </c>
      <c r="B1" s="2" t="s">
        <v>1</v>
      </c>
    </row>
    <row r="2" spans="1:3">
      <c r="B2" s="2" t="s">
        <v>26</v>
      </c>
      <c r="C2" s="2" t="s">
        <v>27</v>
      </c>
    </row>
    <row r="3" spans="1:3">
      <c r="A3" s="3" t="s">
        <v>521</v>
      </c>
    </row>
    <row r="4" spans="1:3">
      <c r="A4" s="4" t="s">
        <v>522</v>
      </c>
      <c r="B4" s="4" t="s">
        <v>523</v>
      </c>
      <c r="C4" s="4" t="s">
        <v>523</v>
      </c>
    </row>
    <row r="5" spans="1:3">
      <c r="A5" s="4" t="s">
        <v>437</v>
      </c>
      <c r="B5" s="4" t="s">
        <v>438</v>
      </c>
      <c r="C5" s="4" t="s">
        <v>438</v>
      </c>
    </row>
    <row r="6" spans="1:3">
      <c r="A6" s="4" t="s">
        <v>483</v>
      </c>
    </row>
    <row r="7" spans="1:3">
      <c r="A7" s="3" t="s">
        <v>521</v>
      </c>
    </row>
    <row r="8" spans="1:3">
      <c r="A8" s="4" t="s">
        <v>524</v>
      </c>
      <c r="B8" s="4" t="s">
        <v>525</v>
      </c>
      <c r="C8" s="4" t="s">
        <v>526</v>
      </c>
    </row>
    <row r="9" spans="1:3">
      <c r="A9" s="4" t="s">
        <v>527</v>
      </c>
    </row>
    <row r="10" spans="1:3">
      <c r="A10" s="3" t="s">
        <v>521</v>
      </c>
    </row>
    <row r="11" spans="1:3">
      <c r="A11" s="4" t="s">
        <v>524</v>
      </c>
      <c r="B11" s="4" t="s">
        <v>528</v>
      </c>
      <c r="C11" s="4" t="s">
        <v>529</v>
      </c>
    </row>
    <row r="12" spans="1:3">
      <c r="A12" s="4" t="s">
        <v>476</v>
      </c>
    </row>
    <row r="13" spans="1:3">
      <c r="A13" s="3" t="s">
        <v>521</v>
      </c>
    </row>
    <row r="14" spans="1:3">
      <c r="A14" s="4" t="s">
        <v>524</v>
      </c>
      <c r="B14" s="4" t="s">
        <v>530</v>
      </c>
      <c r="C14" s="4" t="s">
        <v>531</v>
      </c>
    </row>
    <row r="15" spans="1:3">
      <c r="A15" s="4" t="s">
        <v>532</v>
      </c>
      <c r="B15" s="4" t="s">
        <v>478</v>
      </c>
      <c r="C15" s="4" t="s">
        <v>479</v>
      </c>
    </row>
    <row r="16" spans="1:3">
      <c r="A16" s="4" t="s">
        <v>533</v>
      </c>
    </row>
    <row r="17" spans="1:3">
      <c r="A17" s="3" t="s">
        <v>521</v>
      </c>
    </row>
    <row r="18" spans="1:3">
      <c r="A18" s="4" t="s">
        <v>532</v>
      </c>
      <c r="B18" s="4" t="s">
        <v>478</v>
      </c>
      <c r="C18" s="4" t="s">
        <v>479</v>
      </c>
    </row>
    <row r="19" spans="1:3">
      <c r="A19" s="4" t="s">
        <v>439</v>
      </c>
    </row>
    <row r="20" spans="1:3">
      <c r="A20" s="3" t="s">
        <v>521</v>
      </c>
    </row>
    <row r="21" spans="1:3">
      <c r="A21" s="4" t="s">
        <v>532</v>
      </c>
      <c r="B21" s="4" t="s">
        <v>488</v>
      </c>
      <c r="C21" s="4" t="s">
        <v>50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4</v>
      </c>
      <c r="B1" s="2" t="s">
        <v>1</v>
      </c>
    </row>
    <row r="2" spans="1:3">
      <c r="B2" s="2" t="s">
        <v>26</v>
      </c>
      <c r="C2" s="2" t="s">
        <v>27</v>
      </c>
    </row>
    <row r="3" spans="1:3">
      <c r="A3" s="3" t="s">
        <v>535</v>
      </c>
    </row>
    <row r="4" spans="1:3">
      <c r="A4" s="4" t="s">
        <v>536</v>
      </c>
      <c r="B4" s="6" t="n">
        <v>190</v>
      </c>
      <c r="C4" s="6" t="n">
        <v>153</v>
      </c>
    </row>
    <row r="5" spans="1:3">
      <c r="A5" s="4" t="s">
        <v>537</v>
      </c>
      <c r="B5" s="5" t="n">
        <v>-125</v>
      </c>
      <c r="C5" s="5" t="n">
        <v>-171</v>
      </c>
    </row>
    <row r="6" spans="1:3">
      <c r="A6" s="4" t="s">
        <v>538</v>
      </c>
      <c r="B6" s="5" t="n">
        <v>-186</v>
      </c>
      <c r="C6" s="5" t="n">
        <v>-144</v>
      </c>
    </row>
    <row r="7" spans="1:3">
      <c r="A7" s="4" t="s">
        <v>539</v>
      </c>
      <c r="B7" s="5" t="n">
        <v>-7</v>
      </c>
      <c r="C7" s="5" t="n">
        <v>-25</v>
      </c>
    </row>
    <row r="8" spans="1:3">
      <c r="A8" s="4" t="s">
        <v>540</v>
      </c>
      <c r="B8" s="5" t="n">
        <v>35</v>
      </c>
      <c r="C8" s="5" t="n">
        <v>62</v>
      </c>
    </row>
    <row r="9" spans="1:3">
      <c r="A9" s="4" t="s">
        <v>541</v>
      </c>
      <c r="B9" s="5" t="n">
        <v>12</v>
      </c>
      <c r="C9" s="5" t="n">
        <v>32</v>
      </c>
    </row>
    <row r="10" spans="1:3">
      <c r="A10" s="4" t="s">
        <v>542</v>
      </c>
      <c r="B10" s="5" t="n">
        <v>-11</v>
      </c>
      <c r="C10" s="5" t="n">
        <v>-8</v>
      </c>
    </row>
    <row r="11" spans="1:3">
      <c r="A11" s="4" t="s">
        <v>543</v>
      </c>
      <c r="B11" s="5" t="n">
        <v>-81</v>
      </c>
      <c r="C11" s="5" t="n">
        <v>-48</v>
      </c>
    </row>
    <row r="12" spans="1:3">
      <c r="A12" s="4" t="s">
        <v>544</v>
      </c>
      <c r="B12" s="5" t="n">
        <v>-28</v>
      </c>
    </row>
    <row r="13" spans="1:3">
      <c r="A13" s="4" t="s">
        <v>82</v>
      </c>
      <c r="B13" s="5" t="n">
        <v>-29</v>
      </c>
      <c r="C13" s="5" t="n">
        <v>-48</v>
      </c>
    </row>
    <row r="14" spans="1:3">
      <c r="A14" s="4" t="s">
        <v>545</v>
      </c>
      <c r="B14" s="6" t="n">
        <v>-230</v>
      </c>
      <c r="C14" s="6" t="n">
        <v>-19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6</v>
      </c>
      <c r="B1" s="2" t="s">
        <v>1</v>
      </c>
    </row>
    <row r="2" spans="1:3">
      <c r="B2" s="2" t="s">
        <v>26</v>
      </c>
      <c r="C2" s="2" t="s">
        <v>27</v>
      </c>
    </row>
    <row r="3" spans="1:3">
      <c r="A3" s="3" t="s">
        <v>547</v>
      </c>
    </row>
    <row r="4" spans="1:3">
      <c r="A4" s="4" t="s">
        <v>548</v>
      </c>
      <c r="B4" s="6" t="n">
        <v>17</v>
      </c>
      <c r="C4" s="6" t="n">
        <v>16</v>
      </c>
    </row>
    <row r="5" spans="1:3">
      <c r="A5" s="4" t="s">
        <v>549</v>
      </c>
      <c r="B5" s="5" t="n">
        <v>17</v>
      </c>
      <c r="C5" s="5" t="n">
        <v>16</v>
      </c>
    </row>
    <row r="6" spans="1:3">
      <c r="A6" s="3" t="s">
        <v>80</v>
      </c>
    </row>
    <row r="7" spans="1:3">
      <c r="A7" s="4" t="s">
        <v>550</v>
      </c>
      <c r="B7" s="5" t="n">
        <v>385</v>
      </c>
      <c r="C7" s="5" t="n">
        <v>476</v>
      </c>
    </row>
    <row r="8" spans="1:3">
      <c r="A8" s="4" t="s">
        <v>551</v>
      </c>
      <c r="B8" s="5" t="n">
        <v>70</v>
      </c>
      <c r="C8" s="5" t="n">
        <v>62</v>
      </c>
    </row>
    <row r="9" spans="1:3">
      <c r="A9" s="4" t="s">
        <v>552</v>
      </c>
      <c r="B9" s="5" t="n">
        <v>12</v>
      </c>
      <c r="C9" s="5" t="n">
        <v>14</v>
      </c>
    </row>
    <row r="10" spans="1:3">
      <c r="A10" s="4" t="s">
        <v>553</v>
      </c>
      <c r="B10" s="5" t="n">
        <v>81</v>
      </c>
      <c r="C10" s="5" t="n">
        <v>55</v>
      </c>
    </row>
    <row r="11" spans="1:3">
      <c r="A11" s="4" t="s">
        <v>82</v>
      </c>
      <c r="B11" s="5" t="n">
        <v>14</v>
      </c>
      <c r="C11" s="5" t="n">
        <v>13</v>
      </c>
    </row>
    <row r="12" spans="1:3">
      <c r="A12" s="4" t="s">
        <v>554</v>
      </c>
      <c r="B12" s="5" t="n">
        <v>562</v>
      </c>
      <c r="C12" s="5" t="n">
        <v>620</v>
      </c>
    </row>
    <row r="13" spans="1:3">
      <c r="A13" s="4" t="s">
        <v>555</v>
      </c>
      <c r="B13" s="5" t="n">
        <v>-333</v>
      </c>
      <c r="C13" s="5" t="n">
        <v>-266</v>
      </c>
    </row>
    <row r="14" spans="1:3">
      <c r="A14" s="4" t="s">
        <v>556</v>
      </c>
      <c r="B14" s="6" t="n">
        <v>229</v>
      </c>
      <c r="C14" s="6" t="n">
        <v>35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7</v>
      </c>
      <c r="B1" s="2" t="s">
        <v>1</v>
      </c>
    </row>
    <row r="2" spans="1:3">
      <c r="B2" s="2" t="s">
        <v>26</v>
      </c>
      <c r="C2" s="2" t="s">
        <v>27</v>
      </c>
    </row>
    <row r="3" spans="1:3">
      <c r="A3" s="3" t="s">
        <v>558</v>
      </c>
    </row>
    <row r="4" spans="1:3">
      <c r="A4" s="4" t="s">
        <v>77</v>
      </c>
      <c r="B4" s="6" t="n">
        <v>5</v>
      </c>
      <c r="C4" s="6" t="n">
        <v>46</v>
      </c>
    </row>
    <row r="5" spans="1:3">
      <c r="A5" s="4" t="s">
        <v>559</v>
      </c>
      <c r="B5" s="5" t="n">
        <v>51</v>
      </c>
      <c r="C5" s="5" t="n">
        <v>113</v>
      </c>
    </row>
    <row r="6" spans="1:3">
      <c r="A6" s="4" t="s">
        <v>560</v>
      </c>
      <c r="B6" s="5" t="n">
        <v>9</v>
      </c>
      <c r="C6" s="5" t="n">
        <v>34</v>
      </c>
    </row>
    <row r="7" spans="1:3">
      <c r="A7" s="4" t="s">
        <v>561</v>
      </c>
      <c r="B7" s="5" t="n">
        <v>-216</v>
      </c>
      <c r="C7" s="5" t="n">
        <v>49</v>
      </c>
    </row>
    <row r="8" spans="1:3">
      <c r="A8" s="4" t="s">
        <v>562</v>
      </c>
      <c r="C8" s="5" t="n">
        <v>-3</v>
      </c>
    </row>
    <row r="9" spans="1:3">
      <c r="A9" s="4" t="s">
        <v>563</v>
      </c>
      <c r="B9" s="6" t="n">
        <v>-151</v>
      </c>
      <c r="C9" s="6" t="n">
        <v>239</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4</v>
      </c>
      <c r="B1" s="2" t="s">
        <v>1</v>
      </c>
    </row>
    <row r="2" spans="1:4">
      <c r="B2" s="2" t="s">
        <v>26</v>
      </c>
      <c r="C2" s="2" t="s">
        <v>27</v>
      </c>
      <c r="D2" s="2" t="s">
        <v>565</v>
      </c>
    </row>
    <row r="3" spans="1:4">
      <c r="A3" s="3" t="s">
        <v>566</v>
      </c>
    </row>
    <row r="4" spans="1:4">
      <c r="A4" s="4" t="s">
        <v>567</v>
      </c>
      <c r="B4" s="6" t="n">
        <v>230</v>
      </c>
      <c r="C4" s="6" t="n">
        <v>254</v>
      </c>
    </row>
    <row r="5" spans="1:4">
      <c r="A5" s="4" t="s">
        <v>568</v>
      </c>
      <c r="B5" s="5" t="n">
        <v>722</v>
      </c>
      <c r="C5" s="5" t="n">
        <v>1153</v>
      </c>
    </row>
    <row r="6" spans="1:4">
      <c r="A6" s="4" t="s">
        <v>566</v>
      </c>
      <c r="B6" s="5" t="n">
        <v>952</v>
      </c>
      <c r="C6" s="5" t="n">
        <v>1407</v>
      </c>
      <c r="D6" s="6" t="n">
        <v>1887</v>
      </c>
    </row>
    <row r="7" spans="1:4">
      <c r="A7" s="3" t="s">
        <v>569</v>
      </c>
    </row>
    <row r="8" spans="1:4">
      <c r="A8" s="4" t="s">
        <v>108</v>
      </c>
      <c r="B8" s="5" t="n">
        <v>-250</v>
      </c>
      <c r="C8" s="5" t="n">
        <v>-480</v>
      </c>
    </row>
    <row r="9" spans="1:4">
      <c r="A9" s="4" t="s">
        <v>180</v>
      </c>
      <c r="B9" s="5" t="n">
        <v>-1</v>
      </c>
      <c r="C9" s="5" t="n">
        <v>-86</v>
      </c>
    </row>
    <row r="10" spans="1:4">
      <c r="A10" s="4" t="s">
        <v>570</v>
      </c>
      <c r="B10" s="5" t="n">
        <v>345</v>
      </c>
      <c r="C10" s="5" t="n">
        <v>206</v>
      </c>
    </row>
    <row r="11" spans="1:4">
      <c r="A11" s="4" t="s">
        <v>83</v>
      </c>
      <c r="B11" s="6" t="n">
        <v>94</v>
      </c>
      <c r="C11" s="6" t="n">
        <v>-36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71</v>
      </c>
      <c r="B1" s="2" t="s">
        <v>26</v>
      </c>
      <c r="C1" s="2" t="s">
        <v>27</v>
      </c>
    </row>
    <row r="2" spans="1:3">
      <c r="A2" s="3" t="s">
        <v>572</v>
      </c>
    </row>
    <row r="3" spans="1:3">
      <c r="A3" s="4" t="s">
        <v>573</v>
      </c>
      <c r="B3" s="6" t="n">
        <v>563</v>
      </c>
      <c r="C3" s="6" t="n">
        <v>586</v>
      </c>
    </row>
    <row r="4" spans="1:3">
      <c r="A4" s="4" t="s">
        <v>574</v>
      </c>
      <c r="B4" s="5" t="n">
        <v>223</v>
      </c>
      <c r="C4" s="5" t="n">
        <v>204</v>
      </c>
    </row>
    <row r="5" spans="1:3">
      <c r="A5" s="4" t="s">
        <v>575</v>
      </c>
      <c r="B5" s="5" t="n">
        <v>529</v>
      </c>
      <c r="C5" s="5" t="n">
        <v>521</v>
      </c>
    </row>
    <row r="6" spans="1:3">
      <c r="A6" s="4" t="s">
        <v>576</v>
      </c>
      <c r="B6" s="5" t="n">
        <v>430</v>
      </c>
      <c r="C6" s="5" t="n">
        <v>449</v>
      </c>
    </row>
    <row r="7" spans="1:3">
      <c r="A7" s="4" t="s">
        <v>180</v>
      </c>
      <c r="B7" s="5" t="n">
        <v>1745</v>
      </c>
      <c r="C7" s="5" t="n">
        <v>1760</v>
      </c>
    </row>
    <row r="8" spans="1:3">
      <c r="A8" s="4" t="s">
        <v>577</v>
      </c>
      <c r="B8" s="5" t="n">
        <v>-108</v>
      </c>
      <c r="C8" s="5" t="n">
        <v>-87</v>
      </c>
    </row>
    <row r="9" spans="1:3">
      <c r="A9" s="4" t="s">
        <v>578</v>
      </c>
      <c r="B9" s="6" t="n">
        <v>1637</v>
      </c>
      <c r="C9" s="6" t="n">
        <v>167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9</v>
      </c>
      <c r="B1" s="2" t="s">
        <v>1</v>
      </c>
    </row>
    <row r="2" spans="1:2">
      <c r="B2" s="2" t="s">
        <v>26</v>
      </c>
    </row>
    <row r="3" spans="1:2">
      <c r="A3" s="3" t="s">
        <v>160</v>
      </c>
    </row>
    <row r="4" spans="1:2">
      <c r="A4" s="4" t="s">
        <v>159</v>
      </c>
      <c r="B4" s="4" t="s">
        <v>16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579</v>
      </c>
      <c r="B1" s="2" t="s">
        <v>1</v>
      </c>
    </row>
    <row r="2" spans="1:3">
      <c r="B2" s="2" t="s">
        <v>26</v>
      </c>
      <c r="C2" s="2" t="s">
        <v>27</v>
      </c>
    </row>
    <row r="3" spans="1:3">
      <c r="A3" s="3" t="s">
        <v>572</v>
      </c>
    </row>
    <row r="4" spans="1:3">
      <c r="A4" s="4" t="s">
        <v>30</v>
      </c>
      <c r="B4" s="6" t="n">
        <v>7419</v>
      </c>
      <c r="C4" s="6" t="n">
        <v>6904</v>
      </c>
    </row>
    <row r="5" spans="1:3">
      <c r="A5" s="4" t="s">
        <v>580</v>
      </c>
      <c r="B5" s="5" t="n">
        <v>6700</v>
      </c>
      <c r="C5" s="5" t="n">
        <v>6300</v>
      </c>
    </row>
    <row r="6" spans="1:3">
      <c r="A6" s="4" t="s">
        <v>581</v>
      </c>
      <c r="B6" s="5" t="n">
        <v>17</v>
      </c>
      <c r="C6" s="5" t="n">
        <v>53</v>
      </c>
    </row>
    <row r="7" spans="1:3">
      <c r="A7" s="4" t="s">
        <v>582</v>
      </c>
      <c r="B7" s="5" t="n">
        <v>20</v>
      </c>
      <c r="C7" s="5" t="n">
        <v>7</v>
      </c>
    </row>
    <row r="8" spans="1:3">
      <c r="A8" s="4" t="s">
        <v>583</v>
      </c>
      <c r="B8" s="6" t="n">
        <v>30</v>
      </c>
      <c r="C8" s="6" t="n">
        <v>23</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17"/>
  </cols>
  <sheetData>
    <row r="1" spans="1:2">
      <c r="A1" s="1" t="s">
        <v>584</v>
      </c>
      <c r="B1" s="2" t="s">
        <v>1</v>
      </c>
    </row>
    <row r="2" spans="1:2">
      <c r="B2" s="2" t="s">
        <v>431</v>
      </c>
    </row>
    <row r="3" spans="1:2">
      <c r="A3" s="3" t="s">
        <v>585</v>
      </c>
    </row>
    <row r="4" spans="1:2">
      <c r="A4" s="4" t="s">
        <v>586</v>
      </c>
      <c r="B4" s="6" t="n">
        <v>28</v>
      </c>
    </row>
    <row r="5" spans="1:2">
      <c r="A5" s="4" t="s">
        <v>409</v>
      </c>
    </row>
    <row r="6" spans="1:2">
      <c r="A6" s="3" t="s">
        <v>585</v>
      </c>
    </row>
    <row r="7" spans="1:2">
      <c r="A7" s="4" t="s">
        <v>587</v>
      </c>
      <c r="B7" s="4" t="s">
        <v>588</v>
      </c>
    </row>
    <row r="8" spans="1:2">
      <c r="A8" s="4" t="s">
        <v>589</v>
      </c>
      <c r="B8" s="6" t="n">
        <v>1200</v>
      </c>
    </row>
    <row r="9" spans="1:2">
      <c r="A9" s="4" t="s">
        <v>590</v>
      </c>
      <c r="B9" s="4" t="s">
        <v>591</v>
      </c>
    </row>
    <row r="10" spans="1:2">
      <c r="A10" s="4" t="s">
        <v>592</v>
      </c>
      <c r="B10" s="4" t="s">
        <v>593</v>
      </c>
    </row>
    <row r="11" spans="1:2">
      <c r="A11" s="4" t="s">
        <v>586</v>
      </c>
      <c r="B11" s="6" t="n">
        <v>-28</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6</v>
      </c>
      <c r="C1" s="2" t="s">
        <v>27</v>
      </c>
    </row>
    <row r="2" spans="1:3">
      <c r="A2" s="3" t="s">
        <v>595</v>
      </c>
    </row>
    <row r="3" spans="1:3">
      <c r="A3" s="4" t="s">
        <v>596</v>
      </c>
      <c r="B3" s="6" t="n">
        <v>209</v>
      </c>
      <c r="C3" s="6" t="n">
        <v>249</v>
      </c>
    </row>
    <row r="4" spans="1:3">
      <c r="A4" s="4" t="s">
        <v>597</v>
      </c>
      <c r="B4" s="5" t="n">
        <v>156</v>
      </c>
      <c r="C4" s="5" t="n">
        <v>163</v>
      </c>
    </row>
    <row r="5" spans="1:3">
      <c r="A5" s="4" t="s">
        <v>598</v>
      </c>
      <c r="B5" s="5" t="n">
        <v>108</v>
      </c>
      <c r="C5" s="5" t="n">
        <v>139</v>
      </c>
    </row>
    <row r="6" spans="1:3">
      <c r="A6" s="4" t="s">
        <v>599</v>
      </c>
      <c r="B6" s="5" t="n">
        <v>12</v>
      </c>
      <c r="C6" s="5" t="n">
        <v>1</v>
      </c>
    </row>
    <row r="7" spans="1:3">
      <c r="A7" s="4" t="s">
        <v>600</v>
      </c>
      <c r="B7" s="5" t="n">
        <v>339</v>
      </c>
      <c r="C7" s="5" t="n">
        <v>283</v>
      </c>
    </row>
    <row r="8" spans="1:3">
      <c r="A8" s="4" t="s">
        <v>601</v>
      </c>
      <c r="B8" s="5" t="n">
        <v>108</v>
      </c>
      <c r="C8" s="5" t="n">
        <v>87</v>
      </c>
    </row>
    <row r="9" spans="1:3">
      <c r="A9" s="4" t="s">
        <v>602</v>
      </c>
      <c r="B9" s="5" t="n">
        <v>76</v>
      </c>
      <c r="C9" s="5" t="n">
        <v>74</v>
      </c>
    </row>
    <row r="10" spans="1:3">
      <c r="A10" s="4" t="s">
        <v>82</v>
      </c>
      <c r="B10" s="5" t="n">
        <v>43</v>
      </c>
      <c r="C10" s="5" t="n">
        <v>38</v>
      </c>
    </row>
    <row r="11" spans="1:3">
      <c r="A11" s="4" t="s">
        <v>603</v>
      </c>
      <c r="B11" s="6" t="n">
        <v>1051</v>
      </c>
      <c r="C11" s="6" t="n">
        <v>103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4</v>
      </c>
      <c r="B1" s="2" t="s">
        <v>1</v>
      </c>
    </row>
    <row r="2" spans="1:3">
      <c r="B2" s="2" t="s">
        <v>26</v>
      </c>
      <c r="C2" s="2" t="s">
        <v>27</v>
      </c>
    </row>
    <row r="3" spans="1:3">
      <c r="A3" s="3" t="s">
        <v>605</v>
      </c>
    </row>
    <row r="4" spans="1:3">
      <c r="A4" s="4" t="s">
        <v>606</v>
      </c>
      <c r="B4" s="6" t="n">
        <v>1012</v>
      </c>
    </row>
    <row r="5" spans="1:3">
      <c r="A5" s="4" t="s">
        <v>607</v>
      </c>
      <c r="B5" s="5" t="n">
        <v>-1</v>
      </c>
      <c r="C5" s="6" t="n">
        <v>1</v>
      </c>
    </row>
    <row r="6" spans="1:3">
      <c r="A6" s="4" t="s">
        <v>608</v>
      </c>
      <c r="B6" s="5" t="n">
        <v>943</v>
      </c>
      <c r="C6" s="5" t="n">
        <v>1012</v>
      </c>
    </row>
    <row r="7" spans="1:3">
      <c r="A7" s="4" t="s">
        <v>609</v>
      </c>
    </row>
    <row r="8" spans="1:3">
      <c r="A8" s="3" t="s">
        <v>605</v>
      </c>
    </row>
    <row r="9" spans="1:3">
      <c r="A9" s="4" t="s">
        <v>606</v>
      </c>
      <c r="B9" s="5" t="n">
        <v>1012</v>
      </c>
      <c r="C9" s="5" t="n">
        <v>1017</v>
      </c>
    </row>
    <row r="10" spans="1:3">
      <c r="A10" s="4" t="s">
        <v>610</v>
      </c>
      <c r="B10" s="5" t="n">
        <v>47</v>
      </c>
      <c r="C10" s="5" t="n">
        <v>21</v>
      </c>
    </row>
    <row r="11" spans="1:3">
      <c r="A11" s="4" t="s">
        <v>611</v>
      </c>
      <c r="B11" s="5" t="n">
        <v>-63</v>
      </c>
      <c r="C11" s="5" t="n">
        <v>-29</v>
      </c>
    </row>
    <row r="12" spans="1:3">
      <c r="A12" s="4" t="s">
        <v>612</v>
      </c>
      <c r="B12" s="5" t="n">
        <v>6</v>
      </c>
      <c r="C12" s="5" t="n">
        <v>2</v>
      </c>
    </row>
    <row r="13" spans="1:3">
      <c r="A13" s="4" t="s">
        <v>607</v>
      </c>
      <c r="B13" s="5" t="n">
        <v>-1</v>
      </c>
      <c r="C13" s="5" t="n">
        <v>1</v>
      </c>
    </row>
    <row r="14" spans="1:3">
      <c r="A14" s="4" t="s">
        <v>157</v>
      </c>
      <c r="B14" s="5" t="n">
        <v>-58</v>
      </c>
    </row>
    <row r="15" spans="1:3">
      <c r="A15" s="4" t="s">
        <v>608</v>
      </c>
      <c r="B15" s="5" t="n">
        <v>943</v>
      </c>
      <c r="C15" s="5" t="n">
        <v>1012</v>
      </c>
    </row>
    <row r="16" spans="1:3">
      <c r="A16" s="4" t="s">
        <v>613</v>
      </c>
    </row>
    <row r="17" spans="1:3">
      <c r="A17" s="3" t="s">
        <v>605</v>
      </c>
    </row>
    <row r="18" spans="1:3">
      <c r="A18" s="4" t="s">
        <v>606</v>
      </c>
      <c r="B18" s="5" t="n">
        <v>946</v>
      </c>
      <c r="C18" s="5" t="n">
        <v>959</v>
      </c>
    </row>
    <row r="19" spans="1:3">
      <c r="A19" s="4" t="s">
        <v>610</v>
      </c>
      <c r="B19" s="5" t="n">
        <v>43</v>
      </c>
      <c r="C19" s="5" t="n">
        <v>13</v>
      </c>
    </row>
    <row r="20" spans="1:3">
      <c r="A20" s="4" t="s">
        <v>611</v>
      </c>
      <c r="B20" s="5" t="n">
        <v>-64</v>
      </c>
      <c r="C20" s="5" t="n">
        <v>-28</v>
      </c>
    </row>
    <row r="21" spans="1:3">
      <c r="A21" s="4" t="s">
        <v>612</v>
      </c>
      <c r="B21" s="5" t="n">
        <v>4</v>
      </c>
      <c r="C21" s="5" t="n">
        <v>2</v>
      </c>
    </row>
    <row r="22" spans="1:3">
      <c r="A22" s="4" t="s">
        <v>608</v>
      </c>
      <c r="B22" s="5" t="n">
        <v>929</v>
      </c>
      <c r="C22" s="5" t="n">
        <v>946</v>
      </c>
    </row>
    <row r="23" spans="1:3">
      <c r="A23" s="4" t="s">
        <v>614</v>
      </c>
    </row>
    <row r="24" spans="1:3">
      <c r="A24" s="3" t="s">
        <v>605</v>
      </c>
    </row>
    <row r="25" spans="1:3">
      <c r="A25" s="4" t="s">
        <v>606</v>
      </c>
      <c r="B25" s="5" t="n">
        <v>66</v>
      </c>
      <c r="C25" s="5" t="n">
        <v>58</v>
      </c>
    </row>
    <row r="26" spans="1:3">
      <c r="A26" s="4" t="s">
        <v>610</v>
      </c>
      <c r="B26" s="5" t="n">
        <v>4</v>
      </c>
      <c r="C26" s="5" t="n">
        <v>8</v>
      </c>
    </row>
    <row r="27" spans="1:3">
      <c r="A27" s="4" t="s">
        <v>611</v>
      </c>
      <c r="B27" s="5" t="n">
        <v>1</v>
      </c>
      <c r="C27" s="5" t="n">
        <v>-1</v>
      </c>
    </row>
    <row r="28" spans="1:3">
      <c r="A28" s="4" t="s">
        <v>612</v>
      </c>
      <c r="B28" s="5" t="n">
        <v>2</v>
      </c>
    </row>
    <row r="29" spans="1:3">
      <c r="A29" s="4" t="s">
        <v>607</v>
      </c>
      <c r="B29" s="5" t="n">
        <v>-1</v>
      </c>
      <c r="C29" s="5" t="n">
        <v>1</v>
      </c>
    </row>
    <row r="30" spans="1:3">
      <c r="A30" s="4" t="s">
        <v>157</v>
      </c>
      <c r="B30" s="5" t="n">
        <v>-58</v>
      </c>
    </row>
    <row r="31" spans="1:3">
      <c r="A31" s="4" t="s">
        <v>608</v>
      </c>
      <c r="B31" s="6" t="n">
        <v>14</v>
      </c>
      <c r="C31" s="6" t="n">
        <v>66</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15</v>
      </c>
      <c r="B1" s="2" t="s">
        <v>1</v>
      </c>
    </row>
    <row r="2" spans="1:6">
      <c r="B2" s="2" t="s">
        <v>26</v>
      </c>
      <c r="C2" s="2" t="s">
        <v>27</v>
      </c>
      <c r="D2" s="2" t="s">
        <v>26</v>
      </c>
      <c r="E2" s="2" t="s">
        <v>27</v>
      </c>
      <c r="F2" s="2" t="s">
        <v>565</v>
      </c>
    </row>
    <row r="3" spans="1:6">
      <c r="A3" s="3" t="s">
        <v>421</v>
      </c>
    </row>
    <row r="4" spans="1:6">
      <c r="A4" s="4" t="s">
        <v>616</v>
      </c>
      <c r="B4" s="6" t="n">
        <v>27595</v>
      </c>
      <c r="C4" s="6" t="n">
        <v>26791</v>
      </c>
    </row>
    <row r="5" spans="1:6">
      <c r="A5" s="4" t="s">
        <v>617</v>
      </c>
      <c r="B5" s="5" t="n">
        <v>2933</v>
      </c>
      <c r="C5" s="5" t="n">
        <v>1887</v>
      </c>
    </row>
    <row r="6" spans="1:6">
      <c r="A6" s="4" t="s">
        <v>618</v>
      </c>
      <c r="B6" s="5" t="n">
        <v>-67</v>
      </c>
      <c r="C6" s="5" t="n">
        <v>-10</v>
      </c>
    </row>
    <row r="7" spans="1:6">
      <c r="A7" s="4" t="s">
        <v>36</v>
      </c>
      <c r="B7" s="5" t="n">
        <v>163</v>
      </c>
      <c r="C7" s="5" t="n">
        <v>-294</v>
      </c>
    </row>
    <row r="8" spans="1:6">
      <c r="A8" s="4" t="s">
        <v>73</v>
      </c>
      <c r="B8" s="5" t="n">
        <v>-1574</v>
      </c>
      <c r="C8" s="5" t="n">
        <v>-1513</v>
      </c>
    </row>
    <row r="9" spans="1:6">
      <c r="A9" s="4" t="s">
        <v>619</v>
      </c>
      <c r="B9" s="5" t="n">
        <v>525</v>
      </c>
      <c r="C9" s="5" t="n">
        <v>659</v>
      </c>
    </row>
    <row r="10" spans="1:6">
      <c r="A10" s="4" t="s">
        <v>620</v>
      </c>
      <c r="B10" s="5" t="n">
        <v>333</v>
      </c>
      <c r="C10" s="5" t="n">
        <v>266</v>
      </c>
    </row>
    <row r="11" spans="1:6">
      <c r="A11" s="4" t="s">
        <v>621</v>
      </c>
      <c r="B11" s="5" t="n">
        <v>-354</v>
      </c>
    </row>
    <row r="12" spans="1:6">
      <c r="A12" s="4" t="s">
        <v>82</v>
      </c>
      <c r="C12" s="5" t="n">
        <v>-15</v>
      </c>
    </row>
    <row r="13" spans="1:6">
      <c r="A13" s="4" t="s">
        <v>611</v>
      </c>
      <c r="B13" s="5" t="n">
        <v>-509</v>
      </c>
      <c r="C13" s="5" t="n">
        <v>-176</v>
      </c>
    </row>
    <row r="14" spans="1:6">
      <c r="A14" s="4" t="s">
        <v>622</v>
      </c>
      <c r="B14" s="5" t="n">
        <v>29045</v>
      </c>
      <c r="C14" s="5" t="n">
        <v>27595</v>
      </c>
    </row>
    <row r="15" spans="1:6">
      <c r="A15" s="4" t="s">
        <v>623</v>
      </c>
      <c r="D15" s="6" t="n">
        <v>43873</v>
      </c>
      <c r="E15" s="6" t="n">
        <v>41973</v>
      </c>
      <c r="F15" s="6" t="n">
        <v>39756</v>
      </c>
    </row>
    <row r="16" spans="1:6">
      <c r="A16" s="4" t="s">
        <v>624</v>
      </c>
      <c r="D16" s="5" t="n">
        <v>-14828</v>
      </c>
      <c r="E16" s="5" t="n">
        <v>-14378</v>
      </c>
      <c r="F16" s="5" t="n">
        <v>-12965</v>
      </c>
    </row>
    <row r="17" spans="1:6">
      <c r="A17" s="4" t="s">
        <v>625</v>
      </c>
      <c r="B17" s="5" t="n">
        <v>27595</v>
      </c>
      <c r="C17" s="5" t="n">
        <v>26791</v>
      </c>
      <c r="D17" s="5" t="n">
        <v>29045</v>
      </c>
      <c r="E17" s="5" t="n">
        <v>27595</v>
      </c>
      <c r="F17" s="5" t="n">
        <v>26791</v>
      </c>
    </row>
    <row r="18" spans="1:6">
      <c r="A18" s="4" t="s">
        <v>626</v>
      </c>
    </row>
    <row r="19" spans="1:6">
      <c r="A19" s="3" t="s">
        <v>421</v>
      </c>
    </row>
    <row r="20" spans="1:6">
      <c r="A20" s="4" t="s">
        <v>616</v>
      </c>
      <c r="B20" s="5" t="n">
        <v>1613</v>
      </c>
      <c r="C20" s="5" t="n">
        <v>1600</v>
      </c>
    </row>
    <row r="21" spans="1:6">
      <c r="A21" s="4" t="s">
        <v>617</v>
      </c>
      <c r="B21" s="5" t="n">
        <v>171</v>
      </c>
      <c r="C21" s="5" t="n">
        <v>24</v>
      </c>
    </row>
    <row r="22" spans="1:6">
      <c r="A22" s="4" t="s">
        <v>82</v>
      </c>
      <c r="C22" s="5" t="n">
        <v>-9</v>
      </c>
    </row>
    <row r="23" spans="1:6">
      <c r="A23" s="4" t="s">
        <v>611</v>
      </c>
      <c r="B23" s="5" t="n">
        <v>-10</v>
      </c>
      <c r="C23" s="5" t="n">
        <v>-2</v>
      </c>
    </row>
    <row r="24" spans="1:6">
      <c r="A24" s="4" t="s">
        <v>622</v>
      </c>
      <c r="B24" s="5" t="n">
        <v>1774</v>
      </c>
      <c r="C24" s="5" t="n">
        <v>1613</v>
      </c>
    </row>
    <row r="25" spans="1:6">
      <c r="A25" s="4" t="s">
        <v>623</v>
      </c>
      <c r="D25" s="5" t="n">
        <v>1774</v>
      </c>
      <c r="E25" s="5" t="n">
        <v>1613</v>
      </c>
      <c r="F25" s="5" t="n">
        <v>1600</v>
      </c>
    </row>
    <row r="26" spans="1:6">
      <c r="A26" s="4" t="s">
        <v>625</v>
      </c>
      <c r="B26" s="5" t="n">
        <v>1613</v>
      </c>
      <c r="C26" s="5" t="n">
        <v>1600</v>
      </c>
      <c r="D26" s="5" t="n">
        <v>1774</v>
      </c>
      <c r="E26" s="5" t="n">
        <v>1613</v>
      </c>
      <c r="F26" s="5" t="n">
        <v>1600</v>
      </c>
    </row>
    <row r="27" spans="1:6">
      <c r="A27" s="4" t="s">
        <v>627</v>
      </c>
    </row>
    <row r="28" spans="1:6">
      <c r="A28" s="3" t="s">
        <v>421</v>
      </c>
    </row>
    <row r="29" spans="1:6">
      <c r="A29" s="4" t="s">
        <v>616</v>
      </c>
      <c r="B29" s="5" t="n">
        <v>13562</v>
      </c>
      <c r="C29" s="5" t="n">
        <v>13225</v>
      </c>
    </row>
    <row r="30" spans="1:6">
      <c r="A30" s="4" t="s">
        <v>617</v>
      </c>
      <c r="B30" s="5" t="n">
        <v>174</v>
      </c>
      <c r="C30" s="5" t="n">
        <v>47</v>
      </c>
    </row>
    <row r="31" spans="1:6">
      <c r="A31" s="4" t="s">
        <v>36</v>
      </c>
      <c r="B31" s="5" t="n">
        <v>207</v>
      </c>
    </row>
    <row r="32" spans="1:6">
      <c r="A32" s="4" t="s">
        <v>73</v>
      </c>
      <c r="B32" s="5" t="n">
        <v>-368</v>
      </c>
      <c r="C32" s="5" t="n">
        <v>-356</v>
      </c>
    </row>
    <row r="33" spans="1:6">
      <c r="A33" s="4" t="s">
        <v>628</v>
      </c>
      <c r="B33" s="5" t="n">
        <v>-8</v>
      </c>
    </row>
    <row r="34" spans="1:6">
      <c r="A34" s="4" t="s">
        <v>619</v>
      </c>
      <c r="B34" s="5" t="n">
        <v>501</v>
      </c>
      <c r="C34" s="5" t="n">
        <v>633</v>
      </c>
    </row>
    <row r="35" spans="1:6">
      <c r="A35" s="4" t="s">
        <v>620</v>
      </c>
      <c r="B35" s="5" t="n">
        <v>102</v>
      </c>
      <c r="C35" s="5" t="n">
        <v>91</v>
      </c>
    </row>
    <row r="36" spans="1:6">
      <c r="A36" s="4" t="s">
        <v>621</v>
      </c>
      <c r="B36" s="5" t="n">
        <v>40</v>
      </c>
    </row>
    <row r="37" spans="1:6">
      <c r="A37" s="4" t="s">
        <v>611</v>
      </c>
      <c r="B37" s="5" t="n">
        <v>-240</v>
      </c>
      <c r="C37" s="5" t="n">
        <v>-78</v>
      </c>
    </row>
    <row r="38" spans="1:6">
      <c r="A38" s="4" t="s">
        <v>622</v>
      </c>
      <c r="B38" s="5" t="n">
        <v>13970</v>
      </c>
      <c r="C38" s="5" t="n">
        <v>13562</v>
      </c>
    </row>
    <row r="39" spans="1:6">
      <c r="A39" s="4" t="s">
        <v>623</v>
      </c>
      <c r="D39" s="5" t="n">
        <v>19329</v>
      </c>
      <c r="E39" s="5" t="n">
        <v>18667</v>
      </c>
      <c r="F39" s="5" t="n">
        <v>18001</v>
      </c>
    </row>
    <row r="40" spans="1:6">
      <c r="A40" s="4" t="s">
        <v>624</v>
      </c>
      <c r="D40" s="5" t="n">
        <v>-5359</v>
      </c>
      <c r="E40" s="5" t="n">
        <v>-5105</v>
      </c>
      <c r="F40" s="5" t="n">
        <v>-4776</v>
      </c>
    </row>
    <row r="41" spans="1:6">
      <c r="A41" s="4" t="s">
        <v>625</v>
      </c>
      <c r="B41" s="5" t="n">
        <v>13562</v>
      </c>
      <c r="C41" s="5" t="n">
        <v>13225</v>
      </c>
      <c r="D41" s="5" t="n">
        <v>13970</v>
      </c>
      <c r="E41" s="5" t="n">
        <v>13562</v>
      </c>
      <c r="F41" s="5" t="n">
        <v>13225</v>
      </c>
    </row>
    <row r="42" spans="1:6">
      <c r="A42" s="4" t="s">
        <v>629</v>
      </c>
    </row>
    <row r="43" spans="1:6">
      <c r="A43" s="3" t="s">
        <v>421</v>
      </c>
    </row>
    <row r="44" spans="1:6">
      <c r="A44" s="4" t="s">
        <v>616</v>
      </c>
      <c r="B44" s="5" t="n">
        <v>6352</v>
      </c>
      <c r="C44" s="5" t="n">
        <v>6634</v>
      </c>
    </row>
    <row r="45" spans="1:6">
      <c r="A45" s="4" t="s">
        <v>617</v>
      </c>
      <c r="B45" s="5" t="n">
        <v>562</v>
      </c>
      <c r="C45" s="5" t="n">
        <v>173</v>
      </c>
    </row>
    <row r="46" spans="1:6">
      <c r="A46" s="4" t="s">
        <v>618</v>
      </c>
      <c r="B46" s="5" t="n">
        <v>-67</v>
      </c>
      <c r="C46" s="5" t="n">
        <v>-10</v>
      </c>
    </row>
    <row r="47" spans="1:6">
      <c r="A47" s="4" t="s">
        <v>36</v>
      </c>
      <c r="B47" s="5" t="n">
        <v>-44</v>
      </c>
    </row>
    <row r="48" spans="1:6">
      <c r="A48" s="4" t="s">
        <v>630</v>
      </c>
      <c r="C48" s="5" t="n">
        <v>-26</v>
      </c>
    </row>
    <row r="49" spans="1:6">
      <c r="A49" s="4" t="s">
        <v>73</v>
      </c>
      <c r="B49" s="5" t="n">
        <v>-640</v>
      </c>
      <c r="C49" s="5" t="n">
        <v>-657</v>
      </c>
    </row>
    <row r="50" spans="1:6">
      <c r="A50" s="4" t="s">
        <v>628</v>
      </c>
      <c r="B50" s="5" t="n">
        <v>104</v>
      </c>
      <c r="C50" s="5" t="n">
        <v>276</v>
      </c>
    </row>
    <row r="51" spans="1:6">
      <c r="A51" s="4" t="s">
        <v>619</v>
      </c>
      <c r="B51" s="5" t="n">
        <v>24</v>
      </c>
      <c r="C51" s="5" t="n">
        <v>26</v>
      </c>
    </row>
    <row r="52" spans="1:6">
      <c r="A52" s="4" t="s">
        <v>621</v>
      </c>
      <c r="B52" s="5" t="n">
        <v>-394</v>
      </c>
    </row>
    <row r="53" spans="1:6">
      <c r="A53" s="4" t="s">
        <v>82</v>
      </c>
      <c r="C53" s="5" t="n">
        <v>-6</v>
      </c>
    </row>
    <row r="54" spans="1:6">
      <c r="A54" s="4" t="s">
        <v>611</v>
      </c>
      <c r="B54" s="5" t="n">
        <v>-155</v>
      </c>
      <c r="C54" s="5" t="n">
        <v>-58</v>
      </c>
    </row>
    <row r="55" spans="1:6">
      <c r="A55" s="4" t="s">
        <v>622</v>
      </c>
      <c r="B55" s="5" t="n">
        <v>5742</v>
      </c>
      <c r="C55" s="5" t="n">
        <v>6352</v>
      </c>
    </row>
    <row r="56" spans="1:6">
      <c r="A56" s="4" t="s">
        <v>623</v>
      </c>
      <c r="D56" s="5" t="n">
        <v>12948</v>
      </c>
      <c r="E56" s="5" t="n">
        <v>13517</v>
      </c>
      <c r="F56" s="5" t="n">
        <v>13208</v>
      </c>
    </row>
    <row r="57" spans="1:6">
      <c r="A57" s="4" t="s">
        <v>624</v>
      </c>
      <c r="D57" s="5" t="n">
        <v>-7206</v>
      </c>
      <c r="E57" s="5" t="n">
        <v>-7165</v>
      </c>
      <c r="F57" s="5" t="n">
        <v>-6574</v>
      </c>
    </row>
    <row r="58" spans="1:6">
      <c r="A58" s="4" t="s">
        <v>625</v>
      </c>
      <c r="B58" s="5" t="n">
        <v>6352</v>
      </c>
      <c r="C58" s="5" t="n">
        <v>6634</v>
      </c>
      <c r="D58" s="5" t="n">
        <v>5742</v>
      </c>
      <c r="E58" s="5" t="n">
        <v>6352</v>
      </c>
      <c r="F58" s="5" t="n">
        <v>6634</v>
      </c>
    </row>
    <row r="59" spans="1:6">
      <c r="A59" s="4" t="s">
        <v>631</v>
      </c>
    </row>
    <row r="60" spans="1:6">
      <c r="A60" s="3" t="s">
        <v>421</v>
      </c>
    </row>
    <row r="61" spans="1:6">
      <c r="A61" s="4" t="s">
        <v>616</v>
      </c>
      <c r="B61" s="5" t="n">
        <v>2161</v>
      </c>
      <c r="C61" s="5" t="n">
        <v>2146</v>
      </c>
    </row>
    <row r="62" spans="1:6">
      <c r="A62" s="4" t="s">
        <v>617</v>
      </c>
      <c r="B62" s="5" t="n">
        <v>742</v>
      </c>
      <c r="C62" s="5" t="n">
        <v>531</v>
      </c>
    </row>
    <row r="63" spans="1:6">
      <c r="A63" s="4" t="s">
        <v>73</v>
      </c>
      <c r="B63" s="5" t="n">
        <v>-566</v>
      </c>
      <c r="C63" s="5" t="n">
        <v>-500</v>
      </c>
    </row>
    <row r="64" spans="1:6">
      <c r="A64" s="4" t="s">
        <v>611</v>
      </c>
      <c r="B64" s="5" t="n">
        <v>-39</v>
      </c>
      <c r="C64" s="5" t="n">
        <v>-16</v>
      </c>
    </row>
    <row r="65" spans="1:6">
      <c r="A65" s="4" t="s">
        <v>622</v>
      </c>
      <c r="B65" s="5" t="n">
        <v>2298</v>
      </c>
      <c r="C65" s="5" t="n">
        <v>2161</v>
      </c>
    </row>
    <row r="66" spans="1:6">
      <c r="A66" s="4" t="s">
        <v>623</v>
      </c>
      <c r="D66" s="5" t="n">
        <v>4561</v>
      </c>
      <c r="E66" s="5" t="n">
        <v>4269</v>
      </c>
      <c r="F66" s="5" t="n">
        <v>3761</v>
      </c>
    </row>
    <row r="67" spans="1:6">
      <c r="A67" s="4" t="s">
        <v>624</v>
      </c>
      <c r="D67" s="5" t="n">
        <v>-2263</v>
      </c>
      <c r="E67" s="5" t="n">
        <v>-2108</v>
      </c>
      <c r="F67" s="5" t="n">
        <v>-1615</v>
      </c>
    </row>
    <row r="68" spans="1:6">
      <c r="A68" s="4" t="s">
        <v>625</v>
      </c>
      <c r="B68" s="5" t="n">
        <v>2161</v>
      </c>
      <c r="C68" s="5" t="n">
        <v>2146</v>
      </c>
      <c r="D68" s="5" t="n">
        <v>2298</v>
      </c>
      <c r="E68" s="5" t="n">
        <v>2161</v>
      </c>
      <c r="F68" s="5" t="n">
        <v>2146</v>
      </c>
    </row>
    <row r="69" spans="1:6">
      <c r="A69" s="4" t="s">
        <v>632</v>
      </c>
    </row>
    <row r="70" spans="1:6">
      <c r="A70" s="3" t="s">
        <v>421</v>
      </c>
    </row>
    <row r="71" spans="1:6">
      <c r="A71" s="4" t="s">
        <v>616</v>
      </c>
      <c r="B71" s="5" t="n">
        <v>3907</v>
      </c>
      <c r="C71" s="5" t="n">
        <v>3186</v>
      </c>
    </row>
    <row r="72" spans="1:6">
      <c r="A72" s="4" t="s">
        <v>617</v>
      </c>
      <c r="B72" s="5" t="n">
        <v>1284</v>
      </c>
      <c r="C72" s="5" t="n">
        <v>1112</v>
      </c>
    </row>
    <row r="73" spans="1:6">
      <c r="A73" s="4" t="s">
        <v>630</v>
      </c>
      <c r="C73" s="5" t="n">
        <v>-268</v>
      </c>
    </row>
    <row r="74" spans="1:6">
      <c r="A74" s="4" t="s">
        <v>628</v>
      </c>
      <c r="B74" s="5" t="n">
        <v>-96</v>
      </c>
      <c r="C74" s="5" t="n">
        <v>-276</v>
      </c>
    </row>
    <row r="75" spans="1:6">
      <c r="A75" s="4" t="s">
        <v>620</v>
      </c>
      <c r="B75" s="5" t="n">
        <v>231</v>
      </c>
      <c r="C75" s="5" t="n">
        <v>175</v>
      </c>
    </row>
    <row r="76" spans="1:6">
      <c r="A76" s="4" t="s">
        <v>611</v>
      </c>
      <c r="B76" s="5" t="n">
        <v>-65</v>
      </c>
      <c r="C76" s="5" t="n">
        <v>-22</v>
      </c>
    </row>
    <row r="77" spans="1:6">
      <c r="A77" s="4" t="s">
        <v>622</v>
      </c>
      <c r="B77" s="5" t="n">
        <v>5261</v>
      </c>
      <c r="C77" s="5" t="n">
        <v>3907</v>
      </c>
    </row>
    <row r="78" spans="1:6">
      <c r="A78" s="4" t="s">
        <v>623</v>
      </c>
      <c r="D78" s="5" t="n">
        <v>5261</v>
      </c>
      <c r="E78" s="5" t="n">
        <v>3907</v>
      </c>
      <c r="F78" s="5" t="n">
        <v>3186</v>
      </c>
    </row>
    <row r="79" spans="1:6">
      <c r="A79" s="4" t="s">
        <v>625</v>
      </c>
      <c r="B79" s="6" t="n">
        <v>3907</v>
      </c>
      <c r="C79" s="6" t="n">
        <v>3186</v>
      </c>
      <c r="D79" s="6" t="n">
        <v>5261</v>
      </c>
      <c r="E79" s="6" t="n">
        <v>3907</v>
      </c>
      <c r="F79" s="6" t="n">
        <v>3186</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6</v>
      </c>
      <c r="C1" s="2" t="s">
        <v>27</v>
      </c>
    </row>
    <row r="2" spans="1:3">
      <c r="A2" s="4" t="s">
        <v>634</v>
      </c>
    </row>
    <row r="3" spans="1:3">
      <c r="A3" s="3" t="s">
        <v>421</v>
      </c>
    </row>
    <row r="4" spans="1:3">
      <c r="A4" s="4" t="s">
        <v>635</v>
      </c>
      <c r="B4" s="6" t="n">
        <v>406</v>
      </c>
      <c r="C4" s="6" t="n">
        <v>220</v>
      </c>
    </row>
    <row r="5" spans="1:3">
      <c r="A5" s="4" t="s">
        <v>636</v>
      </c>
    </row>
    <row r="6" spans="1:3">
      <c r="A6" s="3" t="s">
        <v>421</v>
      </c>
    </row>
    <row r="7" spans="1:3">
      <c r="A7" s="4" t="s">
        <v>635</v>
      </c>
      <c r="B7" s="5" t="n">
        <v>192</v>
      </c>
      <c r="C7" s="5" t="n">
        <v>220</v>
      </c>
    </row>
    <row r="8" spans="1:3">
      <c r="A8" s="4" t="s">
        <v>632</v>
      </c>
    </row>
    <row r="9" spans="1:3">
      <c r="A9" s="3" t="s">
        <v>421</v>
      </c>
    </row>
    <row r="10" spans="1:3">
      <c r="A10" s="4" t="s">
        <v>635</v>
      </c>
      <c r="B10" s="6" t="n">
        <v>214</v>
      </c>
      <c r="C10" s="6"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7</v>
      </c>
      <c r="B1" s="2" t="s">
        <v>1</v>
      </c>
    </row>
    <row r="2" spans="1:3">
      <c r="B2" s="2" t="s">
        <v>26</v>
      </c>
      <c r="C2" s="2" t="s">
        <v>27</v>
      </c>
    </row>
    <row r="3" spans="1:3">
      <c r="A3" s="3" t="s">
        <v>638</v>
      </c>
    </row>
    <row r="4" spans="1:3">
      <c r="A4" s="4" t="s">
        <v>639</v>
      </c>
      <c r="B4" s="4" t="s">
        <v>489</v>
      </c>
      <c r="C4" s="4" t="s">
        <v>64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1</v>
      </c>
      <c r="B1" s="2" t="s">
        <v>1</v>
      </c>
    </row>
    <row r="2" spans="1:3">
      <c r="B2" s="2" t="s">
        <v>26</v>
      </c>
      <c r="C2" s="2" t="s">
        <v>27</v>
      </c>
    </row>
    <row r="3" spans="1:3">
      <c r="A3" s="3" t="s">
        <v>642</v>
      </c>
    </row>
    <row r="4" spans="1:3">
      <c r="A4" s="4" t="s">
        <v>606</v>
      </c>
      <c r="B4" s="6" t="n">
        <v>1114</v>
      </c>
      <c r="C4" s="6" t="n">
        <v>1127</v>
      </c>
    </row>
    <row r="5" spans="1:3">
      <c r="A5" s="4" t="s">
        <v>611</v>
      </c>
      <c r="B5" s="5" t="n">
        <v>-27</v>
      </c>
      <c r="C5" s="5" t="n">
        <v>-13</v>
      </c>
    </row>
    <row r="6" spans="1:3">
      <c r="A6" s="4" t="s">
        <v>608</v>
      </c>
      <c r="B6" s="5" t="n">
        <v>1087</v>
      </c>
      <c r="C6" s="5" t="n">
        <v>1114</v>
      </c>
    </row>
    <row r="7" spans="1:3">
      <c r="A7" s="4" t="s">
        <v>501</v>
      </c>
    </row>
    <row r="8" spans="1:3">
      <c r="A8" s="3" t="s">
        <v>642</v>
      </c>
    </row>
    <row r="9" spans="1:3">
      <c r="A9" s="4" t="s">
        <v>606</v>
      </c>
      <c r="B9" s="5" t="n">
        <v>702</v>
      </c>
      <c r="C9" s="5" t="n">
        <v>702</v>
      </c>
    </row>
    <row r="10" spans="1:3">
      <c r="A10" s="4" t="s">
        <v>608</v>
      </c>
      <c r="B10" s="5" t="n">
        <v>702</v>
      </c>
      <c r="C10" s="5" t="n">
        <v>702</v>
      </c>
    </row>
    <row r="11" spans="1:3">
      <c r="A11" s="4" t="s">
        <v>504</v>
      </c>
    </row>
    <row r="12" spans="1:3">
      <c r="A12" s="3" t="s">
        <v>642</v>
      </c>
    </row>
    <row r="13" spans="1:3">
      <c r="A13" s="4" t="s">
        <v>606</v>
      </c>
      <c r="B13" s="5" t="n">
        <v>412</v>
      </c>
      <c r="C13" s="5" t="n">
        <v>425</v>
      </c>
    </row>
    <row r="14" spans="1:3">
      <c r="A14" s="4" t="s">
        <v>611</v>
      </c>
      <c r="B14" s="5" t="n">
        <v>-27</v>
      </c>
      <c r="C14" s="5" t="n">
        <v>-13</v>
      </c>
    </row>
    <row r="15" spans="1:3">
      <c r="A15" s="4" t="s">
        <v>608</v>
      </c>
      <c r="B15" s="6" t="n">
        <v>385</v>
      </c>
      <c r="C15" s="6" t="n">
        <v>412</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3</v>
      </c>
      <c r="B1" s="2" t="s">
        <v>1</v>
      </c>
    </row>
    <row r="2" spans="1:3">
      <c r="B2" s="2" t="s">
        <v>26</v>
      </c>
      <c r="C2" s="2" t="s">
        <v>27</v>
      </c>
    </row>
    <row r="3" spans="1:3">
      <c r="A3" s="3" t="s">
        <v>644</v>
      </c>
    </row>
    <row r="4" spans="1:3">
      <c r="A4" s="4" t="s">
        <v>645</v>
      </c>
      <c r="B4" s="6" t="n">
        <v>1150</v>
      </c>
      <c r="C4" s="6" t="n">
        <v>986</v>
      </c>
    </row>
    <row r="5" spans="1:3">
      <c r="A5" s="4" t="s">
        <v>646</v>
      </c>
      <c r="B5" s="5" t="n">
        <v>149</v>
      </c>
      <c r="C5" s="5" t="n">
        <v>142</v>
      </c>
    </row>
    <row r="6" spans="1:3">
      <c r="A6" s="4" t="s">
        <v>647</v>
      </c>
      <c r="B6" s="5" t="n">
        <v>420</v>
      </c>
      <c r="C6" s="5" t="n">
        <v>252</v>
      </c>
    </row>
    <row r="7" spans="1:3">
      <c r="A7" s="4" t="s">
        <v>648</v>
      </c>
      <c r="B7" s="5" t="n">
        <v>120</v>
      </c>
      <c r="C7" s="5" t="n">
        <v>148</v>
      </c>
    </row>
    <row r="8" spans="1:3">
      <c r="A8" s="4" t="s">
        <v>649</v>
      </c>
      <c r="B8" s="5" t="n">
        <v>296</v>
      </c>
      <c r="C8" s="5" t="n">
        <v>246</v>
      </c>
    </row>
    <row r="9" spans="1:3">
      <c r="A9" s="4" t="s">
        <v>650</v>
      </c>
      <c r="B9" s="5" t="n">
        <v>19</v>
      </c>
      <c r="C9" s="5" t="n">
        <v>18</v>
      </c>
    </row>
    <row r="10" spans="1:3">
      <c r="A10" s="4" t="s">
        <v>651</v>
      </c>
      <c r="B10" s="5" t="n">
        <v>133</v>
      </c>
      <c r="C10" s="5" t="n">
        <v>71</v>
      </c>
    </row>
    <row r="11" spans="1:3">
      <c r="A11" s="4" t="s">
        <v>652</v>
      </c>
      <c r="B11" s="5" t="n">
        <v>23</v>
      </c>
      <c r="C11" s="5" t="n">
        <v>32</v>
      </c>
    </row>
    <row r="12" spans="1:3">
      <c r="A12" s="4" t="s">
        <v>82</v>
      </c>
      <c r="B12" s="5" t="n">
        <v>3</v>
      </c>
      <c r="C12" s="5" t="n">
        <v>7</v>
      </c>
    </row>
    <row r="13" spans="1:3">
      <c r="A13" s="4" t="s">
        <v>653</v>
      </c>
      <c r="B13" s="6" t="n">
        <v>2313</v>
      </c>
      <c r="C13" s="6" t="n">
        <v>1902</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71"/>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17"/>
    <col customWidth="1" max="5" min="5" width="21"/>
  </cols>
  <sheetData>
    <row r="1" spans="1:5">
      <c r="A1" s="1" t="s">
        <v>654</v>
      </c>
      <c r="B1" s="2" t="s">
        <v>431</v>
      </c>
      <c r="C1" s="2" t="s">
        <v>655</v>
      </c>
      <c r="D1" s="2" t="s">
        <v>474</v>
      </c>
      <c r="E1" s="2" t="s">
        <v>656</v>
      </c>
    </row>
    <row r="2" spans="1:5">
      <c r="A2" s="3" t="s">
        <v>657</v>
      </c>
    </row>
    <row r="3" spans="1:5">
      <c r="A3" s="4" t="s">
        <v>658</v>
      </c>
      <c r="B3" s="6" t="n">
        <v>313</v>
      </c>
      <c r="D3" s="6" t="n">
        <v>115</v>
      </c>
    </row>
    <row r="4" spans="1:5">
      <c r="A4" s="4" t="s">
        <v>659</v>
      </c>
      <c r="B4" s="5" t="n">
        <v>6369</v>
      </c>
      <c r="D4" s="5" t="n">
        <v>8343</v>
      </c>
    </row>
    <row r="5" spans="1:5">
      <c r="A5" s="4" t="s">
        <v>660</v>
      </c>
      <c r="B5" s="5" t="n">
        <v>-55</v>
      </c>
      <c r="D5" s="5" t="n">
        <v>-99</v>
      </c>
    </row>
    <row r="6" spans="1:5">
      <c r="A6" s="4" t="s">
        <v>661</v>
      </c>
      <c r="B6" s="5" t="n">
        <v>6314</v>
      </c>
      <c r="D6" s="5" t="n">
        <v>8244</v>
      </c>
    </row>
    <row r="7" spans="1:5">
      <c r="A7" s="4" t="s">
        <v>662</v>
      </c>
    </row>
    <row r="8" spans="1:5">
      <c r="A8" s="3" t="s">
        <v>657</v>
      </c>
    </row>
    <row r="9" spans="1:5">
      <c r="A9" s="4" t="s">
        <v>659</v>
      </c>
      <c r="B9" s="5" t="n">
        <v>28</v>
      </c>
      <c r="D9" s="5" t="n">
        <v>30</v>
      </c>
    </row>
    <row r="10" spans="1:5">
      <c r="A10" s="4" t="s">
        <v>472</v>
      </c>
    </row>
    <row r="11" spans="1:5">
      <c r="A11" s="3" t="s">
        <v>657</v>
      </c>
    </row>
    <row r="12" spans="1:5">
      <c r="A12" s="4" t="s">
        <v>659</v>
      </c>
      <c r="B12" s="5" t="n">
        <v>16</v>
      </c>
      <c r="D12" s="5" t="n">
        <v>18</v>
      </c>
    </row>
    <row r="13" spans="1:5">
      <c r="A13" s="4" t="s">
        <v>663</v>
      </c>
    </row>
    <row r="14" spans="1:5">
      <c r="A14" s="3" t="s">
        <v>657</v>
      </c>
    </row>
    <row r="15" spans="1:5">
      <c r="A15" s="4" t="s">
        <v>659</v>
      </c>
      <c r="B15" s="5" t="n">
        <v>6012</v>
      </c>
      <c r="D15" s="5" t="n">
        <v>8180</v>
      </c>
    </row>
    <row r="16" spans="1:5">
      <c r="A16" s="4" t="s">
        <v>664</v>
      </c>
    </row>
    <row r="17" spans="1:5">
      <c r="A17" s="3" t="s">
        <v>657</v>
      </c>
    </row>
    <row r="18" spans="1:5">
      <c r="A18" s="4" t="s">
        <v>659</v>
      </c>
      <c r="D18" s="5" t="n">
        <v>45</v>
      </c>
    </row>
    <row r="19" spans="1:5">
      <c r="A19" s="4" t="s">
        <v>665</v>
      </c>
    </row>
    <row r="20" spans="1:5">
      <c r="A20" s="3" t="s">
        <v>657</v>
      </c>
    </row>
    <row r="21" spans="1:5">
      <c r="A21" s="4" t="s">
        <v>659</v>
      </c>
      <c r="D21" s="5" t="n">
        <v>21</v>
      </c>
    </row>
    <row r="22" spans="1:5">
      <c r="A22" s="4" t="s">
        <v>666</v>
      </c>
    </row>
    <row r="23" spans="1:5">
      <c r="A23" s="3" t="s">
        <v>657</v>
      </c>
    </row>
    <row r="24" spans="1:5">
      <c r="A24" s="4" t="s">
        <v>659</v>
      </c>
      <c r="B24" s="5" t="n">
        <v>28</v>
      </c>
      <c r="D24" s="5" t="n">
        <v>30</v>
      </c>
    </row>
    <row r="25" spans="1:5">
      <c r="A25" s="4" t="s">
        <v>667</v>
      </c>
    </row>
    <row r="26" spans="1:5">
      <c r="A26" s="3" t="s">
        <v>657</v>
      </c>
    </row>
    <row r="27" spans="1:5">
      <c r="A27" s="4" t="s">
        <v>659</v>
      </c>
      <c r="D27" s="5" t="n">
        <v>372</v>
      </c>
    </row>
    <row r="28" spans="1:5">
      <c r="A28" s="4" t="s">
        <v>668</v>
      </c>
    </row>
    <row r="29" spans="1:5">
      <c r="A29" s="3" t="s">
        <v>657</v>
      </c>
    </row>
    <row r="30" spans="1:5">
      <c r="A30" s="4" t="s">
        <v>659</v>
      </c>
      <c r="B30" s="5" t="n">
        <v>274</v>
      </c>
      <c r="D30" s="5" t="n">
        <v>668</v>
      </c>
    </row>
    <row r="31" spans="1:5">
      <c r="A31" s="4" t="s">
        <v>669</v>
      </c>
    </row>
    <row r="32" spans="1:5">
      <c r="A32" s="3" t="s">
        <v>657</v>
      </c>
    </row>
    <row r="33" spans="1:5">
      <c r="A33" s="4" t="s">
        <v>659</v>
      </c>
      <c r="D33" s="5" t="n">
        <v>866</v>
      </c>
    </row>
    <row r="34" spans="1:5">
      <c r="A34" s="4" t="s">
        <v>670</v>
      </c>
    </row>
    <row r="35" spans="1:5">
      <c r="A35" s="3" t="s">
        <v>657</v>
      </c>
    </row>
    <row r="36" spans="1:5">
      <c r="A36" s="4" t="s">
        <v>659</v>
      </c>
      <c r="B36" s="5" t="n">
        <v>841</v>
      </c>
      <c r="D36" s="5" t="n">
        <v>936</v>
      </c>
    </row>
    <row r="37" spans="1:5">
      <c r="A37" s="4" t="s">
        <v>671</v>
      </c>
    </row>
    <row r="38" spans="1:5">
      <c r="A38" s="3" t="s">
        <v>657</v>
      </c>
    </row>
    <row r="39" spans="1:5">
      <c r="A39" s="4" t="s">
        <v>659</v>
      </c>
      <c r="B39" s="5" t="n">
        <v>804</v>
      </c>
      <c r="D39" s="5" t="n">
        <v>891</v>
      </c>
    </row>
    <row r="40" spans="1:5">
      <c r="A40" s="4" t="s">
        <v>672</v>
      </c>
    </row>
    <row r="41" spans="1:5">
      <c r="A41" s="3" t="s">
        <v>657</v>
      </c>
    </row>
    <row r="42" spans="1:5">
      <c r="A42" s="4" t="s">
        <v>659</v>
      </c>
      <c r="B42" s="5" t="n">
        <v>753</v>
      </c>
      <c r="D42" s="5" t="n">
        <v>806</v>
      </c>
    </row>
    <row r="43" spans="1:5">
      <c r="A43" s="4" t="s">
        <v>673</v>
      </c>
    </row>
    <row r="44" spans="1:5">
      <c r="A44" s="3" t="s">
        <v>657</v>
      </c>
    </row>
    <row r="45" spans="1:5">
      <c r="A45" s="4" t="s">
        <v>659</v>
      </c>
      <c r="B45" s="5" t="n">
        <v>751</v>
      </c>
      <c r="D45" s="5" t="n">
        <v>804</v>
      </c>
    </row>
    <row r="46" spans="1:5">
      <c r="A46" s="4" t="s">
        <v>674</v>
      </c>
    </row>
    <row r="47" spans="1:5">
      <c r="A47" s="3" t="s">
        <v>657</v>
      </c>
    </row>
    <row r="48" spans="1:5">
      <c r="A48" s="4" t="s">
        <v>659</v>
      </c>
      <c r="B48" s="5" t="n">
        <v>613</v>
      </c>
      <c r="D48" s="5" t="n">
        <v>658</v>
      </c>
    </row>
    <row r="49" spans="1:5">
      <c r="A49" s="4" t="s">
        <v>675</v>
      </c>
    </row>
    <row r="50" spans="1:5">
      <c r="A50" s="3" t="s">
        <v>657</v>
      </c>
    </row>
    <row r="51" spans="1:5">
      <c r="A51" s="4" t="s">
        <v>659</v>
      </c>
      <c r="B51" s="5" t="n">
        <v>986</v>
      </c>
      <c r="D51" s="5" t="n">
        <v>1055</v>
      </c>
    </row>
    <row r="52" spans="1:5">
      <c r="A52" s="4" t="s">
        <v>676</v>
      </c>
    </row>
    <row r="53" spans="1:5">
      <c r="A53" s="3" t="s">
        <v>657</v>
      </c>
    </row>
    <row r="54" spans="1:5">
      <c r="A54" s="4" t="s">
        <v>659</v>
      </c>
      <c r="B54" s="5" t="n">
        <v>494</v>
      </c>
      <c r="D54" s="5" t="n">
        <v>528</v>
      </c>
    </row>
    <row r="55" spans="1:5">
      <c r="A55" s="4" t="s">
        <v>677</v>
      </c>
    </row>
    <row r="56" spans="1:5">
      <c r="A56" s="3" t="s">
        <v>657</v>
      </c>
    </row>
    <row r="57" spans="1:5">
      <c r="A57" s="4" t="s">
        <v>659</v>
      </c>
      <c r="B57" s="5" t="n">
        <v>468</v>
      </c>
      <c r="D57" s="5" t="n">
        <v>500</v>
      </c>
    </row>
    <row r="58" spans="1:5">
      <c r="A58" s="4" t="s">
        <v>678</v>
      </c>
    </row>
    <row r="59" spans="1:5">
      <c r="A59" s="3" t="s">
        <v>657</v>
      </c>
    </row>
    <row r="60" spans="1:5">
      <c r="A60" s="4" t="s">
        <v>679</v>
      </c>
      <c r="C60" s="10" t="n">
        <v>250</v>
      </c>
      <c r="E60" s="10" t="n">
        <v>86</v>
      </c>
    </row>
    <row r="61" spans="1:5">
      <c r="A61" s="4" t="s">
        <v>680</v>
      </c>
      <c r="C61" s="5" t="n">
        <v>5117</v>
      </c>
      <c r="E61" s="5" t="n">
        <v>6263</v>
      </c>
    </row>
    <row r="62" spans="1:5">
      <c r="A62" s="4" t="s">
        <v>681</v>
      </c>
      <c r="C62" s="5" t="n">
        <v>-45</v>
      </c>
      <c r="E62" s="5" t="n">
        <v>-74</v>
      </c>
    </row>
    <row r="63" spans="1:5">
      <c r="A63" s="4" t="s">
        <v>682</v>
      </c>
      <c r="C63" s="5" t="n">
        <v>5072</v>
      </c>
      <c r="E63" s="5" t="n">
        <v>6189</v>
      </c>
    </row>
    <row r="64" spans="1:5">
      <c r="A64" s="4" t="s">
        <v>683</v>
      </c>
    </row>
    <row r="65" spans="1:5">
      <c r="A65" s="3" t="s">
        <v>657</v>
      </c>
    </row>
    <row r="66" spans="1:5">
      <c r="A66" s="4" t="s">
        <v>680</v>
      </c>
      <c r="C66" s="5" t="n">
        <v>23</v>
      </c>
      <c r="E66" s="5" t="n">
        <v>23</v>
      </c>
    </row>
    <row r="67" spans="1:5">
      <c r="A67" s="4" t="s">
        <v>684</v>
      </c>
    </row>
    <row r="68" spans="1:5">
      <c r="A68" s="3" t="s">
        <v>657</v>
      </c>
    </row>
    <row r="69" spans="1:5">
      <c r="A69" s="4" t="s">
        <v>680</v>
      </c>
      <c r="C69" s="5" t="n">
        <v>13</v>
      </c>
      <c r="E69" s="5" t="n">
        <v>13</v>
      </c>
    </row>
    <row r="70" spans="1:5">
      <c r="A70" s="4" t="s">
        <v>685</v>
      </c>
    </row>
    <row r="71" spans="1:5">
      <c r="A71" s="3" t="s">
        <v>657</v>
      </c>
    </row>
    <row r="72" spans="1:5">
      <c r="A72" s="4" t="s">
        <v>680</v>
      </c>
      <c r="C72" s="5" t="n">
        <v>4831</v>
      </c>
      <c r="E72" s="5" t="n">
        <v>6141</v>
      </c>
    </row>
    <row r="73" spans="1:5">
      <c r="A73" s="4" t="s">
        <v>686</v>
      </c>
    </row>
    <row r="74" spans="1:5">
      <c r="A74" s="3" t="s">
        <v>657</v>
      </c>
    </row>
    <row r="75" spans="1:5">
      <c r="A75" s="4" t="s">
        <v>680</v>
      </c>
      <c r="E75" s="5" t="n">
        <v>34</v>
      </c>
    </row>
    <row r="76" spans="1:5">
      <c r="A76" s="4" t="s">
        <v>687</v>
      </c>
    </row>
    <row r="77" spans="1:5">
      <c r="A77" s="3" t="s">
        <v>657</v>
      </c>
    </row>
    <row r="78" spans="1:5">
      <c r="A78" s="4" t="s">
        <v>680</v>
      </c>
      <c r="E78" s="5" t="n">
        <v>16</v>
      </c>
    </row>
    <row r="79" spans="1:5">
      <c r="A79" s="4" t="s">
        <v>688</v>
      </c>
    </row>
    <row r="80" spans="1:5">
      <c r="A80" s="3" t="s">
        <v>657</v>
      </c>
    </row>
    <row r="81" spans="1:5">
      <c r="A81" s="4" t="s">
        <v>680</v>
      </c>
      <c r="C81" s="5" t="n">
        <v>22</v>
      </c>
      <c r="E81" s="5" t="n">
        <v>22</v>
      </c>
    </row>
    <row r="82" spans="1:5">
      <c r="A82" s="4" t="s">
        <v>689</v>
      </c>
    </row>
    <row r="83" spans="1:5">
      <c r="A83" s="3" t="s">
        <v>657</v>
      </c>
    </row>
    <row r="84" spans="1:5">
      <c r="A84" s="4" t="s">
        <v>680</v>
      </c>
      <c r="E84" s="5" t="n">
        <v>278</v>
      </c>
    </row>
    <row r="85" spans="1:5">
      <c r="A85" s="4" t="s">
        <v>690</v>
      </c>
    </row>
    <row r="86" spans="1:5">
      <c r="A86" s="3" t="s">
        <v>657</v>
      </c>
    </row>
    <row r="87" spans="1:5">
      <c r="A87" s="4" t="s">
        <v>680</v>
      </c>
      <c r="C87" s="5" t="n">
        <v>220</v>
      </c>
      <c r="E87" s="5" t="n">
        <v>500</v>
      </c>
    </row>
    <row r="88" spans="1:5">
      <c r="A88" s="4" t="s">
        <v>691</v>
      </c>
    </row>
    <row r="89" spans="1:5">
      <c r="A89" s="3" t="s">
        <v>657</v>
      </c>
    </row>
    <row r="90" spans="1:5">
      <c r="A90" s="4" t="s">
        <v>680</v>
      </c>
      <c r="E90" s="5" t="n">
        <v>650</v>
      </c>
    </row>
    <row r="91" spans="1:5">
      <c r="A91" s="4" t="s">
        <v>692</v>
      </c>
    </row>
    <row r="92" spans="1:5">
      <c r="A92" s="3" t="s">
        <v>657</v>
      </c>
    </row>
    <row r="93" spans="1:5">
      <c r="A93" s="4" t="s">
        <v>680</v>
      </c>
      <c r="C93" s="5" t="n">
        <v>672</v>
      </c>
      <c r="E93" s="5" t="n">
        <v>700</v>
      </c>
    </row>
    <row r="94" spans="1:5">
      <c r="A94" s="4" t="s">
        <v>693</v>
      </c>
    </row>
    <row r="95" spans="1:5">
      <c r="A95" s="3" t="s">
        <v>657</v>
      </c>
    </row>
    <row r="96" spans="1:5">
      <c r="A96" s="4" t="s">
        <v>680</v>
      </c>
      <c r="C96" s="5" t="n">
        <v>646</v>
      </c>
      <c r="E96" s="5" t="n">
        <v>670</v>
      </c>
    </row>
    <row r="97" spans="1:5">
      <c r="A97" s="4" t="s">
        <v>694</v>
      </c>
    </row>
    <row r="98" spans="1:5">
      <c r="A98" s="3" t="s">
        <v>657</v>
      </c>
    </row>
    <row r="99" spans="1:5">
      <c r="A99" s="4" t="s">
        <v>680</v>
      </c>
      <c r="C99" s="5" t="n">
        <v>600</v>
      </c>
      <c r="E99" s="5" t="n">
        <v>600</v>
      </c>
    </row>
    <row r="100" spans="1:5">
      <c r="A100" s="4" t="s">
        <v>695</v>
      </c>
    </row>
    <row r="101" spans="1:5">
      <c r="A101" s="3" t="s">
        <v>657</v>
      </c>
    </row>
    <row r="102" spans="1:5">
      <c r="A102" s="4" t="s">
        <v>680</v>
      </c>
      <c r="C102" s="5" t="n">
        <v>609</v>
      </c>
      <c r="E102" s="5" t="n">
        <v>609</v>
      </c>
    </row>
    <row r="103" spans="1:5">
      <c r="A103" s="4" t="s">
        <v>696</v>
      </c>
    </row>
    <row r="104" spans="1:5">
      <c r="A104" s="3" t="s">
        <v>657</v>
      </c>
    </row>
    <row r="105" spans="1:5">
      <c r="A105" s="4" t="s">
        <v>680</v>
      </c>
      <c r="C105" s="5" t="n">
        <v>491</v>
      </c>
      <c r="E105" s="5" t="n">
        <v>491</v>
      </c>
    </row>
    <row r="106" spans="1:5">
      <c r="A106" s="4" t="s">
        <v>697</v>
      </c>
    </row>
    <row r="107" spans="1:5">
      <c r="A107" s="3" t="s">
        <v>657</v>
      </c>
    </row>
    <row r="108" spans="1:5">
      <c r="A108" s="4" t="s">
        <v>680</v>
      </c>
      <c r="C108" s="5" t="n">
        <v>795</v>
      </c>
      <c r="E108" s="5" t="n">
        <v>795</v>
      </c>
    </row>
    <row r="109" spans="1:5">
      <c r="A109" s="4" t="s">
        <v>698</v>
      </c>
    </row>
    <row r="110" spans="1:5">
      <c r="A110" s="3" t="s">
        <v>657</v>
      </c>
    </row>
    <row r="111" spans="1:5">
      <c r="A111" s="4" t="s">
        <v>680</v>
      </c>
      <c r="C111" s="5" t="n">
        <v>399</v>
      </c>
      <c r="E111" s="5" t="n">
        <v>399</v>
      </c>
    </row>
    <row r="112" spans="1:5">
      <c r="A112" s="4" t="s">
        <v>699</v>
      </c>
    </row>
    <row r="113" spans="1:5">
      <c r="A113" s="3" t="s">
        <v>657</v>
      </c>
    </row>
    <row r="114" spans="1:5">
      <c r="A114" s="4" t="s">
        <v>680</v>
      </c>
      <c r="C114" s="10" t="n">
        <v>377</v>
      </c>
      <c r="E114" s="10" t="n">
        <v>377</v>
      </c>
    </row>
    <row r="115" spans="1:5">
      <c r="A115" s="4" t="s">
        <v>700</v>
      </c>
    </row>
    <row r="116" spans="1:5">
      <c r="A116" s="3" t="s">
        <v>657</v>
      </c>
    </row>
    <row r="117" spans="1:5">
      <c r="A117" s="4" t="s">
        <v>658</v>
      </c>
      <c r="B117" s="5" t="n">
        <v>313</v>
      </c>
      <c r="D117" s="5" t="n">
        <v>115</v>
      </c>
    </row>
    <row r="118" spans="1:5">
      <c r="A118" s="4" t="s">
        <v>659</v>
      </c>
      <c r="B118" s="5" t="n">
        <v>6903</v>
      </c>
      <c r="D118" s="5" t="n">
        <v>8420</v>
      </c>
    </row>
    <row r="119" spans="1:5">
      <c r="A119" s="4" t="s">
        <v>660</v>
      </c>
      <c r="B119" s="5" t="n">
        <v>-55</v>
      </c>
      <c r="D119" s="5" t="n">
        <v>-99</v>
      </c>
    </row>
    <row r="120" spans="1:5">
      <c r="A120" s="4" t="s">
        <v>661</v>
      </c>
      <c r="B120" s="5" t="n">
        <v>6848</v>
      </c>
      <c r="D120" s="5" t="n">
        <v>8321</v>
      </c>
    </row>
    <row r="121" spans="1:5">
      <c r="A121" s="4" t="s">
        <v>701</v>
      </c>
    </row>
    <row r="122" spans="1:5">
      <c r="A122" s="3" t="s">
        <v>657</v>
      </c>
    </row>
    <row r="123" spans="1:5">
      <c r="A123" s="4" t="s">
        <v>659</v>
      </c>
      <c r="B123" s="5" t="n">
        <v>28</v>
      </c>
      <c r="D123" s="5" t="n">
        <v>30</v>
      </c>
    </row>
    <row r="124" spans="1:5">
      <c r="A124" s="4" t="s">
        <v>702</v>
      </c>
    </row>
    <row r="125" spans="1:5">
      <c r="A125" s="3" t="s">
        <v>657</v>
      </c>
    </row>
    <row r="126" spans="1:5">
      <c r="A126" s="4" t="s">
        <v>659</v>
      </c>
      <c r="B126" s="5" t="n">
        <v>16</v>
      </c>
      <c r="D126" s="5" t="n">
        <v>18</v>
      </c>
    </row>
    <row r="127" spans="1:5">
      <c r="A127" s="4" t="s">
        <v>703</v>
      </c>
    </row>
    <row r="128" spans="1:5">
      <c r="A128" s="3" t="s">
        <v>657</v>
      </c>
    </row>
    <row r="129" spans="1:5">
      <c r="A129" s="4" t="s">
        <v>659</v>
      </c>
      <c r="B129" s="5" t="n">
        <v>6546</v>
      </c>
      <c r="D129" s="5" t="n">
        <v>8257</v>
      </c>
    </row>
    <row r="130" spans="1:5">
      <c r="A130" s="4" t="s">
        <v>704</v>
      </c>
    </row>
    <row r="131" spans="1:5">
      <c r="A131" s="3" t="s">
        <v>657</v>
      </c>
    </row>
    <row r="132" spans="1:5">
      <c r="A132" s="4" t="s">
        <v>659</v>
      </c>
      <c r="D132" s="5" t="n">
        <v>45</v>
      </c>
    </row>
    <row r="133" spans="1:5">
      <c r="A133" s="4" t="s">
        <v>705</v>
      </c>
    </row>
    <row r="134" spans="1:5">
      <c r="A134" s="3" t="s">
        <v>657</v>
      </c>
    </row>
    <row r="135" spans="1:5">
      <c r="A135" s="4" t="s">
        <v>659</v>
      </c>
      <c r="D135" s="5" t="n">
        <v>21</v>
      </c>
    </row>
    <row r="136" spans="1:5">
      <c r="A136" s="4" t="s">
        <v>706</v>
      </c>
    </row>
    <row r="137" spans="1:5">
      <c r="A137" s="3" t="s">
        <v>657</v>
      </c>
    </row>
    <row r="138" spans="1:5">
      <c r="A138" s="4" t="s">
        <v>659</v>
      </c>
      <c r="B138" s="5" t="n">
        <v>28</v>
      </c>
      <c r="D138" s="5" t="n">
        <v>30</v>
      </c>
    </row>
    <row r="139" spans="1:5">
      <c r="A139" s="4" t="s">
        <v>707</v>
      </c>
    </row>
    <row r="140" spans="1:5">
      <c r="A140" s="3" t="s">
        <v>657</v>
      </c>
    </row>
    <row r="141" spans="1:5">
      <c r="A141" s="4" t="s">
        <v>659</v>
      </c>
      <c r="D141" s="5" t="n">
        <v>375</v>
      </c>
    </row>
    <row r="142" spans="1:5">
      <c r="A142" s="4" t="s">
        <v>708</v>
      </c>
    </row>
    <row r="143" spans="1:5">
      <c r="A143" s="3" t="s">
        <v>657</v>
      </c>
    </row>
    <row r="144" spans="1:5">
      <c r="A144" s="4" t="s">
        <v>659</v>
      </c>
      <c r="B144" s="5" t="n">
        <v>285</v>
      </c>
      <c r="D144" s="5" t="n">
        <v>685</v>
      </c>
    </row>
    <row r="145" spans="1:5">
      <c r="A145" s="4" t="s">
        <v>709</v>
      </c>
    </row>
    <row r="146" spans="1:5">
      <c r="A146" s="3" t="s">
        <v>657</v>
      </c>
    </row>
    <row r="147" spans="1:5">
      <c r="A147" s="4" t="s">
        <v>659</v>
      </c>
      <c r="D147" s="5" t="n">
        <v>963</v>
      </c>
    </row>
    <row r="148" spans="1:5">
      <c r="A148" s="4" t="s">
        <v>710</v>
      </c>
    </row>
    <row r="149" spans="1:5">
      <c r="A149" s="3" t="s">
        <v>657</v>
      </c>
    </row>
    <row r="150" spans="1:5">
      <c r="A150" s="4" t="s">
        <v>659</v>
      </c>
      <c r="B150" s="5" t="n">
        <v>884</v>
      </c>
      <c r="D150" s="5" t="n">
        <v>951</v>
      </c>
    </row>
    <row r="151" spans="1:5">
      <c r="A151" s="4" t="s">
        <v>711</v>
      </c>
    </row>
    <row r="152" spans="1:5">
      <c r="A152" s="3" t="s">
        <v>657</v>
      </c>
    </row>
    <row r="153" spans="1:5">
      <c r="A153" s="4" t="s">
        <v>659</v>
      </c>
      <c r="B153" s="5" t="n">
        <v>818</v>
      </c>
      <c r="D153" s="5" t="n">
        <v>858</v>
      </c>
    </row>
    <row r="154" spans="1:5">
      <c r="A154" s="4" t="s">
        <v>712</v>
      </c>
    </row>
    <row r="155" spans="1:5">
      <c r="A155" s="3" t="s">
        <v>657</v>
      </c>
    </row>
    <row r="156" spans="1:5">
      <c r="A156" s="4" t="s">
        <v>659</v>
      </c>
      <c r="B156" s="5" t="n">
        <v>853</v>
      </c>
      <c r="D156" s="5" t="n">
        <v>935</v>
      </c>
    </row>
    <row r="157" spans="1:5">
      <c r="A157" s="4" t="s">
        <v>713</v>
      </c>
    </row>
    <row r="158" spans="1:5">
      <c r="A158" s="3" t="s">
        <v>657</v>
      </c>
    </row>
    <row r="159" spans="1:5">
      <c r="A159" s="4" t="s">
        <v>659</v>
      </c>
      <c r="B159" s="5" t="n">
        <v>865</v>
      </c>
      <c r="D159" s="5" t="n">
        <v>801</v>
      </c>
    </row>
    <row r="160" spans="1:5">
      <c r="A160" s="4" t="s">
        <v>714</v>
      </c>
    </row>
    <row r="161" spans="1:5">
      <c r="A161" s="3" t="s">
        <v>657</v>
      </c>
    </row>
    <row r="162" spans="1:5">
      <c r="A162" s="4" t="s">
        <v>659</v>
      </c>
      <c r="B162" s="5" t="n">
        <v>686</v>
      </c>
      <c r="D162" s="5" t="n">
        <v>623</v>
      </c>
    </row>
    <row r="163" spans="1:5">
      <c r="A163" s="4" t="s">
        <v>715</v>
      </c>
    </row>
    <row r="164" spans="1:5">
      <c r="A164" s="3" t="s">
        <v>657</v>
      </c>
    </row>
    <row r="165" spans="1:5">
      <c r="A165" s="4" t="s">
        <v>659</v>
      </c>
      <c r="B165" s="5" t="n">
        <v>1144</v>
      </c>
      <c r="D165" s="5" t="n">
        <v>1043</v>
      </c>
    </row>
    <row r="166" spans="1:5">
      <c r="A166" s="4" t="s">
        <v>716</v>
      </c>
    </row>
    <row r="167" spans="1:5">
      <c r="A167" s="3" t="s">
        <v>657</v>
      </c>
    </row>
    <row r="168" spans="1:5">
      <c r="A168" s="4" t="s">
        <v>659</v>
      </c>
      <c r="B168" s="5" t="n">
        <v>502</v>
      </c>
      <c r="D168" s="5" t="n">
        <v>477</v>
      </c>
    </row>
    <row r="169" spans="1:5">
      <c r="A169" s="4" t="s">
        <v>717</v>
      </c>
    </row>
    <row r="170" spans="1:5">
      <c r="A170" s="3" t="s">
        <v>657</v>
      </c>
    </row>
    <row r="171" spans="1:5">
      <c r="A171" s="4" t="s">
        <v>659</v>
      </c>
      <c r="B171" s="6" t="n">
        <v>481</v>
      </c>
      <c r="D171" s="6" t="n">
        <v>45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2</v>
      </c>
      <c r="B1" s="2" t="s">
        <v>1</v>
      </c>
    </row>
    <row r="2" spans="1:2">
      <c r="B2" s="2" t="s">
        <v>26</v>
      </c>
    </row>
    <row r="3" spans="1:2">
      <c r="A3" s="3" t="s">
        <v>160</v>
      </c>
    </row>
    <row r="4" spans="1:2">
      <c r="A4" s="4" t="s">
        <v>162</v>
      </c>
      <c r="B4" s="4" t="s">
        <v>16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718</v>
      </c>
      <c r="B1" s="2" t="s">
        <v>1</v>
      </c>
    </row>
    <row r="2" spans="1:3">
      <c r="B2" s="2" t="s">
        <v>26</v>
      </c>
      <c r="C2" s="2" t="s">
        <v>27</v>
      </c>
    </row>
    <row r="3" spans="1:3">
      <c r="A3" s="4" t="s">
        <v>719</v>
      </c>
    </row>
    <row r="4" spans="1:3">
      <c r="A4" s="3" t="s">
        <v>657</v>
      </c>
    </row>
    <row r="5" spans="1:3">
      <c r="A5" s="4" t="s">
        <v>720</v>
      </c>
      <c r="C5" s="4" t="s">
        <v>721</v>
      </c>
    </row>
    <row r="6" spans="1:3">
      <c r="A6" s="4" t="s">
        <v>722</v>
      </c>
    </row>
    <row r="7" spans="1:3">
      <c r="A7" s="3" t="s">
        <v>657</v>
      </c>
    </row>
    <row r="8" spans="1:3">
      <c r="A8" s="4" t="s">
        <v>720</v>
      </c>
      <c r="C8" s="4" t="s">
        <v>721</v>
      </c>
    </row>
    <row r="9" spans="1:3">
      <c r="A9" s="4" t="s">
        <v>723</v>
      </c>
      <c r="C9" s="11" t="n">
        <v>2017</v>
      </c>
    </row>
    <row r="10" spans="1:3">
      <c r="A10" s="4" t="s">
        <v>724</v>
      </c>
    </row>
    <row r="11" spans="1:3">
      <c r="A11" s="3" t="s">
        <v>657</v>
      </c>
    </row>
    <row r="12" spans="1:3">
      <c r="A12" s="4" t="s">
        <v>720</v>
      </c>
      <c r="C12" s="4" t="s">
        <v>725</v>
      </c>
    </row>
    <row r="13" spans="1:3">
      <c r="A13" s="4" t="s">
        <v>726</v>
      </c>
    </row>
    <row r="14" spans="1:3">
      <c r="A14" s="3" t="s">
        <v>657</v>
      </c>
    </row>
    <row r="15" spans="1:3">
      <c r="A15" s="4" t="s">
        <v>720</v>
      </c>
      <c r="C15" s="4" t="s">
        <v>725</v>
      </c>
    </row>
    <row r="16" spans="1:3">
      <c r="A16" s="4" t="s">
        <v>723</v>
      </c>
      <c r="C16" s="12" t="n">
        <v>2017</v>
      </c>
    </row>
    <row r="17" spans="1:3">
      <c r="A17" s="4" t="s">
        <v>727</v>
      </c>
    </row>
    <row r="18" spans="1:3">
      <c r="A18" s="3" t="s">
        <v>657</v>
      </c>
    </row>
    <row r="19" spans="1:3">
      <c r="A19" s="4" t="s">
        <v>720</v>
      </c>
      <c r="C19" s="4" t="s">
        <v>728</v>
      </c>
    </row>
    <row r="20" spans="1:3">
      <c r="A20" s="4" t="s">
        <v>729</v>
      </c>
    </row>
    <row r="21" spans="1:3">
      <c r="A21" s="3" t="s">
        <v>657</v>
      </c>
    </row>
    <row r="22" spans="1:3">
      <c r="A22" s="4" t="s">
        <v>720</v>
      </c>
      <c r="B22" s="4" t="s">
        <v>728</v>
      </c>
      <c r="C22" s="4" t="s">
        <v>728</v>
      </c>
    </row>
    <row r="23" spans="1:3">
      <c r="A23" s="4" t="s">
        <v>723</v>
      </c>
      <c r="B23" s="13" t="n">
        <v>2018</v>
      </c>
      <c r="C23" s="13" t="n">
        <v>2018</v>
      </c>
    </row>
    <row r="24" spans="1:3">
      <c r="A24" s="4" t="s">
        <v>730</v>
      </c>
    </row>
    <row r="25" spans="1:3">
      <c r="A25" s="3" t="s">
        <v>657</v>
      </c>
    </row>
    <row r="26" spans="1:3">
      <c r="A26" s="4" t="s">
        <v>720</v>
      </c>
      <c r="B26" s="4" t="s">
        <v>731</v>
      </c>
      <c r="C26" s="4" t="s">
        <v>731</v>
      </c>
    </row>
    <row r="27" spans="1:3">
      <c r="A27" s="4" t="s">
        <v>732</v>
      </c>
    </row>
    <row r="28" spans="1:3">
      <c r="A28" s="3" t="s">
        <v>657</v>
      </c>
    </row>
    <row r="29" spans="1:3">
      <c r="A29" s="4" t="s">
        <v>720</v>
      </c>
      <c r="C29" s="4" t="s">
        <v>731</v>
      </c>
    </row>
    <row r="30" spans="1:3">
      <c r="A30" s="4" t="s">
        <v>723</v>
      </c>
      <c r="C30" s="14" t="n">
        <v>2019</v>
      </c>
    </row>
    <row r="31" spans="1:3">
      <c r="A31" s="4" t="s">
        <v>733</v>
      </c>
    </row>
    <row r="32" spans="1:3">
      <c r="A32" s="3" t="s">
        <v>657</v>
      </c>
    </row>
    <row r="33" spans="1:3">
      <c r="A33" s="4" t="s">
        <v>720</v>
      </c>
      <c r="B33" s="4" t="s">
        <v>734</v>
      </c>
    </row>
    <row r="34" spans="1:3">
      <c r="A34" s="4" t="s">
        <v>735</v>
      </c>
    </row>
    <row r="35" spans="1:3">
      <c r="A35" s="3" t="s">
        <v>657</v>
      </c>
    </row>
    <row r="36" spans="1:3">
      <c r="A36" s="4" t="s">
        <v>720</v>
      </c>
      <c r="B36" s="4" t="s">
        <v>734</v>
      </c>
      <c r="C36" s="4" t="s">
        <v>734</v>
      </c>
    </row>
    <row r="37" spans="1:3">
      <c r="A37" s="4" t="s">
        <v>723</v>
      </c>
      <c r="B37" s="11" t="n">
        <v>2021</v>
      </c>
      <c r="C37" s="11" t="n">
        <v>2021</v>
      </c>
    </row>
    <row r="38" spans="1:3">
      <c r="A38" s="4" t="s">
        <v>736</v>
      </c>
    </row>
    <row r="39" spans="1:3">
      <c r="A39" s="3" t="s">
        <v>657</v>
      </c>
    </row>
    <row r="40" spans="1:3">
      <c r="A40" s="4" t="s">
        <v>720</v>
      </c>
      <c r="B40" s="4" t="s">
        <v>490</v>
      </c>
    </row>
    <row r="41" spans="1:3">
      <c r="A41" s="4" t="s">
        <v>723</v>
      </c>
      <c r="B41" s="15" t="n">
        <v>2021</v>
      </c>
    </row>
    <row r="42" spans="1:3">
      <c r="A42" s="4" t="s">
        <v>737</v>
      </c>
    </row>
    <row r="43" spans="1:3">
      <c r="A43" s="3" t="s">
        <v>657</v>
      </c>
    </row>
    <row r="44" spans="1:3">
      <c r="A44" s="4" t="s">
        <v>720</v>
      </c>
      <c r="C44" s="4" t="s">
        <v>490</v>
      </c>
    </row>
    <row r="45" spans="1:3">
      <c r="A45" s="4" t="s">
        <v>723</v>
      </c>
      <c r="C45" s="15" t="n">
        <v>2021</v>
      </c>
    </row>
    <row r="46" spans="1:3">
      <c r="A46" s="4" t="s">
        <v>738</v>
      </c>
    </row>
    <row r="47" spans="1:3">
      <c r="A47" s="3" t="s">
        <v>657</v>
      </c>
    </row>
    <row r="48" spans="1:3">
      <c r="A48" s="4" t="s">
        <v>720</v>
      </c>
      <c r="B48" s="4" t="s">
        <v>739</v>
      </c>
    </row>
    <row r="49" spans="1:3">
      <c r="A49" s="4" t="s">
        <v>740</v>
      </c>
    </row>
    <row r="50" spans="1:3">
      <c r="A50" s="3" t="s">
        <v>657</v>
      </c>
    </row>
    <row r="51" spans="1:3">
      <c r="A51" s="4" t="s">
        <v>720</v>
      </c>
      <c r="B51" s="4" t="s">
        <v>739</v>
      </c>
      <c r="C51" s="4" t="s">
        <v>739</v>
      </c>
    </row>
    <row r="52" spans="1:3">
      <c r="A52" s="4" t="s">
        <v>723</v>
      </c>
      <c r="B52" s="11" t="n">
        <v>2022</v>
      </c>
      <c r="C52" s="11" t="n">
        <v>2022</v>
      </c>
    </row>
    <row r="53" spans="1:3">
      <c r="A53" s="4" t="s">
        <v>741</v>
      </c>
    </row>
    <row r="54" spans="1:3">
      <c r="A54" s="3" t="s">
        <v>657</v>
      </c>
    </row>
    <row r="55" spans="1:3">
      <c r="A55" s="4" t="s">
        <v>720</v>
      </c>
      <c r="B55" s="4" t="s">
        <v>742</v>
      </c>
      <c r="C55" s="4" t="s">
        <v>742</v>
      </c>
    </row>
    <row r="56" spans="1:3">
      <c r="A56" s="4" t="s">
        <v>743</v>
      </c>
    </row>
    <row r="57" spans="1:3">
      <c r="A57" s="3" t="s">
        <v>657</v>
      </c>
    </row>
    <row r="58" spans="1:3">
      <c r="A58" s="4" t="s">
        <v>720</v>
      </c>
      <c r="B58" s="4" t="s">
        <v>742</v>
      </c>
      <c r="C58" s="4" t="s">
        <v>742</v>
      </c>
    </row>
    <row r="59" spans="1:3">
      <c r="A59" s="4" t="s">
        <v>723</v>
      </c>
      <c r="B59" s="13" t="n">
        <v>2023</v>
      </c>
      <c r="C59" s="13" t="n">
        <v>2023</v>
      </c>
    </row>
    <row r="60" spans="1:3">
      <c r="A60" s="4" t="s">
        <v>744</v>
      </c>
    </row>
    <row r="61" spans="1:3">
      <c r="A61" s="3" t="s">
        <v>657</v>
      </c>
    </row>
    <row r="62" spans="1:3">
      <c r="A62" s="4" t="s">
        <v>720</v>
      </c>
      <c r="B62" s="4" t="s">
        <v>745</v>
      </c>
    </row>
    <row r="63" spans="1:3">
      <c r="A63" s="4" t="s">
        <v>746</v>
      </c>
    </row>
    <row r="64" spans="1:3">
      <c r="A64" s="3" t="s">
        <v>657</v>
      </c>
    </row>
    <row r="65" spans="1:3">
      <c r="A65" s="4" t="s">
        <v>720</v>
      </c>
      <c r="B65" s="4" t="s">
        <v>745</v>
      </c>
      <c r="C65" s="4" t="s">
        <v>745</v>
      </c>
    </row>
    <row r="66" spans="1:3">
      <c r="A66" s="4" t="s">
        <v>723</v>
      </c>
      <c r="B66" s="15" t="n">
        <v>2024</v>
      </c>
      <c r="C66" s="15" t="n">
        <v>2024</v>
      </c>
    </row>
    <row r="67" spans="1:3">
      <c r="A67" s="4" t="s">
        <v>747</v>
      </c>
    </row>
    <row r="68" spans="1:3">
      <c r="A68" s="3" t="s">
        <v>657</v>
      </c>
    </row>
    <row r="69" spans="1:3">
      <c r="A69" s="4" t="s">
        <v>720</v>
      </c>
      <c r="C69" s="4" t="s">
        <v>748</v>
      </c>
    </row>
    <row r="70" spans="1:3">
      <c r="A70" s="4" t="s">
        <v>749</v>
      </c>
    </row>
    <row r="71" spans="1:3">
      <c r="A71" s="3" t="s">
        <v>657</v>
      </c>
    </row>
    <row r="72" spans="1:3">
      <c r="A72" s="4" t="s">
        <v>720</v>
      </c>
      <c r="B72" s="4" t="s">
        <v>748</v>
      </c>
      <c r="C72" s="4" t="s">
        <v>748</v>
      </c>
    </row>
    <row r="73" spans="1:3">
      <c r="A73" s="4" t="s">
        <v>723</v>
      </c>
      <c r="B73" s="16" t="n">
        <v>2035</v>
      </c>
      <c r="C73" s="16" t="n">
        <v>2035</v>
      </c>
    </row>
    <row r="74" spans="1:3">
      <c r="A74" s="4" t="s">
        <v>750</v>
      </c>
    </row>
    <row r="75" spans="1:3">
      <c r="A75" s="3" t="s">
        <v>657</v>
      </c>
    </row>
    <row r="76" spans="1:3">
      <c r="A76" s="4" t="s">
        <v>720</v>
      </c>
      <c r="C76" s="4" t="s">
        <v>506</v>
      </c>
    </row>
    <row r="77" spans="1:3">
      <c r="A77" s="4" t="s">
        <v>751</v>
      </c>
    </row>
    <row r="78" spans="1:3">
      <c r="A78" s="3" t="s">
        <v>657</v>
      </c>
    </row>
    <row r="79" spans="1:3">
      <c r="A79" s="4" t="s">
        <v>720</v>
      </c>
      <c r="B79" s="4" t="s">
        <v>506</v>
      </c>
      <c r="C79" s="4" t="s">
        <v>506</v>
      </c>
    </row>
    <row r="80" spans="1:3">
      <c r="A80" s="4" t="s">
        <v>723</v>
      </c>
      <c r="B80" s="12" t="n">
        <v>2040</v>
      </c>
      <c r="C80" s="12" t="n">
        <v>2040</v>
      </c>
    </row>
    <row r="81" spans="1:3">
      <c r="A81" s="4" t="s">
        <v>752</v>
      </c>
    </row>
    <row r="82" spans="1:3">
      <c r="A82" s="3" t="s">
        <v>657</v>
      </c>
    </row>
    <row r="83" spans="1:3">
      <c r="A83" s="4" t="s">
        <v>720</v>
      </c>
      <c r="C83" s="4" t="s">
        <v>753</v>
      </c>
    </row>
    <row r="84" spans="1:3">
      <c r="A84" s="4" t="s">
        <v>754</v>
      </c>
    </row>
    <row r="85" spans="1:3">
      <c r="A85" s="3" t="s">
        <v>657</v>
      </c>
    </row>
    <row r="86" spans="1:3">
      <c r="A86" s="4" t="s">
        <v>720</v>
      </c>
      <c r="B86" s="4" t="s">
        <v>753</v>
      </c>
      <c r="C86" s="4" t="s">
        <v>753</v>
      </c>
    </row>
    <row r="87" spans="1:3">
      <c r="A87" s="4" t="s">
        <v>723</v>
      </c>
      <c r="B87" s="17" t="n">
        <v>2041</v>
      </c>
      <c r="C87" s="17" t="n">
        <v>2041</v>
      </c>
    </row>
    <row r="88" spans="1:3">
      <c r="A88" s="4" t="s">
        <v>755</v>
      </c>
    </row>
    <row r="89" spans="1:3">
      <c r="A89" s="3" t="s">
        <v>657</v>
      </c>
    </row>
    <row r="90" spans="1:3">
      <c r="A90" s="4" t="s">
        <v>720</v>
      </c>
      <c r="C90" s="4" t="s">
        <v>478</v>
      </c>
    </row>
    <row r="91" spans="1:3">
      <c r="A91" s="4" t="s">
        <v>756</v>
      </c>
    </row>
    <row r="92" spans="1:3">
      <c r="A92" s="3" t="s">
        <v>657</v>
      </c>
    </row>
    <row r="93" spans="1:3">
      <c r="A93" s="4" t="s">
        <v>720</v>
      </c>
      <c r="B93" s="4" t="s">
        <v>478</v>
      </c>
      <c r="C93" s="4" t="s">
        <v>478</v>
      </c>
    </row>
    <row r="94" spans="1:3">
      <c r="A94" s="4" t="s">
        <v>723</v>
      </c>
      <c r="B94" s="14" t="n">
        <v>2042</v>
      </c>
      <c r="C94" s="14" t="n">
        <v>2042</v>
      </c>
    </row>
    <row r="95" spans="1:3">
      <c r="A95" s="4" t="s">
        <v>757</v>
      </c>
    </row>
    <row r="96" spans="1:3">
      <c r="A96" s="3" t="s">
        <v>657</v>
      </c>
    </row>
    <row r="97" spans="1:3">
      <c r="A97" s="4" t="s">
        <v>720</v>
      </c>
      <c r="C97" s="4" t="s">
        <v>758</v>
      </c>
    </row>
    <row r="98" spans="1:3">
      <c r="A98" s="4" t="s">
        <v>759</v>
      </c>
    </row>
    <row r="99" spans="1:3">
      <c r="A99" s="3" t="s">
        <v>657</v>
      </c>
    </row>
    <row r="100" spans="1:3">
      <c r="A100" s="4" t="s">
        <v>720</v>
      </c>
      <c r="B100" s="4" t="s">
        <v>758</v>
      </c>
      <c r="C100" s="4" t="s">
        <v>758</v>
      </c>
    </row>
    <row r="101" spans="1:3">
      <c r="A101" s="4" t="s">
        <v>723</v>
      </c>
      <c r="B101" s="13" t="n">
        <v>2043</v>
      </c>
      <c r="C101" s="13" t="n">
        <v>2043</v>
      </c>
    </row>
    <row r="102" spans="1:3">
      <c r="A102" s="4" t="s">
        <v>662</v>
      </c>
    </row>
    <row r="103" spans="1:3">
      <c r="A103" s="3" t="s">
        <v>657</v>
      </c>
    </row>
    <row r="104" spans="1:3">
      <c r="A104" s="4" t="s">
        <v>723</v>
      </c>
      <c r="B104" s="18" t="n">
        <v>2020</v>
      </c>
      <c r="C104" s="18" t="n">
        <v>202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65"/>
    <col customWidth="1" max="2" min="2" width="17"/>
    <col customWidth="1" max="3" min="3" width="21"/>
    <col customWidth="1" max="4" min="4" width="17"/>
    <col customWidth="1" max="5" min="5" width="21"/>
  </cols>
  <sheetData>
    <row r="1" spans="1:5">
      <c r="A1" s="1" t="s">
        <v>760</v>
      </c>
      <c r="B1" s="2" t="s">
        <v>1</v>
      </c>
    </row>
    <row r="2" spans="1:5">
      <c r="B2" s="2" t="s">
        <v>431</v>
      </c>
      <c r="C2" s="2" t="s">
        <v>655</v>
      </c>
      <c r="D2" s="2" t="s">
        <v>474</v>
      </c>
      <c r="E2" s="2" t="s">
        <v>656</v>
      </c>
    </row>
    <row r="3" spans="1:5">
      <c r="A3" s="3" t="s">
        <v>657</v>
      </c>
    </row>
    <row r="4" spans="1:5">
      <c r="A4" s="4" t="s">
        <v>761</v>
      </c>
      <c r="E4" s="10" t="n">
        <v>1250000000</v>
      </c>
    </row>
    <row r="5" spans="1:5">
      <c r="A5" s="4" t="s">
        <v>762</v>
      </c>
      <c r="E5" s="5" t="n">
        <v>1267000000</v>
      </c>
    </row>
    <row r="6" spans="1:5">
      <c r="A6" s="4" t="s">
        <v>763</v>
      </c>
      <c r="D6" s="6" t="n">
        <v>27</v>
      </c>
    </row>
    <row r="7" spans="1:5">
      <c r="A7" s="4" t="s">
        <v>764</v>
      </c>
      <c r="D7" s="5" t="n">
        <v>23</v>
      </c>
    </row>
    <row r="8" spans="1:5">
      <c r="A8" s="4" t="s">
        <v>765</v>
      </c>
      <c r="E8" s="5" t="n">
        <v>1227000000</v>
      </c>
    </row>
    <row r="9" spans="1:5">
      <c r="A9" s="4" t="s">
        <v>766</v>
      </c>
    </row>
    <row r="10" spans="1:5">
      <c r="A10" s="3" t="s">
        <v>657</v>
      </c>
    </row>
    <row r="11" spans="1:5">
      <c r="A11" s="4" t="s">
        <v>761</v>
      </c>
      <c r="C11" s="10" t="n">
        <v>1260000000</v>
      </c>
      <c r="E11" s="5" t="n">
        <v>759000000</v>
      </c>
    </row>
    <row r="12" spans="1:5">
      <c r="A12" s="4" t="s">
        <v>762</v>
      </c>
      <c r="C12" s="5" t="n">
        <v>1360000000</v>
      </c>
      <c r="E12" s="5" t="n">
        <v>693000000</v>
      </c>
    </row>
    <row r="13" spans="1:5">
      <c r="A13" s="4" t="s">
        <v>763</v>
      </c>
      <c r="B13" s="6" t="n">
        <v>-216</v>
      </c>
      <c r="D13" s="5" t="n">
        <v>76</v>
      </c>
    </row>
    <row r="14" spans="1:5">
      <c r="A14" s="4" t="s">
        <v>764</v>
      </c>
      <c r="B14" s="6" t="n">
        <v>-159</v>
      </c>
      <c r="D14" s="6" t="n">
        <v>67</v>
      </c>
    </row>
    <row r="15" spans="1:5">
      <c r="A15" s="4" t="s">
        <v>730</v>
      </c>
    </row>
    <row r="16" spans="1:5">
      <c r="A16" s="3" t="s">
        <v>657</v>
      </c>
    </row>
    <row r="17" spans="1:5">
      <c r="A17" s="4" t="s">
        <v>761</v>
      </c>
      <c r="C17" s="10" t="n">
        <v>278000000</v>
      </c>
      <c r="E17" s="10" t="n">
        <v>222000000</v>
      </c>
    </row>
    <row r="18" spans="1:5">
      <c r="A18" s="4" t="s">
        <v>767</v>
      </c>
      <c r="B18" s="4" t="s">
        <v>731</v>
      </c>
      <c r="C18" s="4" t="s">
        <v>731</v>
      </c>
      <c r="E18" s="4" t="s">
        <v>731</v>
      </c>
    </row>
    <row r="19" spans="1:5">
      <c r="A19" s="4" t="s">
        <v>733</v>
      </c>
    </row>
    <row r="20" spans="1:5">
      <c r="A20" s="3" t="s">
        <v>657</v>
      </c>
    </row>
    <row r="21" spans="1:5">
      <c r="A21" s="4" t="s">
        <v>761</v>
      </c>
      <c r="C21" s="10" t="n">
        <v>280000000</v>
      </c>
    </row>
    <row r="22" spans="1:5">
      <c r="A22" s="4" t="s">
        <v>767</v>
      </c>
      <c r="B22" s="4" t="s">
        <v>734</v>
      </c>
      <c r="C22" s="4" t="s">
        <v>734</v>
      </c>
    </row>
    <row r="23" spans="1:5">
      <c r="A23" s="4" t="s">
        <v>736</v>
      </c>
    </row>
    <row r="24" spans="1:5">
      <c r="A24" s="3" t="s">
        <v>657</v>
      </c>
    </row>
    <row r="25" spans="1:5">
      <c r="A25" s="4" t="s">
        <v>761</v>
      </c>
      <c r="C25" s="10" t="n">
        <v>650000000</v>
      </c>
    </row>
    <row r="26" spans="1:5">
      <c r="A26" s="4" t="s">
        <v>767</v>
      </c>
      <c r="B26" s="4" t="s">
        <v>490</v>
      </c>
      <c r="C26" s="4" t="s">
        <v>490</v>
      </c>
    </row>
    <row r="27" spans="1:5">
      <c r="A27" s="4" t="s">
        <v>768</v>
      </c>
      <c r="B27" s="6" t="n">
        <v>75</v>
      </c>
    </row>
    <row r="28" spans="1:5">
      <c r="A28" s="4" t="s">
        <v>769</v>
      </c>
      <c r="E28" s="10" t="n">
        <v>650000000</v>
      </c>
    </row>
    <row r="29" spans="1:5">
      <c r="A29" s="4" t="s">
        <v>723</v>
      </c>
      <c r="B29" s="15" t="n">
        <v>2021</v>
      </c>
      <c r="C29" s="15" t="n">
        <v>2021</v>
      </c>
    </row>
    <row r="30" spans="1:5">
      <c r="A30" s="4" t="s">
        <v>770</v>
      </c>
      <c r="E30" s="4" t="s">
        <v>771</v>
      </c>
    </row>
    <row r="31" spans="1:5">
      <c r="A31" s="4" t="s">
        <v>738</v>
      </c>
    </row>
    <row r="32" spans="1:5">
      <c r="A32" s="3" t="s">
        <v>657</v>
      </c>
    </row>
    <row r="33" spans="1:5">
      <c r="A33" s="4" t="s">
        <v>761</v>
      </c>
      <c r="C33" s="10" t="n">
        <v>28000000</v>
      </c>
    </row>
    <row r="34" spans="1:5">
      <c r="A34" s="4" t="s">
        <v>767</v>
      </c>
      <c r="B34" s="4" t="s">
        <v>739</v>
      </c>
      <c r="C34" s="4" t="s">
        <v>739</v>
      </c>
    </row>
    <row r="35" spans="1:5">
      <c r="A35" s="4" t="s">
        <v>741</v>
      </c>
    </row>
    <row r="36" spans="1:5">
      <c r="A36" s="3" t="s">
        <v>657</v>
      </c>
    </row>
    <row r="37" spans="1:5">
      <c r="A37" s="4" t="s">
        <v>761</v>
      </c>
      <c r="C37" s="10" t="n">
        <v>24000000</v>
      </c>
      <c r="E37" s="10" t="n">
        <v>80000000</v>
      </c>
    </row>
    <row r="38" spans="1:5">
      <c r="A38" s="4" t="s">
        <v>767</v>
      </c>
      <c r="B38" s="4" t="s">
        <v>742</v>
      </c>
      <c r="C38" s="4" t="s">
        <v>742</v>
      </c>
      <c r="E38" s="4" t="s">
        <v>742</v>
      </c>
    </row>
    <row r="39" spans="1:5">
      <c r="A39" s="4" t="s">
        <v>747</v>
      </c>
    </row>
    <row r="40" spans="1:5">
      <c r="A40" s="3" t="s">
        <v>657</v>
      </c>
    </row>
    <row r="41" spans="1:5">
      <c r="A41" s="4" t="s">
        <v>761</v>
      </c>
      <c r="E41" s="10" t="n">
        <v>91000000</v>
      </c>
    </row>
    <row r="42" spans="1:5">
      <c r="A42" s="4" t="s">
        <v>767</v>
      </c>
      <c r="E42" s="4" t="s">
        <v>748</v>
      </c>
    </row>
    <row r="43" spans="1:5">
      <c r="A43" s="4" t="s">
        <v>750</v>
      </c>
    </row>
    <row r="44" spans="1:5">
      <c r="A44" s="3" t="s">
        <v>657</v>
      </c>
    </row>
    <row r="45" spans="1:5">
      <c r="A45" s="4" t="s">
        <v>761</v>
      </c>
      <c r="E45" s="10" t="n">
        <v>159000000</v>
      </c>
    </row>
    <row r="46" spans="1:5">
      <c r="A46" s="4" t="s">
        <v>767</v>
      </c>
      <c r="E46" s="4" t="s">
        <v>506</v>
      </c>
    </row>
    <row r="47" spans="1:5">
      <c r="A47" s="4" t="s">
        <v>752</v>
      </c>
    </row>
    <row r="48" spans="1:5">
      <c r="A48" s="3" t="s">
        <v>657</v>
      </c>
    </row>
    <row r="49" spans="1:5">
      <c r="A49" s="4" t="s">
        <v>761</v>
      </c>
      <c r="E49" s="10" t="n">
        <v>205000000</v>
      </c>
    </row>
    <row r="50" spans="1:5">
      <c r="A50" s="4" t="s">
        <v>767</v>
      </c>
      <c r="E50" s="4" t="s">
        <v>753</v>
      </c>
    </row>
    <row r="51" spans="1:5">
      <c r="A51" s="4" t="s">
        <v>755</v>
      </c>
    </row>
    <row r="52" spans="1:5">
      <c r="A52" s="3" t="s">
        <v>657</v>
      </c>
    </row>
    <row r="53" spans="1:5">
      <c r="A53" s="4" t="s">
        <v>761</v>
      </c>
      <c r="E53" s="10" t="n">
        <v>101000000</v>
      </c>
    </row>
    <row r="54" spans="1:5">
      <c r="A54" s="4" t="s">
        <v>767</v>
      </c>
      <c r="E54" s="4" t="s">
        <v>478</v>
      </c>
    </row>
    <row r="55" spans="1:5">
      <c r="A55" s="4" t="s">
        <v>757</v>
      </c>
    </row>
    <row r="56" spans="1:5">
      <c r="A56" s="3" t="s">
        <v>657</v>
      </c>
    </row>
    <row r="57" spans="1:5">
      <c r="A57" s="4" t="s">
        <v>761</v>
      </c>
      <c r="E57" s="10" t="n">
        <v>123000000</v>
      </c>
    </row>
    <row r="58" spans="1:5">
      <c r="A58" s="4" t="s">
        <v>767</v>
      </c>
      <c r="E58" s="4" t="s">
        <v>758</v>
      </c>
    </row>
    <row r="59" spans="1:5">
      <c r="A59" s="4" t="s">
        <v>744</v>
      </c>
    </row>
    <row r="60" spans="1:5">
      <c r="A60" s="3" t="s">
        <v>657</v>
      </c>
    </row>
    <row r="61" spans="1:5">
      <c r="A61" s="4" t="s">
        <v>767</v>
      </c>
      <c r="B61" s="4" t="s">
        <v>745</v>
      </c>
      <c r="C61" s="4" t="s">
        <v>745</v>
      </c>
    </row>
    <row r="62" spans="1:5">
      <c r="A62" s="4" t="s">
        <v>769</v>
      </c>
      <c r="E62" s="10" t="n">
        <v>600000000</v>
      </c>
    </row>
    <row r="63" spans="1:5">
      <c r="A63" s="4" t="s">
        <v>719</v>
      </c>
    </row>
    <row r="64" spans="1:5">
      <c r="A64" s="3" t="s">
        <v>657</v>
      </c>
    </row>
    <row r="65" spans="1:5">
      <c r="A65" s="4" t="s">
        <v>761</v>
      </c>
      <c r="E65" s="10" t="n">
        <v>266000000</v>
      </c>
    </row>
    <row r="66" spans="1:5">
      <c r="A66" s="4" t="s">
        <v>767</v>
      </c>
      <c r="E66" s="4" t="s">
        <v>721</v>
      </c>
    </row>
    <row r="67" spans="1:5">
      <c r="A67" s="4" t="s">
        <v>724</v>
      </c>
    </row>
    <row r="68" spans="1:5">
      <c r="A68" s="3" t="s">
        <v>657</v>
      </c>
    </row>
    <row r="69" spans="1:5">
      <c r="A69" s="4" t="s">
        <v>761</v>
      </c>
      <c r="E69" s="10" t="n">
        <v>284000000</v>
      </c>
    </row>
    <row r="70" spans="1:5">
      <c r="A70" s="4" t="s">
        <v>767</v>
      </c>
      <c r="E70" s="4" t="s">
        <v>725</v>
      </c>
    </row>
    <row r="71" spans="1:5">
      <c r="A71" s="4" t="s">
        <v>727</v>
      </c>
    </row>
    <row r="72" spans="1:5">
      <c r="A72" s="3" t="s">
        <v>657</v>
      </c>
    </row>
    <row r="73" spans="1:5">
      <c r="A73" s="4" t="s">
        <v>761</v>
      </c>
      <c r="E73" s="10" t="n">
        <v>478000000</v>
      </c>
    </row>
    <row r="74" spans="1:5">
      <c r="A74" s="4" t="s">
        <v>767</v>
      </c>
      <c r="E74" s="4" t="s">
        <v>728</v>
      </c>
    </row>
  </sheetData>
  <mergeCells count="2">
    <mergeCell ref="A1:A2"/>
    <mergeCell ref="B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34"/>
    <col customWidth="1" max="3" min="3" width="14"/>
  </cols>
  <sheetData>
    <row r="1" spans="1:3">
      <c r="A1" s="1" t="s">
        <v>772</v>
      </c>
      <c r="B1" s="2" t="s">
        <v>1</v>
      </c>
    </row>
    <row r="2" spans="1:3">
      <c r="B2" s="2" t="s">
        <v>26</v>
      </c>
      <c r="C2" s="2" t="s">
        <v>27</v>
      </c>
    </row>
    <row r="3" spans="1:3">
      <c r="A3" s="3" t="s">
        <v>657</v>
      </c>
    </row>
    <row r="4" spans="1:3">
      <c r="A4" s="4" t="s">
        <v>658</v>
      </c>
      <c r="B4" s="6" t="n">
        <v>313</v>
      </c>
      <c r="C4" s="6" t="n">
        <v>115</v>
      </c>
    </row>
    <row r="5" spans="1:3">
      <c r="A5" s="4" t="s">
        <v>403</v>
      </c>
    </row>
    <row r="6" spans="1:3">
      <c r="A6" s="3" t="s">
        <v>657</v>
      </c>
    </row>
    <row r="7" spans="1:3">
      <c r="A7" s="4" t="s">
        <v>658</v>
      </c>
      <c r="B7" s="6" t="n">
        <v>207</v>
      </c>
    </row>
    <row r="8" spans="1:3">
      <c r="A8" s="4" t="s">
        <v>773</v>
      </c>
      <c r="B8" s="4" t="s">
        <v>774</v>
      </c>
    </row>
    <row r="9" spans="1:3">
      <c r="A9" s="4" t="s">
        <v>775</v>
      </c>
      <c r="B9" s="4" t="s">
        <v>776</v>
      </c>
    </row>
    <row r="10" spans="1:3">
      <c r="A10" s="4" t="s">
        <v>634</v>
      </c>
    </row>
    <row r="11" spans="1:3">
      <c r="A11" s="3" t="s">
        <v>657</v>
      </c>
    </row>
    <row r="12" spans="1:3">
      <c r="A12" s="4" t="s">
        <v>777</v>
      </c>
      <c r="B12" s="6" t="n">
        <v>406</v>
      </c>
      <c r="C12" s="6" t="n">
        <v>22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8</v>
      </c>
      <c r="B1" s="2" t="s">
        <v>26</v>
      </c>
      <c r="C1" s="2" t="s">
        <v>27</v>
      </c>
    </row>
    <row r="2" spans="1:3">
      <c r="A2" s="3" t="s">
        <v>779</v>
      </c>
    </row>
    <row r="3" spans="1:3">
      <c r="A3" s="4" t="s">
        <v>780</v>
      </c>
      <c r="B3" s="6" t="n">
        <v>739</v>
      </c>
      <c r="C3" s="6" t="n">
        <v>139</v>
      </c>
    </row>
    <row r="4" spans="1:3">
      <c r="A4" s="4" t="s">
        <v>781</v>
      </c>
      <c r="B4" s="5" t="n">
        <v>-426</v>
      </c>
      <c r="C4" s="5" t="n">
        <v>-24</v>
      </c>
    </row>
    <row r="5" spans="1:3">
      <c r="A5" s="4" t="s">
        <v>782</v>
      </c>
      <c r="B5" s="5" t="n">
        <v>313</v>
      </c>
      <c r="C5" s="5" t="n">
        <v>115</v>
      </c>
    </row>
    <row r="6" spans="1:3">
      <c r="A6" s="4" t="s">
        <v>783</v>
      </c>
      <c r="B6" s="5" t="n">
        <v>-27</v>
      </c>
      <c r="C6" s="5" t="n">
        <v>-33</v>
      </c>
    </row>
    <row r="7" spans="1:3">
      <c r="A7" s="4" t="s">
        <v>784</v>
      </c>
      <c r="B7" s="5" t="n">
        <v>286</v>
      </c>
      <c r="C7" s="5" t="n">
        <v>82</v>
      </c>
    </row>
    <row r="8" spans="1:3">
      <c r="A8" s="4" t="s">
        <v>785</v>
      </c>
    </row>
    <row r="9" spans="1:3">
      <c r="A9" s="3" t="s">
        <v>779</v>
      </c>
    </row>
    <row r="10" spans="1:3">
      <c r="A10" s="4" t="s">
        <v>780</v>
      </c>
      <c r="B10" s="5" t="n">
        <v>51</v>
      </c>
      <c r="C10" s="5" t="n">
        <v>34</v>
      </c>
    </row>
    <row r="11" spans="1:3">
      <c r="A11" s="4" t="s">
        <v>782</v>
      </c>
      <c r="B11" s="5" t="n">
        <v>48</v>
      </c>
      <c r="C11" s="5" t="n">
        <v>34</v>
      </c>
    </row>
    <row r="12" spans="1:3">
      <c r="A12" s="4" t="s">
        <v>786</v>
      </c>
    </row>
    <row r="13" spans="1:3">
      <c r="A13" s="3" t="s">
        <v>779</v>
      </c>
    </row>
    <row r="14" spans="1:3">
      <c r="A14" s="4" t="s">
        <v>780</v>
      </c>
      <c r="B14" s="5" t="n">
        <v>134</v>
      </c>
      <c r="C14" s="5" t="n">
        <v>43</v>
      </c>
    </row>
    <row r="15" spans="1:3">
      <c r="A15" s="4" t="s">
        <v>782</v>
      </c>
      <c r="B15" s="5" t="n">
        <v>106</v>
      </c>
      <c r="C15" s="5" t="n">
        <v>39</v>
      </c>
    </row>
    <row r="16" spans="1:3">
      <c r="A16" s="4" t="s">
        <v>787</v>
      </c>
    </row>
    <row r="17" spans="1:3">
      <c r="A17" s="3" t="s">
        <v>779</v>
      </c>
    </row>
    <row r="18" spans="1:3">
      <c r="A18" s="4" t="s">
        <v>780</v>
      </c>
      <c r="B18" s="5" t="n">
        <v>554</v>
      </c>
      <c r="C18" s="5" t="n">
        <v>62</v>
      </c>
    </row>
    <row r="19" spans="1:3">
      <c r="A19" s="4" t="s">
        <v>782</v>
      </c>
      <c r="B19" s="6" t="n">
        <v>159</v>
      </c>
      <c r="C19" s="6" t="n">
        <v>4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788</v>
      </c>
      <c r="B1" s="2" t="s">
        <v>1</v>
      </c>
    </row>
    <row r="2" spans="1:2">
      <c r="B2" s="2" t="s">
        <v>26</v>
      </c>
    </row>
    <row r="3" spans="1:2">
      <c r="A3" s="3" t="s">
        <v>789</v>
      </c>
    </row>
    <row r="4" spans="1:2">
      <c r="A4" s="4" t="s">
        <v>790</v>
      </c>
      <c r="B4" s="4" t="s">
        <v>791</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17"/>
  </cols>
  <sheetData>
    <row r="1" spans="1:4">
      <c r="A1" s="1" t="s">
        <v>792</v>
      </c>
      <c r="B1" s="2" t="s">
        <v>1</v>
      </c>
    </row>
    <row r="2" spans="1:4">
      <c r="B2" s="2" t="s">
        <v>431</v>
      </c>
      <c r="C2" s="2" t="s">
        <v>655</v>
      </c>
      <c r="D2" s="2" t="s">
        <v>474</v>
      </c>
    </row>
    <row r="3" spans="1:4">
      <c r="A3" s="3" t="s">
        <v>657</v>
      </c>
    </row>
    <row r="4" spans="1:4">
      <c r="A4" s="4" t="s">
        <v>661</v>
      </c>
      <c r="B4" s="6" t="n">
        <v>6369</v>
      </c>
      <c r="D4" s="6" t="n">
        <v>8343</v>
      </c>
    </row>
    <row r="5" spans="1:4">
      <c r="A5" s="4" t="s">
        <v>793</v>
      </c>
      <c r="B5" s="4" t="s">
        <v>496</v>
      </c>
      <c r="C5" s="4" t="s">
        <v>496</v>
      </c>
    </row>
    <row r="6" spans="1:4">
      <c r="A6" s="4" t="s">
        <v>794</v>
      </c>
      <c r="C6" s="10" t="n">
        <v>839</v>
      </c>
    </row>
    <row r="7" spans="1:4">
      <c r="A7" s="4" t="s">
        <v>795</v>
      </c>
      <c r="B7" s="6" t="n">
        <v>350</v>
      </c>
    </row>
    <row r="8" spans="1:4">
      <c r="A8" s="4" t="s">
        <v>439</v>
      </c>
    </row>
    <row r="9" spans="1:4">
      <c r="A9" s="3" t="s">
        <v>657</v>
      </c>
    </row>
    <row r="10" spans="1:4">
      <c r="A10" s="4" t="s">
        <v>793</v>
      </c>
      <c r="B10" s="4" t="s">
        <v>796</v>
      </c>
      <c r="C10" s="4" t="s">
        <v>796</v>
      </c>
    </row>
    <row r="11" spans="1:4">
      <c r="A11" s="4" t="s">
        <v>797</v>
      </c>
    </row>
    <row r="12" spans="1:4">
      <c r="A12" s="3" t="s">
        <v>657</v>
      </c>
    </row>
    <row r="13" spans="1:4">
      <c r="A13" s="4" t="s">
        <v>682</v>
      </c>
      <c r="C13" s="10" t="n">
        <v>3000</v>
      </c>
    </row>
    <row r="14" spans="1:4">
      <c r="A14" s="4" t="s">
        <v>723</v>
      </c>
      <c r="B14" s="16" t="n">
        <v>2022</v>
      </c>
    </row>
    <row r="15" spans="1:4">
      <c r="A15" s="4" t="s">
        <v>798</v>
      </c>
    </row>
    <row r="16" spans="1:4">
      <c r="A16" s="3" t="s">
        <v>657</v>
      </c>
    </row>
    <row r="17" spans="1:4">
      <c r="A17" s="4" t="s">
        <v>682</v>
      </c>
      <c r="C17" s="5" t="n">
        <v>1200</v>
      </c>
    </row>
    <row r="18" spans="1:4">
      <c r="A18" s="4" t="s">
        <v>723</v>
      </c>
      <c r="B18" s="16" t="n">
        <v>2020</v>
      </c>
    </row>
    <row r="19" spans="1:4">
      <c r="A19" s="4" t="s">
        <v>794</v>
      </c>
      <c r="C19" s="10" t="n">
        <v>809</v>
      </c>
    </row>
    <row r="20" spans="1:4">
      <c r="A20" s="4" t="s">
        <v>799</v>
      </c>
    </row>
    <row r="21" spans="1:4">
      <c r="A21" s="3" t="s">
        <v>657</v>
      </c>
    </row>
    <row r="22" spans="1:4">
      <c r="A22" s="4" t="s">
        <v>661</v>
      </c>
      <c r="B22" s="6" t="n">
        <v>1460</v>
      </c>
    </row>
    <row r="23" spans="1:4">
      <c r="A23" s="4" t="s">
        <v>800</v>
      </c>
      <c r="B23" s="5" t="n">
        <v>1270</v>
      </c>
    </row>
    <row r="24" spans="1:4">
      <c r="A24" s="4" t="s">
        <v>801</v>
      </c>
    </row>
    <row r="25" spans="1:4">
      <c r="A25" s="3" t="s">
        <v>657</v>
      </c>
    </row>
    <row r="26" spans="1:4">
      <c r="A26" s="4" t="s">
        <v>800</v>
      </c>
      <c r="B26" s="6" t="n">
        <v>336</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1"/>
    <col customWidth="1" max="3" min="3" width="9"/>
  </cols>
  <sheetData>
    <row r="1" spans="1:3">
      <c r="A1" s="1" t="s">
        <v>802</v>
      </c>
      <c r="B1" s="2" t="s">
        <v>803</v>
      </c>
      <c r="C1" s="2" t="s">
        <v>804</v>
      </c>
    </row>
    <row r="2" spans="1:3">
      <c r="A2" s="3" t="s">
        <v>657</v>
      </c>
    </row>
    <row r="3" spans="1:3">
      <c r="A3" s="4" t="s">
        <v>805</v>
      </c>
      <c r="B3" s="6" t="n">
        <v>6105</v>
      </c>
      <c r="C3" s="10" t="n">
        <v>4867</v>
      </c>
    </row>
    <row r="4" spans="1:3">
      <c r="A4" s="4" t="s">
        <v>785</v>
      </c>
    </row>
    <row r="5" spans="1:3">
      <c r="A5" s="3" t="s">
        <v>657</v>
      </c>
    </row>
    <row r="6" spans="1:3">
      <c r="A6" s="4" t="s">
        <v>805</v>
      </c>
      <c r="B6" s="5" t="n">
        <v>28</v>
      </c>
      <c r="C6" s="5" t="n">
        <v>22</v>
      </c>
    </row>
    <row r="7" spans="1:3">
      <c r="A7" s="4" t="s">
        <v>806</v>
      </c>
    </row>
    <row r="8" spans="1:3">
      <c r="A8" s="3" t="s">
        <v>657</v>
      </c>
    </row>
    <row r="9" spans="1:3">
      <c r="A9" s="4" t="s">
        <v>805</v>
      </c>
      <c r="B9" s="5" t="n">
        <v>28</v>
      </c>
      <c r="C9" s="5" t="n">
        <v>23</v>
      </c>
    </row>
    <row r="10" spans="1:3">
      <c r="A10" s="4" t="s">
        <v>807</v>
      </c>
    </row>
    <row r="11" spans="1:3">
      <c r="A11" s="3" t="s">
        <v>657</v>
      </c>
    </row>
    <row r="12" spans="1:3">
      <c r="A12" s="4" t="s">
        <v>805</v>
      </c>
      <c r="B12" s="5" t="n">
        <v>275</v>
      </c>
      <c r="C12" s="5" t="n">
        <v>220</v>
      </c>
    </row>
    <row r="13" spans="1:3">
      <c r="A13" s="4" t="s">
        <v>808</v>
      </c>
    </row>
    <row r="14" spans="1:3">
      <c r="A14" s="3" t="s">
        <v>657</v>
      </c>
    </row>
    <row r="15" spans="1:3">
      <c r="A15" s="4" t="s">
        <v>805</v>
      </c>
      <c r="B15" s="5" t="n">
        <v>844</v>
      </c>
      <c r="C15" s="5" t="n">
        <v>672</v>
      </c>
    </row>
    <row r="16" spans="1:3">
      <c r="A16" s="4" t="s">
        <v>787</v>
      </c>
    </row>
    <row r="17" spans="1:3">
      <c r="A17" s="3" t="s">
        <v>657</v>
      </c>
    </row>
    <row r="18" spans="1:3">
      <c r="A18" s="4" t="s">
        <v>805</v>
      </c>
      <c r="B18" s="6" t="n">
        <v>4930</v>
      </c>
      <c r="C18" s="10" t="n">
        <v>393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4"/>
    <col customWidth="1" max="2" min="2" width="17"/>
    <col customWidth="1" max="3" min="3" width="21"/>
    <col customWidth="1" max="4" min="4" width="17"/>
    <col customWidth="1" max="5" min="5" width="21"/>
    <col customWidth="1" max="6" min="6" width="21"/>
    <col customWidth="1" max="7" min="7" width="21"/>
  </cols>
  <sheetData>
    <row r="1" spans="1:7">
      <c r="A1" s="1" t="s">
        <v>809</v>
      </c>
      <c r="B1" s="2" t="s">
        <v>1</v>
      </c>
    </row>
    <row r="2" spans="1:7">
      <c r="B2" s="2" t="s">
        <v>431</v>
      </c>
      <c r="C2" s="2" t="s">
        <v>655</v>
      </c>
      <c r="D2" s="2" t="s">
        <v>474</v>
      </c>
      <c r="E2" s="2" t="s">
        <v>656</v>
      </c>
      <c r="F2" s="2" t="s">
        <v>655</v>
      </c>
      <c r="G2" s="2" t="s">
        <v>656</v>
      </c>
    </row>
    <row r="3" spans="1:7">
      <c r="A3" s="3" t="s">
        <v>657</v>
      </c>
    </row>
    <row r="4" spans="1:7">
      <c r="A4" s="4" t="s">
        <v>810</v>
      </c>
      <c r="B4" s="6" t="n">
        <v>8343</v>
      </c>
    </row>
    <row r="5" spans="1:7">
      <c r="A5" s="3" t="s">
        <v>811</v>
      </c>
    </row>
    <row r="6" spans="1:7">
      <c r="A6" s="4" t="s">
        <v>812</v>
      </c>
      <c r="E6" s="10" t="n">
        <v>1227</v>
      </c>
    </row>
    <row r="7" spans="1:7">
      <c r="A7" s="3" t="s">
        <v>813</v>
      </c>
    </row>
    <row r="8" spans="1:7">
      <c r="A8" s="4" t="s">
        <v>814</v>
      </c>
      <c r="B8" s="5" t="n">
        <v>6369</v>
      </c>
      <c r="D8" s="6" t="n">
        <v>8343</v>
      </c>
    </row>
    <row r="9" spans="1:7">
      <c r="A9" s="4" t="s">
        <v>815</v>
      </c>
    </row>
    <row r="10" spans="1:7">
      <c r="A10" s="3" t="s">
        <v>657</v>
      </c>
    </row>
    <row r="11" spans="1:7">
      <c r="A11" s="4" t="s">
        <v>810</v>
      </c>
      <c r="B11" s="5" t="n">
        <v>8343</v>
      </c>
      <c r="C11" s="10" t="n">
        <v>6213</v>
      </c>
      <c r="D11" s="5" t="n">
        <v>9634</v>
      </c>
      <c r="E11" s="5" t="n">
        <v>6961</v>
      </c>
    </row>
    <row r="12" spans="1:7">
      <c r="A12" s="3" t="s">
        <v>811</v>
      </c>
    </row>
    <row r="13" spans="1:7">
      <c r="A13" s="4" t="s">
        <v>92</v>
      </c>
      <c r="D13" s="5" t="n">
        <v>1567</v>
      </c>
      <c r="E13" s="5" t="n">
        <v>1227</v>
      </c>
    </row>
    <row r="14" spans="1:7">
      <c r="A14" s="4" t="s">
        <v>816</v>
      </c>
      <c r="B14" s="5" t="n">
        <v>-64</v>
      </c>
      <c r="C14" s="5" t="n">
        <v>-49</v>
      </c>
    </row>
    <row r="15" spans="1:7">
      <c r="A15" s="4" t="s">
        <v>817</v>
      </c>
      <c r="B15" s="5" t="n">
        <v>-1831</v>
      </c>
      <c r="C15" s="5" t="n">
        <v>-1356</v>
      </c>
      <c r="D15" s="5" t="n">
        <v>-2531</v>
      </c>
      <c r="E15" s="5" t="n">
        <v>-1960</v>
      </c>
    </row>
    <row r="16" spans="1:7">
      <c r="A16" s="4" t="s">
        <v>818</v>
      </c>
      <c r="B16" s="5" t="n">
        <v>-34</v>
      </c>
      <c r="D16" s="5" t="n">
        <v>-29</v>
      </c>
      <c r="F16" s="10" t="n">
        <v>-26</v>
      </c>
      <c r="G16" s="10" t="n">
        <v>-22</v>
      </c>
    </row>
    <row r="17" spans="1:7">
      <c r="A17" s="3" t="s">
        <v>813</v>
      </c>
    </row>
    <row r="18" spans="1:7">
      <c r="A18" s="4" t="s">
        <v>92</v>
      </c>
      <c r="D18" s="5" t="n">
        <v>22</v>
      </c>
      <c r="E18" s="5" t="n">
        <v>17</v>
      </c>
    </row>
    <row r="19" spans="1:7">
      <c r="A19" s="4" t="s">
        <v>819</v>
      </c>
      <c r="B19" s="5" t="n">
        <v>141</v>
      </c>
      <c r="C19" s="5" t="n">
        <v>105</v>
      </c>
      <c r="D19" s="5" t="n">
        <v>-49</v>
      </c>
      <c r="E19" s="5" t="n">
        <v>-37</v>
      </c>
    </row>
    <row r="20" spans="1:7">
      <c r="A20" s="4" t="s">
        <v>611</v>
      </c>
      <c r="B20" s="5" t="n">
        <v>-424</v>
      </c>
      <c r="D20" s="5" t="n">
        <v>-308</v>
      </c>
    </row>
    <row r="21" spans="1:7">
      <c r="A21" s="4" t="s">
        <v>820</v>
      </c>
      <c r="B21" s="5" t="n">
        <v>234</v>
      </c>
      <c r="C21" s="5" t="n">
        <v>187</v>
      </c>
      <c r="D21" s="5" t="n">
        <v>28</v>
      </c>
      <c r="E21" s="5" t="n">
        <v>21</v>
      </c>
    </row>
    <row r="22" spans="1:7">
      <c r="A22" s="4" t="s">
        <v>821</v>
      </c>
      <c r="B22" s="5" t="n">
        <v>4</v>
      </c>
      <c r="C22" s="5" t="n">
        <v>3</v>
      </c>
      <c r="D22" s="5" t="n">
        <v>9</v>
      </c>
      <c r="E22" s="5" t="n">
        <v>6</v>
      </c>
    </row>
    <row r="23" spans="1:7">
      <c r="A23" s="4" t="s">
        <v>814</v>
      </c>
      <c r="B23" s="6" t="n">
        <v>6369</v>
      </c>
      <c r="C23" s="10" t="n">
        <v>5077</v>
      </c>
      <c r="D23" s="6" t="n">
        <v>8343</v>
      </c>
      <c r="E23" s="10" t="n">
        <v>6213</v>
      </c>
    </row>
  </sheetData>
  <mergeCells count="2">
    <mergeCell ref="A1:A2"/>
    <mergeCell ref="B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2</v>
      </c>
      <c r="B1" s="2" t="s">
        <v>1</v>
      </c>
    </row>
    <row r="2" spans="1:3">
      <c r="B2" s="2" t="s">
        <v>26</v>
      </c>
      <c r="C2" s="2" t="s">
        <v>27</v>
      </c>
    </row>
    <row r="3" spans="1:3">
      <c r="A3" s="3" t="s">
        <v>823</v>
      </c>
    </row>
    <row r="4" spans="1:3">
      <c r="A4" s="4" t="s">
        <v>824</v>
      </c>
      <c r="B4" s="6" t="n">
        <v>1014</v>
      </c>
      <c r="C4" s="6" t="n">
        <v>551</v>
      </c>
    </row>
    <row r="5" spans="1:3">
      <c r="A5" s="4" t="s">
        <v>825</v>
      </c>
      <c r="B5" s="5" t="n">
        <v>-15</v>
      </c>
      <c r="C5" s="5" t="n">
        <v>-14</v>
      </c>
    </row>
    <row r="6" spans="1:3">
      <c r="A6" s="4" t="s">
        <v>826</v>
      </c>
      <c r="B6" s="5" t="n">
        <v>999</v>
      </c>
      <c r="C6" s="5" t="n">
        <v>537</v>
      </c>
    </row>
    <row r="7" spans="1:3">
      <c r="A7" s="3" t="s">
        <v>827</v>
      </c>
    </row>
    <row r="8" spans="1:3">
      <c r="A8" s="4" t="s">
        <v>828</v>
      </c>
      <c r="B8" s="5" t="n">
        <v>444</v>
      </c>
      <c r="C8" s="5" t="n">
        <v>42</v>
      </c>
    </row>
    <row r="9" spans="1:3">
      <c r="A9" s="4" t="s">
        <v>829</v>
      </c>
      <c r="B9" s="5" t="n">
        <v>23</v>
      </c>
      <c r="C9" s="5" t="n">
        <v>-2</v>
      </c>
    </row>
    <row r="10" spans="1:3">
      <c r="A10" s="4" t="s">
        <v>830</v>
      </c>
      <c r="B10" s="5" t="n">
        <v>-9</v>
      </c>
      <c r="C10" s="5" t="n">
        <v>-10</v>
      </c>
    </row>
    <row r="11" spans="1:3">
      <c r="A11" s="4" t="s">
        <v>831</v>
      </c>
      <c r="B11" s="5" t="n">
        <v>-19</v>
      </c>
      <c r="C11" s="5" t="n">
        <v>20</v>
      </c>
    </row>
    <row r="12" spans="1:3">
      <c r="A12" s="4" t="s">
        <v>832</v>
      </c>
      <c r="B12" s="5" t="n">
        <v>439</v>
      </c>
      <c r="C12" s="5" t="n">
        <v>50</v>
      </c>
    </row>
    <row r="13" spans="1:3">
      <c r="A13" s="4" t="s">
        <v>74</v>
      </c>
      <c r="B13" s="6" t="n">
        <v>1438</v>
      </c>
      <c r="C13" s="6" t="n">
        <v>587</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3</v>
      </c>
      <c r="B1" s="2" t="s">
        <v>1</v>
      </c>
    </row>
    <row r="2" spans="1:3">
      <c r="B2" s="2" t="s">
        <v>26</v>
      </c>
      <c r="C2" s="2" t="s">
        <v>27</v>
      </c>
    </row>
    <row r="3" spans="1:3">
      <c r="A3" s="3" t="s">
        <v>834</v>
      </c>
    </row>
    <row r="4" spans="1:3">
      <c r="A4" s="4" t="s">
        <v>835</v>
      </c>
      <c r="B4" s="6" t="n">
        <v>1038</v>
      </c>
      <c r="C4" s="6" t="n">
        <v>425</v>
      </c>
    </row>
    <row r="5" spans="1:3">
      <c r="A5" s="4" t="s">
        <v>836</v>
      </c>
      <c r="B5" s="5" t="n">
        <v>371</v>
      </c>
      <c r="C5" s="5" t="n">
        <v>170</v>
      </c>
    </row>
    <row r="6" spans="1:3">
      <c r="A6" s="4" t="s">
        <v>837</v>
      </c>
      <c r="B6" s="5" t="n">
        <v>-128</v>
      </c>
      <c r="C6" s="5" t="n">
        <v>-110</v>
      </c>
    </row>
    <row r="7" spans="1:3">
      <c r="A7" s="4" t="s">
        <v>838</v>
      </c>
      <c r="B7" s="5" t="n">
        <v>14</v>
      </c>
      <c r="C7" s="5" t="n">
        <v>-15</v>
      </c>
    </row>
    <row r="8" spans="1:3">
      <c r="A8" s="4" t="s">
        <v>839</v>
      </c>
      <c r="B8" s="5" t="n">
        <v>-9</v>
      </c>
      <c r="C8" s="5" t="n">
        <v>-10</v>
      </c>
    </row>
    <row r="9" spans="1:3">
      <c r="A9" s="4" t="s">
        <v>831</v>
      </c>
      <c r="B9" s="5" t="n">
        <v>-19</v>
      </c>
      <c r="C9" s="5" t="n">
        <v>20</v>
      </c>
    </row>
    <row r="10" spans="1:3">
      <c r="A10" s="4" t="s">
        <v>840</v>
      </c>
      <c r="B10" s="5" t="n">
        <v>57</v>
      </c>
      <c r="C10" s="5" t="n">
        <v>40</v>
      </c>
    </row>
    <row r="11" spans="1:3">
      <c r="A11" s="4" t="s">
        <v>841</v>
      </c>
      <c r="B11" s="5" t="n">
        <v>129</v>
      </c>
      <c r="C11" s="5" t="n">
        <v>90</v>
      </c>
    </row>
    <row r="12" spans="1:3">
      <c r="A12" s="4" t="s">
        <v>842</v>
      </c>
      <c r="B12" s="5" t="n">
        <v>12</v>
      </c>
      <c r="C12" s="5" t="n">
        <v>-5</v>
      </c>
    </row>
    <row r="13" spans="1:3">
      <c r="A13" s="4" t="s">
        <v>82</v>
      </c>
      <c r="B13" s="5" t="n">
        <v>-27</v>
      </c>
      <c r="C13" s="5" t="n">
        <v>-18</v>
      </c>
    </row>
    <row r="14" spans="1:3">
      <c r="A14" s="4" t="s">
        <v>74</v>
      </c>
      <c r="B14" s="6" t="n">
        <v>1438</v>
      </c>
      <c r="C14" s="6" t="n">
        <v>587</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9:27:29Z</dcterms:created>
  <dcterms:modified xmlns:dcterms="http://purl.org/dc/terms/" xmlns:xsi="http://www.w3.org/2001/XMLSchema-instance" xsi:type="dcterms:W3CDTF">2018-02-28T19:27:29Z</dcterms:modified>
</cp:coreProperties>
</file>